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Stoc" sheetId="6" r:id="rId6"/>
    <s:sheet name="Consolidated Statements of Sto7" sheetId="7" r:id="rId7"/>
    <s:sheet name="Consolidated Statements of Cash" sheetId="8" r:id="rId8"/>
    <s:sheet name="Summary of Significant Accounti" sheetId="9" r:id="rId9"/>
    <s:sheet name="Acquisitions" sheetId="10" r:id="rId10"/>
    <s:sheet name="Investment Securities" sheetId="11" r:id="rId11"/>
    <s:sheet name="Loans" sheetId="12" r:id="rId12"/>
    <s:sheet name="Allowance For Loan Losses" sheetId="13" r:id="rId13"/>
    <s:sheet name="Premises and Equipment" sheetId="14" r:id="rId14"/>
    <s:sheet name="Company - Owned Life Insurance" sheetId="15" r:id="rId15"/>
    <s:sheet name="Other Real Estate Owned" sheetId="16" r:id="rId16"/>
    <s:sheet name="Derivatives and Hedging" sheetId="17" r:id="rId17"/>
    <s:sheet name="Mortgage Servicing Rights" sheetId="18" r:id="rId18"/>
    <s:sheet name="Deposits" sheetId="19" r:id="rId19"/>
    <s:sheet name="Long-Term Debt and Other Borrow" sheetId="20" r:id="rId20"/>
    <s:sheet name="Subordinated Debentures Held by" sheetId="21" r:id="rId21"/>
    <s:sheet name="Capital Stock and Dividend Rest" sheetId="22" r:id="rId22"/>
    <s:sheet name="Earnings per Common Share" sheetId="23" r:id="rId23"/>
    <s:sheet name="Regulatory Capital" sheetId="24" r:id="rId24"/>
    <s:sheet name="Commitments and Contingencies" sheetId="25" r:id="rId25"/>
    <s:sheet name="Financial Instruments with Off-" sheetId="26" r:id="rId26"/>
    <s:sheet name="Income Taxes" sheetId="27" r:id="rId27"/>
    <s:sheet name="Stock-Based Compensation" sheetId="28" r:id="rId28"/>
    <s:sheet name="Employee Benefit Plans" sheetId="29" r:id="rId29"/>
    <s:sheet name="Other Comprehensive Income" sheetId="30" r:id="rId30"/>
    <s:sheet name="Non-Cash Investing and Financin" sheetId="31" r:id="rId31"/>
    <s:sheet name="Condensed Financial Information" sheetId="32" r:id="rId32"/>
    <s:sheet name="Fair Value Measurements" sheetId="33" r:id="rId33"/>
    <s:sheet name="Related Party Transactions" sheetId="34" r:id="rId34"/>
    <s:sheet name="Authoritative Accounting Guidan" sheetId="35" r:id="rId35"/>
    <s:sheet name="Subsequent Events" sheetId="36" r:id="rId36"/>
    <s:sheet name="Summary of Significant Accoun37" sheetId="37" r:id="rId37"/>
    <s:sheet name="Acquisitions (Tables)" sheetId="38" r:id="rId38"/>
    <s:sheet name="Investment Securities (Tables)" sheetId="39" r:id="rId39"/>
    <s:sheet name="Loans (Tables)" sheetId="40" r:id="rId40"/>
    <s:sheet name="Allowance for Loan Losses (Tabl" sheetId="41" r:id="rId41"/>
    <s:sheet name="Premises and Equipment (Tables)" sheetId="42" r:id="rId42"/>
    <s:sheet name="Company - Owned Life Insurance " sheetId="43" r:id="rId43"/>
    <s:sheet name="Other Real Estate Owned (Tables" sheetId="44" r:id="rId44"/>
    <s:sheet name="Derivatives and Hedging (Tables" sheetId="45" r:id="rId45"/>
    <s:sheet name="Derivatives and Hedging General" sheetId="46" r:id="rId46"/>
    <s:sheet name="Mortgage Servicing Rights (Tabl" sheetId="47" r:id="rId47"/>
    <s:sheet name="Deposits (Tables)" sheetId="48" r:id="rId48"/>
    <s:sheet name="Long-Term Debt and Other Borr49" sheetId="49" r:id="rId49"/>
    <s:sheet name="Subordinated Debentures Held 50" sheetId="50" r:id="rId50"/>
    <s:sheet name="Earnings per Share (Tables)" sheetId="51" r:id="rId51"/>
    <s:sheet name="Regulatory Capital (Tables)" sheetId="52" r:id="rId52"/>
    <s:sheet name="Commitments and Contingencies (" sheetId="53" r:id="rId53"/>
    <s:sheet name="Income Taxes (Tables)" sheetId="54" r:id="rId54"/>
    <s:sheet name="Stock-Based Compensation (Table" sheetId="55" r:id="rId55"/>
    <s:sheet name="Other Comprehensive Income (Tab" sheetId="56" r:id="rId56"/>
    <s:sheet name="Condensed Financial Informati57" sheetId="57" r:id="rId57"/>
    <s:sheet name="Fair Value Measurements (Tables" sheetId="58" r:id="rId58"/>
    <s:sheet name="Summary of Significant Accoun59" sheetId="59" r:id="rId59"/>
    <s:sheet name="Summary of Significant Accoun60" sheetId="60" r:id="rId60"/>
    <s:sheet name="Summary of Significant Accoun61" sheetId="61" r:id="rId61"/>
    <s:sheet name="Acquisitions Business Combinati" sheetId="62" r:id="rId62"/>
    <s:sheet name="Acquisitions Schedule of Recogn" sheetId="63" r:id="rId63"/>
    <s:sheet name="Acquisitions Finite Lived Intan" sheetId="64" r:id="rId64"/>
    <s:sheet name="Acquisitions Business Acquisiti" sheetId="65" r:id="rId65"/>
    <s:sheet name="Investment Securities Amortized" sheetId="66" r:id="rId66"/>
    <s:sheet name="Investment Securities Realized " sheetId="67" r:id="rId67"/>
    <s:sheet name="Investment Securities Transfer " sheetId="68" r:id="rId68"/>
    <s:sheet name="Investment Securities Gross Unr" sheetId="69" r:id="rId69"/>
    <s:sheet name="Investment Securities Maturitie" sheetId="70" r:id="rId70"/>
    <s:sheet name="Loans  - Schedule of Loans by C" sheetId="71" r:id="rId71"/>
    <s:sheet name="Loans Schedule of Loans Acquire" sheetId="72" r:id="rId72"/>
    <s:sheet name="Loans Certain Loans Acquired in" sheetId="73" r:id="rId73"/>
    <s:sheet name="Loans  - Schedule of Recorded I" sheetId="74" r:id="rId74"/>
    <s:sheet name="Loans  - Schedule of Recorded75" sheetId="75" r:id="rId75"/>
    <s:sheet name="Loans  - Schedule of Loans Rene" sheetId="76" r:id="rId76"/>
    <s:sheet name="Loans  - Schedule of Recorded77" sheetId="77" r:id="rId77"/>
    <s:sheet name="Schedule of Allowance for Loan " sheetId="78" r:id="rId78"/>
    <s:sheet name="Premises and Equipment (Details" sheetId="79" r:id="rId79"/>
    <s:sheet name="Company - Owned Life Insuranc80" sheetId="80" r:id="rId80"/>
    <s:sheet name="Other Real Estate Owned (Detail" sheetId="81" r:id="rId81"/>
    <s:sheet name="Derivatives and Hedging (Detail" sheetId="82" r:id="rId82"/>
    <s:sheet name="Mortgage Servicing Rights  - At" sheetId="83" r:id="rId83"/>
    <s:sheet name="Mortgage Servicing Rights  - 84" sheetId="84" r:id="rId84"/>
    <s:sheet name="Mortgage Servicing Rights  - Va" sheetId="85" r:id="rId85"/>
    <s:sheet name="Deposits (Details)" sheetId="86" r:id="rId86"/>
    <s:sheet name="Long-Term Debt and Other Borr87" sheetId="87" r:id="rId87"/>
    <s:sheet name="Subordinated Debentures Held 88" sheetId="88" r:id="rId88"/>
    <s:sheet name="Subordinated Debentures Held 89" sheetId="89" r:id="rId89"/>
    <s:sheet name="Capital Stock and Dividend Re90" sheetId="90" r:id="rId90"/>
    <s:sheet name="Earnings per Common Share Compu" sheetId="91" r:id="rId91"/>
    <s:sheet name="Regulatory Capital Schedule of " sheetId="92" r:id="rId92"/>
    <s:sheet name="Commitments and Contingencies  " sheetId="93" r:id="rId93"/>
    <s:sheet name="Commitments and Contingencies94" sheetId="94" r:id="rId94"/>
    <s:sheet name="Commitments and Contingencies95" sheetId="95" r:id="rId95"/>
    <s:sheet name="Commitments and Contingencies L" sheetId="96" r:id="rId96"/>
    <s:sheet name="Financial Instruments with Of97" sheetId="97" r:id="rId97"/>
    <s:sheet name="Income Taxes  - Schedule of Inc" sheetId="98" r:id="rId98"/>
    <s:sheet name="Income Taxes  - Reconciliation " sheetId="99" r:id="rId99"/>
    <s:sheet name="Income Taxes  - Deferred Tax As" sheetId="100" r:id="rId100"/>
    <s:sheet name="Stock-Based Compensation  - Wei" sheetId="101" r:id="rId101"/>
    <s:sheet name="Stock-Based Compensation  - Sto" sheetId="102" r:id="rId102"/>
    <s:sheet name="Stock-Based Compensation  - Non" sheetId="103" r:id="rId103"/>
    <s:sheet name="Stock-Based Compensation  - Res" sheetId="104" r:id="rId104"/>
    <s:sheet name="Stock-Based Compensation  - Nar" sheetId="105" r:id="rId105"/>
    <s:sheet name="Employee Benefit Plans  - Profi" sheetId="106" r:id="rId106"/>
    <s:sheet name="Employee Benefit Plans  - Postr" sheetId="107" r:id="rId107"/>
    <s:sheet name="Other Comprehensive Income  - C" sheetId="108" r:id="rId108"/>
    <s:sheet name="Other Comprehensive Income  - A" sheetId="109" r:id="rId109"/>
    <s:sheet name="Non-Cash Investing and Finan110" sheetId="110" r:id="rId110"/>
    <s:sheet name="Non-Cash Investing and Finan111" sheetId="111" r:id="rId111"/>
    <s:sheet name="Condensed Financial Informat112" sheetId="112" r:id="rId112"/>
    <s:sheet name="Condensed Financial Informat113" sheetId="113" r:id="rId113"/>
    <s:sheet name="Condensed Financial Informat114" sheetId="114" r:id="rId114"/>
    <s:sheet name="Schedule of Financial Assets an" sheetId="115" r:id="rId115"/>
    <s:sheet name="Fair Value Measurements Fair Va" sheetId="116" r:id="rId116"/>
    <s:sheet name="Schedule of Estimated Fair Valu" sheetId="117" r:id="rId117"/>
    <s:sheet name="Related Party Transactions (Det" sheetId="118" r:id="rId118"/>
    <s:sheet name="Subsequent Events Subsequent Ev" sheetId="119" r:id="rId119"/>
  </s:sheets>
  <s:definedNames/>
  <s:calcPr calcId="124519" calcMode="auto" fullCalcOnLoad="1"/>
</s:workbook>
</file>

<file path=xl/sharedStrings.xml><?xml version="1.0" encoding="utf-8"?>
<sst xmlns="http://schemas.openxmlformats.org/spreadsheetml/2006/main" uniqueCount="1497">
  <si>
    <t>Document and Entity Information - USD ($)</t>
  </si>
  <si>
    <t>12 Months Ended</t>
  </si>
  <si>
    <t>Dec. 31, 2015</t>
  </si>
  <si>
    <t>Jan. 31, 2016</t>
  </si>
  <si>
    <t>Jun. 30, 2015</t>
  </si>
  <si>
    <t>Entity Registrant Name</t>
  </si>
  <si>
    <t>FIRST INTERSTATE BANCSYSTEM INC</t>
  </si>
  <si>
    <t>Entity Central Index Key</t>
  </si>
  <si>
    <t>Current Fiscal Year End Date</t>
  </si>
  <si>
    <t>--12-31</t>
  </si>
  <si>
    <t>Entity Filer Category</t>
  </si>
  <si>
    <t>Accelerated Filer</t>
  </si>
  <si>
    <t>Document Type</t>
  </si>
  <si>
    <t>10-K</t>
  </si>
  <si>
    <t>Document Period End Date</t>
  </si>
  <si>
    <t>Dec. 31,
		2015</t>
  </si>
  <si>
    <t>Document Fiscal Year Focus</t>
  </si>
  <si>
    <t>Document Fiscal Period Focus</t>
  </si>
  <si>
    <t>FY</t>
  </si>
  <si>
    <t>Amendment Flag</t>
  </si>
  <si>
    <t>false</t>
  </si>
  <si>
    <t>Entity Well-known Seasoned Issuer</t>
  </si>
  <si>
    <t>No</t>
  </si>
  <si>
    <t>Entity Voluntary Filers</t>
  </si>
  <si>
    <t>Entity Current Reporting Status</t>
  </si>
  <si>
    <t>Yes</t>
  </si>
  <si>
    <t>Entity Public Float</t>
  </si>
  <si>
    <t>Class A Common Stock</t>
  </si>
  <si>
    <t>Entity Common Stock, Shares Outstanding</t>
  </si>
  <si>
    <t>Class B Common Stock</t>
  </si>
  <si>
    <t>Consolidated Balance Sheets - USD ($) $ in Thousands</t>
  </si>
  <si>
    <t>Dec. 31, 2014</t>
  </si>
  <si>
    <t>Assets</t>
  </si>
  <si>
    <t>Cash and due from banks</t>
  </si>
  <si>
    <t>Federal funds sold</t>
  </si>
  <si>
    <t>Interest bearing deposits in banks</t>
  </si>
  <si>
    <t>Total cash and cash equivalents</t>
  </si>
  <si>
    <t>Investment securities:</t>
  </si>
  <si>
    <t>Available-for-sale</t>
  </si>
  <si>
    <t>Held-to-maturity (estimated fair values of $607,550 and $584,533 at December 31, 2015 and 2014, respectively)</t>
  </si>
  <si>
    <t>Total investment securities</t>
  </si>
  <si>
    <t>Loans held for investment</t>
  </si>
  <si>
    <t>Mortgage loans held for sale</t>
  </si>
  <si>
    <t>Total loans</t>
  </si>
  <si>
    <t>Less allowance for loan losses</t>
  </si>
  <si>
    <t>Net loans</t>
  </si>
  <si>
    <t>Premises and equipment, net of accumulated depreciation</t>
  </si>
  <si>
    <t>Goodwill</t>
  </si>
  <si>
    <t>Company-owned life insurance</t>
  </si>
  <si>
    <t>Other real estate owned (“OREO”)</t>
  </si>
  <si>
    <t>Accrued interest receivable</t>
  </si>
  <si>
    <t>Mortgage servicing rights, net of accumulated amortization and impairment reserve</t>
  </si>
  <si>
    <t>Deferred tax asset, net</t>
  </si>
  <si>
    <t>Core deposit intangibles, net of accumulated amortization</t>
  </si>
  <si>
    <t>Other assets</t>
  </si>
  <si>
    <t>Total assets</t>
  </si>
  <si>
    <t>Deposits:</t>
  </si>
  <si>
    <t>Non-interest bearing</t>
  </si>
  <si>
    <t>Interest bearing</t>
  </si>
  <si>
    <t>Total deposits</t>
  </si>
  <si>
    <t>Securities sold under repurchase agreements</t>
  </si>
  <si>
    <t>Accounts payable and accrued expenses</t>
  </si>
  <si>
    <t>Accrued interest payable</t>
  </si>
  <si>
    <t>Deferred tax liability, net</t>
  </si>
  <si>
    <t>Long-term debt</t>
  </si>
  <si>
    <t>Other borrowed funds</t>
  </si>
  <si>
    <t>Subordinated debentures held by subsidiary trusts</t>
  </si>
  <si>
    <t>Total liabilities</t>
  </si>
  <si>
    <t>Stockholders’ equity:</t>
  </si>
  <si>
    <t>Nonvoting noncumulative preferred stock without par value; authorized 100,000 shares; no shares issued or outstanding as of December 31, 2015 and 2014</t>
  </si>
  <si>
    <t>Common stock</t>
  </si>
  <si>
    <t>Retained earnings</t>
  </si>
  <si>
    <t>Accumulated other comprehensive gain (loss), net</t>
  </si>
  <si>
    <t>Total stockholders’ equity</t>
  </si>
  <si>
    <t>Total liabilities and stockholders’ equity</t>
  </si>
  <si>
    <t>Consolidated Balance Sheets (Parenthetical) - USD ($) $ in Thousands</t>
  </si>
  <si>
    <t>Assets:</t>
  </si>
  <si>
    <t>Held-to-Maturity Estimated Fair Value</t>
  </si>
  <si>
    <t>Stockholders' Equity:</t>
  </si>
  <si>
    <t>Nonvoting, noncumulative preferred stock, par value</t>
  </si>
  <si>
    <t>Nonvoting, noncumulative preferred stock, shares authorized</t>
  </si>
  <si>
    <t>Nonvoting, noncumulative preferred stock, shares issued</t>
  </si>
  <si>
    <t>Nonvoting, noncumulative preferred stock, shares outstanding</t>
  </si>
  <si>
    <t>Consolidated Statements of Income - USD ($) $ in Thousands</t>
  </si>
  <si>
    <t>Dec. 31, 2013</t>
  </si>
  <si>
    <t>Interest income:</t>
  </si>
  <si>
    <t>Interest and fees on loans</t>
  </si>
  <si>
    <t>Interest and dividends on investment securities:</t>
  </si>
  <si>
    <t>Taxable</t>
  </si>
  <si>
    <t>Exempt from federal taxes</t>
  </si>
  <si>
    <t>Interest on deposits in banks</t>
  </si>
  <si>
    <t>Interest on federal funds sold</t>
  </si>
  <si>
    <t>Total interest income</t>
  </si>
  <si>
    <t>Interest expense:</t>
  </si>
  <si>
    <t>Interest on deposits</t>
  </si>
  <si>
    <t>Interest on securities sold under repurchase agreements</t>
  </si>
  <si>
    <t>Interest on long-term debt</t>
  </si>
  <si>
    <t>Interest in preferred stock pending redemption</t>
  </si>
  <si>
    <t>Interest on subordinated debentures held by subsidiary trusts</t>
  </si>
  <si>
    <t>Total interest expense</t>
  </si>
  <si>
    <t>Net interest income</t>
  </si>
  <si>
    <t>Provision for loan losses</t>
  </si>
  <si>
    <t>Net interest income after provision for loan losses</t>
  </si>
  <si>
    <t>Non-interest income:</t>
  </si>
  <si>
    <t>Other service charges, commissions and fees</t>
  </si>
  <si>
    <t>Income from the origination and sale of loans</t>
  </si>
  <si>
    <t>Wealth management revenues</t>
  </si>
  <si>
    <t>Service charges on deposit accounts</t>
  </si>
  <si>
    <t>Investment securities gains, net</t>
  </si>
  <si>
    <t>Other income</t>
  </si>
  <si>
    <t>Total non-interest income</t>
  </si>
  <si>
    <t>Non-interest expense:</t>
  </si>
  <si>
    <t>Salaries and wages</t>
  </si>
  <si>
    <t>Employee benefits</t>
  </si>
  <si>
    <t>Occupancy, net</t>
  </si>
  <si>
    <t>Furniture and equipment</t>
  </si>
  <si>
    <t>Outsourced technology services</t>
  </si>
  <si>
    <t>FDIC insurance premiums</t>
  </si>
  <si>
    <t>Professional fees</t>
  </si>
  <si>
    <t>OREO expense, net of income</t>
  </si>
  <si>
    <t>Mortgage servicing rights amortization</t>
  </si>
  <si>
    <t>Mortgage servicing rights impairment recovery</t>
  </si>
  <si>
    <t>Core deposit intangibles amortization</t>
  </si>
  <si>
    <t>Other expenses</t>
  </si>
  <si>
    <t>Loss Contingency Expense</t>
  </si>
  <si>
    <t>Acquisition Expense</t>
  </si>
  <si>
    <t>Total non-interest expense</t>
  </si>
  <si>
    <t>Income before income tax expense</t>
  </si>
  <si>
    <t>Income tax expense</t>
  </si>
  <si>
    <t>Net income</t>
  </si>
  <si>
    <t>Basic earnings per common share</t>
  </si>
  <si>
    <t>Diluted earnings per common share</t>
  </si>
  <si>
    <t>Consolidated Statements of Comprehensive Income - USD ($) $ in Thousands</t>
  </si>
  <si>
    <t>Consolidated Statements of Comprehensive Income [Abstract]</t>
  </si>
  <si>
    <t>Investment securities available-for-sale:</t>
  </si>
  <si>
    <t>Change in net unrealized gains (losses) during the period</t>
  </si>
  <si>
    <t>Reclassification adjustment for net gains included in income</t>
  </si>
  <si>
    <t>Change in unamortized loss on available-for-sale investment securities transferred into held-to-maturity</t>
  </si>
  <si>
    <t>Unrealized Gain (Loss) on Derivatives</t>
  </si>
  <si>
    <t>Defined benefit post-retirement benefits plans:</t>
  </si>
  <si>
    <t>Change in net actuarial loss</t>
  </si>
  <si>
    <t>Other comprehensive income (loss), before tax</t>
  </si>
  <si>
    <t>Deferred tax benefit (expense) related to other comprehensive income (loss)</t>
  </si>
  <si>
    <t>Other comprehensive income (loss), net of tax</t>
  </si>
  <si>
    <t>Total comprehensive income</t>
  </si>
  <si>
    <t>Consolidated Statements of Stockholders' Equity - USD ($) $ in Thousands</t>
  </si>
  <si>
    <t>Total</t>
  </si>
  <si>
    <t>Common Stock</t>
  </si>
  <si>
    <t>Retained Earnings</t>
  </si>
  <si>
    <t>Accumulated Other Comprehensive Income (Loss)</t>
  </si>
  <si>
    <t>Beginning Balance at Dec. 31, 2012</t>
  </si>
  <si>
    <t>Increase (Decrease) in Stockholders' Equity [Roll Forward]</t>
  </si>
  <si>
    <t>Other comprehensive loss, net of tax</t>
  </si>
  <si>
    <t>Common stock transactions:</t>
  </si>
  <si>
    <t>Common shares purchased and retired</t>
  </si>
  <si>
    <t>Common shares issued</t>
  </si>
  <si>
    <t>Non-vested common shares issued</t>
  </si>
  <si>
    <t>Non-vested common shares forfeited or canceled</t>
  </si>
  <si>
    <t>Stock options exercised, net of shares tendered in payment of option price and income tax withholding amounts</t>
  </si>
  <si>
    <t>Tax benefit of stock-based compensation</t>
  </si>
  <si>
    <t>Stock-based compensation expense</t>
  </si>
  <si>
    <t>Cash dividends declared:</t>
  </si>
  <si>
    <t>Common (per share)</t>
  </si>
  <si>
    <t>Ending Balance at Dec. 31, 2013</t>
  </si>
  <si>
    <t>Ending Balance at Dec. 31, 2014</t>
  </si>
  <si>
    <t xml:space="preserve"> </t>
  </si>
  <si>
    <t>Ending Balance at Dec. 31, 2015</t>
  </si>
  <si>
    <t>Consolidated Statements of Stockholders' Equity (Parenthetical) - $ / shares</t>
  </si>
  <si>
    <t>Stock options exercised</t>
  </si>
  <si>
    <t>Non-vested common shares forfeited</t>
  </si>
  <si>
    <t>Shares tendered in payment of option price and income tax withholding amounts</t>
  </si>
  <si>
    <t>Preferred Stock Including Additional Paid in Capital [Member]</t>
  </si>
  <si>
    <t>Stock Redeemed or Called During Period, Shares</t>
  </si>
  <si>
    <t>Common (in dollars per share)</t>
  </si>
  <si>
    <t>Preferred (in dollars per share)</t>
  </si>
  <si>
    <t>0.00%</t>
  </si>
  <si>
    <t>Consolidated Statements of Cash Flows - USD ($) $ in Thousands</t>
  </si>
  <si>
    <t>Cash flows from operating activities:</t>
  </si>
  <si>
    <t>Adjustments to reconcile net income from operations to net cash provided by operating activities:</t>
  </si>
  <si>
    <t>Net gain on disposal of property and equipment</t>
  </si>
  <si>
    <t>Depreciation and amortization</t>
  </si>
  <si>
    <t>Net premium amortization on investment securities</t>
  </si>
  <si>
    <t>Net gain on investment securities transactions</t>
  </si>
  <si>
    <t>Net gain on sale of mortgage loans held for sale</t>
  </si>
  <si>
    <t>Net gain on sale of OREO</t>
  </si>
  <si>
    <t>Write-down of OREO and other assets pending disposal</t>
  </si>
  <si>
    <t>Deferred income tax expense</t>
  </si>
  <si>
    <t>Net increase in cash surrender value of company-owned life insurance policies</t>
  </si>
  <si>
    <t>Tax benefits from stock-based compensation</t>
  </si>
  <si>
    <t>Excess tax benefits from stock-based compensation</t>
  </si>
  <si>
    <t>Originations of loans held for sale</t>
  </si>
  <si>
    <t>Proceeds from Sale of Mortgage Loans Held-for-sale</t>
  </si>
  <si>
    <t>Changes in operating assets and liabilities:</t>
  </si>
  <si>
    <t>Decrease (increase) in accrued interest receivable</t>
  </si>
  <si>
    <t>Decrease (increase) in other assets</t>
  </si>
  <si>
    <t>Increase (decrease) in accrued interest payable</t>
  </si>
  <si>
    <t>Increase (decrease) in accounts payable and accrued expenses</t>
  </si>
  <si>
    <t>Net cash provided by operating activities</t>
  </si>
  <si>
    <t>Purchases of investment securities:</t>
  </si>
  <si>
    <t>Held-to-maturity</t>
  </si>
  <si>
    <t>Proceeds from maturities, paydowns, calls and sales of investment securities:</t>
  </si>
  <si>
    <t>Payments to Acquire Life Insurance Policies</t>
  </si>
  <si>
    <t>Proceeds from sales of mortgage servicing rights</t>
  </si>
  <si>
    <t>Extensions of credit to customers, net of repayments</t>
  </si>
  <si>
    <t>Recoveries of loans charged-off</t>
  </si>
  <si>
    <t>Proceeds from sales of OREO</t>
  </si>
  <si>
    <t>Payments to Acquire Businesses, Net of Cash Acquired</t>
  </si>
  <si>
    <t>Capital expenditures, net of proceeds from sales</t>
  </si>
  <si>
    <t>Net cash used in investing activities</t>
  </si>
  <si>
    <t>Cash flows from financing activities:</t>
  </si>
  <si>
    <t>Net increase (decrease) in deposits</t>
  </si>
  <si>
    <t>Net increase (decrease) in repurchase agreements</t>
  </si>
  <si>
    <t>Net decrease in short-term borrowings</t>
  </si>
  <si>
    <t>Proceeds from Issuance of Unsecured Debt</t>
  </si>
  <si>
    <t>Repayments of long-term debt</t>
  </si>
  <si>
    <t>Write off of Deferred Debt Issuance Cost</t>
  </si>
  <si>
    <t>Payments for Repurchase of Preferred Stock and Preference Stock</t>
  </si>
  <si>
    <t>Repayment of junior subordinated debentures held by subsidiary trusts</t>
  </si>
  <si>
    <t>Proceeds from issuance of common stock</t>
  </si>
  <si>
    <t>Payments of Stock Issuance Costs</t>
  </si>
  <si>
    <t>Purchase and retirement of common stock</t>
  </si>
  <si>
    <t>Dividends paid to common stockholders</t>
  </si>
  <si>
    <t>Net cash used in financing activities</t>
  </si>
  <si>
    <t>Net increase (decrease) in cash and cash equivalents</t>
  </si>
  <si>
    <t>Cash and cash equivalents at beginning of year</t>
  </si>
  <si>
    <t>Cash and cash equivalents at end of year</t>
  </si>
  <si>
    <t>Supplemental disclosures of cash flow information:</t>
  </si>
  <si>
    <t>Cash paid during the year for income taxes</t>
  </si>
  <si>
    <t>Cash paid during the year for interest expense</t>
  </si>
  <si>
    <t>Summary of Significant Accounting Policies</t>
  </si>
  <si>
    <t>Accounting Policies [Abstract]</t>
  </si>
  <si>
    <t>SUMMARY OF SIGNIFICANT ACCOUNTING POLICIES Business . First Interstate BancSystem, Inc. (the “Parent Company” and collectively with its subsidiaries, the “Company”) is a financial and bank holding company that, through the branch offices of its bank subsidiary, provides a comprehensive range of banking products and services to individuals, businesses, municipalities and other entities throughout Montana, Wyoming and South Dakota. In addition to its primary emphasis on commercial and consumer banking services, the Company also offers trust, employee benefit, investment and insurance services through its bank subsidiary. The Company is subject to competition from other financial institutions and nonbank financial companies, and is also subject to the regulations of various government agencies and undergoes periodic examinations by those regulatory authorities. Basis of Presentation . The Company’s consolidated financial statements include the accounts of the Parent Company and its operating subsidiaries. As of December 31, 2015 , the Company had one significant subsidiary, First Interstate Bank (“FIB”). All significant intercompany balances and transactions have been eliminated in consolidation. Certain reclassifications, none of which were material, have been made in the consolidated financial statements for 2014 and 2013 to conform to the 2015 presentation. These reclassifications did not change previously reported net income or stockholders’ equity. Equity Method Investments. The Company has investments in real estate joint ventures that are not consolidated because the Company does not own a majority voting interest, control the operations or receive a majority of the losses or earnings of the joint venture. These joint ventures are accounted for using the equity method of accounting whereby the Company initially records its investment at cost (or fair value at the date of acquisition) and then subsequently adjusts the carrying value for the Company’s proportionate share of distributions and earnings or losses of the joint ventures. Variable Interest Entities. The Company’s wholly-owned business trusts, FI Statutory Trust I (“Trust I”), FI Capital Trust II (“Trust II”), FI Statutory Trust III (“Trust III”), FI Capital Trust IV (“Trust IV”), FI Statutory Trust V (“Trust V”) and FI Statutory Trust VI (“Trust VI”) are variable interest entities for which the Company is not a primary beneficiary. Accordingly, the accounts of Trust I, Trust II, Trust III, Trust IV, Trust V and Trust VI are not included in the accompanying consolidated financial statements, and are instead accounted for using the equity method of accounting. The Company has equity investments in variable interest Certified Development Entities (“CDEs”) which have received allocations under the New Markets Tax Credits Program. The underlying activities of the CDEs are community development projects designed primarily to promote community welfare, such as economic rehabilitation and development of low-income areas by providing housing, services, or jobs for residents. The maximum exposure to loss in the CDEs is the amount of equity invested and credit extended by the Company. The Company has credit protection in the form of indemnification agreements, guarantees, and collateral arrangements. As the primary beneficiary of these variable interest entities, the Company’s consolidated financial statements include the assets, liabilities, and results of operations of the CDEs. The primary activities of the CDEs are recognized in interest and fees on loans, other non-interest income and long-term debt interest expense on the Company’s statements of operations. Related cash flows are recognized in loans originated, principal collected on loans and advances or repayments of long-term debt. Assets Held in Fiduciary or Agency Capacity. The Company holds certain trust assets in a fiduciary or agency capacity. The Company also purchases and sells federal funds as an agent. These and other assets held in an agency or fiduciary capacity are not assets of the Company and, accordingly, are not included in the accompanying consolidated financial statements. Use of Estimates. The preparation of consolidated financial statements in conformity with accounting principles generally accepted in the United States of America requires management to make estimates and assumptions that affect the reported amounts of assets and liabilities and the disclosure of contingent assets and liabilities at the date of the financial statements and income and expenses during the reporting period. Actual results could differ from those estimates. Material estimates that are particularly susceptible to change relate to the determination of the allowance for loan losses, the valuation of goodwill, fair valuations of investment securities and other financial instruments and the status of loss contingencies. Cash and Cash Equivalents . For purposes of reporting cash flows, cash and cash equivalents include cash on hand, amounts due from banks, federal funds sold for one day periods and interest bearing deposits in banks with original maturities of less than three months. As of December 31, 2015 and 2014 , the Company had cash of $636,345 and $631,562 , respectively, on deposit with the Federal Reserve Bank. In addition, the Company maintained compensating balances with the Federal Reserve Bank of approximately $10,031 and $7,507 as of December 31, 2015 and 2014 , respectively, to reduce service charges for check clearing services. Investment Securities . Investments in debt securities that the Company has the positive intent and ability to hold to maturity are classified as held-to-maturity and carried at amortized cost. Investments in debt securities that may be sold in response to or in anticipation of changes in interest rates and resulting prepayment risk, or other factors, and marketable equity securities are classified as available-for-sale and carried at fair value. The unrealized gains and losses on these securities are reported, net of applicable income taxes, as a separate component of stockholders’ equity and comprehensive income. Management determines the appropriate classification of securities at the time of purchase and at each reporting date management reassesses the appropriateness of the classification. The amortized cost of debt securities classified as held-to-maturity or available-for-sale is adjusted for accretion of discounts to maturity and amortization of premiums over the estimated average life of the security, or in the case of callable securities, through the first call date, using the effective yield method. Such amortization and accretion is included in interest income. Realized gains and losses are included in investment securities gains (losses). Declines in the fair value of securities below their cost that are judged to be other-than-temporary are included in other expenses if the decline is related to credit losses. Other-than-temporary impairment losses related to other factors are recognized in other comprehensive income, net of income taxes. In estimating other-than-temporary impairment losses, the Company considers, among other things, the length of time and the extent to which the fair value has been less than cost, the financial condition and near-term prospects of the issuer and the intent and ability of the Company to retain its investment in the issuer for a period of time sufficient to allow for any anticipated recovery in fair value. The cost of securities sold is based on the specific identification method. Loans . Loans are reported at the principal amount outstanding. Interest income on loans is calculated using the simple interest method on the daily balance of the principal amount outstanding. Loan origination fees and certain direct origination costs are deferred, and the net amount is amortized as an adjustment of the related loan’s yield using a level yield method over the expected lives of the related loans. The accrual of interest on loans is discontinued when, in management’s opinion, the borrower may be unable to meet payment obligations as they become due or when a loan becomes contractually past due ninety days or more with respect to interest or principal, unless such past due loan is well secured and in the process of collection. When interest accrual is discontinued, all unpaid accrued interest is reversed against current period interest income. Interest income is subsequently recognized only to the extent cash payments are received in excess of principal due. Loans are returned to accrual status when all principal and interest amounts contractually due are brought current and when, in the opinion of management, the loans are estimated to be fully collectible as to both principal and interest. A loan is considered impaired when, based upon current information and events, it is probable that the Company will be unable to collect, on a timely basis, all amounts due according to the contractual terms of the loan’s original agreement. The amount of the impairment is measured using cash flows discounted at the loan’s effective interest rate, except when it is determined that the primary source of repayment for the loan is the operation or liquidation of the underlying collateral. In such cases, the current fair value of the collateral, reduced by anticipated selling costs, is used to measure impairment. The Company considers impaired loans to include all loans, except consumer loans, that are risk rated as doubtful or on which interest accrual has been discontinued or that have been renegotiated in a troubled debt restructuring. Interest payments received on impaired loans are applied based on whether they are on accrual or non-accrual status. Interest income recognized by the Company on impaired loans primarily relates to loans modified in troubled debt restructurings that remain on accrual status. Interest payments received on non-accrual impaired loans are applied to principal. Interest income is subsequently recognized only to the extent cash payments are received in excess of principal due. Loans acquired through the completion of a transfer, including loans acquired in business combinations, that have evidence of deterioration of credit quality since origination and for which it is probable, at acquisition, that the Company will be unable to collect all contractually required payments receivable are initially recorded at fair value (as determined by the present value of expected future cash flows) with no valuation allowance. The difference between the undiscounted cash flows expected at acquisition and the recorded fair value of the loan, or the “accretable yield,” is recognized as interest income on a level-yield method over the life of the loan. Contractually required payments for interest and principal that exceed the undiscounted cash flows expected at acquisition, or the “nonaccretable difference,” are not recognized as a yield adjustment, a loss accrual or a valuation allowance. Increases in expected cash flows subsequent to the initial investment are recognized prospectively through adjustment of the yield on the loan over its remaining life. Decreases in expected cash flows are recognized as impairment. Valuation allowances on these impaired loans reflect only losses incurred after the acquisition. A loan is considered a troubled debt restructuring when a borrower is experiencing financial difficulties that leads to a restructuring of the loan and the Company grants concessions to the borrower in the restructuring that it would not otherwise consider. These concessions may include rate reductions, principal forgiveness, extension of maturity date and other actions to minimize potential losses. Certain troubled debt restructurings are on non-accrual status at the time of restructuring and are returned to accrual status only after considering the borrower's sustained repayment performance in accordance with the restructuring agreement for a reasonable period of at least six months and management is reasonably assured of future performance. If the troubled debt restructuring meets these performance criteria and the interest rate granted at the modification is equal to or greater than the rate that the Company was willing to accept at the time of the restructuring for a new loan with comparable risk, then the loan will no longer be disclosed as a troubled debt restructuring although they continue to be individually evaluated for impairment and disclosed as impaired loans. Included in loans are certain residential mortgage loans originated for sale. These loans are carried at the lower of aggregate cost or estimated market value. Market value is estimated based on binding contracts or quotes or bids from third party investors. Residential mortgages held for sale were $52,875 and $40,828 as of December 31, 2015 and 2014 , respectively. Gains and losses on sales of mortgage loans are determined using the specific identification method and are included in income from the origination and sale of loans. As of December 31, 2015, the Company had no recorded investments in consumer mortgage loans secured by residential real estate for which formal foreclosure proceedings were in process. Allowance for Loan Losses . The allowance for loan losses is established through a provision for loan losses which is charged to expense. Loans, or portions thereof, are charged against the allowance for loan losses when management believes that the collectibility of the principal is unlikely or, with respect to consumer installment and credit card loans, according to established delinquency schedules. The allowance balance is an amount that management believes will be adequate to absorb known and inherent losses in the loan portfolio based upon quarterly analyses of the current risk characteristics of the loan portfolio, an assessment of individual problem loans and actual loss experience, industry concentrations and current economic factors and the estimated impact of current economic and environmental conditions on historical loss rates. Loans acquired in business combinations are recorded at their estimated fair values on the date of acquisition. Accordingly, no allowance for loan losses related to these loans is recorded at the date of transfer. An allowance for loan losses is recorded for credit deterioration occurring subsequent to the transfer date, if any. Goodwill . The excess purchase price over the fair value of net assets from acquisitions, or goodwill, is evaluated for impairment at least annually and on an interim basis if an event or circumstance indicates that it is likely impairment has occurred. Goodwill impairment is determined by comparing the fair value of a reporting unit to its carrying amount. In any given year the Company may elect to perform a qualitative assessment to determine whether it is more likely than not that the fair value of a reporting unit is in excess of its carrying value. If it is not more likely than not that the fair value of the reporting unit is in excess of the carrying value, or if the Company elects to bypass the qualitative assessment, a two-step quantitative impairment test is performed. In performing a quantitative test for impairment, the fair value of net assets is estimated based on analyses of the Company's market value, discounted cash flows and peer values. The determination of goodwill impairment is sensitive to market-based economics and other key assumptions used in determining or allocating fair value. Variability in the market and changes in assumptions or subjective measurements used to allocate fair value are reasonably possible and may have a material impact on our consolidated financial statements or results of operations. Core Deposit Intangibles. Core deposit intangibles represent the intangible value of depositor relationships resulting from deposit liabilities assumed and are amortized using an accelerated method based on the estimated weighted average useful lives of the related deposits. Accumulated core deposit intangibles amortization was $28,040 as of December 31, 2015 and $24,652 as of December 31, 2014 . Amortization expense related to core deposit intangibles recorded as of December 31, 2015 is expected to total $ 3,220 , $ 1,933 , $ 1,414 , $ 1,201 , $ 988 , and $ 1,833 in 2016 , 2017 , 2018 , 2019 , 2020 , and thereafter, respectively. Mortgage Servicing Rights . The Company recognizes the rights to service mortgage loans for others, whether acquired or internally originated. Mortgage servicing rights are initially recorded at fair value based on comparable market data and are amortized in proportion to and over the period of estimated net servicing income. Mortgage servicing rights are evaluated quarterly for impairment by discounting the expected future cash flows, taking into consideration the estimated level of prepayments based on current industry expectations and the predominant risk characteristics of the underlying loans including loan type, note rate and loan term. Impairment adjustments, if any, are recorded through a valuation allowance. Premises and Equipment . Buildings, furniture and equipment are stated at cost less accumulated depreciation. Depreciation expense is computed using straight-line methods over estimated useful lives of 5 to 45 years for buildings and improvements and 4 to 15 years for furniture and equipment. Leasehold improvements and assets acquired under capital lease are amortized over the shorter of their estimated useful lives or the terms of the related leases. Land is recorded at cost. Company-Owned Life Insurance . Key executive and group life insurance policies are recorded at their cash surrender value. Separate account group life insurance policies are subject to a stable value contract that offsets the impact of interest rate fluctuations on the market value of the policies and are recorded at the stabilized investment value. Increases in the cash surrender or stabilized investment value of insurance policies, as well as insurance proceeds received, are recorded as other non-interest income, and are not subject to income taxes. Deferred Compensation Plan. The Company has a deferred compensation plan for the benefit of certain highly compensated officers and directors of the Company. The plan allows for discretionary employer contributions in excess of tax limits applicable to the Company's 401(k) and profit sharing plans and the deferral of salary, short-term incentives or director fees subject to certain limitations. Deferred compensation plan assets and liabilities are included in the Company's consolidated balance sheets at fair value. Deferred compensation plan income or expense, consisting solely of net realized and unrealized holding gains and losses on deferred compensation plan assets, is recorded as other income in the Company’s consolidated statements of income. The corresponding net realized and unrealized holding gains and losses on deferred compensation plan liabilities is offset against employee benefits expense. As of December 31, 2015 and 2014, deferred compensation plan assets were $10,149 and $10,312, respectively. Corresponding deferred compensation plan liabilities were $10,149 and $10,136 as of December 31, 2015 and 2014, respectively. During 2015, net realized and unrealized holding losses on deferred compensation plan assets of $585 were included in other non-interest income and employee benefits expense in the Company's consolidated statements of income. During 2014, net realized and unrealized holding gains on deferred compensation plan assets of $434 were included in other non-interest income and employee benefits expense in the Company's consolidated statements of income. Impairment of Long-Lived Assets. Long-lived assets, including premises and equipment and certain identifiable intangibles, are reviewed for impairment whenever events or changes in circumstances indicate the carrying amount of an asset may not be recoverable. The amount of the impairment loss, if any, is based on the asset’s fair value. Impairment losses of $ 806 , $102 and $616 were recognized in other non-interest expense in 2015 , 2014 and 2013 , respectively. Other Real Estate Owned . Real estate acquired in satisfaction of loans is initially carried at current fair value less estimated selling costs. Any excess of loan carrying value over the fair value of the real estate acquired is recorded as a charge to the allowance for loan losses. Subsequent declines in fair value less estimated selling costs are included in OREO expense. Subsequent increases in fair value less estimated selling costs are recorded as a reduction in OREO expense to the extent of recognized losses. Operating expenses, net of related income, and gains or losses on sales are included in OREO expense. Write-downs of $207 , $224 and $3,512 were recorded in 2015 , 2014 and 2013 , respectively. The carrying value of foreclosed residential real estate properties included in other real estate owned was $1,686 as of December 31, 2015, and $2,644 as of December 31, 2014. Restricted Equity Securities. The Company, as a member of the Federal Reserve Bank and the Federal Home Loan Bank (“FHLB”), is required to maintain investments in each of the organization’s capital stock. As of December 31, 2015 , restricted equity securities of the Federal Reserve Bank and the Federal Home Loan Bank of $ 16,421 and $ 10,135 , respectively, were included in other assets at cost. As of December 31, 2014 , restricted equity securities of the Federal Reserve Bank and the Federal Home Loan Bank were $ 16,187 and $ 10,662 , respectively. No ready market exists for these restricted equity securities, and they have no quoted market values. Restricted equity securities are periodically reviewed for impairment based on ultimate recovery of par value. The determination of whether a decline affects the ultimate recovery of par value is influenced by the significance of the decline compared to the cost basis of the restricted equity securities, the length of time a decline has persisted, the impact of legislative and regulatory changes on the issuing organizations and the liquidity positions of the issuing organizations. Based on management’s assessment, no impairment losses were recorded on restricted equity securities during 2015 , 2014 or 2013 . Derivatives and Hedging Activities. For asset and liability management purposes, the Company has entered into interest rate swap contracts to hedge against changes in forecasted cash flows due to interest rate exposures. Interest rate swaps are contracts in which a series of interest payments are exchanged over a prescribed period. The notional amount upon which the interest payments are based is not exchanged. The swap agreements are derivative instruments and convert a portion of the Company’s forecasted variable rate debt to a fixed rate (i.e., cash flow hedge) over the payment term of the interest rate swap. The effective portion of the gain or loss on cash flow hedging instruments is initially reported as a component of other comprehensive income and subsequently reclassified into earnings in the same period during which the transaction affects earnings. The ineffective portion of the gain or loss on derivative instruments, if any, is recognized in earnings. The Company does not enter into interest rate swap agreements for trading or speculative purposes. The Company also enters into certain interest rate swap contracts that are not designated as hedging instruments. These derivative contracts relate to transactions in which the Company enters into an interest rate swap with a customer while at the same time entering into an offsetting interest rate swap with a third party financial institution. Because the Company acts as an intermediary for the customer, changes in the fair value of the underlying derivative contracts for the most part offset each other and do not significantly impact the Company's results of operations. The Company has residential real estate derivatives for commitments to fund certain residential real estate loans (interest rate locks) to be sold into the secondary market and forward commitments for the future delivery of residential real estate loans to third party investors on a mandatory or best efforts basis. It is the Company’s practice to enter into forward commitments for the future delivery of residential real estate loans when interest rate lock commitments are entered into in order to economically hedge the effect of changes in interest rates resulting from its commitments to fund the loans. Income from Fiduciary Activities . Consistent with industry practice, income for trust services is recognized on the basis of cash received. However, use of this method in lieu of accrual basis accounting does not materially affect reported earnings. Earnings Per Common Share . Basic and diluted earnings per common share are calculated using a two-class method. Under the two-class method, basic earnings per common share is calculated by dividing net income available to common shareholders by the weighted average number of common shares outstanding during the period, excluding outstanding participating securities. Participating securities include non-vested performance restricted stock awards granted prior to 2014 and all non-vested time restricted stock awards. Diluted earnings per common share is calculated by dividing net income available to common shareholders by the weighted average number of common shares outstanding determined for the basic earnings per share calculation plus the dilutive effect of stock compensation using the treasury stock method. Income Taxes . The Parent Company and its subsidiaries have elected to be included in a consolidated federal income tax return. For state income tax purposes, the combined taxable income of the Parent Company and its subsidiaries is apportioned among the states in which operations take place. Federal and state income taxes attributable to the subsidiaries, computed on a separate return basis, are paid to or received from the Parent Company. The Company accounts for income taxes using the liability method. Under the liability method, deferred tax assets and liabilities are determined based on enacted income tax rates which will be in effect when the differences between the financial statement carrying values and tax bases of existing assets and liabilities are expected to be reported in taxable income. Positions taken in the Company’s tax returns may be subject to challenge by the taxing authorities upon examination. Uncertain tax positions are initially recognized in the financial statements when it is more likely than not the position will be sustained upon examination by the tax authorities. Such tax positions are both initially and subsequently measured as the largest amount of tax benefit that is greater than 50% likely of being realized upon settlement with the tax authority, assuming full knowledge of the position and all relevant facts. The Company provides for interest and, in some cases, penalties on tax positions that may be challenged by the taxing authorities. Interest expense is recognized beginning in the first period that such interest would begin accruing. Penalties are recognized in the period that the Company claims the position in the tax return. Interest and penalties on income tax uncertainties are classified within income tax expense in the income statement. With few exceptions, the Company is no longer subject to U.S. federal and state examinations by tax authorities for years before 2012. The Company had accrued interest of $235, $206 and $176 as of December 31, 2015 , 2014 or 2013 . The Company had no penalties as of December 31, 2015 , 2014 or 2013 . Comprehensive Income. Comprehensive income includes net income, as well as other changes in stockholders’ equity that result from transactions and economic events other than those with shareholders. In addition to net income, the Company’s comprehensive income includes the after tax effect of changes in unrealized gains and losses on available-for-sale investment securities and derivatives designated as cash flow hedges, changes in the unamortized gain or loss on available-for-sale investment securities transferred to held-to-maturity and changes in net actuarial gains and losses on defined benefit post-retirement benefits plans. Segment Reporting. An operating segment is defined as a component of a business for which separate financial information is available that is evaluated regularly by the chief operating decision maker in deciding how to allocate resources and evaluate performance. The Company has one operating segment, community banking, which encompasses commercial and consumer banking services offered to individuals, businesses, municipalities and other entities. Advertising Costs. Advertising costs are expensed as incurred. Advertising expense was $3,452 , $3,734 , and $3,532 in 2015 , 2014 and 2013 , respectively. Transfers of Financial Assets. Transfers of financial assets are accounted for as sales when control over the assets has been surrender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 Stock-Based Compensation . Compensation cost for all stock-based awards is measured at fair value on the date of grant and is recognized over the requisite service period for awards expected to vest. Stock-based compensation expense of $ 3,959 , $ 3,634 and $ 2,936 for the years ended December 31, 2015 , 2014 and 2013 , respectively, is included in benefits expense in the Company’s consolidated statements of income. Related income tax benefits recognized for the years ended December 31, 2015 , 2014 and 2013 were $ 1,443 , $ 1,390 and $ 1,122 , respectively. Fair Value Measurements. In general, fair value measurements are based upon quoted market prices, where available. If quoted market prices are not available, fair value measurements are estimated using relevant market information and other assumptions. Fair value estimates involve uncertainties and require some degree of judgment regarding interest rates, credit risk, prepayments and other factors. The use of different assumptions or estimation techniques may have a significant effect on the fair value amounts reported.</t>
  </si>
  <si>
    <t>Acquisitions</t>
  </si>
  <si>
    <t>Business Combinations [Abstract]</t>
  </si>
  <si>
    <t>Mergers, Acquisitions and Dispositions Disclosures</t>
  </si>
  <si>
    <t>On July 24, 2015 , the Company acquired all of the outstanding stock of Absarokee Bancorporation, Inc. ("Absarokee"), a Montana-based bank holding company operating one subsidiary bank, United Bank, with branches located in three Montana communities adjacent to the Company's existing market areas. As a result of the acquisition, the Company increased its presence in the state of Montana. The Company merged United Bank with and into FIB immediately subsequent to the acquisition. The Company paid cash consideration for the acquisition of $ 7,234 . On July 31, 2014 , the Company acquired all of the outstanding stock of Mountain West Financial Corp ("MWFC"), a Montana-based bank holding company operating one subsidiary bank, Mountain West Bank, NA ("MWB"), with branches located in five of the Company's current market areas in Montana. The Company merged MWB with and into FIB on October 17, 2014 . The acquisition allowed the Company to gain market share in several of its current market areas. The Company also benefited from cost savings related to the merger of MWB with FIB. Consideration for the acquisition of $ 74,451 consisted of cash of $38,479 and the issuance of 1,378,230 shares of the Company's Class A common stock valued at $26.10 per share, the closing price of the Company's Class A common stock as quoted on the NASDAQ stock market on the acquisition date. The Absarokee and MWFC acquisitions were accounted for using the acquisition method with cash consideration funded from cash on hand. The assets and liabilities of the acquired entities were recorded in the Company's consolidated financial statements at their estimated fair values as of the acquisition dates. The excess value of the consideration paid over the fair value of assets acquired and liabilities assumed was recorded as goodwill. Goodwill arising from the acquisitions consists largely of the synergies and economies of scale expected from combining the operations of the acquired entities and the Company. These acquisitions were accounted for as tax-free exchanges; therefore, goodwill recorded in conjunction with the acquisitions is not deductible for income tax purposes. Fair values of assets acquired and liabilities assumed as part of the Absarokee and MWFC acquisitions were estimated using relevant market information and significant other inputs and generally fall within Levels 2 and 3 of the fair value hierarchy. The following table summarizes the consideration paid, fair values of the assets acquired and liabilities assumed and the resulting goodwill. During 2015 , the Company completed its review of MWFC tax items and finalized the fair value of acquired deferred tax assets resulting in a $ 1,199 decrease in goodwill. Absarokee MWFC July 24, 2015 July 31, 2014 Assets acquired: Cash and cash equivalents $ 5,598 $ 74,035 Investment securities 27,574 104,911 Loans 36,644 360,272 Allowance for loan losses — — Premises and equipment 3,128 29,436 Company-owned life insurance — 13,046 Core deposit intangible assets 695 11,014 Other assets 898 18,885 Total assets acquired 74,537 611,599 Liabilities assumed: Deposits 63,565 515,379 Repurchase agreements 2,000 — Long term debt 1,253 — Subordinated debentures held by subsidiary trusts — 20,439 Other liabilities 633 23,231 Total liabilities assumed 67,451 559,049 Net assets acquired 7,086 52,550 Consideration paid: Cash 7,234 38,479 Class A common stock — 35,972 Total consideration paid 7,234 74,451 Goodwill $ 148 $ 21,901 Core deposit intangible assets related to the Absarokee and MWFC acquisitions of $ 695 and $11,014 , respectively, are being amortized using an accelerated method over the estimated useful lives of the related deposits of 10 years. The Company recorded third party acquisition-related costs of $ 795 and $ 4,017 in 2015 and 2014 , respectively. These costs are included in acquisition expenses in the Company's consolidated statements of income. The accompanying consolidated statements of income include the results of operations of the acquired entities from their acquisition dates. The operations of Absarokee and MWFC were immediately integrated with the Company's operations and the acquired banks were merged with FIB. As such, the Company has determined it is not practical to report post-acquisition date revenues and net income of the acquired entities that were included in the Company's consolidated income statements for the years ended December 31, 2015 and 2014. Unaudited pro forma consolidated revenues and net income as if the Absarokee acquisition had occurred as of January 1, 2014, are not presented because the effect of this acquisition was not considered significant. The following table presents unaudited pro forma consolidated revenues and net income as if the MWFC acquisition had occurred as of January 1, 2013. Year ended December 31, (unaudited) 2014 2013 Interest income $ 280,102 $ 280,455 Non-interest income 114,984 120,005 Total revenues $ 395,086 $ 400,460 Net income $ 87,129 $ 84,264 The unaudited pro forma net income presented in the table above for 2014 was adjusted to exclude acquisition-related costs, including change in control expenses related to employee benefit plans, stock option cancellation fees and legal and professional expenses, of $ 5,052 , net of tax. Pro forma net income presented in the table above for 2013 was adjusted to include the aforementioned acquisition-related costs. The unaudited pro forma net income presented in the table above for 2014 and 2013 includes adjustments for scheduled amortization of core deposit intangible assets acquired in the acquisition. No adjustments were made for operating costs savings and other business synergies expected as a result of the acquisition, or accretion or amortization of fair value adjustments other than core deposit intangible assets.</t>
  </si>
  <si>
    <t>Investment Securities</t>
  </si>
  <si>
    <t>Investments, Debt and Equity Securities [Abstract]</t>
  </si>
  <si>
    <t>INVESTMENT SECURITIES The amortized cost and approximate fair values of investment securities are summarized as follows: December 31, 2015 Amortized Cost Gross Unrealized Gains Gross Unrealized Losses Estimated Fair Value Available-for-Sale U.S. Treasury notes $ 3,912 $ 3 $ (4 ) $ 3,911 Obligations of U.S. government agencies 521,079 712 (1,610 ) 520,181 U.S. agency residential mortgage-backed securities &amp; collateralized mortgage obligations 921,699 9,448 (2,101 ) 929,046 Private mortgage-backed securities 156 1 (1 ) 156 Other investments 3,550 5 (9 ) 3,546 Total $ 1,450,396 $ 10,169 $ (3,725 ) $ 1,456,840 December 31, 2015 Amortized Cost Gross Unrealized Gains Gross Unrealized Losses Estimated Fair Value Held-to Maturity State, county and municipal securities $ 173,785 $ 5,103 $ (227 ) $ 178,661 Corporate securities 50,046 64 (220 ) 49,890 U.S agency residential mortgage-backed securities &amp; 376,480 7,686 (5,522 ) 378,644 Other investments 354 1 — 355 Total $ 600,665 $ 12,854 $ (5,969 ) $ 607,550 Gross gains of $ 156 and gross losses of $ 19 were realized on the disposition of available-for-sale securities in 2015 . December 31, 2014 Amortized Cost Gross Unrealized Gains Gross Unrealized Losses Estimated Fair Value Available-for-Sale Obligations of U.S. government agencies $ 725,408 $ 895 $ (5,370 ) $ 720,933 U.S. agency residential mortgage-backed securities &amp; collateralized mortgage obligations 982,764 11,526 (3,624 ) 990,666 Private mortgage-backed securities 322 5 (2 ) 325 Total $ 1,708,494 $ 12,426 $ (8,996 ) $ 1,711,924 December 31, 2014 Amortized Cost Gross Unrealized Gains Gross Unrealized Losses Estimated Fair Value Held-to Maturity State, county and municipal securities $ 188,941 $ 5,949 $ (386 ) $ 194,504 Corporate securities 32,565 54 (75 ) 32,544 U.S. agency residential mortgage-backed securities &amp; collateralized mortgage obligations 353,176 5,563 (1,758 ) 356,981 Other securities 504 — — 504 Total $ 575,186 $ 11,566 $ (2,219 ) $ 584,533 Gross gains of $ 274 and $49 were realized on the disposition of available-for-sale securities in 2014 and 2013 , respectively. Gross losses of $213 and $48 were realized on the disposition of available-for-sale securities in 2014 and 2013 , respectively. As of December 31, 2015 , the Company had general obligation securities with amortized costs of $ 140,458 included in state, county and municipal securities, of which $ 78,337 were issued by political subdivisions or agencies within the states of Montana, Wyoming and South Dakota. On October 30, 2015 , the Company transferred available-for-sale U.S. agency residential mortgage-backed securities and collateralized mortgage obligations with amortized costs and fair values of $ 100,343 and $ 100,140 , respectively, into the held-to-maturity category. Unrealized net losses of $ 203 included in accumulated other comprehensive income at the time of the transfer are being amortized to yield over the remaining expected lives of the transferred securities of 4.0 years . On June 27, 2014 , the Company transferred available-for-sale U.S. agency residential mortgage-backed securities and collateralized mortgage obligations with amortized costs and fair values of $ 396,640 and $ 388,808 , respectively, into the held-to-maturity category. Unrealized net losses of $ 7,832 at the time of the transfer are being amortized to yield over the remaining expected lives of the transferred securities of 4.3 years . The following tables show the gross unrealized losses and fair values of investment securities, aggregated by investment category, and the length of time individual investment securities have been in a continuous unrealized loss position, as of December 31, 2015 and 2014 . Less than 12 Months 12 Months or More Total December 31, 2015 Fair Value Gross Unrealized Losses Fair Value Gross Unrealized Losses Fair Value Gross Unrealized Losses Available-for-Sale U.S. Treasury notes $ 2,092 $ (4 ) $ — $ — $ 2,092 $ (4 ) Obligations of U.S. government agencies 209,631 (1,077 ) 54,619 (533 ) 264,250 (1,610 ) U.S. agency residential mortgage-backed securities &amp; collateralized mortgage obligations 343,875 (1,577 ) 28,010 (524 ) 371,885 (2,101 ) Private mortgage-backed securities — — 61 (1 ) 61 (1 ) Other investments 1,225 (9 ) — — 1,225 (9 ) Total $ 556,823 $ (2,667 ) $ 82,690 $ (1,058 ) $ 639,513 $ (3,725 ) Less than 12 Months 12 Months or More Total December 31, 2015 Fair Value Gross Unrealized Losses Fair Value Gross Unrealized Losses Fair Value Gross Unrealized Losses Held-to-Maturity State, county and municipal securities $ 10,182 $ (39 ) $ 9,476 $ (188 ) $ 19,658 $ (227 ) U.S. agency residential mortgage-backed 87,033 (4,390 ) 69,539 (1,132 ) 156,572 (5,522 ) Corporate securities 31,135 (220 ) — — 31,135 (220 ) Total $ 128,350 $ (4,649 ) $ 79,015 $ (1,320 ) $ 207,365 $ (5,969 ) Less than 12 Months 12 Months or More Total December 31, 2014 Fair Value Gross Unrealized Losses Fair Value Gross Unrealized Losses Fair Value Gross Unrealized Losses Available-for-Sale Obligations of U.S. government agencies $ 135,888 $ (702 ) $ 309,283 $ (4,668 ) $ 445,171 $ (5,370 ) U.S. agency residential mortgage-backed securities &amp; collateralized mortgage obligations 219,214 (887 ) 151,380 (2,737 ) 370,594 (3,624 ) Private mortgage-backed securities — — 90 (2 ) 90 (2 ) Total $ 355,102 $ (1,589 ) $ 460,753 $ (7,407 ) $ 815,855 $ (8,996 ) Less than 12 Months 12 Months or More Total December 31, 2014 Fair Value Gross Unrealized Losses Fair Value Gross Unrealized Losses Fair Value Gross Unrealized Losses Held-to-Maturity State, county and municipal securities $ 7,979 $ (13 ) $ 20,097 $ (373 ) $ 28,076 $ (386 ) U.S. agency residential mortgage-backed securities &amp; collateralized mortgage obligations 61,201 (1,758 ) — — $ 61,201 $ (1,758 ) Corporate securities 14,755 (75 ) — — 14,755 (75 ) Total $ 83,935 $ (1,846 ) $ 20,097 $ (373 ) $ 104,032 $ (2,219 ) The investment portfolio is evaluated quarterly for other-than-temporary declines in the market value of each individual investment security. Consideration is given to the length of time and the extent to which the fair value has been less than cost; the financial condition and near term prospects of the issuer; and, the intent and ability of the Company to retain its investment in the issuer for a period of time sufficient to allow for any anticipated recovery in fair value. As of December 31, 2015 , the Company had 198 individual investment securities that were in an unrealized loss position. As of December 31, 2014 , the Company had 154 individual investment securities that were in an unrealized loss position. Unrealized losses as of December 31, 2015 and 2014 related primarily to fluctuations in the current interest rates. The fair value of these investment securities is expected to recover as the securities approach their maturity or repricing date or if market yields for such investments decline. As of December 31, 2015 , the Company had the intent and ability to hold these investment securities for a period of time sufficient to allow for an anticipated recovery. Furthermore, the Company does not have the intent to sell any of the available-for-sale securities in the above table and it is more likely than not that the Company will not have to sell any securities before a recovery in cost. No impairment losses were recorded during 2015 , 2014 or 2013 . Maturities of investment securities at December 31, 2015 are shown below. Maturities of mortgage-backed securities have been adjusted to reflect shorter maturities based upon estimated prepayments of principal. All other investment securities maturities are shown at contractual maturity dates. Available-for-Sale Held-to-Maturity December 31, 2015 Amortized Cost Estimated Fair Value Amortized Cost Estimated Fair Value Within one year $ 329,638 $ 331,620 $ 100,695 $ 101,885 After one year but within five years 1,018,573 1,022,351 320,310 322,281 After five years but within ten years 46,874 47,117 134,606 137,304 After ten years 55,311 55,752 45,054 46,080 Total $ 1,450,396 $ 1,456,840 $ 600,665 $ 607,550 At December 31, 2015 , the Company had investment securities callable within one year with amortized costs and estimated fair values of $ 98,885 and $ 98,664 , respectively. These investment securities are primarily classified as available-for-sale and included in the after one year but within five years category in the table above. At December 31, 2015 , the Company had no callable structured notes. Maturities of securities do not reflect rate repricing opportunities present in adjustable rate mortgage-backed securities. At December 31, 2015 and 2014 , the Company had variable rate mortgage-backed securities with amortized costs of $68,440 and $40,666 , respectively, classified as available-for-sale in the table above. There are no significant concentrations of investments at December 31, 2015 , (greater than 10 percent of stockholders’ equity) in any individual security issuer, except for U.S. government or agency-backed securities. Investment securities with amortized cost of $1,325,078 and $1,351,787 at December 31, 2015 and 2014 , respectively, were pledged to secure public deposits and securities sold under repurchase agreements. The approximate fair value of securities pledged at December 31, 2015 and 2014 was $1,328,571 and $1,356,341 , respectively. All securities sold under repurchase agreements are with customers and mature on the next banking day. The Company retains possession of the underlying securities sold under repurchase agreements.</t>
  </si>
  <si>
    <t>Loans</t>
  </si>
  <si>
    <t>Receivables [Abstract]</t>
  </si>
  <si>
    <t>LOANS The following table presents loans by class as of the dates indicated: December 31, 2015 2014 Real estate loans: Commercial $ 1,793,258 $ 1,639,422 Construction: Land acquisition &amp; development 224,066 220,443 Residential 111,763 96,580 Commercial 94,890 101,246 Total construction loans 430,719 418,269 Residential 1,032,851 999,903 Agricultural 156,234 167,659 Total real estate loans 3,413,062 3,225,253 Consumer: Indirect consumer 622,529 552,863 Other consumer 153,717 144,141 Credit card 68,107 65,467 Total consumer loans 844,353 762,471 Commercial 792,416 740,073 Agricultural 142,151 124,859 Other, including overdrafts 1,339 3,959 Loans held for investment 5,193,321 4,856,615 Mortgage loans held for sale 52,875 40,828 Total loans $ 5,246,196 $ 4,897,443 The Company has lending policies and procedures in place that are designed to maximize loan income within an acceptable level of risk. Management reviews and approves these policies and procedures on a regular basis. A reporting system supplements the review process by providing management with frequent reports related to loan production, loan quality, concentrations of credit, loan delinquencies and internally risk-classified loans. Real estate loans include construction and permanent financing for both single-family and multi-unit properties, term loans for commercial, agricultural and industrial property and/or buildings and home equity loans and lines of credit secured by real estate. Longer-term residential real estate loans are generally sold in the secondary market. Those residential real estate loans not sold are typically secured by first liens on the financed property and generally mature in less than fifteen years . Home equity loans and lines of credit are typically secured by first or second liens on residential real estate and generally do not exceed a loan to value ratio of 80% . The Company had home equity loans and lines of credit of $ 298,661 and $ 298,692 as of December 31, 2015 and 2014 , respectively. Commercial and agricultural real estate loans are generally secured by first liens on income-producing real estate and generally mature in less than 5 years . Construction loans are primarily to commercial builders for residential lot development and the construction of single-family residences and commercial real estate properties. Construction loans are generally underwritten pursuant to pre-approved permanent financing. During the construction phase the borrower pays interest only. Consumer loans include direct personal loans, credit card loans, lines of credit and indirect dealer loans for the purchase of automobiles, recreational vehicles, boats and other consumer goods. Personal loans and indirect dealer loans are generally secured by automobiles, boats and other types of personal property and are made on an installment basis. Credit cards are offered to individuals in our market areas. Lines of credit are generally floating rate loans that are unsecured or secured by personal property. Commercial loans include a mix of variable and fixed rate loans made to small and medium-sized manufacturing, wholesale, retail and service businesses for working capital needs and business expansions. Commercial loans generally include lines of credit, business credit cards and loans with maturities of five years or less. The loans are generally made with business operations as the primary source of repayment, but also include collateralization by inventory, accounts receivable, equipment and/or personal guarantees. Agricultural loans generally consist of short and medium-term loans and lines of credit that are primarily used for crops, livestock, equipment and general operations. Agricultural loans are ordinarily secured by assets such as livestock or equipment and are repaid from the operations of the farm or ranch. Agricultural loans generally have maturities of five years or less, with operating lines for one production season. Included in the loan table above, are loans acquired in business combinations including certain loans that had evidence of deterioration in credit quality since origination and for which it was probable, at acquisition, that all contractually required payments would not be collected. The following table displays the outstanding unpaid principal balance, accrued interest receivable and accrual status of loans acquired with credit impairment as of December 31, 2015 and 2014 . December 31, 2015 2014 Outstanding balance $ 33,755 $ 41,910 Carrying value: Loans on accrual status 21,507 31,870 Loans on non-accrual status — — Total carrying value $ 21,507 $ 31,870 The following table summarizes changes in the accretable yield for loans acquired credit impaired for year ended December 31, 2015 and 2014 : Year Ended December 31, 2015 2014 Beginning balance $ 5,781 $ — Acquisitions 432 5,233 Accretion income (2,884 ) (735 ) Additions 594 — Reductions due to exit events (517 ) (201 ) Reclassifications from nonaccretable differences 3,307 1,484 Ending balance $ 6,713 $ 5,781 Loans are considered past due if the required principal and interest payments have not been received as of the date such payments were due. The following tables present the contractual aging of the Company’s recorded investment in past due loans by class as of the period indicated: Total Loans 30 - 59 60 - 89 &gt; 90 30 or More Days Days Days Days Current Non-accrual Total As of December 31, 2015 Past Due Past Due Past Due Past Due Loans Loans Loans Real estate Commercial $ 6,051 $ 724 $ 418 $ 7,193 $ 1,762,294 $ 23,771 $ 1,793,258 Construction: Land acquisition &amp; development 3,190 163 1,325 4,678 212,757 6,631 224,066 Residential 1,288 — — 1,288 110,182 293 111,763 Commercial 3,232 — — 3,232 90,703 955 94,890 Total construction loans 7,710 163 1,325 9,198 413,642 7,879 430,719 Residential 5,991 1,196 2,063 9,250 1,018,359 5,242 1,032,851 Agricultural 176 17 — 193 150,686 5,355 156,234 Total real estate loans 19,928 2,100 3,806 25,834 3,344,981 42,247 3,413,062 Consumer: Indirect consumer 6,675 1,089 210 7,974 614,029 526 622,529 Other consumer 1,312 331 34 1,677 151,381 659 153,717 Credit card 533 317 477 1,327 66,768 12 68,107 Total consumer loans 8,520 1,737 721 10,978 832,178 1,197 844,353 Commercial 8,493 1,060 699 10,252 759,851 22,313 792,416 Agricultural 879 152 62 1,093 140,430 628 142,151 Other, including overdrafts — — 314 314 1,025 — 1,339 Loans held for investment 37,820 5,049 5,602 48,471 5,078,465 66,385 5,193,321 Mortgage loans originated for sale — — — — 52,875 — 52,875 Total loans $ 37,820 $ 5,049 $ 5,602 $ 48,471 $ 5,131,340 $ 66,385 $ 5,246,196 Total Loans 30 - 59 60 - 89 &gt; 90 30 or More Days Days Days Days Current Non-accrual Total As of December 31, 2014 Past Due Past Due Past Due Past Due Loans Loans Loans Real estate Commercial $ 4,692 $ 1,609 $ 331 $ 6,632 $ 1,605,421 $ 27,369 $ 1,639,422 Construction: Land acquisition &amp; development 839 383 — 1,222 210,969 8,252 220,443 Residential — 475 — 475 95,833 272 96,580 Commercial 100 — — 100 98,582 2,564 101,246 Total construction loans 939 858 — 1,797 405,384 11,088 418,269 Residential 6,969 645 1,762 9,376 987,735 2,792 999,903 Agricultural 1,624 236 — 1,860 158,957 6,842 167,659 Total real estate loans 14,224 3,348 2,093 19,665 3,157,497 48,091 3,225,253 Consumer: Indirect consumer 3,235 482 6 3,723 548,757 383 552,863 Other consumer 988 140 32 1,160 142,432 549 144,141 Credit card 369 284 315 968 64,484 15 65,467 Total consumer loans 4,592 906 353 5,851 755,673 947 762,471 Commercial 3,659 994 147 4,800 722,575 12,698 740,073 Agricultural 1,125 — — 1,125 123,288 446 124,859 Other, including overdrafts — — — — 3,959 — 3,959 Loans held for investment 23,600 5,248 2,593 31,441 4,762,992 62,182 4,856,615 Mortgage loans originated for sale — — — — 40,828 — 40,828 Total loans $ 23,600 $ 5,248 $ 2,593 $ 31,441 $ 4,803,820 $ 62,182 $ 4,897,443 Acquired loans that meet the criteria for non-accrual of interest prior to the acquisition were considered performing upon acquisition. If interest on non-accrual loans had been accrued, such income would have approximated $3,150 , $3,970 and $4,630 during the years ended December 31, 2015 , 2014 and 2013 , respectively. The Company considers impaired loans to include all loans, except consumer loans, that are risk rated as doubtful, or have been placed on non-accrual status or renegotiated in troubled debt restructurings. The following tables present information on the Company’s recorded investment in impaired loans as of dates indicated: December 31, 2015 Unpaid Total Principal Balance Recorded Investment With No Allowance Recorded Investment With Allowance Total Recorded Investment Related Allowance Real estate: Commercial $ 58,179 $ 27,882 $ 17,614 $ 45,496 $ 3,401 Construction: Land acquisition &amp; development 15,503 7,245 778 8,023 282 Residential 992 293 — 293 — Commercial 1,264 340 739 1,079 739 Total construction loans 17,759 7,878 1,517 9,395 1,021 Residential 7,073 3,547 2,317 5,864 367 Agricultural 6,434 5,563 198 5,761 5 Total real estate loans 89,445 44,870 21,646 66,516 4,794 Commercial 29,593 10,744 13,727 24,471 6,487 Agricultural 1,349 622 356 978 294 Total $ 120,387 $ 56,236 $ 35,729 $ 91,965 $ 11,575 December 31, 2014 Unpaid Total Principal Balance Recorded Investment With No Allowance Recorded Investment With Allowance Total Recorded Investment Related Allowance Real estate: Commercial $ 41,603 $ 28,143 $ 11,246 $ 39,389 $ 1,608 Construction: Land acquisition &amp; development 12,511 7,262 1,615 8,877 574 Residential 459 272 — 272 — Commercial 2,729 253 2,442 2,695 904 Total construction loans 15,699 7,787 4,057 11,844 1,478 Residential 2,959 2,452 341 2,793 143 Agricultural 8,844 6,444 2,305 8,749 732 Total real estate loans 69,105 44,826 17,949 62,775 3,961 Commercial 16,904 11,882 2,644 14,526 1,190 Agricultural 1,231 342 837 1,179 641 Total $ 87,240 $ 57,050 $ 21,430 $ 78,480 $ 5,792 December 31, 2013 Unpaid Total Principal Balance Recorded Investment With No Allowance Recorded Investment With Allowance Total Recorded Investment Related Allowance Real estate: Commercial $ 64,780 $ 29,216 $ 33,937 $ 63,153 $ 5,210 Construction: Land acquisition &amp; development 23,906 9,901 7,226 17,127 1,434 Residential 1,816 1,095 277 1,372 26 Commercial 397 279 84 363 85 Total construction loans 26,119 11,275 7,587 18,862 1,545 Residential 9,448 5,081 967 6,048 249 Agricultural 8,895 6,429 2,370 8,799 335 Total real estate loans 109,242 52,001 44,861 96,862 7,339 Commercial 15,448 10,684 2,901 13,585 1,504 Agricultural 177 39 86 125 86 Total $ 124,867 $ 62,724 $ 47,848 $ 110,572 $ 8,929 The following tables present the average recorded investment in and income recognized on impaired loans for the periods indicated: Year Ended December 31, 2015 2014 2013 Average Recorded Investment Income Recognized Average Recorded Investment Income Recognized Average Recorded Investment Income Recognized Real estate: Commercial $ 39,233 $ 784 $ 54,701 $ 876 $ 66,330 $ 1,092 Construction: Land acquisition &amp; development 8,337 54 13,056 43 19,523 487 Residential 282 — 822 — 1,893 — Commercial 1,887 7 1,529 8 3,936 4 Total construction loans 10,506 61 15,407 51 25,352 491 Residential 4,055 1 4,537 5 8,104 17 Agricultural 7,156 39 8,774 78 8,230 8 Total real estate loans 60,950 885 83,419 1,010 108,016 1,608 Commercial 18,502 123 13,789 50 15,047 68 Agricultural 858 26 447 23 313 16 Total $ 80,310 $ 1,034 $ 97,655 $ 1,083 $ 123,376 $ 1,692 The amount of interest income recognized by the Company within the period that the loans were impaired was primarily related to loans modified in troubled debt restructurings that remained on accrual status. Interest payments received on non-accrual impaired loans are applied to principal. Interest income is subsequently recognized only to the extent cash payments are received in excess of principal due. If interest on impaired loans had been accrued, interest income on impaired loans during 2015 , 2014 and 2013 would have been approximately $ 3,935 , $ 4,951 and $ 5,786 , respectively. Collateral dependent impaired loans are recorded at the fair value less selling costs of the underlying collateral determined using discounted cash flows, independent appraisals and management estimates based upon current market conditions. For loans measured under the present value of cash flows method, the change in present value attributable to the passage of time, if applicable, is recognized in the provision for loan losses and thus no interest income is recognized. Modifications of performing loans are made in the ordinary course of business and are completed on a case-by-case basis as negotiated with the borrower. Loan modifications typically include interest rate changes, interest only periods of less than twelve months, short-term payment deferrals and extension of amortization periods to provide payment relief. A loan modification is considered a troubled debt restructuring if the borrower is experiencing financial difficulties and the Company, for economic or legal reasons, grants a concession to the borrower that it would not otherwise consider. Certain troubled debt restructurings are on non-accrual status at the time of restructuring and may be returned to accrual status after considering the borrower's sustained repayment performance in accordance with the restructuring agreement for a period of at least six months and management is reasonably assured of future performance. If the troubled debt restructuring meets these performance criteria and the interest rate granted at the modification is equal to or greater than the rate that the Company was willing to accept at the time of the restructuring for a new loan with comparable risk, then the loan will return to performing status and the accrual of interest will resume, although they continue to be individually evaluated for impairment and disclosed as impaired loans. The Company had loans renegotiated in troubled debt restructurings of $ 40,330 as of December 31, 2015 , of which $ 24,911 were included in non-accrual loans and $ 15,419 were on accrual status. The Company had loans renegotiated in troubled debt restructurings of $ 44,227 as of December 31, 2014 , of which $ 23,275 were included in non-accrual loans and $ 20,952 were on accrual status. The following table presents information on the Company's troubled debt restructurings that occurred during the periods indicated: Number of Notes Type of Concession Principal Balance at Restructure Date Year Ended December 31, 2015 Interest only period Extension of terms or maturity Interest rate adjustment Other Commercial Real Estate 2 $ — $ 628 $ — $ 54 $ 682 Indirect Consumer 1 — — — 4 4 Commercial 12 — 8,689 3,318 455 12,462 Total 15 $ — $ 9,317 $ 3,318 $ 513 $ 13,148 Number of Notes Type of Concession Principal Balance at Restructure Date Year ended December 31, 2014 Interest only period Extension of terms or maturity Interest rate adjustment Other Real estate: Commercial 13 $ 4,753 $ 672 $ 84 $ 1,047 $ 6,556 Residential 1 — — — 15 15 Total real estate loans 14 4,753 672 84 1,062 6,571 Consumer 1 — 113 — — 113 Commercial 5 476 — — 30 506 Total 20 $ 5,229 $ 785 $ 84 $ 1,092 $ 7,190 Number of Notes Type of Concession Principal Balance at Restructure Date Year ended December 31, 2013 Interest only period Extension of terms or maturity Interest rate adjustment Other Real estate: Commercial 19 $ 543 $ 1,378 $ 11,420 $ 2,310 $ 15,651 Construction: Land acquisition &amp; development 8 528 7,308 1,952 — 9,788 Residential 3 — 408 411 — 819 Total construction loans 11 528 7,716 2,363 — 10,607 Residential 5 — 708 — 79 787 Agriculture 1 — — 188 — 188 Total real estate loans 36 1,071 9,802 13,971 2,389 27,233 Consumer 1 — — 27 — 27 Commercial 6 613 178 265 87 1,143 Total 43 $ 1,684 $ 9,980 $ 14,263 $ 2,476 $ 28,403 Other concessions include payment reductions or deferrals for a specified period of time or the extension of amortization schedules. A specific reserve may have been previously recorded for loans modified in troubled debt restructurings that were on non-accrual status or otherwise deemed impaired before the modification. In periods subsequent to modification, the Company continues to evaluate all loans modified in troubled debt restructurings for possible impairment, which is recognized through the allowance for loan losses. Financial effects of modifications may include principal loan forgiveness or other charge-offs directly related to the restructuring. The Company had no charge-offs directly related to loans modified in troubled debt restructurings taken at the time of restructuring during 2015 , 2014 or 2013 . The Company considers a payment default to occur on loans modified in troubled debt restructurings when the loan is 90 days or more past due or was placed on non-accrual status after the modification. The following table presents information on the Company's troubled debt restructurings during the previous 12 months for which there was a payment default. Year ended December 31, 2015 Number of Notes Balance Indirect Consumer 1 $ 4 Commercial 2 240 Total 3 $ 244 As of December 31, 2014 and 2013 , loans modified in troubled debt restructurings within the previous 12 months for which there was a payment default during the period were not significant. As of December 31, 2015 , and 2014 , all of the loans modified in troubled debt restructurings with payment defaults during the previous twelve months were on non-accrual status. At December 31, 2015 , there were no material commitments to lend additional funds to borrowers whose existing loans have been renegotiated or are classified as non-accrual. As part of the on-going and continuous monitoring of the credit quality of the Company’s loan portfolio, management tracks internally assigned risk classifications of loans. The Company adheres to a Uniform Classification System developed jointly by the various bank regulatory agencies to internally risk rate loans. The Uniform Classification System defines three broad categories of criticized assets, which the Company uses as credit quality indicators: Other Assets Especially Mentioned — includes loans that exhibit weaknesses in financial condition, loan structure or documentation, which if not promptly corrected, may lead to the development of abnormal risk elements. Substandard — includes loans that are inadequately protected by the current sound worth and paying capacity of the borrower. Although the primary source of repayment for a Substandard is not currently sufficient; collateral or other sources of repayment are sufficient to satisfy the debt. Continuance of a Substandard loan is not warranted unless positive steps are taken to improve the worthiness of the credit. Doubtful — includes loans that exhibit pronounced weaknesses to a point where collection or liquidation in full, on the basis of currently existing facts, conditions and values, is highly questionable and improbable. Doubtful loans are required to be placed on non-accrual status and are assigned specific loss exposure. The following tables present the Company’s recorded investment in criticized loans by class and credit quality indicator based on the most recent analysis performed as of the dates indicated: As of December 31, 2015 Other Assets Especially Mentioned Substandard Doubtful Total Criticized Loans Real estate: Commercial $ 61,787 $ 84,556 $ 10,609 $ 156,952 Construction: Land acquisition &amp; development 16,593 12,482 591 29,666 Residential 1,640 1,886 — 3,526 Commercial 166 323 756 1,245 Total construction loans 18,399 14,691 1,347 34,437 Residential 4,453 9,661 2,540 16,654 Agricultural 6,114 16,529 — 22,643 Total real estate loans 90,753 125,437 14,496 230,686 Consumer: Indirect consumer 644 1,131 154 1,929 Other consumer 651 1,130 198 1,979 Total consumer loans 1,295 2,261 352 3,908 Commercial 32,975 27,982 15,085 76,042 Agricultural 2,247 7,105 417 9,769 Total $ 127,270 $ 162,785 $ 30,350 $ 320,405 As of December 31, 2014 Other Assets Especially Mentioned Substandard Doubtful Total Criticized Loans Real estate: Commercial $ 84,533 $ 83,448 $ 15,246 $ 183,227 Construction: Land acquisition &amp; development 11,826 15,016 2,507 29,349 Residential 2,029 2,666 — 4,695 Commercial 39 253 2,442 2,734 Total construction loans 13,894 17,935 4,949 36,778 Residential 10,473 10,848 1,121 22,442 Agricultural 10,122 12,328 612 23,062 Total real estate loans 119,022 124,559 21,928 265,509 Consumer: Indirect consumer 916 1,590 121 2,627 Other consumer 553 1,085 432 2,070 Credit card — 348 1,263 1,611 Total consumer loans 1,469 3,023 1,816 6,308 Commercial 25,766 32,433 10,273 68,472 Agricultural 7,827 3,660 837 12,324 Total $ 154,084 $ 163,675 $ 34,854 $ 352,613 The Company maintains a credit review function, which is independent of the credit approval process, to assess assigned internal risk classifications and monitor compliance with internal lending policies and procedures. Written action plans with firm target dates for resolution of identified problems are maintained and reviewed on a quarterly basis for all categories of criticized loans.</t>
  </si>
  <si>
    <t>Allowance For Loan Losses</t>
  </si>
  <si>
    <t>ALLOWANCE FOR LOAN LOSSES The following table presents a summary of changes in the allowance for loan losses by portfolio segment: Year ended December 31, 2015 Real Estate Consumer Commercial Agriculture Other Total Allowance for loan losses: Beginning balance $ 53,884 $ 5,035 $ 14,307 $ 974 $ — $ 74,200 Provision charged (credited) to operating expense (645 ) 3,243 4,376 (152 ) — 6,822 Less loans charged-off (4,076 ) (5,683 ) (1,657 ) (221 ) — (11,637 ) Add back recoveries of loans previously charged-off 3,133 2,549 1,749 1 — 7,432 Ending balance $ 52,296 $ 5,144 $ 18,775 $ 602 $ — $ 76,817 Individually evaluated for impairment $ 4,794 $ — $ 6,487 $ 294 $ — $ 11,575 Collectively evaluated for impairment 47,502 5,144 12,288 308 — 65,242 Ending balance $ 52,296 $ 5,144 $ 18,775 $ 602 $ — $ 76,817 Total loans: Individually evaluated for impairment $ 66,516 $ — $ 24,471 $ 978 $ — $ 91,965 Collectively evaluated for impairment 3,346,546 844,353 767,945 141,173 1,339 5,101,356 Total loans held for investment $ 3,413,062 $ 844,353 $ 792,416 $ 142,151 $ 1,339 $ 5,193,321 Year ended December 31, 2014 Real Estate Consumer Commercial Agriculture Other Total Allowance for loan losses: Beginning balance $ 63,923 $ 6,193 $ 14,747 $ 476 $ — $ 85,339 Provision charged (credited) to operating expense (10,348 ) 1,382 1,809 535 — (6,622 ) Less loans charged-off (3,014 ) (4,887 ) (6,030 ) (64 ) — (13,995 ) Add back recoveries of loans previously charged-off 3,323 2,347 3,781 27 — 9,478 Ending balance $ 53,884 $ 5,035 $ 14,307 $ 974 $ — $ 74,200 Individually evaluated for impairment $ 3,961 $ — $ 1,190 $ 641 $ — $ 5,792 Collectively evaluated for impairment 49,923 5,035 13,117 333 — 68,408 Ending balance $ 53,884 $ 5,035 $ 14,307 $ 974 $ — $ 74,200 Total loans: Individually evaluated for impairment $ 62,775 $ — $ 14,526 $ 1,179 $ — $ 78,480 Collectively evaluated for impairment 3,162,478 762,471 725,547 123,680 3,959 4,778,135 Total loans held for investment $ 3,225,253 $ 762,471 $ 740,073 $ 124,859 $ 3,959 $ 4,856,615 Year ended December 31, 2013 Real Estate Consumer Commercial Agriculture Other Total Allowance for loan losses: Beginning balance $ 75,782 $ 7,141 $ 17,085 $ 503 $ — $ 100,511 Provision charged (credited) to operating expense (7,722 ) 1,605 41 (49 ) — (6,125 ) Less loans charged-off (10,224 ) (4,612 ) (5,672 ) (5 ) — (20,513 ) Add back recoveries of loans previously charged-off 6,087 2,059 3,293 27 — 11,466 Ending balance $ 63,923 $ 6,193 $ 14,747 $ 476 $ — $ 85,339 Individually evaluated for impairment $ 7,339 $ — $ 1,504 $ 86 $ — $ 8,929 Collectively evaluated for impairment 56,584 6,193 13,243 390 — 76,410 Ending balance $ 63,923 $ 6,193 $ 14,747 $ 476 $ — $ 85,339 Total loans: Individually evaluated for impairment $ 96,862 $ — $ 13,585 $ 125 $ — $ 110,572 Collectively evaluated for impairment 2,745,393 671,587 662,959 111,747 1,734 4,193,420 Total loans held for investment $ 2,842,255 $ 671,587 $ 676,544 $ 111,872 $ 1,734 $ 4,303,992 The Company performs a quarterly assessment of the adequacy of its allowance for loan losses in accordance with generally accepted accounting principles. The methodology used to assess the adequacy is consistently applied to the Company's loan portfolio and consists of three elements: (1) specific valuation allowances based on probable losses on impaired loans; (2) historical valuation allowances based on loan loss experience for similar loans with similar characteristics and trends; and (3) general valuation allowances determined based on changes in the nature of the loan portfolio, overall portfolio quality, industry concentrations, delinquency trends, general economic conditions and other qualitative risk factors both internal and external to the Company. Specific allowances are established for loans where management has determined that probability of a loss exists by analyzing the borrower’s ability to repay amounts owed, collateral deficiencies and any relevant qualitative or environmental factors impacting the loan. Historical valuation allowances are determined by applying percentage loss factors to the credit exposures from outstanding loans. For commercial, agricultural and real estate loans, loss factors are applied based on the internal risk classifications of these loans. For consumer loans, loss factors are applied on a portfolio basis. For commercial, agriculture and real estate loans, loss factor percentages are based on a migration analysis of our historical loss experience, designed to account for credit deterioration. For consumer loans, loss factor percentages are based on a one-year loss history. General valuation allowances are determined by evaluating, on a quarterly basis, changes in the nature and volume of the loan portfolio, overall portfolio quality, industry concentrations, current economic and regulatory factors and the estimated impact of current economic, environmental and regulatory conditions on historical loss rates. An allowance for loan losses is established for loans acquired credit impaired and for which the Company projects a decrease in the expected cash flows in periods subsequent to the acquisition of such loans. As of December 31, 2015 and 2014 , the Company's allowance for loans losses included $382 and $ 287 , respectively, related to acquired credit impaired loans.</t>
  </si>
  <si>
    <t>Premises and Equipment</t>
  </si>
  <si>
    <t>Property, Plant and Equipment [Abstract]</t>
  </si>
  <si>
    <t>PREMISES AND EQUIPMENT Premises and equipment and related accumulated depreciation are as follows: December 31, 2015 2014 Land $ 37,999 $ 40,620 Buildings and improvements 213,321 209,328 Furniture and equipment 81,354 74,959 332,674 324,907 Less accumulated depreciation (141,862 ) (129,695 ) Premises and equipment, net $ 190,812 $ 195,212 The Parent Company and a FIB branch office lease premises from an affiliated entity. See Note 17—Commitments and Contingencies.</t>
  </si>
  <si>
    <t>Company - Owned Life Insurance</t>
  </si>
  <si>
    <t>Investments, All Other Investments [Abstract]</t>
  </si>
  <si>
    <t>Company-Owned Life Insurance</t>
  </si>
  <si>
    <t>COMPANY-OWNED LIFE INSURANCE Company-owned life insurance consists of the following: December 31, 2015 2014 Key executive, principal shareholder $ 3,926 $ 3,798 Key executive split dollar 4,778 4,707 Group life 178,549 145,316 Total $ 187,253 $ 153,821 The Company maintains key executive life insurance policies on certain principal shareholders. Under these policies, the Company receives benefits payable upon the death of the insured. The net cash surrender value of key executive, principal shareholder insurance policies was $3,926 and $3,798 at December 31, 2015 and 2014 , respectively. The Company also has life insurance policies covering selected other key officers. The net cash surrender value of these policies was $4,778 and $4,707 at December 31, 2015 and 2014 , respectively. Under these policies, the Company receives benefits payable upon death of the insured. An endorsement split dollar agreement has been executed with the selected key officers whereby a portion of the policy death benefit is payable to their designated beneficiaries. The endorsement split dollar agreement will provide post-retirement coverage for those selected key officers meeting specified retirement qualifications. The Company expenses the earned portion of the post-employment benefit through the vesting period. The Company has group life insurance policies covering selected officers of FIB. The net cash surrender value of these policies was $178,549 and $145,316 at December 31, 2015 and 2014 , respectively. Under these policies, the Company receives benefits payable upon death of the insured. The Company has entered into either an endorsement split dollar agreement or a survivor income benefit agreement with each insured officer. Under the endorsement split dollar agreements, a portion of the policy death benefit is payable to the insured's designated beneficiary if the insured is employed by the Company at the time of death. Under the survivor income benefit agreements, the Company makes a lump-sum payment to the insured's designated beneficiary if the insured is employed by the Company at the time of death.</t>
  </si>
  <si>
    <t>Other Real Estate Owned</t>
  </si>
  <si>
    <t>Repossessed Assets [Abstract]</t>
  </si>
  <si>
    <t>OTHER REAL ESTATE OWNED Information with respect to the Company’s other real estate owned follows: Year Ended December 31, 2015 2014 2013 Balance at beginning of year $ 13,554 $ 15,504 $ 32,571 Acquisitions — 3,608 — Additions 5,560 5,198 11,545 Capitalized improvements — — 65 Valuation adjustments (207 ) (224 ) (3,512 ) Dispositions (12,653 ) (10,532 ) (25,165 ) Balance at end of year $ 6,254 $ 13,554 $ 15,504 Write-downs of $207 during 2015 included adjustments of $ 106 directly related to receipt of updated appraisals and adjustments of $ 101 based on other sources, including management estimates of the current fair value of properties. Write-downs of $224 during 2014 included adjustments of $ 93 directly related to receipt of updated appraisals and adjustments of $ 131 based on other sources, including management estimates of the current fair value of properties. Write-downs of $3,512 during 2013 included adjustments of $1,083 directly related to receipt of updated appraisals and adjustments of $2,429 based on other sources, including management estimates of the current fair value of properties.</t>
  </si>
  <si>
    <t>Derivatives and Hedging</t>
  </si>
  <si>
    <t>Derivative [Line Items]</t>
  </si>
  <si>
    <t>Derivative Instruments and Hedging Activities Disclosure [Text Block]</t>
  </si>
  <si>
    <t>DERIVATIVES AND HEDGING ACTIVITIES The notional amounts and estimated fair values of the Company's interest rate swap contracts are presented in the following table. December 31, 2015 December 31, 2014 Notional Amount Estimated Fair Value Notional Amount Estimated Fair Value Derivatives designated as hedges: Interest rate swap $ 100,000 $ 165 $ — $ — Non-hedging interest rate derivatives: Interest rate swap-assets 9,369 788 3,200 61 Interest rate swap-liabilities 9,369 829 3,200 59 On September 22, 2015 , the Company entered into a forward starting interest rate swap with a notional amount of $100,000 that was designated as a cash flow hedge. Under the terms of the interest rate swap contract, the Company pays a fixed interest rate of 1.94% and the counterparty pays to the Company a variable interest rate equal to the three-month LIBOR. No cash is exchanged until the effective date, which begins on September 15, 2017 and ends on September 15, 2020. The Company designated the interest payments related to future Federal Home Loan Bank or other borrowings as the cash flow hedge. The hedge was fully effective during the current period. As such, no amount of ineffectiveness was included in the Company's income statement in 2015. The fair value of the interest rate swap is included in other liabilities in the Company's balance sheet with changes in fair value recorded in other comprehensive income. The Company expects the hedge to remain highly effective during the remaining term of the interest rate swap. The following table presents the pre-tax gains or losses related to the interest rate swap derivative contracts recorded in accumulated other comprehensive income and other non-interest income in the Company's statements of income: As of or For The Year Ended December 31, 2015 2014 Derivatives designated as hedges: Amount of gain recognized in other comprehensive income (effective portion) $ 165 $ — Non-hedging interest rate derivatives: Amount of gain (loss) recognized in other non-interest income (43 ) 2</t>
  </si>
  <si>
    <t>Mortgage Servicing Rights</t>
  </si>
  <si>
    <t>Transfers and Servicing [Abstract]</t>
  </si>
  <si>
    <t>MORTGAGE SERVICING RIGHTS Information with respect to the Company’s mortgage servicing rights follows: Year Ended December 31, 2015 2014 2013 Balance at beginning of year $ 14,374 $ 14,018 $ 13,224 Acquisitions of mortgage servicing rights 306 — — Originations of mortgage servicing rights 3,614 2,717 3,581 Amortization expense (2,434 ) (2,361 ) (2,787 ) Balance at end of year 15,860 14,374 14,018 Less valuation reserve (239 ) (336 ) (472 ) Balance at end of year $ 15,621 $ 14,038 $ 13,546 Principal balance of serviced loans underlying mortgage servicing rights $ 2,906,239 $ 2,615,311 $ 2,416,621 Mortgage servicing rights as a percentage of serviced loans 0.54 % 0.54 % 0.56 % At December 31, 2015 , the estimated fair value and weighted average remaining life of the Company’s mortgage servicing rights were $ 31,011 and 7.3 years, respectively. The fair value of mortgage servicing rights was determined using discount rates ranging from 9.8% to 14.5% and monthly prepayment speeds ranging from 0.5% to 1.8% depending upon the risk characteristics of the underlying loans. The Company reversed impairment of $97 , $136 and $99 in 2015 , 2014 and 2013 , respectively. No permanent impairment was recorded in 2015 , 2014 or 2013 .</t>
  </si>
  <si>
    <t>Deposits</t>
  </si>
  <si>
    <t>Deposits [Abstract]</t>
  </si>
  <si>
    <t>DEPOSITS Deposits are summarized as follows: December 31, 2015 2014 Non-interest bearing demand $ 1,823,716 $ 1,791,364 Interest bearing: Demand 2,178,373 2,133,273 Savings 1,955,256 1,843,355 Time, $100 and over 487,372 520,125 Time, other 644,220 718,095 Total interest bearing 5,265,221 5,214,848 Total deposits $ 7,088,937 $ 7,006,212 The Company had no brokered time deposits as of December 31, 2015 and 2014 . Other time deposits include deposits obtained through the Company’s participation in the Certificate of Deposit Account Registry Service (“CDARS”). CDARS deposits totaled $38,336 and $40,491 as of December 31, 2015 and 2014 , respectively. As of December 31, 2015 and 2014 , the Company had time deposits of $222,912 and $228,410 , respectively, that met or exceeded the FDIC insurance limit of $250 . Maturities of time deposits at December 31, 2015 are as follows: Time, $100 and Over Total Time Due within 3 months or less $ 109,343 $ 309,819 Due after 3 months and within 6 months 82,059 161,333 Due after 6 months and within 12 months 131,381 266,174 Due after 12 months 164,589 394,266 Total $ 487,372 $ 1,131,592 Interest expense on time deposits of $100 or more was $3,739 , $4,003 and $4,880 for the years ended December 31, 2015 , 2014 and 2013 , respectively.</t>
  </si>
  <si>
    <t>Long-Term Debt and Other Borrowed Funds</t>
  </si>
  <si>
    <t>Debt Disclosure [Abstract]</t>
  </si>
  <si>
    <t>LONG-TERM DEBT AND OTHER BORROWED FUNDS A summary of long-term debt follows: December 31, 2015 2014 Parent Company: 6.81% subordinated term loan maturing January 9, 2018, principal due at maturity, interest payable quarterly $ 20,000 $ 20,000 Subsidiaries: Variable rate subordinated term loan maturing February 28, 2018, principal due at maturity, interest payable quarterly — 15,000 4.86% note payable to FHLB, maturing October 31, 2015 — 225 8.00% capital lease obligation with term ending October 25, 2029 1,582 1,643 6.24% note payable maturing September 2032, principal due at maturity, interest payable monthly 1,343 1,199 2.28% note payable maturing July 29, 2022, principal due at maturity, interest payable monthly 4,960 — Total long-term debt $ 27,885 $ 38,067 Maturities of long-term debt at December 31, 2015 are as follows: 2016 $ 65 2017 71 2018 20,077 2019 83 2020 90 Thereafter 7,499 Total $ 27,885 On January 10, 2008, the Company borrowed $20,000 on a 6.81% unsecured subordinated term loan maturing January 9, 2018 , with interest payable quarterly and principal due at maturity. A portion of the unsecured subordinated term loan qualifies as tier 2 capital under regulatory capital adequacy guidelines. During February 2008, the Company borrowed $15,000 on a variable rate unsecured subordinated term loan maturing February 28, 2018 , with interest payable quarterly and principal due at maturity. The Company elected at various dates an interest rate equal to either prime or LIBOR plus 2.00% . The Company repaid this note on November 30, 2015. No prepayment penalties were incurred in conjunction with the early repayment. Unamortized debt issuance costs of $7 were charged to expense in 2015. The Company has available lines of credit with the FHLB of approximately $ 752,639 , subject to collateral availability. As of December 31, 2015 , there were no long or short-term advances outstanding with the FHLB. As of December 31, 2014 , FHLB advances of $ 225 , which were secured by a blanket assignment of the Company’s qualifying residential and commercial real estate loans, were included in long-term debt. The Company has a capital lease obligation on a banking office. The balance of the obligation was $ 1,582 and $ 1,643 as of December 31, 2015 and 2014 , respectively. Assets acquired under capital lease, consisting solely of a building and leasehold improvements, are included in premises and equipment and are subject to depreciation. In conjunction with the MWFC acquisition, the Company assumed a 6.24% fixed rate unsecured note payable maturing in September, 2032 , with interest payable monthly and principal due at maturity. The balance of the obligation was $1,343 and $1,199 as of December 31, 2015 and 2014 , respectively. On January 29, 2015 , the Company borrowed $ 4,960 on a 2.28% note payable maturing July 29, 2022 , with interest payable monthly and principal due at maturity. The note is collateralized by the Company's equity interest in Universal Sub CDE, LLC, a CDE owned 99.9% by the Company. The Company had other borrowed funds of $ 2 and $ 9 as of December 31, 2015 and 2014 , respectively, consisting of demand notes issued to the United States Treasury, secured by investment securities and bearing no interest. The Company has federal funds lines of credit with third parties amounting to $ 165,000 , subject to funds availability. These lines are subject to cancellation without notice. The Company also has a line of credit with the Federal Reserve Bank for borrowings up to $ 407,739 secured by a blanket pledge of indirect consumer loans.</t>
  </si>
  <si>
    <t>Subordinated Debentures Held by Subsidiary Trusts</t>
  </si>
  <si>
    <t>Subordinated Borrowings [Abstract]</t>
  </si>
  <si>
    <t>SUBORDINATED DEBENTURES HELD BY SUBSIDIARY TRUSTS The Company sponsors six wholly-owned business trusts, Trust I, Trust II, Trust III, Trust IV, Trust V and Trust VI (collectively, the “Trusts”). The Trusts were formed for the exclusive purpose of issuing an aggregate of $80,000 of 30-year floating rate mandatorily redeemable capital trust preferred securities (“Trust Preferred Securities”) to third-party investors. The Trusts also issued, in aggregate, $2,477 of common equity securities to the Parent Company. Proceeds from the issuance of the Trust Preferred Securities and common equity securities were invested in 30-year junior subordinated deferrable interest debentures (“Subordinated Debentures”) issued by the Parent Company. A summary of Subordinated Debenture issuances follows: Principal Amount Outstanding as of December 31, Issuance Maturity Date 2015 2014 October 2007 January 1, 2038 $ 10,310 $ 10,310 November 2007 December 15, 2037 15,464 15,464 December 2007 December 15, 2037 20,619 20,619 December 2007 April 1, 2038 15,464 15,464 January 2008 April 1, 2038 10,310 10,310 January 2008 April 1, 2038 10,310 10,310 Total subordinated debentures held by subsidiary trusts $ 82,477 $ 82,477 In October 2007 , the Company issued $ 10,310 of Subordinated Debentures to Trust II. The Subordinated Debentures bear a cumulative floating interest rate equal to LIBOR plus 2.25% per annum. As of December 31, 2015 the interest rate on the Subordinated Debentures was 2.58% . In November 2007 , the Company issued $ 15,464 of Subordinated Debentures to Trust I. The Subordinated Debentures bore interest at a fixed rate of 7.50% for five years after issuance until December 16, 2012, and thereafter at a variable rate equal to LIBOR plus 2.75% per annum. As of December 31, 2015 , the interest rate on the Subordinated Debentures was 3.26% . In December 2007 , the Company issued $ 20,619 of Subordinated Debentures to Trust III. The Subordinated Debentures bore interest at a fixed rate of 6.88% for five years after issuance until December 15, 2012, and thereafter at a variable rate equal to LIBOR plus 2.40% per annum. As of December 31, 2015 , the interest rate on the Subordinated Debentures was 2.91% . In December 2007 , the Company issued $ 15,464 of Subordinated Debentures to Trust IV. The Subordinated Debentures bear a cumulative floating interest rate equal to LIBOR plus 2.70% per annum. As of December 31, 2015 the interest rate on the Subordinated Debentures was 3.03% . In January 2008 , the Company issued $ 10,310 of Subordinated Debentures to Trust V. The Subordinated Debentures bore interest at a fixed rate of 6.78% for five years after issuance until April 1, 2013, and thereafter at a variable rate equal to LIBOR plus 2.75% per annum. As of December 31, 2015 the interest rate on the Subordinated Debentures was 3.08% . In January 2008 , the Company issued $ 10,310 of Subordinated Debentures to Trust VI. The Subordinated Debentures bear a cumulative floating interest rate equal to LIBOR plus 2.75% per annum. As of December 31, 2015 , the interest rate on the Subordinated Debentures was 3.08% . The Subordinated Debentures are unsecured with interest distributions payable quarterly. The Company may defer the payment of interest at any time provided that the deferral period does not extend past the stated maturity. During any such deferral period, distributions on the Trust Preferred Securities will also be deferred and the Company’s ability to pay dividends on its common and preferred shares is restricted. The Subordinated Debentures may be redeemed, subject to approval by the Federal Reserve Bank, at the Company’s option on or after five years from the date of issue, or at any time in the event of unfavorable changes in laws or regulations. Debt issuance costs consisting primarily of underwriting discounts and professional fees were capitalized and are being amortized through maturity to interest expense using the straight-line method, which approximates level yield. The terms of the Trust Preferred Securities are identical to those of the Subordinated Debentures. The Trust Preferred Securities are subject to mandatory redemption upon repayment of the Subordinated Debentures at their stated maturity dates or earlier redemption in an amount equal to their liquidation amount plus accumulated and unpaid distributions to the date of redemption. The Company guarantees the payment of distributions and payments for redemption or liquidation of the Trust Preferred Securities to the extent of funds held by the Trusts. Subject to certain limitations, the Trust Preferred Securities qualify as tier 1 capital of the Parent Company under the Federal Reserve Board’s capital adequacy guidelines. Proceeds from the issuance of the Trust Preferred Securities were used to fund acquisitions. In conjunction with the acquisition of MWFC on July 31, 2014 , the Company acquired two business trusts, Mountain West Statutory Trust III and Mountain West Statutory Trust IV (collectively, the “Mountain West Trusts”). The Mountain West Trusts were formed for the exclusive purpose of issuing an aggregate of $19,825 of 30-year floating rate mandatorily redeemable capital trust preferred securities (“Mountain West Trust Preferred Securities”) to third-party investors. The Trusts also issued, in aggregate, $614 of common equity securities to MWFC. Proceeds from the issuance of the Trust Preferred Securities and common equity securities were invested in 30-year junior subordinated deferrable interest debentures (“Mountain West Subordinated Debentures”) issued by the MWFC. On December 15, 2014 , the Company redeemed $14,433 of Mountain West Subordinated Debentures bearing a cumulative floating interest rate equal to LIBOR plus 1.85% per annum. The redemption price of $14,433 was equal to the $ 1 liquidation amount of each debenture plus all accrued and unpaid distributions to the date of redemption. The redemption of the Mountain West Subordinated Debentures caused a mandatory redemption of $14,000 of Mountain West trust Preferred Securities and $433 of common equity securities. On December 26, 2014 , the Company redeemed $6,006 of Mountain West Subordinated Debentures bearing a cumulative floating interest rate equal to LIBOR plus 3.10% per annum. The redemption price of $ 6,006 was equal to the $ 1 liquidation amount of each debenture plus all accrued and unpaid distributions to the date of redemption. The redemption of the Mountain West Subordinated Debentures caused a mandatory redemption of $ 5,825 of Mountain West Trust Preferred Securities and $ 181 of common equity securities.</t>
  </si>
  <si>
    <t>Capital Stock and Dividend Restrictions</t>
  </si>
  <si>
    <t>Equity [Abstract]</t>
  </si>
  <si>
    <t>CAPITAL STOCK AND DIVIDEND RESTRICTIONS The Company's authorized common stock consists of 200,000,000 shares, of which, 100,000,000 shares are designated as Class A common stock and 100,000,000 are designated as Class B common stock. The Class A common stock has one vote per share. The Class B common stock has five votes per share and is convertible to Class A common stock on a share-for-share basis at any time. The Company had 21,698,594 shares of Class A common stock and 23,729,631 shares of Class B common stock outstanding as of December 31, 2015 . The Company had 21,928,932 shares of Class A common stock and 23,859,483 shares of Class B common stock outstanding as of December 31, 2014 . During 2015 , the Company issued 21,414 shares of its Class A common stock with an aggregate value of $591 to directors for their service on the Company's board of directors during 2015 . During 2014 , the Company issued 24,581 shares of its Class A common stock with an aggregate value of $620 to directors for their service on the Company's board of directors during 2014 . In addition, on July 31, 2014 , the Company issued 1,378,230 shares of its Class A common stock with an aggregate value of $35,972 as partial consideration for the acquisition of MWFC. During 2015 , the Company repurchased and retired 765,875 shares of its Class A common stock in a combination of open market and privately negotiated transactions at an aggregate purchase price of $19,921 , or a weighted average price of $26.01 per share. The repurchases were made pursuant to a stock repurchase program approved by the Company's board of directors. All other stock repurchases during 2015 and 2014 were redemptions of vested restricted shares tendered in lieu of cash for payment of income tax withholding amounts by participants of the Company's 2006 Equity Compensation Plan. On April 3, 2015, the Company filed a Registration Statement on Form S-8 to register 2,000,000 shares of Class A common stock to be issued pursuant to the Company's 2015 Equity and Incentive Plan. On January 24, 2014 , the Company filed a Registration Statement on Form S-8 to register 1,500,000 shares of Class A common stock to be issued pursuant to the Company's 2006 Equity Compensation Plan, as amended and restated. All shares of common stock available for future grant under the 2006 Equity Compensation Plan, as amended and restated, were transferred into the 2015 Equity and Incentive Plan in April 2015. The payment of dividends by subsidiary banks is subject to various federal and state regulatory limitations. In general, a bank is limited, without the prior consent of its regulators, to paying dividends that do not exceed current year net profits together with retained earnings from the two preceding calendar years. The Company’s debt instruments also include limitations on the payment of dividends.</t>
  </si>
  <si>
    <t>Earnings per Common Share</t>
  </si>
  <si>
    <t>Earnings Per Share [Abstract]</t>
  </si>
  <si>
    <t>EARNINGS PER COMMON SHARE Basic earnings per common share is calculated by dividing net income by the weighted average number of common shares outstanding during the period presented, excluding unvested restricted stock. Diluted earnings per share is calculated by dividing net income by the weighted average number of common shares determined for the basic earnings per share computation plus the dilutive effects of stock-based compensation using the treasury stock method. The following table sets forth the computation of basic and diluted earnings per common share: Year Ended December 31, 2015 2014 2013 Net income, basic and diluted $ 86,795 $ 84,401 $ 86,136 Weighted average common shares outstanding for basic earnings per share computation 45,184,091 44,615,060 43,566,681 Dilutive effects of stock-based compensation 462,327 595,501 477,921 Weighted average common shares outstanding for diluted earnings per common share computation 45,646,418 45,210,561 44,044,602 Basic earnings per common share $ 1.92 $ 1.89 $ 1.98 Diluted earnings per common share 1.90 1.87 1.96 The Company had 12,890 , 5,000 and 21,372 unvested time restricted stock and stock options outstanding as of December 31, 2015 , 2014 and 2013 , respectively, that were not included in the computation of diluted earnings per common share because their effect would be anti-dilutive. The Company had 142,512 , 88,797 and 37,734 shares of unvested restricted stock as of December 31, 2015 , 2014 and 2013 , respectively, that were not included in the computation of diluted earnings per common share because performance conditions for vesting had not been met.</t>
  </si>
  <si>
    <t>Regulatory Capital</t>
  </si>
  <si>
    <t>Banking and Thrift [Abstract]</t>
  </si>
  <si>
    <t>REGULATORY CAPITAL The Company is subject to the regulatory capital requirements administered by federal banking regulators and the Federal Reserve. Failure to meet minimum capital requirements can initiate certain mandatory and possible additional discretionary actions by regulators that, if undertaken, could have a direct material effect on the Company’s financial statements. Under capital adequacy guidelines and the regulatory framework for prompt corrective action, the Company must meet specific capital guidelines that involve quantitative measures of the Company’s assets, liabilities and certain off-balance sheet items as calculated under regulatory accounting practices. The Parent Company, like all bank holding companies, is not subject to the prompt corrective action provisions. Capital amounts and classification are also subject to qualitative judgments by the regulators about components, risk weightings and other factors. Quantitative measures established by regulation to ensure capital adequacy require the Company to maintain minimum amounts and ratios of total and tier 1 capital to risk-weighted assets, and of tier 1 capital to average assets, as defined in the regulations. As of December 31, 2015 , the Company exceeded all capital adequacy requirements to which it is subject. The Company’s actual capital amounts and ratios and selected minimum regulatory thresholds and prompt corrective action provisions as of December 31, 2015 and 2014 are presented in the following tables: Actual Adequately Capitalized Basel III Phase-In Schedule Adequately Capitalized Basel III Fully Phased-In Well Capitalized (1) Amount Ratio Amount Ratio Amount Ratio Amount Ratio December 31, 2015 Total risk-based capital: Consolidated $ 946,156 15.4 % $ 492,692 8.0 % $ 646,658 10.50 % $ 615,865 10.0 % FIB 882,504 14.4 490,866 8.0 644,262 10.50 $ 613,582 10.0 Tier 1 risk-based capital: Consolidated 861,339 14.0 369,519 6.0 523,485 8.5 $ 492,692 8.0 FIB 805,805 13.1 368,149 6.0 521,545 8.5 $ 490,866 8.0 Common equity tier 1 risk-based capital: Consolidated 781,339 12.7 383,040 4.5 595,840 7.0 $ 400,312 6.5 FIB 805,805 13.1 381,730 4.5 593,802 7.0 $ 398,829 6.5 Leverage capital ratio: Consolidated 861,339 10.1 246,346 4.0 246,346 4.0 $ 425,600 5.0 FIB 805,805 9.5 245,433 4.0 245,433 4.0 $ 424,145 5.0 (1) The ratios for the well-capitalized requirement are only applicable to FIB. However, the Company manages its capital position as if the requirement applies to the consolidated entity and has presented the ratios as if they also applied on a consolidated basis. Actual Adequately Capitalized Well Capitalized (1) Amount Ratio Amount Ratio Amount Ratio December 31, 2014 Total risk-based capital: Consolidated $ 897,769 16.2 % $ 444,685 8.0 % $ 555,856 10.0 % FIB 832,907 15.1 442,468 8.0 553,085 10.0 Tier 1 risk-based capital: Consolidated 807,229 14.5 222,343 4.0 $ 333,514 6.0 FIB 754,708 13.7 221,234 4.0 331,851 6.0 Leverage capital ratio: Consolidated 807,229 9.6 335,897 4.0 $ 419,871 5.0 FIB 754,708 9.1 330,006 4.0 412,507 5.0 (1) The ratios for the well-capitalized requirement are only applicable to FIB. However, the Company manages its capital position as if the requirement applies to the consolidated entity and has presented the ratios as if they also applied on a consolidated basis. On July 2, 2013, the Board of Governors of the Federal Reserve Bank issued a final rule implementing a revised regulatory capital framework for U.S. banks in accordance with the Basel III international accord and satisfying related mandates under the Dodd-Frank Wall Street Reform and Consumer Protection Act. The revised regulatory capital framework (the "Basel III Capital Rules") substantially revised the risk-based capital requirements applicable to bank holding companies and depository institutions by defining the components of capital and addressing other issues affecting the numerator in banking institutions’ regulatory capital ratios, addressing risk weights and other issues affecting the denominator in banking institutions’ regulatory capital ratios and replacing the existing risk-weighting approach with a more risk-sensitive approach. The Basel III Capital Rules became effective for the Company on January 1, 2015, subject to a phase-in period for certain provisions.</t>
  </si>
  <si>
    <t>Commitments and Contingencies</t>
  </si>
  <si>
    <t>Commitments and Contingencies Disclosure [Abstract]</t>
  </si>
  <si>
    <t>COMMITMENTS AND CONTINGENCIES FIB was a defendant in a lender liability lawsuit, Kelly Logging Inc. v. First Interstate Bank (the “case"), which was tried in August 2014 in the Montana Fourth Judicial District Court in Missoula, Montana. The case was settled on August 31, 2015. Legal and settlement costs related to the case of $ 5,000 and $ 4,000 during 2015 and 2014, respectively, are included in loss contingency expenses in the Company's consolidated statements of income. In the normal course of business, the Company is involved in various other claims and litigation. In the opinion of management, following consultation with legal counsel, the ultimate liability or disposition thereof is not expected to have a material adverse effect on the consolidated financial condition, results of operations or liquidity of the Company. The Company had commitments under construction contracts of $ 1,341 as of December 31, 2015 . As of December 31, 2015, the Company also had a commitment under a forward starting interest rate swap with a notional amount of $ 100,000 . For additional information about the forward starting interest rate swap, see Note 9 — Derivatives and Hedging Activity. The Parent Company and the Billings office of FIB are the anchor tenants in a building owned by an entity in which FIB has a 50% ownership interest. The Company leases certain premises and equipment from third parties under operating leases. Total rental expense to third parties was $ 2,660 in 2015 , $ 1,190 in 2014 and $ 1,403 in 2013 . The total future minimum rental commitments, exclusive of maintenance and operating costs, required under operating leases that have initial or remaining noncancelable lease terms in excess of one year at December 31, 2015 , are as follows: Third Parties Related Entity Total For the year ending December 31: 2016 $ 1,913 $ 290 $ 2,203 2017 1,800 249 2,049 2018 1,537 138 1,675 2019 1,487 — 1,487 2020 1,349 — 1,349 Thereafter 8,655 — 8,655 Total $ 16,741 $ 677 $ 17,418 Residential mortgage loans sold to investors in the secondary market are sold with varying recourse provisions. Essentially all of the loan sales agreements require the repurchase of a mortgage loan by the seller in situations such as breach of representation, warranty or covenant; untimely document delivery; false or misleading statements; failure to obtain certain certificates or insurance; unmarketability; etc. Certain loan sales agreements contain repurchase requirements based on payment-related defects that are defined in terms of the number of days or months since the purchase, the sequence number of the payment, and/or the number of days of payment delinquency. Based on the specific terms stated in the agreements, the Company had $ 3,465 and $ 4,486 of sold residential mortgage loans with recourse provisions still in effect as of December 31, 2015 and 2014 , respectively. The Company did not repurchase any significant amount of loans from secondary market investors under the terms of loan sales agreements during the years ended December 31, 2015 , 2014 and 2013 . In the opinion of management, the risk of recourse and the subsequent requirement of loan repurchase to the Company is not significant, and accordingly no liabilities have been established related to such. In addition, the Company made various representations and warranties associated with the sale of loans. The Company has not incurred significant losses resulting from these provisions.</t>
  </si>
  <si>
    <t>Financial Instruments with Off-Balance Sheet Risk</t>
  </si>
  <si>
    <t>Financial Instruments with Off-Balance Sheet Risk [Abstract]</t>
  </si>
  <si>
    <t>FINANCIAL INSTRUMENTS WITH OFF-BALANCE SHEET RISK The Company is a party to financial instruments with off-balance sheet risk in the normal course of business to meet the financing needs of its customers. These financial instruments include commitments to extend credit and standby letters of credit. These instruments involve, to varying degrees, elements of credit and interest rate risk in excess of amounts recorded in the consolidated balance sheet. The Company evaluates each customer’s creditworthiness on a case-by-case basis. The amount of collateral obtained is based on management’s credit evaluation of the customer. Collateral held varies but may include accounts receivable, inventory, premises and equipment, and income-producing commercial properties. Commitments to extend credit are agreements to lend to a customer as long as there is no violation of any condition established in the commitment contract. Commitments generally have fixed expiration dates or other termination clauses and may require payment of a fee. Generally, commitments to extend credit are subject to annual renewal. Since many of the commitments are expected to expire without being drawn upon, the total commitment amounts do not necessarily represent future cash requirements. Commitments to extend credit to borrowers approximated $ 1,401,686 at December 31, 2015 , which included $ 581,695 on unused credit card lines and $ 388,752 with commitment maturities beyond one year. Commitments to extend credit to borrowers approximated $ 1,415,119 at December 31, 2014 , which included $ 476,752 on unused credit card lines and $ 363,609 with commitment maturities beyond one year. Standby letters of credit are conditional commitments issued by the Company to guarantee the performance of a customer to a third party. Most commitments extend for no more than two years and are generally subject to annual renewal. The credit risk involved in issuing letters of credit is essentially the same as that involved in extending loan facilities to customers. At December 31, 2015 and 2014 , the Company had outstanding stand-by letters of credit of $ 52,250 and $ 58,950 , respectively. The estimated fair value of the obligation undertaken by the Company in issuing standby letters of credit is included in accounts payable and accrued expenses in the Company’s consolidated balance sheets.</t>
  </si>
  <si>
    <t>Income Taxes</t>
  </si>
  <si>
    <t>Income Tax Disclosure [Abstract]</t>
  </si>
  <si>
    <t>INCOME TAXES Income tax expense consists of the following: Year ended December 31, 2015 2014 2013 Current: Federal $ 26,741 $ 34,941 $ 30,757 State 4,472 4,928 4,533 Total current 31,213 39,869 35,290 Deferred: Federal 11,047 4,870 10,056 State 1,402 475 1,220 Total deferred 12,449 5,345 11,276 Total income tax expense $ 43,662 $ 45,214 $ 46,566 Total income tax expense differs from the amount computed by applying the statutory federal income tax rate of 35 percent in 2015 , 2014 and 2013 to income before income taxes as a result of the following: Year ended December 31, 2015 2014 2013 Tax expense at the statutory tax rate $ 45,660 $ 45,365 $ 46,446 Increase (decrease) in tax resulting from: Tax-exempt income (4,092 ) (4,255 ) (3,620 ) State income tax, net of federal income tax benefit 3,791 3,541 3,741 Federal tax credits (2,249 ) (313 ) (353 ) Other, net 552 876 352 Tax expense at effective tax rate $ 43,662 $ 45,214 $ 46,566 The tax effects of temporary differences between the financial statement carrying amounts and tax bases of assets and liabilities that give rise to significant portions of the net deferred tax asset (liability) relate to the following: December 31, 2015 2014 Deferred tax assets: Loans, principally due to allowance for loan losses $ 28,999 $ 28,506 Lease costs 596 719 Loss contingencies 108 1,785 Loan discount 4,552 7,022 Investment securities, unrealized losses 2,093 2,728 Employee benefits 9,009 8,256 Other real estate owned write-downs and carrying costs 598 2,536 Deferred gain on sale of subsidiary — 253 Deferred revenue on contract 1,087 481 Other 126 760 Deferred tax assets 47,168 53,046 Deferred tax liabilities: Fixed assets, principally differences in bases and depreciation (5,140 ) (569 ) Investment securities, unrealized gains (2,538 ) (1,351 ) Investment in joint venture partnership, principally due to differences in depreciation of partnership assets (1,301 ) (1,053 ) Prepaid amounts (1,139 ) (1,385 ) Government agency stock dividends (2,442 ) (2,407 ) Goodwill and core deposit intangibles (39,886 ) (36,732 ) Mortgage servicing rights (4,422 ) (4,144 ) Other (65 ) (531 ) Deferred tax liabilities (56,933 ) (48,172 ) Net deferred tax assets (liabilities) $ (9,765 ) $ 4,874 The Company had a current net income tax payable of $ 6,275 at December 31, 2015 and $4,693 at December 31, 2014 , which are included in accounts payable and accrued expenses.</t>
  </si>
  <si>
    <t>Stock-Based Compensation</t>
  </si>
  <si>
    <t>Disclosure of Compensation Related Costs, Share-based Payments [Abstract]</t>
  </si>
  <si>
    <t>STOCK-BASED COMPENSATION The Company has equity awards outstanding under three stock-based compensation plans; the 2015 Equity Incentive Plan (the "2015 Plan"), the 2006 Equity Compensation Plan, as amended and restated, (the “2006 Plan”) and the 2001 Stock Option Plan. These plans were primarily established to enhance the Company’s ability to attract, retain and motivate employees. The Company’s Board of Directors or, upon delegation, the Compensation Committee of the Board of Directors (“Compensation Committee”) has exclusive authority to select employees, advisors and others, including directors, to receive awards and to establish the terms and conditions of each award made pursuant to the Company’s stock-based compensation plans. The 2015 Plan, approved by the Company’s shareholders in May 2015, was established to provide the Company with flexibility to select from various equity-based performance compensation methods, and to be able to address changing accounting and tax rules and corporate governance practices by optimally utilizing performance based compensation. The 2015 Plan did not increase the number of shares of common stock available for awards under the 2006 Plan. The 2006 Plan, approved by the Company’s shareholders in May 2006 and May 2014, was established to consolidate into one plan the benefits available under the 2001 Stock Option Plan and all other then existing share-based award plans (collectively with the 2006 Plan, the “Previous Plans”). The Previous Plans continue with respect to awards made prior to June 2015. All shares of common stock available for future grant under the Previous Plans were transferred into the 2015 Plan. At December 31, 2015 , there were 1,987,379 common shares available for future grant under the 2015 Plan. All stock based compensation awards granted subsequent to March 29, 2010 are for shares of Class A common stock. All awards granted prior to March 29, 2010 are for shares of Class B common stock. Stock Options. All options granted have an exercise price equal to fair market value, which is currently defined as the closing sales price for the stock as quoted on the NASDAQ Stock Market for the last market trading day preceding the date that the Company’s Board of Directors awards the benefit. Options may be subject to vesting as determined by the Company's Board of Directors or Compensation Committee, and can be exercised for periods of up to ten years from the date of grant. Compensation expense related to stock option awards of $ 481 , $ 905 and $ 1,390 was included in benefits on the Company’s consolidated income statements for the years ended December 31, 2015 , 2014 and 2013 , respectively. Related income tax benefits recognized for the years ended December 31, 2015 , 2014 and 2013 were $ 184 , $ 346 and $ 531 , respectively. No stock option awards were granted in 2015 or 2014 . The weighted average grant date fair value of options granted was $ 3.54 during 2013 . The fair value of each option award is estimated on the date of grant using the Black-Scholes option pricing model. Weighted-average assumptions used in the option pricing model for 2013 awards included an expected volatility rate of 30.61% , an expected dividend yield of 3.00% , a risk-free interest rate of 0.88% and an expected life of the options granted of 5.52 years. Expected dividend yield is based on the Company’s annualized expected dividends per share divided by the average common stock price. Risk-free interest rate is based on the U.S. treasury constant maturity yield for treasury securities with maturities approximating the expected life of the options granted on the date of grant. The expected life of options is based on the Company’s historical exercise and post-vesting termination behaviors. Expected volatility is based on the historical volatility of the Company's common stock since the Company's initial public offering, which concluded on March 29, 2010 . The following table summarizes stock option activity under the Company’s active stock option plans for the year ended December 31, 2015 : Number of Shares Weighted-Average Exercise Price Weighted-Average Remaining Contract Life Outstanding options, beginning of year 1,748,032 $ 17.01 Exercised (350,438 ) 16.77 Forfeited (10,216 ) 16.82 Outstanding options, end of year 1,387,378 $ 17.06 3.68 years Outstanding options exercisable, end of year 1,265,596 $ 17.05 3.64 years The total intrinsic value of fully-vested stock options outstanding as of December 31, 2015 was $ 15,218 . The total intrinsic value of options exercised was $ 3,931 , $ 7,363 and $ 7,108 during the years ended December 31, 2015 , 2014 and 2013 , respectively. The actual tax benefit realized for the tax deduction from option exercises totaled $ 1,504 , $ 2,594 and $ 1,963 for the years ended December 31, 2015 , 2014 and 2013 , respectively. The Company received cash of $ 3,369 , $ 6,299 and $ 9,271 from stock option exercises during the years ended December 31, 2015 , 2014 and 2013 , respectively. The Company redeemed common stock with aggregate values of $ 2,507 , $ 6,829 and $ 8,721 tendered in payment for stock option exercises during the years ended December 31, 2015 , 2014 and 2013 , respectively. Information with respect to the Company’s nonvested stock options as of and for the year ended December 31, 2015 follows: Number of Shares Weighted-Average Grant Date Fair Value Nonvested stock options, beginning of year 355,022 $ 3.62 Vested (225,961 ) 3.73 Forfeited (7,279 ) 3.48 Nonvested stock options, end of year 121,782 $ 3.48 As of December 31, 2015 , there was $ 52 of unrecognized compensation cost related to nonvested stock options granted under the Company’s active stock option plans. That cost is expected to be recognized over a weighted-average period of 0 0.12 years. The total fair value of shares vested during 2015 was $ 843 . Restricted Stock Awards. Common stock issued under the Company’s restricted stock plan may not be sold or otherwise transferred until restrictions have lapsed or performance objectives have been obtained. During the vesting periods, participants have voting rights and receive dividends on all time restricted shares and vesting performance restricted shares. Upon termination of employment, common shares upon which restrictions have not lapsed must be returned to the Company. All restricted share awards are classified as equity awards. The fair value of equity-classified restricted stock awards is amortized as compensation expense on a straight-line basis over the period restrictions lapse or performance goals are met. Compensation expense related to restricted stock awards of $ 2,887 , $ 2,109 and $ 1,546 was included in benefits on the Company’s consolidated statements of income for the years ended December 31, 2015 , 2014 and 2013 , respectively. Related income tax benefits recognized for the years ended December 31, 2015 , 2014 and 2013 were $ 1,104 , $ 807 and $ 591 , respectively. The following table presents information regarding the Company’s restricted stock as of December 31, 2015 : Number of Shares Weighted-Average Measurement Date Fair Value Restricted stock, beginning of year 248,399 $ 21.16 Granted 169,577 26.27 Vested (95,153 ) 18.65 Forfeited (16,583 ) 24.07 Canceled (2,601 ) 17.22 Restricted stock, end of year 303,639 $ 25.15 During 2015 , the Company issued 169,577 restricted common shares. The 2015 restricted share awards included 78,378 performance restricted shares of which 26,126 vest in varying percentages upon achievement of defined return on asset performance goals, 26,126 vest in varying percentages upon achievement of defined return on equity performance goals and 26,126 vest in varying percentages upon achievement of defined total return to shareholder goals. Vesting of the performance restricted shares is also contingent on employment as of December 31, 2017 . Additionally, 91,199 time-restricted shares were issued during 2015 that vest one-third on each annual anniversary of the grant date through September 24, 2018 , contingent on continued employment through the vesting date. As of December 31, 2015 , there was $ 4,444 of unrecognized compensation cost related to nonvested restricted stock awards expected to be recognized over a period of 1.80 years.</t>
  </si>
  <si>
    <t>Employee Benefit Plans</t>
  </si>
  <si>
    <t>Compensation Related Costs [Abstract]</t>
  </si>
  <si>
    <t>EMPLOYEE BENEFIT PLANS Profit Sharing Plan. The Company has a noncontributory profit sharing plan. All employees, other than temporary employees, working 20 hours or more per week are eligible to participate in the profit sharing plan. The Company’s Board of Directors authorize contributions to the profit sharing plan that are not to exceed, on an individual basis, the lesser of 100% of compensation or $ 50 annually. Participants become 100% vested upon the completion of three years of vesting service. Accrued contribution expense for this plan of $ 727 , $ 1,509 and $ 1,555 in 2015 , 2014 and 2013 , respectively, is included in employee benefits expense in the Company’s consolidated statements of income. Savings Plan. In addition, the Company has a contributory employee savings plan. Eligibility requirements for this plan are the same as those for the profit sharing plan discussed in the preceding paragraph. Employee participation in the plan is at the option of the employee. The Company contributes $1.25 for each $1.00 of employee contributions up to 4% of the participating employee’s compensation. Accrued contribution expense for this plan of $ 4,683 , $ 4,256 and $ 4,067 in 2015 , 2014 and 2013 , respectively, is included in employee benefits expense in the Company’s consolidated statements of income. Postretirement Healthcare Plan. The Company sponsors a contributory defined benefit healthcare plan (the “Plan”) for active employees and employees and directors retiring from the Company at the age of at least 55 years and with at least 15 years of continuous service. Retired Plan participants contribute the full cost of benefits based on the average per capita cost of benefit coverage for both active employees and retired Plan participants. The Plan’s unfunded benefit obligation of $ 3,921 and $ 3,577 as of December 31, 2015 and 2014 , respectively, is included in accounts payable and accrued expenses in the Company’s consolidated balance sheets. Net periodic benefit costs of $ 400 , $ 400 and $ 571 for the years ended December 31, 2015 , 2014 and 2013 , respectively, are included in employee benefits expense in the Company’s consolidated statements of income. Weighted average actuarial assumptions used to determine the postretirement benefit obligation at December 31, 2015 , and the net periodic benefit costs for the year then ended, included a discount rate of 3.6% and a 6.0% annual increase in the per capita cost of covered healthcare benefits. Weighted average actuarial assumptions used to determine the postretirement benefit obligation at December 31, 2014 , and the net periodic benefit costs for the year then ended, included a discount rate of 3.6% and a 6.5% annual increase in the per capita cost of covered healthcare benefits.The estimated effect of a one percent increase or a one percent decrease in the assumed healthcare cost trend rate would not significantly impact the service and interest cost components of the net periodic benefit cost or the accumulated postretirement benefit obligation. Future benefit payments are expected to be $ 163 , $ 194 , $ 219 , $ 254 , $ 295 and $ 1,500 for 2016 , 2017 , 2018 , 2019 , 2020 , and 2021 through 2025 , respectively. At December 31, 2015 , the Company had accumulated other comprehensive loss related to the Plan of $ 555 , or $ 378 net of related income tax benefit, comprised of net actuarial losses of $ 255 and an unamortized transition asset of $ 300 . The Company estimates $ 35 will be amortized from accumulated other comprehensive loss into net period benefit costs in 2016 .</t>
  </si>
  <si>
    <t>Other Comprehensive Income</t>
  </si>
  <si>
    <t>OTHER COMPREHENSIVE INCOME The gross amounts of each component of other comprehensive income and the related tax effects for the periods indicated are as follows: Year ended December 31, 2015 Before Tax Amount Tax Expense (Benefit) Net of Tax Amount Investment securities available-for sale: Change in net unrealized gain during period $ 5,863 $ 2,307 $ 3,556 Reclassification adjustment for net gains included in net income (137 ) (54 ) (83 ) Change in unamortized loss on available-for-sale securities transferred into held-to-maturity (1,101 ) (433 ) (668 ) Change in net unrealized gain on derivatives 165 65 100 Defined benefits post-retirement benefit plan: Change in net actuarial loss 58 23 35 Total other comprehensive income $ 4,848 $ 1,908 $ 2,940 Year ended December 31, 2014 Before Tax Amount Tax Expense (Benefit) Net of Tax Amount Investment securities available-for sale: Change in net unrealized gain during period $ 21,147 $ 8,321 $ 12,826 Reclassification adjustment for net gains included in net income (61 ) (24 ) (37 ) Unamortized premium on available-to-sale securities transferred into held-for-maturity (548 ) (216 ) (332 ) Defined benefits post-retirement benefit plan: Change in net actuarial loss 1,731 681 1,050 Total other comprehensive income $ 22,269 $ 8,762 $ 13,507 Year ended December 31, 2013 Before Tax Amount Tax Expense (Benefit) Net of Tax Amount Investment securities available-for sale: Change in net unrealized loss during period $ (52,949 ) $ (20,835 ) $ (32,114 ) Reclassification adjustment for net gains included in net income (1 ) — (1 ) Defined benefits post-retirement benefit plan: Change in net actuarial loss 137 54 83 Total other comprehensive loss $ (52,813 ) $ (20,781 ) $ (32,032 ) The components of accumulated other comprehensive income (loss), net of income taxes, are as follows: Year ended December 31, 2015 2014 Net unrealized gain (loss) on investment securities available-for-sale $ 684 $ (2,121 ) Net actuarial loss on defined benefit post-retirement benefit plans (378 ) (413 ) Net unrealized gain on derivatives 100 — Net accumulated other comprehensive income (loss) $ 406 $ (2,534 )</t>
  </si>
  <si>
    <t>Non-Cash Investing and Financing Activities</t>
  </si>
  <si>
    <t>Supplemental Cash Flow Information [Abstract]</t>
  </si>
  <si>
    <t>NON-CASH INVESTING AND FINANCING ACTIVITIES The Company transferred loans of $ 5,560 , $ 5,198 and $ 11,545 to other real estate owned in 2015 , 2014 and 2013 , respectively. The Company transferred internally originated mortgage servicing assets of $ 3,614 , $ 2,717 and $ 3,581 from loans to mortgage servicing assets in 2015 , 2014 and 2013 , respectively. During 2014 , the Company issued 1,378,230 shares of its Class A common stock valued at $35,972 as partial consideration for the acquisition of MWFC. The Company transferred real property pending disposal of $1,805 and $1,448 to other assets in 2015 and 2013 , respectively. The Company reclassified tax credit investments of $429 from held-to-maturity investment securities to other assets during 2013 .</t>
  </si>
  <si>
    <t>Condensed Financial Information (Parent Company Only)</t>
  </si>
  <si>
    <t>Condensed Financial Information of Parent Company Only Disclosure [Abstract]</t>
  </si>
  <si>
    <t>CONDENSED FINANCIAL INFORMATION (PARENT COMPANY ONLY) Following is condensed financial information of First Interstate BancSystem, Inc. December 31, 2015 2014 Condensed balance sheets: Cash and cash equivalents $ 55,162 $ 65,483 Investment in subsidiaries, at equity: Bank subsidiary 975,236 936,817 Nonbank subsidiaries 1,985 1,982 Total investment in subsidiaries 977,221 938,799 Advances to subsidiaries, net 6,257 4,337 Other assets 39,668 29,335 Total assets $ 1,078,308 $ 1,037,954 Other liabilities $ 25,338 $ 26,553 Long-term debt 20,000 20,000 Subordinated debentures held by subsidiary trusts 82,477 82,477 Total liabilities 127,815 129,030 Stockholders’ equity 950,493 908,924 Total liabilities and stockholders’ equity $ 1,078,308 $ 1,037,954 Years Ended December 31, 2015 2014 2013 Condensed statements of income: Dividends from subsidiaries $ 70,000 $ 58,900 $ 71,400 Other interest income 23 42 34 Other income, primarily management fees from subsidiaries 13,207 12,166 12,809 Total income 83,230 71,108 84,243 Salaries and benefits 16,267 15,722 15,914 Interest expense 3,844 4,002 4,098 Acquisition expenses 795 4,017 — Other operating expenses, net 9,920 7,512 7,546 Total expenses 30,826 31,253 27,558 Earnings before income tax benefit 52,404 39,855 56,685 Income tax benefit (6,952 ) (6,862 ) (5,703 ) Income before undistributed earnings of subsidiaries 59,356 46,717 62,388 Undistributed earnings of subsidiaries 27,439 37,684 23,748 Net income $ 86,795 $ 84,401 $ 86,136 Years Ended December 31, 2015 2014 2013 Condensed statements of cash flows: Cash flows from operating activities: Net income $ 86,795 $ 84,401 $ 86,136 Adjustments to reconcile net income to cash provided by operating activities: Undistributed earnings of subsidiaries (27,439 ) (37,684 ) (23,748 ) Stock-based compensation expense 3,959 3,634 2,936 Tax benefits from stock-based compensation 1,443 2,193 1,898 Excess tax benefits from stock-based compensation (1,184 ) (2,205 ) (2,031 ) Other, net (11,333 ) 8,991 (5,804 ) Net cash provided by operating activities 52,241 59,330 59,387 Cash flows from investing activities: Acquisition of bank holding company, net of cash and cash equivalents received (7,207 ) (37,891 ) — Net cash used in investing activities $ (7,207 ) $ (37,891 ) $ — Years Ended December 31, 2015 2014 2013 Condensed statements of cash flows (continued): Cash flows from financing activities: Net (decrease) increase in advances from nonbank subsidiaries $ (2,021 ) $ (10,632 ) $ 6,992 Redemption of preferred stock — — (50,000 ) Repayment of long-term debt (950 ) — — Repayment of junior subordinated debentures held by subsidiary trusts — (20,439 ) — Proceeds from issuance of common stock, net of stock issuance costs 3,369 6,001 9,814 Excess tax benefits from stock-based compensation 1,184 2,205 2,031 Purchase and retirement of common stock (20,647 ) (9,739 ) (448 ) Dividends paid to common stockholders (36,290 ) (28,626 ) (17,909 ) Net cash used in financing activities (55,355 ) (61,230 ) (49,520 ) Net change in cash and cash equivalents (10,321 ) (39,791 ) 9,867 Cash and cash equivalents, beginning of year 65,483 105,274 95,407 Cash and cash equivalents, end of year $ 55,162 $ 65,483 $ 105,274 There were no noncash investing or financing activities during 2015 , 2014 or 2013 .</t>
  </si>
  <si>
    <t>Fair Value Measurements</t>
  </si>
  <si>
    <t>Fair Value Disclosures [Abstract]</t>
  </si>
  <si>
    <t>FAIR VALUE MEASUREMENTS Fair value is defined as the price that would be received to sell an asset or paid to transfer a liability in an orderly transaction between market participants at the measurement date. There is a fair value hierarchy which requires an entity to maximize the use of observable inputs and minimize the use of unobservable inputs when measuring fair value. The three levels of inputs that may be used to measure fair value are as follows: • Level 1 - Quoted prices in active markets for identical assets or liabilities •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of assets or liabilities Transfers in and out of Level 1, Level 2 and Level 3 are recognized on the actual transfer date. There were no transfers between fair value hierarchy levels during the years ended December 31, 2015 and 2014. The methodologies used by the Company in determining the fair values of each class of financial instruments are based primarily on the use of independent, market-based data to reflect a value that would be reasonably expected in an orderly transaction between market participants at the measurement date. There have been no significant changes in the valuation techniques during the periods ended December 31, 2015 and 2014. Further details on the methods used to estimate the fair value of each class of financial instruments above are discussed below: Investment Securities Available-for-Sale . The methodologies used by the Company in determining the fair values of each class of financial instruments are based primarily on the use of independent, market-based data to reflect a value that would be reasonably expected in an orderly transaction between market participants at the measurement date, and therefore as classified within Level 2 of the valuation hierarchy. The Company obtains fair value measurements for investment securities from an independent pricing service. The fair value measurements consider observable data that may include dealer quotes, market spreads, cash flows, the U.S. Treasury yield curve, live trading levels, trade execution data, market consensus prepayment speeds, credit information and the investment's terms and conditions, among other things. Vendors chosen by the Company are widely recognized vendors whose evaluations support the pricing functions of financial institutions, investment and mutual funds, and portfolio managers. The Company has documented and evaluated the pricing methodologies used by the vendors and maintains internal processes that regularly test valuations. These internal processes include obtaining and reviewing available reports on internal controls, evaluating the prices for reasonableness given market changes, obtaining and evaluating the inputs used in the model for a sample of securities, investigating anomalies and confirming determinations through discussions with the vendor. For investment securities, if needed, a broker may be utilized to determine the reported fair value. Interest Rate Swap Derivative Financial Instruments. Fair values for interest rate swap derivative financial instruments are based upon the estimated amounts to settle the contracts considering current interest rates and are calculated using discounted cash flows that are observable or that can be corroborated by observable market data and, therefore, are classified within Level 2 of the valuation hierarchy. The inputs used to determine fair value include the 3 month LIBOR forward curve to estimate variable rate cash inflows and the fed funds effective swap rate to estimate the discount rate. The estimated variable rate cash inflows are compared to the fixed rate outflows and such difference is discounted to a present value to estimate the fair value of the interest rate swaps. The change in the value of derivative assets attributable to basis risk, or the risk that offsetting investments in a hedging strategy will not experience price changes in entirely opposite directions from each other, was not significant in the reported periods. The Company also obtains and compares the reasonableness of the pricing from an independent third party. For purposes of potential valuation adjustments to our derivative positions, we evaluate the credit risk of our counterparties as well as ours. Accordingly, we have considered factors such as the likelihood of our default and the default of our counterparties, our net exposures and remaining contractual life, among other things, in determining if any fair value adjustments related to credit risk are required. The change in value of derivative assets and derivative liabilities attributable to credit risk was not significant during the reported periods. Deferred Compensation Plan. The fair values of deferred compensation plan assets are based primarily on the use of independent, market-based data to reflect a value that would be reasonably expected in an orderly transaction between market participants at the measurement date, and therefore are classified within Level 2 of the valuation hierarchy. These investments are in the same funds and purchased in the same amounts as the participants’ selected investments, which represent the underlying liabilities to plan participants. Deferred compensation plan liabilities are recorded at amounts due to participants, based on the fair value of participants’ selected investments. Financial assets and financial liabilities measured at fair value on a recurring basis are as follows: Fair Value Measurements at Reporting Date Using As of December 31, 2015 Balance Quoted Prices in Active Markets for Identical Assets (Level 1) Significant Other Observable Inputs (Level 2) Significant Unobservable Inputs (Level 3) Investment securities available-for-sale: U.S. Treasury Notes $ 3,911 $ — $ 3,911 $ — Obligations of U.S. government agencies 520,181 — 520,181 — U.S. agency mortgage-backed securities &amp; collateralized mortgage obligations 929,046 — 929,046 — Private mortgage-backed securities 156 — 156 — Other investments 3,546 — 3,546 — Derivative assets: Interest rate swaps 953 — 953 — Derivative liabilities: Interest rate swaps 829 — 829 — Deferred compensation plan assets 10,149 — 10,149 — Deferred compensation plan liabilities 10,149 — 10,149 — Fair Value Measurements at Reporting Date Using As of December 31, 2014 Balance Quoted Prices in Active Markets for Identical Assets (Level 1) Significant Other Observable Inputs (Level 2) Significant Unobservable Inputs (Level 3) Investment securities available-for-sale: Obligations of U.S. government agencies $ 720,933 $ — $ 720,933 $ — U.S. agency mortgage-backed securities &amp; collateralized mortgage obligations 990,666 — 990,666 — Private mortgage-backed securities 325 — 325 — Derivative assets: Interest rate swaps 61 — 61 — Derivative liabilities: Interest rate swaps 59 — 59 — Deferred compensation plan assets 10,312 — 10,312 — Deferred compensation plan liabilities 10,312 — 10,312 — Additionally, from time to time, certain assets are measured at fair value on a non-recurring basis. Adjustments to fair value generally result from the application of lower-of-cost-or-market accounting or write-downs of individual assets due to impairment. The following table presents information about the Company’s assets and liabilities measured at fair value on a non-recurring basis. Fair Value Measurements at Reporting Date Using As of December 31, 2015 Total Quoted Prices in Active Markets for Identical Assets (Level 1) Significant Other Observable Inputs (Level 2) Significant Unobservable Inputs (Level 3) Total Gains (Losses) Impaired loans $ 20,875 $ — $ — $ 20,875 $ (21,804 ) Other real estate owned 1,789 — — 1,789 (382 ) Long-lived assets to be disposed of by sale 1,506 — — 1,506 (857 ) Fair Value Measurements at Reporting Date Using As of December 31, 2014 Total Quoted Prices in Active Markets for Identical Assets (Level 1) Significant Other Observable Inputs (Level 2) Significant Unobservable Inputs (Level 3) Total Gains (Losses) Impaired loans $ 30,494 $ — $ — $ 30,494 $ (14,552 ) Other real estate owned 4,554 — — 4,554 (12,665 ) Long-lived assets to be disposed of by sale 1,083 — — 1,083 (702 ) Impaired Loans. Collateralized impaired loans are reported at the fair value of the underlying collateral if repayment is expected solely from collateral. The impaired loans are reported at fair value through specific valuation allowance allocations. In addition, when it is determined that the fair value of an impaired loan is less than the recorded investment in the loan, the carrying value of the loan is adjusted to fair value through a charge to the allowance for loan losses. Collateral values are estimated using independent appraisals and management estimates of current market conditions. As of December 31, 2015 , certain impaired loans with a carrying value of $ 42,679 were reduced by specific valuation allowance allocations of $ 11,575 and partial loan charge-offs of $ 10,229 resulting in a reported fair value of $ 20,875 . As of December 31, 2014 , certain impaired loans with a carrying value of $ 45,046 were reduced by specific valuation allowance allocations of $ 5,792 and partial loan charge-offs of $ 8,760 resulting in a reported fair value of $ 30,494 . OREO. The fair values of OREO are estimated using independent appraisals and management estimates of current market conditions. Upon initial recognition, write-downs based on the foreclosed asset's fair value at foreclosure are reported through charges to the allowance for loan losses. Periodically, the fair value of foreclosed assets is remeasured with any subsequent write-downs charged to OREO expense in the period in which they are identified. Long-lived Assets to be Disposed of by Sale. Long-lived assets to be disposed of by sale are carried at the lower of carrying value or fair value less estimated costs to sell. The fair values of long-lived assets to be disposed of by sale are based upon observable market data and management estimates of current market conditions. As of December 31, 2015 , long-lived assets to be disposed of by sale with carrying values of $ 2,363 that were reduced by write-downs of $ 857 charged to other expense resulting in a reported fair value of $ 1,506 . As of December 31, 2014 , the Company had long-lived assets to be disposed of by sale of $ 1,785 that were reduced by write-downs of $702 charged to other expense resulting in a reported fair value of $1,083 . In addition, mortgage loans held for sale are required to be measured at the lower of cost or fair value. The fair value of mortgage loans held for sale is based upon binding contracts or quotes or bids from third party investors. As of December 31, 2015 and 2014 , all mortgage loans held for sale were recorded at cost. The following table presents additional quantitative information about assets measured at fair value on a non-recurring basis and for which the Company has utilized Level 3 inputs to determine fair values: As of December 31, 2015 Fair Value Valuation Technique Unobservable Inputs Range (Weighted Average) Impaired loans $ 20,875 Appraisal Appraisal adjustment 0% - 53% (38%) Other real estate owned 1,789 Appraisal Appraisal adjustment 2% - 96% (19%) Long-lived assets to be disposed of by sale 1,506 Appraisal Appraisal adjustment 0% - 9% (6%) As of December 31, 2014 Fair Value Valuation Technique Unobservable Inputs Range (Weighted Average) Impaired loans $ 30,494 Appraisal Appraisal adjustment 0% - 51% (19%) Other real estate owned 4,554 Appraisal Appraisal adjustment 0% - 50% (15%) Long-lived assets to be disposed of by sale 1,083 Appraisal Appraisal adjustment 0% - 9% (5%) The Company is required to disclose the fair value of financial instruments for which it is practical to estimate fair value. The methodologies for estimating the fair value of financial instruments that are measured at fair value on a recurring or non-recurring basis are discussed above. The methodologies for estimating the fair value of other financial instruments are discussed below. For financial instruments bearing a variable interest rate where no credit risk exists, it is presumed that recorded book values are reasonable estimates of fair value. Financial Assets. Carrying values of cash, cash equivalents and accrued interest receivable approximate fair values due to the liquid and/or short-term nature of these instruments. Fair values for investment securities, derivative assets and deferred compensation plan assets are obtained from an independent pricing service, which considers observable data that may include dealer quotes, market spreads, cash flows, the U.S. Treasury yield curve, live trading levels, trade execution data, market consensus prepayment speeds, credit information and the investment’s terms and conditions, among other things. Fair values of fixed rate loans and variable rate loans that reprice on an infrequent basis are estimated by discounting future cash flows using current interest rates at which similar loans with similar terms would be made to borrowers of similar credit quality. Carrying values of variable rate loans that reprice frequently, and with no change in credit risk, approximate the fair values of these instruments. Financial Liabilities. The fair values of demand deposits, savings accounts, securities sold under repurchase agreements and accrued interest payable are the amounts payable on demand at the reporting date. The fair values of fixed-maturity certificates of deposit are estimated using external market rates currently offered for deposits with similar remaining maturities. The carrying values of the interest bearing demand notes to the United States Treasury are deemed an approximation of fair values due to the frequent repayment and repricing at market rates. The floating rate subordinated debenture, floating rate subordinated term loan, fixed rate notes payable, fixed rate subordinated term debt, fixed rate subordinated debentures and capital lease obligation are estimated by discounting future cash flows using current rates for advances with similar characteristics. Fair values of derivative liabilities and deferred compensation plan liabilities are obtained from an independent pricing service, which considers observable data that may include dealer quotes, market spreads, cash flows, the U.S. Treasury yield curve, live trading levels, trade execution data, market consensus prepayment speeds, credit information and the investment’s terms and conditions, among other things. Commitments to Extend Credit and Standby Letters of Credit. The fair value of commitments to extend credit and standby letters of credit, based on fees currently charged to enter into similar agreements, is not significant. A summary of the estimated fair values of financial instruments follows: ` Fair Value Measurements at Reporting Date Using As of December 31, 2015 Carrying Amount Estimated Fair Value Quoted Prices in Significant Other Significant Financial assets: Cash and cash equivalents $ 780,457 $ 780,457 $ 780,457 $ — $ — Investment securities available-for-sale 1,456,840 1,456,840 — 1,456,840 — Investment securities held-to-maturity 600,665 607,550 — 607,550 — Accrued interest receivable 27,729 27,729 — 27,729 — Mortgage servicing rights, net 15,621 31,011 — 31,011 — Net loans 5,169,379 5,128,705 — 5,107,830 20,875 Derivative assets 953 953 — 953 — Deferred compensation plan assets 10,149 10,149 — 10,149 — Total financial assets $ 8,061,793 $ 8,043,394 $ 780,457 $ 7,242,062 $ 20,875 Financial liabilities: Total deposits, excluding time deposits $ 5,957,345 $ 5,975,345 $ 5,975,345 $ — $ — Time deposits 1,131,592 1,137,289 — 1,137,289 — Securities sold under repurchase agreements 510,635 510,635 — 510,635 — Other borrowed funds 2 2 — 2 — Accrued interest payable 4,960 4,960 — 4,960 — Long-term debt 27,885 27,622 — 27,622 — Subordinated debentures held by subsidiary trusts 82,477 74,969 — 74,969 — Derivative liabilities 829 829 — 829 — Deferred compensation plan liabilities 10,149 10,149 — 10,149 — Total financial liabilities $ 7,725,874 $ 7,741,800 $ 5,975,345 $ 1,766,455 $ — Fair Value Measurements at Reporting Date Using As of December 31, 2014 Carrying Amount Estimated Fair Value Quoted Prices in Significant Other Significant Financial assets: Cash and cash equivalents $ 798,670 $ 798,670 $ 798,670 $ — $ — Investment securities available-for-sale 1,711,924 1,711,924 — 1,711,924 — Investment securities held-to-maturity 575,186 584,533 — 584,533 — Accrued interest receivable 27,063 27,063 — 27,063 — Mortgage servicing rights, net 14,038 21,434 — 21,434 — Net loans 4,823,243 4,800,725 — 4,770,231 30,494 Derivative assets 61 61 — 61 — Deferred compensation plan assets 10,312 10,312 — 10,312 — Total financial assets $ 7,960,497 $ 7,954,722 $ 798,670 $ 7,125,558 $ 30,494 Financial liabilities: Total deposits, excluding time deposits $ 5,767,992 $ 5,767,992 $ 5,767,992 $ — $ — Time deposits 1,238,220 1,244,324 — 1,244,324 — Securities sold under repurchase agreements 502,250 502,250 — 502,250 — Other borrowed funds 9 9 — 9 — Accrued interest payable 5,833 5,833 — 5,833 — Long-term debt 38,067 37,781 — 37,781 — Subordinated debentures held by subsidiary trusts 82,477 75,734 — 75,734 — Derivative liabilities 829 59 — 59 — Deferred compensation plan liabilities 10,149 10,312 — 10,312 — Total financial liabilities $ 7,645,826 $ 7,644,294 $ 5,767,992 $ 1,876,302 $ —</t>
  </si>
  <si>
    <t>Related Party Transactions</t>
  </si>
  <si>
    <t>Related Party Transactions [Abstract]</t>
  </si>
  <si>
    <t>RELATED PARTY TRANSACTIONS The Company conducts banking transactions in the ordinary course of business with related parties, including directors, executive officers, shareholders and their associates, on the same terms as those prevailing at the same time for comparable transactions with unrelated persons and that do not involve more than a normal risk of collectibility or present other unfavorable features. Certain executive officers, directors and greater than 5% shareholders of the Company and certain entities and individuals related to such persons, incurred indebtedness in the form of loans, as customers, of $ 33,008 and $ 33,002 at December 31, 2015 and 2014 , respectively. During 2015 , new loans and advances on existing loans of $ 7,400 were funded and loan repayments totaled $ 7,283 . In addition, $111 of loans were removed due to changes in related parties during the year. These loans were made on substantially the same terms, including interest rates and collateral, as those prevailing at the time for comparable loans with persons not related to the Company. During 2014 , the Company repurchased an aggregate of 37,615 shares of its Class A common stock from two directors and one greater than 10% shareholder of the Company at a weighted average price of $24.96 per share. The repurchases were made in privately negotiated transactions pursuant to a stock repurchase program approved by the Company's Board of Directors in November 2013 . For additional information regarding the Company's stock repurchases, see Note 14 — Capital Stock and Dividend Restrictions. The Company leases an aircraft from an entity wholly-owned by the chairman of the Company’s Board of Directors. Under the terms of the lease, the Company pays a fee for each flight hour plus certain third party operating expenses related to the aircraft. During 2015 , 2014 and 2013 , the Company paid total fees and operating expenses of $ 332 , $ 306 and $ 309 , respectively, for its use of the aircraft. In addition, the Company leases a portion of its hanger and provides pilot services to the related entity. During 2015 , 2014 and 2013 , the Company received payments from the related entity of $ 64 , $ 77 and $ 61 , respectively, for hanger use, pilot fees and reimbursement of certain third party operating expenses related to the chairman’s personal use of the aircraft. The Company purchases services from an entity in which six directors of the Company, including the chairman and executive vice chairman of the Board of Directors, have an aggregate ownership interest of 15%, and in which one director is the chairman and two directors are members of the board of such entity. Services provided for the Company’s benefit include shareholder education and communication, strategic enterprise planning and corporate governance consultation. During 2015 , 2014 and 2013 , the Company paid $ 210 , $ 255 and $ 224 , respectively, for these services. During 2012 , the Company entered into a contract with an entity wholly-owned by a director of the Company to provide construction management and advisory services related to the construction of a bank office building. Under the terms of the agreement, the entity will receive payments equal to the lesser of a fixed price of $ 180 or 4% of the actual construction contract price, with an initial payment of $ 60 due upon execution of the agreement and the remainder due in two equal installments over a two year period. Under the terms of the contract, the Company paid the entity $60 during each of 2014 and 2013 . The Company purchases property, casualty and other insurance through an agency in which a director of the Company, whose term as a director ended in May 2013, has a controlling ownership interest. The Company paid insurance premiums to the agency of $ 764 in 2013 .</t>
  </si>
  <si>
    <t>Authoritative Accounting Guidance</t>
  </si>
  <si>
    <t>Accounting Changes and Error Corrections [Abstract]</t>
  </si>
  <si>
    <t>AUTHORITATIVE ACCOUNTING GUIDANCE ASU 2014-04 “Receivables-Troubled Debt Restructurings by Creditors (Subtopic 310-40): Reclassification of Residential Real Estate Collateralized Consumer Mortgage Loans upon Foreclosure.” The amendments in Accounting Standards Update (" ASU") 2014-04 clarify that an in-substance repossession or foreclosures occurs, and a creditor is considered to have received physical possession of residential real estate property collateralizing a consumer mortgage loan, upon either (i) the creditor obtaining legal title to the residential real estate property upon completion of a foreclosure or (ii) the borrower conveying all interest in the residential real estate property to the creditor to satisfy the loan through completion of a deed in lieu of foreclosure or through a similar legal agreement. The amendments in ASU 2014-04 also require interim and annual disclosure of both (i) the amount of foreclosed residential real estate property held by the creditor and (ii) the recorded investment in consumer mortgage loans collateralized by residential real estate property that are in the process of foreclosure. The Company adopted the amendments in ASU 2014-04 effective January 1, 2015 using a prospective transition method. Adoption of the amendments in ASU 2014-04 did not have a material impact on the Company’s consolidated financial statements, results of operations or liquidity. ASU 2014-09 "Revenue from Contracts with Customers." The amendments in ASU 2014-09 introduce a new five-step revenue recognition model in which an entity should recognize revenue to depict the transfer of promised goods or services to customers in an amount that reflects the consideration to which the entity expects to be entitled in exchange for those goods or services. ASU 2014-09 also requires disclosures sufficient to enable users to understand the nature, amount, timing, and uncertainty of revenue and cash flows arising from contracts with customers, including qualitative and quantitative disclosures about contracts with customers, significant judgments and changes in judgments, and assets recognized from the costs to obtain or fulfill a contract. ASU 2015-14 was released in August of 2015 and the amendments defer the effective date of 2014-09 for all entities by one year. Public companies, certain not-for-profit and certain employee benefit plans should apply the guidance to annual reporting period beginning after December 15, 2017. Earlier application is permitted only as of annual reporting periods beginning after December 15, 2016. The Company is continuing to evaluate the new guidance to determine the impact it will have on its consolidated financial statements, results of operations or liquidity. ASU 2014-11 "Repurchase-to-Maturity Transactions, Repurchase Financings, and Disclosures." The amendments in ASU 2014-11 expand secured borrowing treatment for certain repurchase agreements. Under the amendments in ASU 2014-11, repurchase-to-maturity transactions and repurchase agreements executed as repurchase financing transactions are required to be accounted for as secured borrowings. ASU 2014-11 requires additional disclosures about certain transactions accounted for as a sale in which the transferor retains substantially all of the exposure to the economic return on the transferred financial assets through an agreement with the same counterparty. ASU 2014-11 also requires disclosure of the types of collateral pledged and liabilities associated with an entity's repurchase agreements, securities lending transactions and repurchase-to-maturity transactions accounted for as secured borrowings. The Company adopted the amendments in ASU 2014-11 effective January 1, 2015. The adoption did not have a material impact on the Company’s consolidated financial statements, results of operations or liquidity. ASU 2014-12 "Accounting for Share-Based Payments When the Terms of an Award Provide That a Performance Target Could be Achieved after the Requisite Service Period." ASU 2014-12 amends Accounting Standards Codification ("ASC") Topic 718, Compensation-Stock Compensation, to clarify that a performance target that affects the vesting of a share-based payment award and that could be achieved after the requisite service period should be treated as a performance condition that affects the vesting of the award. ASU 2014-12 further clarifies that the requisite service period ends when the employees can cease rendering service and still be eligible to vest in the award if the performance target is achieved. The amendments in ASU 2014-12 are effective for annual periods and interim periods within those annual periods beginning after December 15, 2015. The amendments in ASU 2014-12 may be applied prospectively to all awards granted or modified after the effective date or retrospectively to all awards with performance targets that are outstanding as of the beginning of the earliest annual period presented in the financial statements and to all new or modified awards thereafter. The amendments in ASU 2014-12 will not have a material impact on the Company’s consolidated financial statements, results of operations or liquidity. ASU 2014-14 "Classification of Certain Government-Guaranteed Mortgage Loans upon Foreclosure." ASU 2014-14 updates ASC Subtopic 310-40, Receivables-Troubled Debt Restructurings by Creditors, to require that a mortgage loan be derecognized and that a separate other receivable be recognized upon foreclosure if (i) the loan has a government guarantee that is not separable from the loan before foreclosure; (ii) at the time of foreclosure, the creditor has the intent to convey the real estate property to the guarantor and make a claim on the guarantee, and the creditor has the ability to recover under that claim; and, (iii) any amount of the claim that is determined on the basis of the fair value of the real estate is fixed at the time of foreclosure. ASU 2014-14 provides that, upon foreclosure, the separate other receivable should be measured based on the amount of the loan balance (principal and interest) expected to be recovered from the guarantor. The Company adopted the amendments in ASU 2014-14 effective January 1, 2015, using a prospective transition method. Adoption of the amendments in ASU 2014-12 did not have a material impact on the Company’s consolidated financial statements, results of operations or liquidity. ASU 2014-16 "Determining Whether the Host Contract in a Hybrid Financial Instrument Issued in the Form of a Share is More Akin to Debt or to Equity." The amendments in ASU 2014-16 clarify that an entity should consider all relevant terms and features-including the embedded derivative feature being evaluated for bifurcation-in evaluating the nature of the host contract within a hybrid financial instrument. The amendments further clarify that no single term or feature would necessarily determine the economic characteristics and risk of the host contract. Rather, the nature of the host contract depends upon the economic characteristics and risk of the entire hybrid financial instrument. The amendments in ASU 2014-16 are effective for the Company for annual periods, and interim periods within those annual periods, beginning after December 15, 2015. The effects of initially adopting the amendments in ASU 2014-16 should be applied on a modified retrospective basis to existing hybrid financial instruments issued in the form of a share as of the beginning of the fiscal year for which the amendments are effective. Retrospective application is permitted to all relevant prior periods. The amendments in ASU 2014-16 will not have a material impact on the Company’s consolidated financial statements, results of operations or liquidity. ASU 2015-02 "Amendments to the Consolidation Analysis." The amendments in ASU 2015-02 (i) modify the evaluation of whether limited partnerships and similar legal entities are variable interest entities or voting interest entities, (ii) eliminate the presumption that a general partner should consolidate a limited partnership, (iii) affect the consolidation analysis of reporting entities that are involved with variable interest entities, particularly those that have fee arrangements and related party relationships, and (iv) provide scope exceptions from consolidation guidance for reporting entities with interest in legal entities that are required to comply or operate in accordance with requirements of the Investment Company Act of 1940 for registered market funds. The amendments in ASU 2015-02 are effective for public entities for fiscal years, and interim periods within those years, beginning after December 15, 2015, with early adoption permitted. The amendments in ASU 2015-02, which may be adopted using a retrospective or modified retrospective approach, will not have a material impact on the Company’s consolidated financial statements, results of operations or liquidity. ASU 2015-03 "Simplifying the Presentation of Debt Issuance Costs." The amendments in ASU 2015-03 require that debt issuance costs related to a recognized debt liability be presented in the balance sheet as a direct deduction from the carrying amount of that debt liability, rather than as a deferred charge. The guidance in Update 2015-03 did not address presentation or subsequent measurement of debt issues costs related to line-of-credit arrangements. ASU 2015-15 addresses this gap. ASU 2015-15 adds that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The amendments in ASU 2015-03 are effective for public entities for fiscal years, and interim periods within those years, beginning after December 15, 2015, and should be applied on a retrospective basis. The amendments in ASU 2015-03 will not have a material impact on the Company’s consolidated financial statements, results of operations or liquidity. ASU 2015-05 "Intangibles-Goodwill and Other Internal-Use Software." The amendments in ASU 2015-05 (i) provide guidance about whether a cloud computing arrangement includes a software license. Under the guidance in ASU 2015-05, if a cloud computing arrangement includes a software license,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guidance in ASU 2015-05 does not change generally accepted accounting principles for a customer's accounting for service contracts. The amendments in ASU 2015-05 are effective for public entities for annual periods, including interim periods within those annual periods, beginning after December 15, 2015, with early adoption permitted. The amendments in ASU 2015-05 may be adopted retrospectively or prospectively to all arrangements entered into or materially modified after the effective date. Adoption of the amendments in ASU 2015-05 will not have a material impact on the Company’s consolidated financial statements, results of operations or liquidity. ASU 2015-10 "Technical Corrections and Improvements." The amendments in ASU 2015-10 represent changes to clarify the codification, correct unintended application of guidance, or make minor improvements to the codification that are not expected to have a significant effect on current accounting practice or create a significant administrative cost to most entities. The amendments in ASU 2015-10 that require transition guidance are effective for all entities for fiscal years, and interim periods within those years, beginning after December 15, 2015, with early adoption permitted. All other amendments in ASU 2015-10 became effective in June 2015. The amendments in ASU 2015-03 will not have a material impact on the Company’s consolidated financial statements, results of operations or liquidity. ASU 2015-16 “Business Combinations-Simplifying the Accounting for Measurement-Period Adjustments.” The amendments in ASU 2015-16 eliminate the requirement to retrospectively account for adjustments made to provisional amounts recognized as part of a business combination. Under the amendments in ASU 2015-16, an acquirer must recognize adjustments to the provisional amounts that are identified during the measurement period in the reporting period in which the adjustment amounts are determined. The amendments in ASU 2015-16 require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ASU 2015-16 is effective for the Company for fiscal years beginning after December 15, 2015, including interim periods within those fiscal years. The amendments in ASU 2015-16, which are applied prospectively to adjustments to provisional amounts that occur after the effective date, will not have a material impact on the Company’s consolidated financial statements, results of operations or liquidity. ASU 2016-01 "Financial Instruments-Overall: Recognition and Measurement of Financial Assets and Financial Liabilities." ASU 2016-1, among other things, (i) requires equity investments, with certain exceptions, to be measured at fair value with changes in fair value recognized in net income, (ii) simplifies the impairment assessment of equity investments without readily determinable fair values by requiring a qualitative assessment to identify impairment, (iii) eliminates the requirement for public business entities to disclose the methods and significant assumptions used to estimate the fair value that is required to be disclosed for financial instruments measured at amortized cost on the balance sheet, (iv) requires public business entities to use the exit price notion when measuring the fair value of financial instruments for disclosure purposes, (v)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vi) requires separate presentation of financial assets and financial liabilities by measurement category and form of financial asset on the balance sheet or the accompanying notes to the financial statements and (viii) clarifies that an entity should evaluate the need for a valuation allowance on a deferred tax asset related to available-for-sale investment securities. ASU 2016-1 will be effective for the Company on January 1, 2018 and is not expected to have a significant impact on the Company’s consolidated financial statements, results of operations or liquidity. ASU 2016-02 "Leases (Topic 842)." On February 25, 2016, the Financial Accounting Standards Board issued new lease accounting guidance in ASU No. 2016-02. Under the new guidance, lessees will be required to recognize a lease liability and a right of use asset for all leases (with the exception of short-term leases) at the commencement date of the lease and disclose key information about leasing arrangements. Accounting by lessors is largely unchanged. ASU 2016-02 will be effective for the Company on January 1, 2019 and will be applied on a modified retrospective basis. The Company is evaluating the effects of ASU 2016-02, but does not expect its adoption to have a significant impact on the Company’s consolidated financial statements, results of operations or liquidity.</t>
  </si>
  <si>
    <t>Subsequent Events</t>
  </si>
  <si>
    <t>Subsequent Events [Abstract]</t>
  </si>
  <si>
    <t>SUBSEQUENT EVENTS Subsequent events have been evaluated for potential recognition and disclosure through the date financial statements were filed with the Securities and Exchange Commission. On January 21, 2016 , the Company declared a quarterly dividend to common shareholders of $0.22 per share, paid on February 12, 2016 to shareholders of record as of February 1, 2016 . No other events requiring recognition or disclosure were identified.</t>
  </si>
  <si>
    <t>Summary of Significant Accounting Policies (Policies)</t>
  </si>
  <si>
    <t>Consolidation Policy</t>
  </si>
  <si>
    <t>Basis of Presentation . The Company’s consolidated financial statements include the accounts of the Parent Company and its operating subsidiaries. As of December 31, 2015 , the Company had one significant subsidiary, First Interstate Bank (“FIB”). All significant intercompany balances and transactions have been eliminated in consolidation. Certain reclassifications, none of which were material, have been made in the consolidated financial statements for 2014 and 2013 to conform to the 2015 presentation. These reclassifications did not change previously reported net income or stockholders’ equity. Equity Method Investments. The Company has investments in real estate joint ventures that are not consolidated because the Company does not own a majority voting interest, control the operations or receive a majority of the losses or earnings of the joint venture. These joint ventures are accounted for using the equity method of accounting whereby the Company initially records its investment at cost (or fair value at the date of acquisition) and then subsequently adjusts the carrying value for the Company’s proportionate share of distributions and earnings or losses of the joint ventures. Variable Interest Entities. The Company’s wholly-owned business trusts, FI Statutory Trust I (“Trust I”), FI Capital Trust II (“Trust II”), FI Statutory Trust III (“Trust III”), FI Capital Trust IV (“Trust IV”), FI Statutory Trust V (“Trust V”) and FI Statutory Trust VI (“Trust VI”) are variable interest entities for which the Company is not a primary beneficiary. Accordingly, the accounts of Trust I, Trust II, Trust III, Trust IV, Trust V and Trust VI are not included in the accompanying consolidated financial statements, and are instead accounted for using the equity method of accounting. The Company has equity investments in variable interest Certified Development Entities (“CDEs”) which have received allocations under the New Markets Tax Credits Program. The underlying activities of the CDEs are community development projects designed primarily to promote community welfare, such as economic rehabilitation and development of low-income areas by providing housing, services, or jobs for residents. The maximum exposure to loss in the CDEs is the amount of equity invested and credit extended by the Company. The Company has credit protection in the form of indemnification agreements, guarantees, and collateral arrangements. As the primary beneficiary of these variable interest entities, the Company’s consolidated financial statements include the assets, liabilities, and results of operations of the CDEs. The primary activities of the CDEs are recognized in interest and fees on loans, other non-interest income and long-term debt interest expense on the Company’s statements of operations. Related cash flows are recognized in loans originated, principal collected on loans and advances or repayments of long-term debt. Assets Held in Fiduciary or Agency Capacity. The Company holds certain trust assets in a fiduciary or agency capacity. The Company also purchases and sells federal funds as an agent. These and other assets held in an agency or fiduciary capacity are not assets of the Company and, accordingly, are not included in the accompanying consolidated financial statements.</t>
  </si>
  <si>
    <t>Use of Estimates</t>
  </si>
  <si>
    <t>Use of Estimates. The preparation of consolidated financial statements in conformity with accounting principles generally accepted in the United States of America requires management to make estimates and assumptions that affect the reported amounts of assets and liabilities and the disclosure of contingent assets and liabilities at the date of the financial statements and income and expenses during the reporting period. Actual results could differ from those estimates. Material estimates that are particularly susceptible to change relate to the determination of the allowance for loan losses, the valuation of goodwill, fair valuations of investment securities and other financial instruments and the status of loss contingencies.</t>
  </si>
  <si>
    <t>Cash and Cash Equivalents</t>
  </si>
  <si>
    <t>Cash and Cash Equivalents . For purposes of reporting cash flows, cash and cash equivalents include cash on hand, amounts due from banks, federal funds sold for one day periods and interest bearing deposits in banks with original maturities of less than three months. As of December 31, 2015 and 2014 , the Company had cash of $636,345 and $631,562 , respectively, on deposit with the Federal Reserve Bank. In addition, the Company maintained compensating balances with the Federal Reserve Bank of approximately $10,031 and $7,507 as of December 31, 2015 and 2014 , respectively, to reduce service charges for check clearing services.</t>
  </si>
  <si>
    <t xml:space="preserve">Investment Securities . Investments in debt securities that the Company has the positive intent and ability to hold to maturity are classified as held-to-maturity and carried at amortized cost. Investments in debt securities that may be sold in response to or in anticipation of changes in interest rates and resulting prepayment risk, or other factors, and marketable equity securities are classified as available-for-sale and carried at fair value. The unrealized gains and losses on these securities are reported, net of applicable income taxes, as a separate component of stockholders’ equity and comprehensive income. Management determines the appropriate classification of securities at the time of purchase and at each reporting date management reassesses the appropriateness of the classification. The amortized cost of debt securities classified as held-to-maturity or available-for-sale is adjusted for accretion of discounts to maturity and amortization of premiums over the estimated average life of the security, or in the case of callable securities, through the first call date, using the effective yield method. Such amortization and accretion is included in interest income. Realized gains and losses are included in investment securities gains (losses). Declines in the fair value of securities below their cost that are judged to be other-than-temporary are included in other expenses if the decline is related to credit losses. Other-than-temporary impairment losses related to other factors are recognized in other comprehensive income, net of income taxes. In estimating other-than-temporary impairment losses, the Company considers, among other things, the length of time and the extent to which the fair value has been less than cost, the financial condition and near-term prospects of the issuer and the intent and ability of the Company to retain its investment in the issuer for a period of time sufficient to allow for any anticipated recovery in fair value. The cost of securities sold is based on the specific identification method. </t>
  </si>
  <si>
    <t>Loans and Allowance for Loan Losses</t>
  </si>
  <si>
    <t>Loans . Loans are reported at the principal amount outstanding. Interest income on loans is calculated using the simple interest method on the daily balance of the principal amount outstanding. Loan origination fees and certain direct origination costs are deferred, and the net amount is amortized as an adjustment of the related loan’s yield using a level yield method over the expected lives of the related loans. The accrual of interest on loans is discontinued when, in management’s opinion, the borrower may be unable to meet payment obligations as they become due or when a loan becomes contractually past due ninety days or more with respect to interest or principal, unless such past due loan is well secured and in the process of collection. When interest accrual is discontinued, all unpaid accrued interest is reversed against current period interest income. Interest income is subsequently recognized only to the extent cash payments are received in excess of principal due. Loans are returned to accrual status when all principal and interest amounts contractually due are brought current and when, in the opinion of management, the loans are estimated to be fully collectible as to both principal and interest. A loan is considered impaired when, based upon current information and events, it is probable that the Company will be unable to collect, on a timely basis, all amounts due according to the contractual terms of the loan’s original agreement. The amount of the impairment is measured using cash flows discounted at the loan’s effective interest rate, except when it is determined that the primary source of repayment for the loan is the operation or liquidation of the underlying collateral. In such cases, the current fair value of the collateral, reduced by anticipated selling costs, is used to measure impairment. The Company considers impaired loans to include all loans, except consumer loans, that are risk rated as doubtful or on which interest accrual has been discontinued or that have been renegotiated in a troubled debt restructuring. Interest payments received on impaired loans are applied based on whether they are on accrual or non-accrual status. Interest income recognized by the Company on impaired loans primarily relates to loans modified in troubled debt restructurings that remain on accrual status. Interest payments received on non-accrual impaired loans are applied to principal. Interest income is subsequently recognized only to the extent cash payments are received in excess of principal due. Loans acquired through the completion of a transfer, including loans acquired in business combinations, that have evidence of deterioration of credit quality since origination and for which it is probable, at acquisition, that the Company will be unable to collect all contractually required payments receivable are initially recorded at fair value (as determined by the present value of expected future cash flows) with no valuation allowance. The difference between the undiscounted cash flows expected at acquisition and the recorded fair value of the loan, or the “accretable yield,” is recognized as interest income on a level-yield method over the life of the loan. Contractually required payments for interest and principal that exceed the undiscounted cash flows expected at acquisition, or the “nonaccretable difference,” are not recognized as a yield adjustment, a loss accrual or a valuation allowance. Increases in expected cash flows subsequent to the initial investment are recognized prospectively through adjustment of the yield on the loan over its remaining life. Decreases in expected cash flows are recognized as impairment. Valuation allowances on these impaired loans reflect only losses incurred after the acquisition. A loan is considered a troubled debt restructuring when a borrower is experiencing financial difficulties that leads to a restructuring of the loan and the Company grants concessions to the borrower in the restructuring that it would not otherwise consider. These concessions may include rate reductions, principal forgiveness, extension of maturity date and other actions to minimize potential losses. Certain troubled debt restructurings are on non-accrual status at the time of restructuring and are returned to accrual status only after considering the borrower's sustained repayment performance in accordance with the restructuring agreement for a reasonable period of at least six months and management is reasonably assured of future performance. If the troubled debt restructuring meets these performance criteria and the interest rate granted at the modification is equal to or greater than the rate that the Company was willing to accept at the time of the restructuring for a new loan with comparable risk, then the loan will no longer be disclosed as a troubled debt restructuring although they continue to be individually evaluated for impairment and disclosed as impaired loans. Included in loans are certain residential mortgage loans originated for sale. These loans are carried at the lower of aggregate cost or estimated market value. Market value is estimated based on binding contracts or quotes or bids from third party investors. Residential mortgages held for sale were $52,875 and $40,828 as of December 31, 2015 and 2014 , respectively. Gains and losses on sales of mortgage loans are determined using the specific identification method and are included in income from the origination and sale of loans. As of December 31, 2015, the Company had no recorded investments in consumer mortgage loans secured by residential real estate for which formal foreclosure proceedings were in process. Allowance for Loan Losses . The allowance for loan losses is established through a provision for loan losses which is charged to expense. Loans, or portions thereof, are charged against the allowance for loan losses when management believes that the collectibility of the principal is unlikely or, with respect to consumer installment and credit card loans, according to established delinquency schedules. The allowance balance is an amount that management believes will be adequate to absorb known and inherent losses in the loan portfolio based upon quarterly analyses of the current risk characteristics of the loan portfolio, an assessment of individual problem loans and actual loss experience, industry concentrations and current economic factors and the estimated impact of current economic and environmental conditions on historical loss rates. Loans acquired in business combinations are recorded at their estimated fair values on the date of acquisition. Accordingly, no allowance for loan losses related to these loans is recorded at the date of transfer. An allowance for loan losses is recorded for credit deterioration occurring subsequent to the transfer date, if any.</t>
  </si>
  <si>
    <t>Goodwill and Core Deposit Intangibles</t>
  </si>
  <si>
    <t>Goodwill . The excess purchase price over the fair value of net assets from acquisitions, or goodwill, is evaluated for impairment at least annually and on an interim basis if an event or circumstance indicates that it is likely impairment has occurred. Goodwill impairment is determined by comparing the fair value of a reporting unit to its carrying amount. In any given year the Company may elect to perform a qualitative assessment to determine whether it is more likely than not that the fair value of a reporting unit is in excess of its carrying value. If it is not more likely than not that the fair value of the reporting unit is in excess of the carrying value, or if the Company elects to bypass the qualitative assessment, a two-step quantitative impairment test is performed. In performing a quantitative test for impairment, the fair value of net assets is estimated based on analyses of the Company's market value, discounted cash flows and peer values. The determination of goodwill impairment is sensitive to market-based economics and other key assumptions used in determining or allocating fair value. Variability in the market and changes in assumptions or subjective measurements used to allocate fair value are reasonably possible and may have a material impact on our consolidated financial statements or results of operations. Core Deposit Intangibles. Core deposit intangibles represent the intangible value of depositor relationships resulting from deposit liabilities assumed and are amortized using an accelerated method based on the estimated weighted average useful lives of the related deposits. Accumulated core deposit intangibles amortization was $28,040 as of December 31, 2015 and $24,652 as of December 31, 2014 . Amortization expense related to core deposit intangibles recorded as of December 31, 2015 is expected to total $ 3,220 , $ 1,933 , $ 1,414 , $ 1,201 , $ 988 , and $ 1,833 in 2016 , 2017 , 2018 , 2019 , 2020 , and thereafter, respectively.</t>
  </si>
  <si>
    <t>Mortgage Servicing Rights . The Company recognizes the rights to service mortgage loans for others, whether acquired or internally originated. Mortgage servicing rights are initially recorded at fair value based on comparable market data and are amortized in proportion to and over the period of estimated net servicing income. Mortgage servicing rights are evaluated quarterly for impairment by discounting the expected future cash flows, taking into consideration the estimated level of prepayments based on current industry expectations and the predominant risk characteristics of the underlying loans including loan type, note rate and loan term. Impairment adjustments, if any, are recorded through a valuation allowance.</t>
  </si>
  <si>
    <t>Premises and Equipment . Buildings, furniture and equipment are stated at cost less accumulated depreciation. Depreciation expense is computed using straight-line methods over estimated useful lives of 5 to 45 years for buildings and improvements and 4 to 15 years for furniture and equipment. Leasehold improvements and assets acquired under capital lease are amortized over the shorter of their estimated useful lives or the terms of the related leases. Land is recorded at cost.</t>
  </si>
  <si>
    <t>Company-Owned Life Insurance . Key executive and group life insurance policies are recorded at their cash surrender value. Separate account group life insurance policies are subject to a stable value contract that offsets the impact of interest rate fluctuations on the market value of the policies and are recorded at the stabilized investment value. Increases in the cash surrender or stabilized investment value of insurance policies, as well as insurance proceeds received, are recorded as other non-interest income, and are not subject to income taxes.</t>
  </si>
  <si>
    <t>Deferred Compensation Plan</t>
  </si>
  <si>
    <t>Deferred Compensation Plan. The Company has a deferred compensation plan for the benefit of certain highly compensated officers and directors of the Company. The plan allows for discretionary employer contributions in excess of tax limits applicable to the Company's 401(k) and profit sharing plans and the deferral of salary, short-term incentives or director fees subject to certain limitations. Deferred compensation plan assets and liabilities are included in the Company's consolidated balance sheets at fair value. Deferred compensation plan income or expense, consisting solely of net realized and unrealized holding gains and losses on deferred compensation plan assets, is recorded as other income in the Company’s consolidated statements of income. The corresponding net realized and unrealized holding gains and losses on deferred compensation plan liabilities is offset against employee benefits expense. As of December 31, 2015 and 2014, deferred compensation plan assets were $10,149 and $10,312, respectively. Corresponding deferred compensation plan liabilities were $10,149 and $10,136 as of December 31, 2015 and 2014, respectively. During 2015, net realized and unrealized holding losses on deferred compensation plan assets of $585 were included in other non-interest income and employee benefits expense in the Company's consolidated statements of income. During 2014, net realized and unrealized holding gains on deferred compensation plan assets of $434 were included in other non-interest income and employee benefits expense in the Company's consolidated statements of income.</t>
  </si>
  <si>
    <t>Impairment of Long-Lived Assets</t>
  </si>
  <si>
    <t xml:space="preserve">Impairment of Long-Lived Assets. Long-lived assets, including premises and equipment and certain identifiable intangibles, are reviewed for impairment whenever events or changes in circumstances indicate the carrying amount of an asset may not be recoverable. The amount of the impairment loss, if any, is based on the asset’s fair value. Impairment losses of $ 806 , $102 and $616 were recognized in other non-interest expense in 2015 , 2014 and 2013 , respectively. </t>
  </si>
  <si>
    <t>Other Real Estate Owned . Real estate acquired in satisfaction of loans is initially carried at current fair value less estimated selling costs. Any excess of loan carrying value over the fair value of the real estate acquired is recorded as a charge to the allowance for loan losses. Subsequent declines in fair value less estimated selling costs are included in OREO expense. Subsequent increases in fair value less estimated selling costs are recorded as a reduction in OREO expense to the extent of recognized losses. Operating expenses, net of related income, and gains or losses on sales are included in OREO expense. Write-downs of $207 , $224 and $3,512 were recorded in 2015 , 2014 and 2013 , respectively. The carrying value of foreclosed residential real estate properties included in other real estate owned was $1,686 as of December 31, 2015, and $2,644 as of December 31, 2014.</t>
  </si>
  <si>
    <t>Restricted Equity Securities</t>
  </si>
  <si>
    <t>Restricted Equity Securities. The Company, as a member of the Federal Reserve Bank and the Federal Home Loan Bank (“FHLB”), is required to maintain investments in each of the organization’s capital stock. As of December 31, 2015 , restricted equity securities of the Federal Reserve Bank and the Federal Home Loan Bank of $ 16,421 and $ 10,135 , respectively, were included in other assets at cost. As of December 31, 2014 , restricted equity securities of the Federal Reserve Bank and the Federal Home Loan Bank were $ 16,187 and $ 10,662 , respectively. No ready market exists for these restricted equity securities, and they have no quoted market values. Restricted equity securities are periodically reviewed for impairment based on ultimate recovery of par value. The determination of whether a decline affects the ultimate recovery of par value is influenced by the significance of the decline compared to the cost basis of the restricted equity securities, the length of time a decline has persisted, the impact of legislative and regulatory changes on the issuing organizations and the liquidity positions of the issuing organizations. Based on management’s assessment, no impairment losses were recorded on restricted equity securities during 2015 , 2014 or 2013 .</t>
  </si>
  <si>
    <t>Derivatives and Hedging Activities</t>
  </si>
  <si>
    <t xml:space="preserve">Derivatives and Hedging Activities. For asset and liability management purposes, the Company has entered into interest rate swap contracts to hedge against changes in forecasted cash flows due to interest rate exposures. Interest rate swaps are contracts in which a series of interest payments are exchanged over a prescribed period. The notional amount upon which the interest payments are based is not exchanged. The swap agreements are derivative instruments and convert a portion of the Company’s forecasted variable rate debt to a fixed rate (i.e., cash flow hedge) over the payment term of the interest rate swap. The effective portion of the gain or loss on cash flow hedging instruments is initially reported as a component of other comprehensive income and subsequently reclassified into earnings in the same period during which the transaction affects earnings. The ineffective portion of the gain or loss on derivative instruments, if any, is recognized in earnings. The Company does not enter into interest rate swap agreements for trading or speculative purposes. The Company also enters into certain interest rate swap contracts that are not designated as hedging instruments. These derivative contracts relate to transactions in which the Company enters into an interest rate swap with a customer while at the same time entering into an offsetting interest rate swap with a third party financial institution. Because the Company acts as an intermediary for the customer, changes in the fair value of the underlying derivative contracts for the most part offset each other and do not significantly impact the Company's results of operations. The Company has residential real estate derivatives for commitments to fund certain residential real estate loans (interest rate locks) to be sold into the secondary market and forward commitments for the future delivery of residential real estate loans to third party investors on a mandatory or best efforts basis. It is the Company’s practice to enter into forward commitments for the future delivery of residential real estate loans when interest rate lock commitments are entered into in order to economically hedge the effect of changes in interest rates resulting from its commitments to fund the loans. </t>
  </si>
  <si>
    <t>Income From Fiduciary Activities</t>
  </si>
  <si>
    <t>Income from Fiduciary Activities . Consistent with industry practice, income for trust services is recognized on the basis of cash received. However, use of this method in lieu of accrual basis accounting does not materially affect reported earnings.</t>
  </si>
  <si>
    <t>Earnings Per Common Share</t>
  </si>
  <si>
    <t xml:space="preserve"> Earnings Per Common Share . Basic and diluted earnings per common share are calculated using a two-class method. Under the two-class method, basic earnings per common share is calculated by dividing net income available to common shareholders by the weighted average number of common shares outstanding during the period, excluding outstanding participating securities. Participating securities include non-vested performance restricted stock awards granted prior to 2014 and all non-vested time restricted stock awards. Diluted earnings per common share is calculated by dividing net income available to common shareholders by the weighted average number of common shares outstanding determined for the basic earnings per share calculation plus the dilutive effect of stock compensation using the treasury stock method.</t>
  </si>
  <si>
    <t xml:space="preserve">Income Taxes . The Parent Company and its subsidiaries have elected to be included in a consolidated federal income tax return. For state income tax purposes, the combined taxable income of the Parent Company and its subsidiaries is apportioned among the states in which operations take place. Federal and state income taxes attributable to the subsidiaries, computed on a separate return basis, are paid to or received from the Parent Company. The Company accounts for income taxes using the liability method. Under the liability method, deferred tax assets and liabilities are determined based on enacted income tax rates which will be in effect when the differences between the financial statement carrying values and tax bases of existing assets and liabilities are expected to be reported in taxable income. Positions taken in the Company’s tax returns may be subject to challenge by the taxing authorities upon examination. Uncertain tax positions are initially recognized in the financial statements when it is more likely than not the position will be sustained upon examination by the tax authorities. Such tax positions are both initially and subsequently measured as the largest amount of tax benefit that is greater than 50% likely of being realized upon settlement with the tax authority, assuming full knowledge of the position and all relevant facts. The Company provides for interest and, in some cases, penalties on tax positions that may be challenged by the taxing authorities. Interest expense is recognized beginning in the first period that such interest would begin accruing. Penalties are recognized in the period that the Company claims the position in the tax return. Interest and penalties on income tax uncertainties are classified within income tax expense in the income statement. With few exceptions, the Company is no longer subject to U.S. federal and state examinations by tax authorities for years before 2012. The Company had accrued interest of $235, $206 and $176 as of December 31, 2015 , 2014 or 2013 . The Company had no penalties as of December 31, 2015 , 2014 or 2013 . </t>
  </si>
  <si>
    <t>Comprehensive Income</t>
  </si>
  <si>
    <t>Comprehensive Income. Comprehensive income includes net income, as well as other changes in stockholders’ equity that result from transactions and economic events other than those with shareholders. In addition to net income, the Company’s comprehensive income includes the after tax effect of changes in unrealized gains and losses on available-for-sale investment securities and derivatives designated as cash flow hedges, changes in the unamortized gain or loss on available-for-sale investment securities transferred to held-to-maturity and changes in net actuarial gains and losses on defined benefit post-retirement benefits plans</t>
  </si>
  <si>
    <t>Segment Reporting</t>
  </si>
  <si>
    <t xml:space="preserve">Segment Reporting. An operating segment is defined as a component of a business for which separate financial information is available that is evaluated regularly by the chief operating decision maker in deciding how to allocate resources and evaluate performance. The Company has one operating segment, community banking, which encompasses commercial and consumer banking services offered to individuals, businesses, municipalities and other entities. </t>
  </si>
  <si>
    <t>Advertising Costs</t>
  </si>
  <si>
    <t>Advertising Costs. Advertising costs are expensed as incurred. Advertising expense was $3,452 , $3,734 , and $3,532 in 2015 , 2014 and 2013 , respectively.</t>
  </si>
  <si>
    <t>Transfers of Financial Assets</t>
  </si>
  <si>
    <t>Transfers of Financial Assets. Transfers of financial assets are accounted for as sales when control over the assets has been surrender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t>
  </si>
  <si>
    <t xml:space="preserve">Stock-Based Compensation . Compensation cost for all stock-based awards is measured at fair value on the date of grant and is recognized over the requisite service period for awards expected to vest. Stock-based compensation expense of $ 3,959 , $ 3,634 and $ 2,936 for the years ended December 31, 2015 , 2014 and 2013 , respectively, is included in benefits expense in the Company’s consolidated statements of income. Related income tax benefits recognized for the years ended December 31, 2015 , 2014 and 2013 were $ 1,443 , $ 1,390 and $ 1,122 , respectively. </t>
  </si>
  <si>
    <t>Fair Value of Financial Instruments, Policy</t>
  </si>
  <si>
    <t>Fair Value Measurements. In general, fair value measurements are based upon quoted market prices, where available. If quoted market prices are not available, fair value measurements are estimated using relevant market information and other assumptions. Fair value estimates involve uncertainties and require some degree of judgment regarding interest rates, credit risk, prepayments and other factors. The use of different assumptions or estimation techniques may have a significant effect on the fair value amounts reported.</t>
  </si>
  <si>
    <t>Acquisitions (Tables)</t>
  </si>
  <si>
    <t>Business Acquisition [Line Items]</t>
  </si>
  <si>
    <t>Schedule of Recognized Identifiable Assets Acquired and Liabilities Assumed</t>
  </si>
  <si>
    <t xml:space="preserve"> Absarokee MWFC July 24, 2015 July 31, 2014 Assets acquired: Cash and cash equivalents $ 5,598 $ 74,035 Investment securities 27,574 104,911 Loans 36,644 360,272 Allowance for loan losses — — Premises and equipment 3,128 29,436 Company-owned life insurance — 13,046 Core deposit intangible assets 695 11,014 Other assets 898 18,885 Total assets acquired 74,537 611,599 Liabilities assumed: Deposits 63,565 515,379 Repurchase agreements 2,000 — Long term debt 1,253 — Subordinated debentures held by subsidiary trusts — 20,439 Other liabilities 633 23,231 Total liabilities assumed 67,451 559,049 Net assets acquired 7,086 52,550 Consideration paid: Cash 7,234 38,479 Class A common stock — 35,972 Total consideration paid 7,234 74,451 Goodwill $ 148 $ 21,901 </t>
  </si>
  <si>
    <t>Business Acquisition, Pro Forma Information</t>
  </si>
  <si>
    <t>The following table presents unaudited pro forma consolidated revenues and net income as if the MWFC acquisition had occurred as of January 1, 2013. Year ended December 31, (unaudited) 2014 2013 Interest income $ 280,102 $ 280,455 Non-interest income 114,984 120,005 Total revenues $ 395,086 $ 400,460 Net income $ 87,129 $ 84,264</t>
  </si>
  <si>
    <t>Investment Securities (Tables)</t>
  </si>
  <si>
    <t>Amortized Cost and Approximate Fair Values of Investment Securities</t>
  </si>
  <si>
    <t>The amortized cost and approximate fair values of investment securities are summarized as follows: December 31, 2015 Amortized Cost Gross Unrealized Gains Gross Unrealized Losses Estimated Fair Value Available-for-Sale U.S. Treasury notes $ 3,912 $ 3 $ (4 ) $ 3,911 Obligations of U.S. government agencies 521,079 712 (1,610 ) 520,181 U.S. agency residential mortgage-backed securities &amp; collateralized mortgage obligations 921,699 9,448 (2,101 ) 929,046 Private mortgage-backed securities 156 1 (1 ) 156 Other investments 3,550 5 (9 ) 3,546 Total $ 1,450,396 $ 10,169 $ (3,725 ) $ 1,456,840 December 31, 2015 Amortized Cost Gross Unrealized Gains Gross Unrealized Losses Estimated Fair Value Held-to Maturity State, county and municipal securities $ 173,785 $ 5,103 $ (227 ) $ 178,661 Corporate securities 50,046 64 (220 ) 49,890 U.S agency residential mortgage-backed securities &amp; 376,480 7,686 (5,522 ) 378,644 Other investments 354 1 — 355 Total $ 600,665 $ 12,854 $ (5,969 ) $ 607,550 Gross gains of $ 156 and gross losses of $ 19 were realized on the disposition of available-for-sale securities in 2015 . December 31, 2014 Amortized Cost Gross Unrealized Gains Gross Unrealized Losses Estimated Fair Value Available-for-Sale Obligations of U.S. government agencies $ 725,408 $ 895 $ (5,370 ) $ 720,933 U.S. agency residential mortgage-backed securities &amp; collateralized mortgage obligations 982,764 11,526 (3,624 ) 990,666 Private mortgage-backed securities 322 5 (2 ) 325 Total $ 1,708,494 $ 12,426 $ (8,996 ) $ 1,711,924 December 31, 2014 Amortized Cost Gross Unrealized Gains Gross Unrealized Losses Estimated Fair Value Held-to Maturity State, county and municipal securities $ 188,941 $ 5,949 $ (386 ) $ 194,504 Corporate securities 32,565 54 (75 ) 32,544 U.S. agency residential mortgage-backed securities &amp; collateralized mortgage obligations 353,176 5,563 (1,758 ) 356,981 Other securities 504 — — 504 Total $ 575,186 $ 11,566 $ (2,219 ) $ 584,533</t>
  </si>
  <si>
    <t>Gross Unrealized Losses and Fair Values of Investment Securities</t>
  </si>
  <si>
    <t>The following tables show the gross unrealized losses and fair values of investment securities, aggregated by investment category, and the length of time individual investment securities have been in a continuous unrealized loss position, as of December 31, 2015 and 2014 . Less than 12 Months 12 Months or More Total December 31, 2015 Fair Value Gross Unrealized Losses Fair Value Gross Unrealized Losses Fair Value Gross Unrealized Losses Available-for-Sale U.S. Treasury notes $ 2,092 $ (4 ) $ — $ — $ 2,092 $ (4 ) Obligations of U.S. government agencies 209,631 (1,077 ) 54,619 (533 ) 264,250 (1,610 ) U.S. agency residential mortgage-backed securities &amp; collateralized mortgage obligations 343,875 (1,577 ) 28,010 (524 ) 371,885 (2,101 ) Private mortgage-backed securities — — 61 (1 ) 61 (1 ) Other investments 1,225 (9 ) — — 1,225 (9 ) Total $ 556,823 $ (2,667 ) $ 82,690 $ (1,058 ) $ 639,513 $ (3,725 ) Less than 12 Months 12 Months or More Total December 31, 2015 Fair Value Gross Unrealized Losses Fair Value Gross Unrealized Losses Fair Value Gross Unrealized Losses Held-to-Maturity State, county and municipal securities $ 10,182 $ (39 ) $ 9,476 $ (188 ) $ 19,658 $ (227 ) U.S. agency residential mortgage-backed 87,033 (4,390 ) 69,539 (1,132 ) 156,572 (5,522 ) Corporate securities 31,135 (220 ) — — 31,135 (220 ) Total $ 128,350 $ (4,649 ) $ 79,015 $ (1,320 ) $ 207,365 $ (5,969 ) Less than 12 Months 12 Months or More Total December 31, 2014 Fair Value Gross Unrealized Losses Fair Value Gross Unrealized Losses Fair Value Gross Unrealized Losses Available-for-Sale Obligations of U.S. government agencies $ 135,888 $ (702 ) $ 309,283 $ (4,668 ) $ 445,171 $ (5,370 ) U.S. agency residential mortgage-backed securities &amp; collateralized mortgage obligations 219,214 (887 ) 151,380 (2,737 ) 370,594 (3,624 ) Private mortgage-backed securities — — 90 (2 ) 90 (2 ) Total $ 355,102 $ (1,589 ) $ 460,753 $ (7,407 ) $ 815,855 $ (8,996 ) Less than 12 Months 12 Months or More Total December 31, 2014 Fair Value Gross Unrealized Losses Fair Value Gross Unrealized Losses Fair Value Gross Unrealized Losses Held-to-Maturity State, county and municipal securities $ 7,979 $ (13 ) $ 20,097 $ (373 ) $ 28,076 $ (386 ) U.S. agency residential mortgage-backed securities &amp; collateralized mortgage obligations 61,201 (1,758 ) — — $ 61,201 $ (1,758 ) Corporate securities 14,755 (75 ) — — 14,755 (75 ) Total $ 83,935 $ (1,846 ) $ 20,097 $ (373 ) $ 104,032 $ (2,219 )</t>
  </si>
  <si>
    <t>Maturities of Investment Securities</t>
  </si>
  <si>
    <t>All other investment securities maturities are shown at contractual maturity dates. Available-for-Sale Held-to-Maturity December 31, 2015 Amortized Cost Estimated Fair Value Amortized Cost Estimated Fair Value Within one year $ 329,638 $ 331,620 $ 100,695 $ 101,885 After one year but within five years 1,018,573 1,022,351 320,310 322,281 After five years but within ten years 46,874 47,117 134,606 137,304 After ten years 55,311 55,752 45,054 46,080 Total $ 1,450,396 $ 1,456,840 $ 600,665 $ 607,550</t>
  </si>
  <si>
    <t>Loans (Tables)</t>
  </si>
  <si>
    <t>Schedule of Loans by Class</t>
  </si>
  <si>
    <t>The following table presents loans by class as of the dates indicated: December 31, 2015 2014 Real estate loans: Commercial $ 1,793,258 $ 1,639,422 Construction: Land acquisition &amp; development 224,066 220,443 Residential 111,763 96,580 Commercial 94,890 101,246 Total construction loans 430,719 418,269 Residential 1,032,851 999,903 Agricultural 156,234 167,659 Total real estate loans 3,413,062 3,225,253 Consumer: Indirect consumer 622,529 552,863 Other consumer 153,717 144,141 Credit card 68,107 65,467 Total consumer loans 844,353 762,471 Commercial 792,416 740,073 Agricultural 142,151 124,859 Other, including overdrafts 1,339 3,959 Loans held for investment 5,193,321 4,856,615 Mortgage loans held for sale 52,875 40,828 Total loans $ 5,246,196 $ 4,897,443</t>
  </si>
  <si>
    <t>Deteriorated Loans Transferred in</t>
  </si>
  <si>
    <t>December 31, 2015 2014 Outstanding balance $ 33,755 $ 41,910 Carrying value: Loans on accrual status 21,507 31,870 Loans on non-accrual status — — Total carrying value $ 21,507 $ 31,870 The following table summarizes changes in the accretable yield for loans acquired credit impaired for year ended December 31, 2015 and 2014 : Year Ended December 31, 2015 2014 Beginning balance $ 5,781 $ — Acquisitions 432 5,233 Accretion income (2,884 ) (735 ) Additions 594 — Reductions due to exit events (517 ) (201 ) Reclassifications from nonaccretable differences 3,307 1,484 Ending balance $ 6,713 $ 5,781</t>
  </si>
  <si>
    <t>Schedule of Recorded Investment in Past Due Loans by Class</t>
  </si>
  <si>
    <t>The following tables present the contractual aging of the Company’s recorded investment in past due loans by class as of the period indicated: Total Loans 30 - 59 60 - 89 &gt; 90 30 or More Days Days Days Days Current Non-accrual Total As of December 31, 2015 Past Due Past Due Past Due Past Due Loans Loans Loans Real estate Commercial $ 6,051 $ 724 $ 418 $ 7,193 $ 1,762,294 $ 23,771 $ 1,793,258 Construction: Land acquisition &amp; development 3,190 163 1,325 4,678 212,757 6,631 224,066 Residential 1,288 — — 1,288 110,182 293 111,763 Commercial 3,232 — — 3,232 90,703 955 94,890 Total construction loans 7,710 163 1,325 9,198 413,642 7,879 430,719 Residential 5,991 1,196 2,063 9,250 1,018,359 5,242 1,032,851 Agricultural 176 17 — 193 150,686 5,355 156,234 Total real estate loans 19,928 2,100 3,806 25,834 3,344,981 42,247 3,413,062 Consumer: Indirect consumer 6,675 1,089 210 7,974 614,029 526 622,529 Other consumer 1,312 331 34 1,677 151,381 659 153,717 Credit card 533 317 477 1,327 66,768 12 68,107 Total consumer loans 8,520 1,737 721 10,978 832,178 1,197 844,353 Commercial 8,493 1,060 699 10,252 759,851 22,313 792,416 Agricultural 879 152 62 1,093 140,430 628 142,151 Other, including overdrafts — — 314 314 1,025 — 1,339 Loans held for investment 37,820 5,049 5,602 48,471 5,078,465 66,385 5,193,321 Mortgage loans originated for sale — — — — 52,875 — 52,875 Total loans $ 37,820 $ 5,049 $ 5,602 $ 48,471 $ 5,131,340 $ 66,385 $ 5,246,196 Total Loans 30 - 59 60 - 89 &gt; 90 30 or More Days Days Days Days Current Non-accrual Total As of December 31, 2014 Past Due Past Due Past Due Past Due Loans Loans Loans Real estate Commercial $ 4,692 $ 1,609 $ 331 $ 6,632 $ 1,605,421 $ 27,369 $ 1,639,422 Construction: Land acquisition &amp; development 839 383 — 1,222 210,969 8,252 220,443 Residential — 475 — 475 95,833 272 96,580 Commercial 100 — — 100 98,582 2,564 101,246 Total construction loans 939 858 — 1,797 405,384 11,088 418,269 Residential 6,969 645 1,762 9,376 987,735 2,792 999,903 Agricultural 1,624 236 — 1,860 158,957 6,842 167,659 Total real estate loans 14,224 3,348 2,093 19,665 3,157,497 48,091 3,225,253 Consumer: Indirect consumer 3,235 482 6 3,723 548,757 383 552,863 Other consumer 988 140 32 1,160 142,432 549 144,141 Credit card 369 284 315 968 64,484 15 65,467 Total consumer loans 4,592 906 353 5,851 755,673 947 762,471 Commercial 3,659 994 147 4,800 722,575 12,698 740,073 Agricultural 1,125 — — 1,125 123,288 446 124,859 Other, including overdrafts — — — — 3,959 — 3,959 Loans held for investment 23,600 5,248 2,593 31,441 4,762,992 62,182 4,856,615 Mortgage loans originated for sale — — — — 40,828 — 40,828 Total loans $ 23,600 $ 5,248 $ 2,593 $ 31,441 $ 4,803,820 $ 62,182 $ 4,897,443</t>
  </si>
  <si>
    <t>Schedule of Recorded Investment in Impaired Loans</t>
  </si>
  <si>
    <t>The following tables present information on the Company’s recorded investment in impaired loans as of dates indicated: December 31, 2015 Unpaid Total Principal Balance Recorded Investment With No Allowance Recorded Investment With Allowance Total Recorded Investment Related Allowance Real estate: Commercial $ 58,179 $ 27,882 $ 17,614 $ 45,496 $ 3,401 Construction: Land acquisition &amp; development 15,503 7,245 778 8,023 282 Residential 992 293 — 293 — Commercial 1,264 340 739 1,079 739 Total construction loans 17,759 7,878 1,517 9,395 1,021 Residential 7,073 3,547 2,317 5,864 367 Agricultural 6,434 5,563 198 5,761 5 Total real estate loans 89,445 44,870 21,646 66,516 4,794 Commercial 29,593 10,744 13,727 24,471 6,487 Agricultural 1,349 622 356 978 294 Total $ 120,387 $ 56,236 $ 35,729 $ 91,965 $ 11,575 December 31, 2014 Unpaid Total Principal Balance Recorded Investment With No Allowance Recorded Investment With Allowance Total Recorded Investment Related Allowance Real estate: Commercial $ 41,603 $ 28,143 $ 11,246 $ 39,389 $ 1,608 Construction: Land acquisition &amp; development 12,511 7,262 1,615 8,877 574 Residential 459 272 — 272 — Commercial 2,729 253 2,442 2,695 904 Total construction loans 15,699 7,787 4,057 11,844 1,478 Residential 2,959 2,452 341 2,793 143 Agricultural 8,844 6,444 2,305 8,749 732 Total real estate loans 69,105 44,826 17,949 62,775 3,961 Commercial 16,904 11,882 2,644 14,526 1,190 Agricultural 1,231 342 837 1,179 641 Total $ 87,240 $ 57,050 $ 21,430 $ 78,480 $ 5,792 December 31, 2013 Unpaid Total Principal Balance Recorded Investment With No Allowance Recorded Investment With Allowance Total Recorded Investment Related Allowance Real estate: Commercial $ 64,780 $ 29,216 $ 33,937 $ 63,153 $ 5,210 Construction: Land acquisition &amp; development 23,906 9,901 7,226 17,127 1,434 Residential 1,816 1,095 277 1,372 26 Commercial 397 279 84 363 85 Total construction loans 26,119 11,275 7,587 18,862 1,545 Residential 9,448 5,081 967 6,048 249 Agricultural 8,895 6,429 2,370 8,799 335 Total real estate loans 109,242 52,001 44,861 96,862 7,339 Commercial 15,448 10,684 2,901 13,585 1,504 Agricultural 177 39 86 125 86 Total $ 124,867 $ 62,724 $ 47,848 $ 110,572 $ 8,929 The following tables present the average recorded investment in and income recognized on impaired loans for the periods indicated: Year Ended December 31, 2015 2014 2013 Average Recorded Investment Income Recognized Average Recorded Investment Income Recognized Average Recorded Investment Income Recognized Real estate: Commercial $ 39,233 $ 784 $ 54,701 $ 876 $ 66,330 $ 1,092 Construction: Land acquisition &amp; development 8,337 54 13,056 43 19,523 487 Residential 282 — 822 — 1,893 — Commercial 1,887 7 1,529 8 3,936 4 Total construction loans 10,506 61 15,407 51 25,352 491 Residential 4,055 1 4,537 5 8,104 17 Agricultural 7,156 39 8,774 78 8,230 8 Total real estate loans 60,950 885 83,419 1,010 108,016 1,608 Commercial 18,502 123 13,789 50 15,047 68 Agricultural 858 26 447 23 313 16 Total $ 80,310 $ 1,034 $ 97,655 $ 1,083 $ 123,376 $ 1,692</t>
  </si>
  <si>
    <t>Schedule of Loans Renegotiated in Troubled Debt Restructurings</t>
  </si>
  <si>
    <t>The following table presents information on the Company's troubled debt restructurings that occurred during the periods indicated: Number of Notes Type of Concession Principal Balance at Restructure Date Year Ended December 31, 2015 Interest only period Extension of terms or maturity Interest rate adjustment Other Commercial Real Estate 2 $ — $ 628 $ — $ 54 $ 682 Indirect Consumer 1 — — — 4 4 Commercial 12 — 8,689 3,318 455 12,462 Total 15 $ — $ 9,317 $ 3,318 $ 513 $ 13,148 Number of Notes Type of Concession Principal Balance at Restructure Date Year ended December 31, 2014 Interest only period Extension of terms or maturity Interest rate adjustment Other Real estate: Commercial 13 $ 4,753 $ 672 $ 84 $ 1,047 $ 6,556 Residential 1 — — — 15 15 Total real estate loans 14 4,753 672 84 1,062 6,571 Consumer 1 — 113 — — 113 Commercial 5 476 — — 30 506 Total 20 $ 5,229 $ 785 $ 84 $ 1,092 $ 7,190 Number of Notes Type of Concession Principal Balance at Restructure Date Year ended December 31, 2013 Interest only period Extension of terms or maturity Interest rate adjustment Other Real estate: Commercial 19 $ 543 $ 1,378 $ 11,420 $ 2,310 $ 15,651 Construction: Land acquisition &amp; development 8 528 7,308 1,952 — 9,788 Residential 3 — 408 411 — 819 Total construction loans 11 528 7,716 2,363 — 10,607 Residential 5 — 708 — 79 787 Agriculture 1 — — 188 — 188 Total real estate loans 36 1,071 9,802 13,971 2,389 27,233 Consumer 1 — — 27 — 27 Commercial 6 613 178 265 87 1,143 Total 43 $ 1,684 $ 9,980 $ 14,263 $ 2,476 $ 28,403 Other concessions include payment reductions or deferrals for a specified period of time or the extension of amortization schedules. A specific reserve may have been previously recorded for loans modified in troubled debt restructurings that were on non-accrual status or otherwise deemed impaired before the modification. In periods subsequent to modification, the Company continues to evaluate all loans modified in troubled debt restructurings for possible impairment, which is recognized through the allowance for loan losses. Financial effects of modifications may include principal loan forgiveness or other charge-offs directly related to the restructuring. The Company had no charge-offs directly related to loans modified in troubled debt restructurings taken at the time of restructuring during 2015 , 2014 or 2013 . The Company considers a payment default to occur on loans modified in troubled debt restructurings when the loan is 90 days or more past due or was placed on non-accrual status after the modification. The following table presents information on the Company's troubled debt restructurings during the previous 12 months for which there was a payment default. Year ended December 31, 2015 Number of Notes Balance Indirect Consumer 1 $ 4 Commercial 2 240 Total 3 $ 244</t>
  </si>
  <si>
    <t>Schedule of Recorded Investment in Criticized Loans by Class and Credit Quality Indicator</t>
  </si>
  <si>
    <t>The following tables present the Company’s recorded investment in criticized loans by class and credit quality indicator based on the most recent analysis performed as of the dates indicated: As of December 31, 2015 Other Assets Especially Mentioned Substandard Doubtful Total Criticized Loans Real estate: Commercial $ 61,787 $ 84,556 $ 10,609 $ 156,952 Construction: Land acquisition &amp; development 16,593 12,482 591 29,666 Residential 1,640 1,886 — 3,526 Commercial 166 323 756 1,245 Total construction loans 18,399 14,691 1,347 34,437 Residential 4,453 9,661 2,540 16,654 Agricultural 6,114 16,529 — 22,643 Total real estate loans 90,753 125,437 14,496 230,686 Consumer: Indirect consumer 644 1,131 154 1,929 Other consumer 651 1,130 198 1,979 Total consumer loans 1,295 2,261 352 3,908 Commercial 32,975 27,982 15,085 76,042 Agricultural 2,247 7,105 417 9,769 Total $ 127,270 $ 162,785 $ 30,350 $ 320,405 As of December 31, 2014 Other Assets Especially Mentioned Substandard Doubtful Total Criticized Loans Real estate: Commercial $ 84,533 $ 83,448 $ 15,246 $ 183,227 Construction: Land acquisition &amp; development 11,826 15,016 2,507 29,349 Residential 2,029 2,666 — 4,695 Commercial 39 253 2,442 2,734 Total construction loans 13,894 17,935 4,949 36,778 Residential 10,473 10,848 1,121 22,442 Agricultural 10,122 12,328 612 23,062 Total real estate loans 119,022 124,559 21,928 265,509 Consumer: Indirect consumer 916 1,590 121 2,627 Other consumer 553 1,085 432 2,070 Credit card — 348 1,263 1,611 Total consumer loans 1,469 3,023 1,816 6,308 Commercial 25,766 32,433 10,273 68,472 Agricultural 7,827 3,660 837 12,324 Total $ 154,084 $ 163,675 $ 34,854 $ 352,613</t>
  </si>
  <si>
    <t>Allowance for Loan Losses (Tables)</t>
  </si>
  <si>
    <t>Schedule of Allowance for Loan Losses by Portfolio Segment</t>
  </si>
  <si>
    <t>The following table presents a summary of changes in the allowance for loan losses by portfolio segment: Year ended December 31, 2015 Real Estate Consumer Commercial Agriculture Other Total Allowance for loan losses: Beginning balance $ 53,884 $ 5,035 $ 14,307 $ 974 $ — $ 74,200 Provision charged (credited) to operating expense (645 ) 3,243 4,376 (152 ) — 6,822 Less loans charged-off (4,076 ) (5,683 ) (1,657 ) (221 ) — (11,637 ) Add back recoveries of loans previously charged-off 3,133 2,549 1,749 1 — 7,432 Ending balance $ 52,296 $ 5,144 $ 18,775 $ 602 $ — $ 76,817 Individually evaluated for impairment $ 4,794 $ — $ 6,487 $ 294 $ — $ 11,575 Collectively evaluated for impairment 47,502 5,144 12,288 308 — 65,242 Ending balance $ 52,296 $ 5,144 $ 18,775 $ 602 $ — $ 76,817 Total loans: Individually evaluated for impairment $ 66,516 $ — $ 24,471 $ 978 $ — $ 91,965 Collectively evaluated for impairment 3,346,546 844,353 767,945 141,173 1,339 5,101,356 Total loans held for investment $ 3,413,062 $ 844,353 $ 792,416 $ 142,151 $ 1,339 $ 5,193,321 Year ended December 31, 2014 Real Estate Consumer Commercial Agriculture Other Total Allowance for loan losses: Beginning balance $ 63,923 $ 6,193 $ 14,747 $ 476 $ — $ 85,339 Provision charged (credited) to operating expense (10,348 ) 1,382 1,809 535 — (6,622 ) Less loans charged-off (3,014 ) (4,887 ) (6,030 ) (64 ) — (13,995 ) Add back recoveries of loans previously charged-off 3,323 2,347 3,781 27 — 9,478 Ending balance $ 53,884 $ 5,035 $ 14,307 $ 974 $ — $ 74,200 Individually evaluated for impairment $ 3,961 $ — $ 1,190 $ 641 $ — $ 5,792 Collectively evaluated for impairment 49,923 5,035 13,117 333 — 68,408 Ending balance $ 53,884 $ 5,035 $ 14,307 $ 974 $ — $ 74,200 Total loans: Individually evaluated for impairment $ 62,775 $ — $ 14,526 $ 1,179 $ — $ 78,480 Collectively evaluated for impairment 3,162,478 762,471 725,547 123,680 3,959 4,778,135 Total loans held for investment $ 3,225,253 $ 762,471 $ 740,073 $ 124,859 $ 3,959 $ 4,856,615 Year ended December 31, 2013 Real Estate Consumer Commercial Agriculture Other Total Allowance for loan losses: Beginning balance $ 75,782 $ 7,141 $ 17,085 $ 503 $ — $ 100,511 Provision charged (credited) to operating expense (7,722 ) 1,605 41 (49 ) — (6,125 ) Less loans charged-off (10,224 ) (4,612 ) (5,672 ) (5 ) — (20,513 ) Add back recoveries of loans previously charged-off 6,087 2,059 3,293 27 — 11,466 Ending balance $ 63,923 $ 6,193 $ 14,747 $ 476 $ — $ 85,339 Individually evaluated for impairment $ 7,339 $ — $ 1,504 $ 86 $ — $ 8,929 Collectively evaluated for impairment 56,584 6,193 13,243 390 — 76,410 Ending balance $ 63,923 $ 6,193 $ 14,747 $ 476 $ — $ 85,339 Total loans: Individually evaluated for impairment $ 96,862 $ — $ 13,585 $ 125 $ — $ 110,572 Collectively evaluated for impairment 2,745,393 671,587 662,959 111,747 1,734 4,193,420 Total loans held for investment $ 2,842,255 $ 671,587 $ 676,544 $ 111,872 $ 1,734 $ 4,303,992</t>
  </si>
  <si>
    <t>Premises and Equipment (Tables)</t>
  </si>
  <si>
    <t>Premises and Equipment and Related Accumulated Depreciation</t>
  </si>
  <si>
    <t>Premises and equipment and related accumulated depreciation are as follows: December 31, 2015 2014 Land $ 37,999 $ 40,620 Buildings and improvements 213,321 209,328 Furniture and equipment 81,354 74,959 332,674 324,907 Less accumulated depreciation (141,862 ) (129,695 ) Premises and equipment, net $ 190,812 $ 195,212</t>
  </si>
  <si>
    <t>Company - Owned Life Insurance (Tables)</t>
  </si>
  <si>
    <t>Schedule of Life Insurance Corporate or Bank Owned</t>
  </si>
  <si>
    <t>Company-owned life insurance consists of the following: December 31, 2015 2014 Key executive, principal shareholder $ 3,926 $ 3,798 Key executive split dollar 4,778 4,707 Group life 178,549 145,316 Total $ 187,253 $ 153,821</t>
  </si>
  <si>
    <t>Other Real Estate Owned (Tables)</t>
  </si>
  <si>
    <t>Other Real Estate Owned Roll Forward</t>
  </si>
  <si>
    <t>Information with respect to the Company’s other real estate owned follows: Year Ended December 31, 2015 2014 2013 Balance at beginning of year $ 13,554 $ 15,504 $ 32,571 Acquisitions — 3,608 — Additions 5,560 5,198 11,545 Capitalized improvements — — 65 Valuation adjustments (207 ) (224 ) (3,512 ) Dispositions (12,653 ) (10,532 ) (25,165 ) Balance at end of year $ 6,254 $ 13,554 $ 15,504</t>
  </si>
  <si>
    <t>Derivatives and Hedging (Tables)</t>
  </si>
  <si>
    <t>Derivatives, Fair Value [Line Items]</t>
  </si>
  <si>
    <t>Schedule of Derivative Instruments in Statement of Financial Position, Fair Value [Table Text Block]</t>
  </si>
  <si>
    <t xml:space="preserve"> December 31, 2015 December 31, 2014 Notional Amount Estimated Fair Value Notional Amount Estimated Fair Value Derivatives designated as hedges: Interest rate swap $ 100,000 $ 165 $ — $ — Non-hedging interest rate derivatives: Interest rate swap-assets 9,369 788 3,200 61 Interest rate swap-liabilities 9,369 829 3,200 59</t>
  </si>
  <si>
    <t>Derivatives and Hedging General Discussion on Derivatives and Hedging (Tables)</t>
  </si>
  <si>
    <t>Derivative Instruments, Gain (Loss) [Line Items]</t>
  </si>
  <si>
    <t>Derivative Instruments, Gain (Loss) [Table Text Block]</t>
  </si>
  <si>
    <t>As of or For The Year Ended December 31, 2015 2014 Derivatives designated as hedges: Amount of gain recognized in other comprehensive income (effective portion) $ 165 $ — Non-hedging interest rate derivatives: Amount of gain (loss) recognized in other non-interest income (43 ) 2</t>
  </si>
  <si>
    <t>Mortgage Servicing Rights (Tables)</t>
  </si>
  <si>
    <t>Schedule of Servicing Assets at Amortized Value</t>
  </si>
  <si>
    <t>Information with respect to the Company’s mortgage servicing rights follows: Year Ended December 31, 2015 2014 2013 Balance at beginning of year $ 14,374 $ 14,018 $ 13,224 Acquisitions of mortgage servicing rights 306 — — Originations of mortgage servicing rights 3,614 2,717 3,581 Amortization expense (2,434 ) (2,361 ) (2,787 ) Balance at end of year 15,860 14,374 14,018 Less valuation reserve (239 ) (336 ) (472 ) Balance at end of year $ 15,621 $ 14,038 $ 13,546 Principal balance of serviced loans underlying mortgage servicing rights $ 2,906,239 $ 2,615,311 $ 2,416,621 Mortgage servicing rights as a percentage of serviced loans 0.54 % 0.54 % 0.56 %</t>
  </si>
  <si>
    <t>Deposits (Tables)</t>
  </si>
  <si>
    <t>Schedule of Deposits, By Type</t>
  </si>
  <si>
    <t>Deposits are summarized as follows: December 31, 2015 2014 Non-interest bearing demand $ 1,823,716 $ 1,791,364 Interest bearing: Demand 2,178,373 2,133,273 Savings 1,955,256 1,843,355 Time, $100 and over 487,372 520,125 Time, other 644,220 718,095 Total interest bearing 5,265,221 5,214,848 Total deposits $ 7,088,937 $ 7,006,212</t>
  </si>
  <si>
    <t>Schedule of Maturities of Time Deposits</t>
  </si>
  <si>
    <t>Maturities of time deposits at December 31, 2015 are as follows: Time, $100 and Over Total Time Due within 3 months or less $ 109,343 $ 309,819 Due after 3 months and within 6 months 82,059 161,333 Due after 6 months and within 12 months 131,381 266,174 Due after 12 months 164,589 394,266 Total $ 487,372 $ 1,131,592</t>
  </si>
  <si>
    <t>Long-Term Debt and Other Borrowed Funds (Tables)</t>
  </si>
  <si>
    <t>Summary of Long-Term Debt</t>
  </si>
  <si>
    <t>A summary of long-term debt follows: December 31, 2015 2014 Parent Company: 6.81% subordinated term loan maturing January 9, 2018, principal due at maturity, interest payable quarterly $ 20,000 $ 20,000 Subsidiaries: Variable rate subordinated term loan maturing February 28, 2018, principal due at maturity, interest payable quarterly — 15,000 4.86% note payable to FHLB, maturing October 31, 2015 — 225 8.00% capital lease obligation with term ending October 25, 2029 1,582 1,643 6.24% note payable maturing September 2032, principal due at maturity, interest payable monthly 1,343 1,199 2.28% note payable maturing July 29, 2022, principal due at maturity, interest payable monthly 4,960 — Total long-term debt $ 27,885 $ 38,067</t>
  </si>
  <si>
    <t>Schedule of Maturities of Long-term Debt</t>
  </si>
  <si>
    <t>Maturities of long-term debt at December 31, 2015 are as follows: 2016 $ 65 2017 71 2018 20,077 2019 83 2020 90 Thereafter 7,499 Total $ 27,885</t>
  </si>
  <si>
    <t>Subordinated Debentures Held by Subsidiary Trusts (Tables)</t>
  </si>
  <si>
    <t>Schedule of Subordinated Borrowings</t>
  </si>
  <si>
    <t>A summary of Subordinated Debenture issuances follows: Principal Amount Outstanding as of December 31, Issuance Maturity Date 2015 2014 October 2007 January 1, 2038 $ 10,310 $ 10,310 November 2007 December 15, 2037 15,464 15,464 December 2007 December 15, 2037 20,619 20,619 December 2007 April 1, 2038 15,464 15,464 January 2008 April 1, 2038 10,310 10,310 January 2008 April 1, 2038 10,310 10,310 Total subordinated debentures held by subsidiary trusts $ 82,477 $ 82,477</t>
  </si>
  <si>
    <t>Earnings per Share (Tables)</t>
  </si>
  <si>
    <t>Computation of Basic and Diluted Earnings per Share</t>
  </si>
  <si>
    <t>The following table sets forth the computation of basic and diluted earnings per common share: Year Ended December 31, 2015 2014 2013 Net income, basic and diluted $ 86,795 $ 84,401 $ 86,136 Weighted average common shares outstanding for basic earnings per share computation 45,184,091 44,615,060 43,566,681 Dilutive effects of stock-based compensation 462,327 595,501 477,921 Weighted average common shares outstanding for diluted earnings per common share computation 45,646,418 45,210,561 44,044,602 Basic earnings per common share $ 1.92 $ 1.89 $ 1.98 Diluted earnings per common share 1.90 1.87 1.96</t>
  </si>
  <si>
    <t>Regulatory Capital (Tables)</t>
  </si>
  <si>
    <t>Schedule of Compliance with Regulatory Capital Requirements under Banking Regulations</t>
  </si>
  <si>
    <t>The Company’s actual capital amounts and ratios and selected minimum regulatory thresholds and prompt corrective action provisions as of December 31, 2015 and 2014 are presented in the following tables: Actual Adequately Capitalized Basel III Phase-In Schedule Adequately Capitalized Basel III Fully Phased-In Well Capitalized (1) Amount Ratio Amount Ratio Amount Ratio Amount Ratio December 31, 2015 Total risk-based capital: Consolidated $ 946,156 15.4 % $ 492,692 8.0 % $ 646,658 10.50 % $ 615,865 10.0 % FIB 882,504 14.4 490,866 8.0 644,262 10.50 $ 613,582 10.0 Tier 1 risk-based capital: Consolidated 861,339 14.0 369,519 6.0 523,485 8.5 $ 492,692 8.0 FIB 805,805 13.1 368,149 6.0 521,545 8.5 $ 490,866 8.0 Common equity tier 1 risk-based capital: Consolidated 781,339 12.7 383,040 4.5 595,840 7.0 $ 400,312 6.5 FIB 805,805 13.1 381,730 4.5 593,802 7.0 $ 398,829 6.5 Leverage capital ratio: Consolidated 861,339 10.1 246,346 4.0 246,346 4.0 $ 425,600 5.0 FIB 805,805 9.5 245,433 4.0 245,433 4.0 $ 424,145 5.0 (1) The ratios for the well-capitalized requirement are only applicable to FIB. However, the Company manages its capital position as if the requirement applies to the consolidated entity and has presented the ratios as if they also applied on a consolidated basis. Actual Adequately Capitalized Well Capitalized (1) Amount Ratio Amount Ratio Amount Ratio December 31, 2014 Total risk-based capital: Consolidated $ 897,769 16.2 % $ 444,685 8.0 % $ 555,856 10.0 % FIB 832,907 15.1 442,468 8.0 553,085 10.0 Tier 1 risk-based capital: Consolidated 807,229 14.5 222,343 4.0 $ 333,514 6.0 FIB 754,708 13.7 221,234 4.0 331,851 6.0 Leverage capital ratio: Consolidated 807,229 9.6 335,897 4.0 $ 419,871 5.0 FIB 754,708 9.1 330,006 4.0 412,507 5.0 (1) The ratios for the well-capitalized requirement are only applicable to FIB. However, the Company manages its capital position as if the requirement applies to the consolidated entity and has presented the ratios as if they also applied on a consolidated basis. On July 2, 2013, the Board of Governors of the Federal Reserve Bank issued a final rule implementing a revised regulatory capital framework for U.S. banks in accordance with the Basel III international accord and satisfying related mandates under the Dodd-Frank Wall Street Reform and Consumer Protection Act. The revised regulatory capital framework (the "Basel III Capital Rules") substantially revised the risk-based capital requirements applicable to bank holding companies and depository institutions by defining the components of capital and addressing other issues affecting the numerator in banking institutions’ regulatory capital ratios, addressing risk weights and other issues affecting the denominator in banking institutions’ regulatory capital ratios and replacing the existing risk-weighting approach with a more risk-sensitive approach. The Basel III Capital Rules became effective for the Company on January 1, 2015, subject to a phase-in period for certain provisions.</t>
  </si>
  <si>
    <t>Commitments and Contingencies (Tables)</t>
  </si>
  <si>
    <t>Schedule of Future Minimum Rental Payments for Operating Leases</t>
  </si>
  <si>
    <t>The total future minimum rental commitments, exclusive of maintenance and operating costs, required under operating leases that have initial or remaining noncancelable lease terms in excess of one year at December 31, 2015 , are as follows: Third Parties Related Entity Total For the year ending December 31: 2016 $ 1,913 $ 290 $ 2,203 2017 1,800 249 2,049 2018 1,537 138 1,675 2019 1,487 — 1,487 2020 1,349 — 1,349 Thereafter 8,655 — 8,655 Total $ 16,741 $ 677 $ 17,418</t>
  </si>
  <si>
    <t>Income Taxes (Tables)</t>
  </si>
  <si>
    <t>Schedule of Income Tax Expense</t>
  </si>
  <si>
    <t>Income tax expense consists of the following: Year ended December 31, 2015 2014 2013 Current: Federal $ 26,741 $ 34,941 $ 30,757 State 4,472 4,928 4,533 Total current 31,213 39,869 35,290 Deferred: Federal 11,047 4,870 10,056 State 1,402 475 1,220 Total deferred 12,449 5,345 11,276 Total income tax expense $ 43,662 $ 45,214 $ 46,566</t>
  </si>
  <si>
    <t>Schedule of Effective Income Tax Rate Reconciliation</t>
  </si>
  <si>
    <t>Total income tax expense differs from the amount computed by applying the statutory federal income tax rate of 35 percent in 2015 , 2014 and 2013 to income before income taxes as a result of the following: Year ended December 31, 2015 2014 2013 Tax expense at the statutory tax rate $ 45,660 $ 45,365 $ 46,446 Increase (decrease) in tax resulting from: Tax-exempt income (4,092 ) (4,255 ) (3,620 ) State income tax, net of federal income tax benefit 3,791 3,541 3,741 Federal tax credits (2,249 ) (313 ) (353 ) Other, net 552 876 352 Tax expense at effective tax rate $ 43,662 $ 45,214 $ 46,566</t>
  </si>
  <si>
    <t>Schedule of Deferred Tax Assets and Liabilities</t>
  </si>
  <si>
    <t>The tax effects of temporary differences between the financial statement carrying amounts and tax bases of assets and liabilities that give rise to significant portions of the net deferred tax asset (liability) relate to the following: December 31, 2015 2014 Deferred tax assets: Loans, principally due to allowance for loan losses $ 28,999 $ 28,506 Lease costs 596 719 Loss contingencies 108 1,785 Loan discount 4,552 7,022 Investment securities, unrealized losses 2,093 2,728 Employee benefits 9,009 8,256 Other real estate owned write-downs and carrying costs 598 2,536 Deferred gain on sale of subsidiary — 253 Deferred revenue on contract 1,087 481 Other 126 760 Deferred tax assets 47,168 53,046 Deferred tax liabilities: Fixed assets, principally differences in bases and depreciation (5,140 ) (569 ) Investment securities, unrealized gains (2,538 ) (1,351 ) Investment in joint venture partnership, principally due to differences in depreciation of partnership assets (1,301 ) (1,053 ) Prepaid amounts (1,139 ) (1,385 ) Government agency stock dividends (2,442 ) (2,407 ) Goodwill and core deposit intangibles (39,886 ) (36,732 ) Mortgage servicing rights (4,422 ) (4,144 ) Other (65 ) (531 ) Deferred tax liabilities (56,933 ) (48,172 ) Net deferred tax assets (liabilities) $ (9,765 ) $ 4,874</t>
  </si>
  <si>
    <t>Stock-Based Compensation (Tables)</t>
  </si>
  <si>
    <t>Schedule of Share-based Compensation, Stock Options, Activity</t>
  </si>
  <si>
    <t>The following table summarizes stock option activity under the Company’s active stock option plans for the year ended December 31, 2015 : Number of Shares Weighted-Average Exercise Price Weighted-Average Remaining Contract Life Outstanding options, beginning of year 1,748,032 $ 17.01 Exercised (350,438 ) 16.77 Forfeited (10,216 ) 16.82 Outstanding options, end of year 1,387,378 $ 17.06 3.68 years Outstanding options exercisable, end of year 1,265,596 $ 17.05 3.64 years Information with respect to the Company’s nonvested stock options as of and for the year ended December 31, 2015 follows: Number of Shares Weighted-Average Grant Date Fair Value Nonvested stock options, beginning of year 355,022 $ 3.62 Vested (225,961 ) 3.73 Forfeited (7,279 ) 3.48 Nonvested stock options, end of year 121,782 $ 3.48</t>
  </si>
  <si>
    <t>Schedule of Share-based Compensation, Restricted Stock and Restricted Stock Units Activity</t>
  </si>
  <si>
    <t>The following table presents information regarding the Company’s restricted stock as of December 31, 2015 : Number of Shares Weighted-Average Measurement Date Fair Value Restricted stock, beginning of year 248,399 $ 21.16 Granted 169,577 26.27 Vested (95,153 ) 18.65 Forfeited (16,583 ) 24.07 Canceled (2,601 ) 17.22 Restricted stock, end of year 303,639 $ 25.15</t>
  </si>
  <si>
    <t>Other Comprehensive Income (Tables)</t>
  </si>
  <si>
    <t>Schedule of Comprehensive Income (Loss)</t>
  </si>
  <si>
    <t>The gross amounts of each component of other comprehensive income and the related tax effects for the periods indicated are as follows: Year ended December 31, 2015 Before Tax Amount Tax Expense (Benefit) Net of Tax Amount Investment securities available-for sale: Change in net unrealized gain during period $ 5,863 $ 2,307 $ 3,556 Reclassification adjustment for net gains included in net income (137 ) (54 ) (83 ) Change in unamortized loss on available-for-sale securities transferred into held-to-maturity (1,101 ) (433 ) (668 ) Change in net unrealized gain on derivatives 165 65 100 Defined benefits post-retirement benefit plan: Change in net actuarial loss 58 23 35 Total other comprehensive income $ 4,848 $ 1,908 $ 2,940 Year ended December 31, 2014 Before Tax Amount Tax Expense (Benefit) Net of Tax Amount Investment securities available-for sale: Change in net unrealized gain during period $ 21,147 $ 8,321 $ 12,826 Reclassification adjustment for net gains included in net income (61 ) (24 ) (37 ) Unamortized premium on available-to-sale securities transferred into held-for-maturity (548 ) (216 ) (332 ) Defined benefits post-retirement benefit plan: Change in net actuarial loss 1,731 681 1,050 Total other comprehensive income $ 22,269 $ 8,762 $ 13,507 Year ended December 31, 2013 Before Tax Amount Tax Expense (Benefit) Net of Tax Amount Investment securities available-for sale: Change in net unrealized loss during period $ (52,949 ) $ (20,835 ) $ (32,114 ) Reclassification adjustment for net gains included in net income (1 ) — (1 ) Defined benefits post-retirement benefit plan: Change in net actuarial loss 137 54 83 Total other comprehensive loss $ (52,813 ) $ (20,781 ) $ (32,032 )</t>
  </si>
  <si>
    <t>Schedule of Accumulated Other Comprehensive Income (Loss)</t>
  </si>
  <si>
    <t>The components of accumulated other comprehensive income (loss), net of income taxes, are as follows: Year ended December 31, 2015 2014 Net unrealized gain (loss) on investment securities available-for-sale $ 684 $ (2,121 ) Net actuarial loss on defined benefit post-retirement benefit plans (378 ) (413 ) Net unrealized gain on derivatives 100 — Net accumulated other comprehensive income (loss) $ 406 $ (2,534 )</t>
  </si>
  <si>
    <t>Condensed Financial Information (Parent Company Only) (Tables)</t>
  </si>
  <si>
    <t>Schedule of Condensed Financial Statements</t>
  </si>
  <si>
    <t>Following is condensed financial information of First Interstate BancSystem, Inc. December 31, 2015 2014 Condensed balance sheets: Cash and cash equivalents $ 55,162 $ 65,483 Investment in subsidiaries, at equity: Bank subsidiary 975,236 936,817 Nonbank subsidiaries 1,985 1,982 Total investment in subsidiaries 977,221 938,799 Advances to subsidiaries, net 6,257 4,337 Other assets 39,668 29,335 Total assets $ 1,078,308 $ 1,037,954 Other liabilities $ 25,338 $ 26,553 Long-term debt 20,000 20,000 Subordinated debentures held by subsidiary trusts 82,477 82,477 Total liabilities 127,815 129,030 Stockholders’ equity 950,493 908,924 Total liabilities and stockholders’ equity $ 1,078,308 $ 1,037,954 Years Ended December 31, 2015 2014 2013 Condensed statements of income: Dividends from subsidiaries $ 70,000 $ 58,900 $ 71,400 Other interest income 23 42 34 Other income, primarily management fees from subsidiaries 13,207 12,166 12,809 Total income 83,230 71,108 84,243 Salaries and benefits 16,267 15,722 15,914 Interest expense 3,844 4,002 4,098 Acquisition expenses 795 4,017 — Other operating expenses, net 9,920 7,512 7,546 Total expenses 30,826 31,253 27,558 Earnings before income tax benefit 52,404 39,855 56,685 Income tax benefit (6,952 ) (6,862 ) (5,703 ) Income before undistributed earnings of subsidiaries 59,356 46,717 62,388 Undistributed earnings of subsidiaries 27,439 37,684 23,748 Net income $ 86,795 $ 84,401 $ 86,136 Years Ended December 31, 2015 2014 2013 Condensed statements of cash flows: Cash flows from operating activities: Net income $ 86,795 $ 84,401 $ 86,136 Adjustments to reconcile net income to cash provided by operating activities: Undistributed earnings of subsidiaries (27,439 ) (37,684 ) (23,748 ) Stock-based compensation expense 3,959 3,634 2,936 Tax benefits from stock-based compensation 1,443 2,193 1,898 Excess tax benefits from stock-based compensation (1,184 ) (2,205 ) (2,031 ) Other, net (11,333 ) 8,991 (5,804 ) Net cash provided by operating activities 52,241 59,330 59,387 Cash flows from investing activities: Acquisition of bank holding company, net of cash and cash equivalents received (7,207 ) (37,891 ) — Net cash used in investing activities $ (7,207 ) $ (37,891 ) $ — Years Ended December 31, 2015 2014 2013 Condensed statements of cash flows (continued): Cash flows from financing activities: Net (decrease) increase in advances from nonbank subsidiaries $ (2,021 ) $ (10,632 ) $ 6,992 Redemption of preferred stock — — (50,000 ) Repayment of long-term debt (950 ) — — Repayment of junior subordinated debentures held by subsidiary trusts — (20,439 ) — Proceeds from issuance of common stock, net of stock issuance costs 3,369 6,001 9,814 Excess tax benefits from stock-based compensation 1,184 2,205 2,031 Purchase and retirement of common stock (20,647 ) (9,739 ) (448 ) Dividends paid to common stockholders (36,290 ) (28,626 ) (17,909 ) Net cash used in financing activities (55,355 ) (61,230 ) (49,520 ) Net change in cash and cash equivalents (10,321 ) (39,791 ) 9,867 Cash and cash equivalents, beginning of year 65,483 105,274 95,407 Cash and cash equivalents, end of year $ 55,162 $ 65,483 $ 105,274</t>
  </si>
  <si>
    <t>Fair Value Measurements (Tables)</t>
  </si>
  <si>
    <t>Schedule of Financial Assets and Financial Liabilities Measured at Fair Value on a Recurring Basis</t>
  </si>
  <si>
    <t>Financial assets and financial liabilities measured at fair value on a recurring basis are as follows: Fair Value Measurements at Reporting Date Using As of December 31, 2015 Balance Quoted Prices in Active Markets for Identical Assets (Level 1) Significant Other Observable Inputs (Level 2) Significant Unobservable Inputs (Level 3) Investment securities available-for-sale: U.S. Treasury Notes $ 3,911 $ — $ 3,911 $ — Obligations of U.S. government agencies 520,181 — 520,181 — U.S. agency mortgage-backed securities &amp; collateralized mortgage obligations 929,046 — 929,046 — Private mortgage-backed securities 156 — 156 — Other investments 3,546 — 3,546 — Derivative assets: Interest rate swaps 953 — 953 — Derivative liabilities: Interest rate swaps 829 — 829 — Deferred compensation plan assets 10,149 — 10,149 — Deferred compensation plan liabilities 10,149 — 10,149 — Fair Value Measurements at Reporting Date Using As of December 31, 2014 Balance Quoted Prices in Active Markets for Identical Assets (Level 1) Significant Other Observable Inputs (Level 2) Significant Unobservable Inputs (Level 3) Investment securities available-for-sale: Obligations of U.S. government agencies $ 720,933 $ — $ 720,933 $ — U.S. agency mortgage-backed securities &amp; collateralized mortgage obligations 990,666 — 990,666 — Private mortgage-backed securities 325 — 325 — Derivative assets: Interest rate swaps 61 — 61 — Derivative liabilities: Interest rate swaps 59 — 59 — Deferred compensation plan assets 10,312 — 10,312 — Deferred compensation plan liabilities 10,312 — 10,312 —</t>
  </si>
  <si>
    <t>Schedule of Financial Assets and Financial Liabilities Measured at Fair Value on a Non-Recurring Basis</t>
  </si>
  <si>
    <t>The following table presents information about the Company’s assets and liabilities measured at fair value on a non-recurring basis. Fair Value Measurements at Reporting Date Using As of December 31, 2015 Total Quoted Prices in Active Markets for Identical Assets (Level 1) Significant Other Observable Inputs (Level 2) Significant Unobservable Inputs (Level 3) Total Gains (Losses) Impaired loans $ 20,875 $ — $ — $ 20,875 $ (21,804 ) Other real estate owned 1,789 — — 1,789 (382 ) Long-lived assets to be disposed of by sale 1,506 — — 1,506 (857 ) Fair Value Measurements at Reporting Date Using As of December 31, 2014 Total Quoted Prices in Active Markets for Identical Assets (Level 1) Significant Other Observable Inputs (Level 2) Significant Unobservable Inputs (Level 3) Total Gains (Losses) Impaired loans $ 30,494 $ — $ — $ 30,494 $ (14,552 ) Other real estate owned 4,554 — — 4,554 (12,665 ) Long-lived assets to be disposed of by sale 1,083 — — 1,083 (702 )</t>
  </si>
  <si>
    <t>Fair Value Inputs, Assets, Quantitative Information</t>
  </si>
  <si>
    <t xml:space="preserve">As of December 31, 2015 Fair Value Valuation Technique Unobservable Inputs Range (Weighted Average) Impaired loans $ 20,875 Appraisal Appraisal adjustment 0% - 53% (38%) Other real estate owned 1,789 Appraisal Appraisal adjustment 2% - 96% (19%) Long-lived assets to be disposed of by sale 1,506 Appraisal Appraisal adjustment 0% - 9% (6%) As of December 31, 2014 Fair Value Valuation Technique Unobservable Inputs Range (Weighted Average) Impaired loans $ 30,494 Appraisal Appraisal adjustment 0% - 51% (19%) Other real estate owned 4,554 Appraisal Appraisal adjustment 0% - 50% (15%) Long-lived assets to be disposed of by sale 1,083 Appraisal Appraisal adjustment 0% - 9% (5%) </t>
  </si>
  <si>
    <t>Fair Value, by Balance Sheet Grouping</t>
  </si>
  <si>
    <t>A summary of the estimated fair values of financial instruments follows: ` Fair Value Measurements at Reporting Date Using As of December 31, 2015 Carrying Amount Estimated Fair Value Quoted Prices in Significant Other Significant Financial assets: Cash and cash equivalents $ 780,457 $ 780,457 $ 780,457 $ — $ — Investment securities available-for-sale 1,456,840 1,456,840 — 1,456,840 — Investment securities held-to-maturity 600,665 607,550 — 607,550 — Accrued interest receivable 27,729 27,729 — 27,729 — Mortgage servicing rights, net 15,621 31,011 — 31,011 — Net loans 5,169,379 5,128,705 — 5,107,830 20,875 Derivative assets 953 953 — 953 — Deferred compensation plan assets 10,149 10,149 — 10,149 — Total financial assets $ 8,061,793 $ 8,043,394 $ 780,457 $ 7,242,062 $ 20,875 Financial liabilities: Total deposits, excluding time deposits $ 5,957,345 $ 5,975,345 $ 5,975,345 $ — $ — Time deposits 1,131,592 1,137,289 — 1,137,289 — Securities sold under repurchase agreements 510,635 510,635 — 510,635 — Other borrowed funds 2 2 — 2 — Accrued interest payable 4,960 4,960 — 4,960 — Long-term debt 27,885 27,622 — 27,622 — Subordinated debentures held by subsidiary trusts 82,477 74,969 — 74,969 — Derivative liabilities 829 829 — 829 — Deferred compensation plan liabilities 10,149 10,149 — 10,149 — Total financial liabilities $ 7,725,874 $ 7,741,800 $ 5,975,345 $ 1,766,455 $ — Fair Value Measurements at Reporting Date Using As of December 31, 2014 Carrying Amount Estimated Fair Value Quoted Prices in Significant Other Significant Financial assets: Cash and cash equivalents $ 798,670 $ 798,670 $ 798,670 $ — $ — Investment securities available-for-sale 1,711,924 1,711,924 — 1,711,924 — Investment securities held-to-maturity 575,186 584,533 — 584,533 — Accrued interest receivable 27,063 27,063 — 27,063 — Mortgage servicing rights, net 14,038 21,434 — 21,434 — Net loans 4,823,243 4,800,725 — 4,770,231 30,494 Derivative assets 61 61 — 61 — Deferred compensation plan assets 10,312 10,312 — 10,312 — Total financial assets $ 7,960,497 $ 7,954,722 $ 798,670 $ 7,125,558 $ 30,494 Financial liabilities: Total deposits, excluding time deposits $ 5,767,992 $ 5,767,992 $ 5,767,992 $ — $ — Time deposits 1,238,220 1,244,324 — 1,244,324 — Securities sold under repurchase agreements 502,250 502,250 — 502,250 — Other borrowed funds 9 9 — 9 — Accrued interest payable 5,833 5,833 — 5,833 — Long-term debt 38,067 37,781 — 37,781 — Subordinated debentures held by subsidiary trusts 82,477 75,734 — 75,734 — Derivative liabilities 829 59 — 59 — Deferred compensation plan liabilities 10,149 10,312 — 10,312 — Total financial liabilities $ 7,645,826 $ 7,644,294 $ 5,767,992 $ 1,876,302 $ —</t>
  </si>
  <si>
    <t>Summary of Significant Accounting Policies (Details) - USD ($)</t>
  </si>
  <si>
    <t>Other Real Estate, Foreclosed Assets, and Repossessed Assets [Abstract]</t>
  </si>
  <si>
    <t>Other Real Estate, Foreclosed Assets, and Repossessed Assets</t>
  </si>
  <si>
    <t>Cash and Cash Equivalents [Abstract]</t>
  </si>
  <si>
    <t>Cash on deposit with Federal Reserve Bank</t>
  </si>
  <si>
    <t>Compensating balances with Federal Reserve Bank</t>
  </si>
  <si>
    <t>Loans and Leases Receivable Disclosure [Abstract]</t>
  </si>
  <si>
    <t>Impairment losses</t>
  </si>
  <si>
    <t>Write-downs of OREO</t>
  </si>
  <si>
    <t>Federal Home Loan Bank Stock and Federal Reserve Bank Stock [Abstract]</t>
  </si>
  <si>
    <t>Federal Reserve Bank stock</t>
  </si>
  <si>
    <t>Federal Home Loan Bank stock</t>
  </si>
  <si>
    <t>Advertising expense</t>
  </si>
  <si>
    <t>Share-based Compensation [Abstract]</t>
  </si>
  <si>
    <t>Stock compensation expense</t>
  </si>
  <si>
    <t>Summary of Significant Accounting Policies - Premises and Equipment (Details)</t>
  </si>
  <si>
    <t>Buildings and improvements | Minimum</t>
  </si>
  <si>
    <t>Property, Plant and Equipment</t>
  </si>
  <si>
    <t>Estimated useful lives</t>
  </si>
  <si>
    <t>5 years</t>
  </si>
  <si>
    <t>Buildings and improvements | Maximum</t>
  </si>
  <si>
    <t>45 years</t>
  </si>
  <si>
    <t>Furniture and equipment | Minimum</t>
  </si>
  <si>
    <t>4 years</t>
  </si>
  <si>
    <t>Furniture and equipment | Maximum</t>
  </si>
  <si>
    <t>15 years</t>
  </si>
  <si>
    <t>Summary of Significant Accounting Policies - Core Deposit Intangibles (Details) - Core Deposits Intangibles - USD ($) $ in Thousands</t>
  </si>
  <si>
    <t>Intangible Assets, Net (Excluding Goodwill) [Abstract]</t>
  </si>
  <si>
    <t>Accumulated core deposit intangibles amortization</t>
  </si>
  <si>
    <t>Finite-Lived Intangible Assets, Net, Amortization Expense, Fiscal Year Maturity [Abstract]</t>
  </si>
  <si>
    <t>Thereafter</t>
  </si>
  <si>
    <t>Acquisitions Business Combinations (Details) $ / shares in Units, $ in Thousands</t>
  </si>
  <si>
    <t>Jul. 24, 2015USD ($)</t>
  </si>
  <si>
    <t>Jul. 31, 2014USD ($)$ / sharesshares</t>
  </si>
  <si>
    <t>Dec. 31, 2015USD ($)shares</t>
  </si>
  <si>
    <t>Dec. 31, 2014USD ($)</t>
  </si>
  <si>
    <t>Dec. 31, 2013USD ($)</t>
  </si>
  <si>
    <t>Oct. 17, 2104</t>
  </si>
  <si>
    <t>Goodwill, Purchase Accounting Adjustments</t>
  </si>
  <si>
    <t>United Bank [Member]</t>
  </si>
  <si>
    <t>Number of Subsidiary Banks</t>
  </si>
  <si>
    <t>Number of Shared Markets</t>
  </si>
  <si>
    <t>Estimate of Payments to Acquire Businesses, Gross</t>
  </si>
  <si>
    <t>Business Acquisition, Effective Date of Acquisition</t>
  </si>
  <si>
    <t>Jul. 24,
		2015</t>
  </si>
  <si>
    <t>Mountain West Bank</t>
  </si>
  <si>
    <t>Payments to Acquire Businesses, Gross</t>
  </si>
  <si>
    <t>Business Combination, Consideration Transferred</t>
  </si>
  <si>
    <t>Jul. 31,
		2014</t>
  </si>
  <si>
    <t>Business Acquisition, Date of Merger</t>
  </si>
  <si>
    <t>Oct. 17,
		2014</t>
  </si>
  <si>
    <t>Mountain West Bank | Class A Common Stock</t>
  </si>
  <si>
    <t>Business Acquisition, Equity Interest Issued or Issuable, Number of Shares | shares</t>
  </si>
  <si>
    <t>Business Acquisition, Share Price | $ / shares</t>
  </si>
  <si>
    <t>Acquisitions Schedule of Recognized Identifiable Assets Acquired and Liabilities Assumed (Details) - USD ($) $ in Thousands</t>
  </si>
  <si>
    <t>Jul. 24, 2015</t>
  </si>
  <si>
    <t>Jul. 31, 2014</t>
  </si>
  <si>
    <t>Business Acquisition, Equity Interest Issued or Issuable, Value Assigned</t>
  </si>
  <si>
    <t>United Bank Acquisition, as recorded by Company [Member]</t>
  </si>
  <si>
    <t>Allowance for Loan Losses</t>
  </si>
  <si>
    <t>Business Combination, Recognized Identifiable Assets Acquired and Liabilities Assumed, Company Owned LIfe Insurance</t>
  </si>
  <si>
    <t>Core Deposit Intangibles</t>
  </si>
  <si>
    <t>Other Assets</t>
  </si>
  <si>
    <t>Business Combination, Recognized Identifiable Assets Acquired and Liabilities Assumed, Assets</t>
  </si>
  <si>
    <t>Business Combination, Recognized Identifiable Assets Acquired and Liabilities Assumed, Securities Under Agreement to Repurchase</t>
  </si>
  <si>
    <t>Business Combination, Recognized Identifiable Assets Acquired and Liabilities Assumed, Noncurrent Liabilities, Long-term Debt</t>
  </si>
  <si>
    <t>Other Liabilities</t>
  </si>
  <si>
    <t>Total Liabilities Assumed</t>
  </si>
  <si>
    <t>Net Assets Acquired</t>
  </si>
  <si>
    <t>Mountain West Bank Acquisition, As Recorded by the Company</t>
  </si>
  <si>
    <t>Acquisitions Finite Lived Intangible Assets Acquired as Part of a Business Combination (Details) - Core Deposits Intangibles - USD ($) $ in Thousands</t>
  </si>
  <si>
    <t>Acquired Finite-Lived Intangible Assets [Line Items]</t>
  </si>
  <si>
    <t>Finite-lived Intangible Assets Acquired</t>
  </si>
  <si>
    <t>Finite-Lived Intangible Asset, Useful Life</t>
  </si>
  <si>
    <t>10 years</t>
  </si>
  <si>
    <t>Acquisitions Business Acquisition, Pro Forma Information (Details) - USD ($) $ in Thousands</t>
  </si>
  <si>
    <t>Pro Forma Interest Income</t>
  </si>
  <si>
    <t>Pro Forma Non Interest Income</t>
  </si>
  <si>
    <t>Business Acquisition, Pro Forma Revenue</t>
  </si>
  <si>
    <t>Expenses Related to Acquisition Excluded From Pro Forma Net Income</t>
  </si>
  <si>
    <t>Business Acquisition, Pro Forma Net Income (Loss)</t>
  </si>
  <si>
    <t>Investment Securities Amortized Cost and Approximate Fair Values of Investment Securities (Details) - USD ($) $ in Thousands</t>
  </si>
  <si>
    <t>Available-for-Sale:</t>
  </si>
  <si>
    <t>Available-for-Sale, Amortized Cost</t>
  </si>
  <si>
    <t>Available-for-sale Debt Securities, Accumulated Gross Unrealized Gain, before Tax</t>
  </si>
  <si>
    <t>Available-for-sale Debt Securities, Accumulated Gross Unrealized Loss, before Tax</t>
  </si>
  <si>
    <t>Available-for-Sale, Estimated Fair Value</t>
  </si>
  <si>
    <t>Held-to-Maturity:</t>
  </si>
  <si>
    <t>Held-to-Maturity, Amortized Cost</t>
  </si>
  <si>
    <t>Held-to-maturity Securities, Accumulated Unrecognized Holding Gain</t>
  </si>
  <si>
    <t>Held-to-maturity Securities, Accumulated Unrecognized Holding Loss</t>
  </si>
  <si>
    <t>US Treasury Securities [Member]</t>
  </si>
  <si>
    <t>Obligations of U.S. government agencies</t>
  </si>
  <si>
    <t>U.S. agency residential mortgage-backed securities &amp; collateralized mortgage obligations</t>
  </si>
  <si>
    <t>Other Investments</t>
  </si>
  <si>
    <t>State, county and municipal securities</t>
  </si>
  <si>
    <t>Corporate securities</t>
  </si>
  <si>
    <t>Private mortgage-backed securities</t>
  </si>
  <si>
    <t>Investment Securities Realized Gains (Losses) on Investments (Details) - USD ($) $ in Thousands</t>
  </si>
  <si>
    <t>Gross realized gains</t>
  </si>
  <si>
    <t>Gross realized losses</t>
  </si>
  <si>
    <t>Schedule of Available-for-sale Securities</t>
  </si>
  <si>
    <t>Available-for-sale Securities, Amortized Cost Basis</t>
  </si>
  <si>
    <t>State, county and municipal securities | Montana, Wyoming, and South Dakota</t>
  </si>
  <si>
    <t>Investment Securities Transfer from AFS to HTM (Details) - USD ($) $ in Thousands</t>
  </si>
  <si>
    <t>Oct. 30, 2015</t>
  </si>
  <si>
    <t>Jun. 27, 2014</t>
  </si>
  <si>
    <t>Schedule of Available for Sale and Held-to-Maturity Securities</t>
  </si>
  <si>
    <t>Remaining Expected Lives of Available-for-Sale Securities Transferred to Held-to-Maturity</t>
  </si>
  <si>
    <t>4 years 3 months 17 days</t>
  </si>
  <si>
    <t>Available-for-Sale Securities Transferred to Held-to-Maturity, Amortized Costs</t>
  </si>
  <si>
    <t>Available-for-Sale Securities Transferred to Held-to-Maturity, Fair Values</t>
  </si>
  <si>
    <t>Available-for-Sale Securities Transferred to Held-to-Maturity, Unrealized Net Gain (Loss)</t>
  </si>
  <si>
    <t>Investment Securities Gross Unrealized Losses and Fair Values of Investment Securities (Details) $ in Thousands</t>
  </si>
  <si>
    <t>Dec. 31, 2015USD ($)securities</t>
  </si>
  <si>
    <t>Dec. 31, 2014USD ($)securities</t>
  </si>
  <si>
    <t>Available-for-sale Securities, Continuous Unrealized Loss Position, Less than Twelve Months, Fair Value</t>
  </si>
  <si>
    <t>Available-for-sale Securities, Continuous Unrealized Loss Position, Less than 12 Months, Accumulated Loss</t>
  </si>
  <si>
    <t>Available-for-Sale, 12 months or more fair value</t>
  </si>
  <si>
    <t>Available-for-sale Securities, Continuous Unrealized Loss Position, 12 Months or Longer, Accumulated Loss</t>
  </si>
  <si>
    <t>Available-for-sale Securities, Continuous Unrealized Loss Position, Fair Value</t>
  </si>
  <si>
    <t>Available-for-sale Securities, Continuous Unrealized Loss Position, Accumulated Loss</t>
  </si>
  <si>
    <t>Held-to-maturity Securities, Continuous Unrealized Loss Position, Less than Twelve Months, Fair Value</t>
  </si>
  <si>
    <t>Held-to-maturity Securities, Continuous Unrealized Loss Position, Less than 12 Months, Accumulated Loss</t>
  </si>
  <si>
    <t>Held-to-maturity Securities, Continuous Unrealized Loss Position, Twelve Months or Longer, Fair Value</t>
  </si>
  <si>
    <t>Held-to-maturity Securities, Continuous Unrealized Loss Position, 12 Months or Longer, Accumulated Loss</t>
  </si>
  <si>
    <t>Held-to-maturity Securities, Fair Value</t>
  </si>
  <si>
    <t>Held-to-maturity Securities, Continuous Unrealized Loss Position, Accumulated Loss</t>
  </si>
  <si>
    <t>Available-for-Sale and Held-to-Maturity:</t>
  </si>
  <si>
    <t>Investment securities in an unrealized loss position (number of securities) | securities</t>
  </si>
  <si>
    <t>Investment Securities Maturities of Investment Securities (Details) - USD ($) $ in Thousands</t>
  </si>
  <si>
    <t>Available-for-sale Securities, Debt Maturities, Amortized Cost Basis, Rolling Maturity</t>
  </si>
  <si>
    <t>Available-for-sale amortized cost, within one year</t>
  </si>
  <si>
    <t>Available-for-sale amortized cost, after one year but within five years</t>
  </si>
  <si>
    <t>Available-for-sale amortized cost, after five years but within ten years</t>
  </si>
  <si>
    <t>Available-for-sale amortized cost, after ten years</t>
  </si>
  <si>
    <t>Available-for-sale Securities, Debt Maturities, Fair Value, Rolling Maturity</t>
  </si>
  <si>
    <t>Available-for-sale estimated fair value, within one year</t>
  </si>
  <si>
    <t>Available-for-sale estimated fair value, after one year but within five years</t>
  </si>
  <si>
    <t>Available-for-sale estimated fair value, after ten years</t>
  </si>
  <si>
    <t>Available-for-ale estimated fair value, after five years but within ten years</t>
  </si>
  <si>
    <t>Held-to-maturity Securities, Debt Maturities, Net Carrying Amount</t>
  </si>
  <si>
    <t>Held-to-maturity amortized cost, within one year</t>
  </si>
  <si>
    <t>Held-to-maturity amoritzed cost, after one year but within five years</t>
  </si>
  <si>
    <t>Held-to-maturity amortized cost, after five years but within ten years</t>
  </si>
  <si>
    <t>Held-to-maturity amortized cost, after ten years</t>
  </si>
  <si>
    <t>Held-to-maturity Securities, Debt Maturities, Fair Value, Rolling Maturity</t>
  </si>
  <si>
    <t>Held-to-maturity estimated fair value, within one year</t>
  </si>
  <si>
    <t>Held-to-maturity estimated fair value, after one year but within five years</t>
  </si>
  <si>
    <t>Held-to-maturity estimated fair value, after five years but within ten years</t>
  </si>
  <si>
    <t>Held-to-maturity estimated fair value, after ten years</t>
  </si>
  <si>
    <t>Available-for-sale Securities and Held-to-maturity Securities</t>
  </si>
  <si>
    <t>Securities sold under agreements to repurchase</t>
  </si>
  <si>
    <t>Pledged assets separately reported, securities pledged for repurchase agreements, at fair value</t>
  </si>
  <si>
    <t>Callable within one year</t>
  </si>
  <si>
    <t>Investment securities primarily classified as available-for-sale, amortized costs, after one year but within five years</t>
  </si>
  <si>
    <t>Investment securities primarily classified as available-for-sale, fair value, after one year but within five years</t>
  </si>
  <si>
    <t>Mortgage Backed Securities, Variable Rate</t>
  </si>
  <si>
    <t>Available-for-sale securities, amortized cost basis</t>
  </si>
  <si>
    <t>Loans  - Schedule of Loans by Class (Details) - USD ($) $ in Thousands</t>
  </si>
  <si>
    <t>Loans and Leases Receivable</t>
  </si>
  <si>
    <t>Land acquisition &amp; development construction real estate</t>
  </si>
  <si>
    <t>Residential construction real estate</t>
  </si>
  <si>
    <t>Commercial Construction</t>
  </si>
  <si>
    <t>Total construction loans</t>
  </si>
  <si>
    <t>Residential real estate</t>
  </si>
  <si>
    <t>Loans receivable, maturity</t>
  </si>
  <si>
    <t>Agricultural real estate</t>
  </si>
  <si>
    <t>Total real estate loans</t>
  </si>
  <si>
    <t>Indirect consumer</t>
  </si>
  <si>
    <t>Other consumer</t>
  </si>
  <si>
    <t>Credit card consumer</t>
  </si>
  <si>
    <t>Total consumer loans</t>
  </si>
  <si>
    <t>Commercial</t>
  </si>
  <si>
    <t>Agricultural</t>
  </si>
  <si>
    <t>Other, including overdrafts</t>
  </si>
  <si>
    <t>Commercial real estate</t>
  </si>
  <si>
    <t>Home equity line of credit</t>
  </si>
  <si>
    <t>Loans receivable, loan to value limit</t>
  </si>
  <si>
    <t>80.00%</t>
  </si>
  <si>
    <t>Loans Schedule of Loans Acquired from Business Combinations (Details) - USD ($) $ in Thousands</t>
  </si>
  <si>
    <t>Deteriorated Loans Transferred in [Abstract]</t>
  </si>
  <si>
    <t>Outstanding Balance</t>
  </si>
  <si>
    <t>Loans on Accrual Status</t>
  </si>
  <si>
    <t>Loans on Non-Accrual Status</t>
  </si>
  <si>
    <t>Total Carrying Value</t>
  </si>
  <si>
    <t>Loans Certain Loans Acquired in Transfer Not Accounted for as Debt Securities (Details) - USD ($) $ in Thousands</t>
  </si>
  <si>
    <t>Certain Loans Acquired in Transfer Not Accounted for as Debt Securities, Accretable Yield Rollforward [Abstract]</t>
  </si>
  <si>
    <t>Beginning Balance</t>
  </si>
  <si>
    <t>Accretion Income</t>
  </si>
  <si>
    <t>Acquisition</t>
  </si>
  <si>
    <t>Reductions Due to Exit Events</t>
  </si>
  <si>
    <t>Reclassifications from (to) nonaccretable differences</t>
  </si>
  <si>
    <t>Ending Balance</t>
  </si>
  <si>
    <t>Loans  - Schedule of Recorded Investment in Past Due Loans by Class (Details) - USD ($) $ in Thousands</t>
  </si>
  <si>
    <t>Loans and Leases Receivable Recorded Investment, Past Due</t>
  </si>
  <si>
    <t>Interest Income on Non-Accrual Loans if Accrued</t>
  </si>
  <si>
    <t>Total Loans 30 or More Days Past Due</t>
  </si>
  <si>
    <t>Current Loans</t>
  </si>
  <si>
    <t>Non-accrual Loans</t>
  </si>
  <si>
    <t>Mortgage loans originated for sale</t>
  </si>
  <si>
    <t>Financing Receivables, 30 to 59 Days Past Due [Member] | Commercial real estate</t>
  </si>
  <si>
    <t>Financing Receivables, 30 to 59 Days Past Due [Member] | Land acquisition &amp; development construction real estate</t>
  </si>
  <si>
    <t>Financing Receivables, 30 to 59 Days Past Due [Member] | Residential construction real estate</t>
  </si>
  <si>
    <t>Financing Receivables, 30 to 59 Days Past Due [Member] | Commercial Construction</t>
  </si>
  <si>
    <t>Financing Receivables, 30 to 59 Days Past Due [Member] | Total construction loans</t>
  </si>
  <si>
    <t>Financing Receivables, 30 to 59 Days Past Due [Member] | Residential real estate</t>
  </si>
  <si>
    <t>Financing Receivables, 30 to 59 Days Past Due [Member] | Agricultural real estate</t>
  </si>
  <si>
    <t>Financing Receivables, 30 to 59 Days Past Due [Member] | Total real estate loans</t>
  </si>
  <si>
    <t>Financing Receivables, 30 to 59 Days Past Due [Member] | Indirect consumer</t>
  </si>
  <si>
    <t>Financing Receivables, 30 to 59 Days Past Due [Member] | Other consumer</t>
  </si>
  <si>
    <t>Financing Receivables, 30 to 59 Days Past Due [Member] | Credit card consumer</t>
  </si>
  <si>
    <t>Financing Receivables, 30 to 59 Days Past Due [Member] | Total consumer loans</t>
  </si>
  <si>
    <t>Financing Receivables, 30 to 59 Days Past Due [Member] | Commercial</t>
  </si>
  <si>
    <t>Financing Receivables, 30 to 59 Days Past Due [Member] | Agricultural</t>
  </si>
  <si>
    <t>Financing Receivables, 30 to 59 Days Past Due [Member] | Other, including overdrafts</t>
  </si>
  <si>
    <t>Financing Receivables, 30 to 59 Days Past Due [Member] | Loans held for investment</t>
  </si>
  <si>
    <t>Financing Receivables, 30 to 59 Days Past Due [Member] | Mortgage loans originated for sale</t>
  </si>
  <si>
    <t>Financing Receivables, 30 to 59 Days Past Due [Member] | Total loans</t>
  </si>
  <si>
    <t>Financing Receivables, 60 to 89 Days Past Due [Member] | Commercial real estate</t>
  </si>
  <si>
    <t>Financing Receivables, 60 to 89 Days Past Due [Member] | Land acquisition &amp; development construction real estate</t>
  </si>
  <si>
    <t>Financing Receivables, 60 to 89 Days Past Due [Member] | Residential construction real estate</t>
  </si>
  <si>
    <t>Financing Receivables, 60 to 89 Days Past Due [Member] | Commercial Construction</t>
  </si>
  <si>
    <t>Financing Receivables, 60 to 89 Days Past Due [Member] | Total construction loans</t>
  </si>
  <si>
    <t>Financing Receivables, 60 to 89 Days Past Due [Member] | Residential real estate</t>
  </si>
  <si>
    <t>Financing Receivables, 60 to 89 Days Past Due [Member] | Agricultural real estate</t>
  </si>
  <si>
    <t>Financing Receivables, 60 to 89 Days Past Due [Member] | Total real estate loans</t>
  </si>
  <si>
    <t>Financing Receivables, 60 to 89 Days Past Due [Member] | Indirect consumer</t>
  </si>
  <si>
    <t>Financing Receivables, 60 to 89 Days Past Due [Member] | Other consumer</t>
  </si>
  <si>
    <t>Financing Receivables, 60 to 89 Days Past Due [Member] | Credit card consumer</t>
  </si>
  <si>
    <t>Financing Receivables, 60 to 89 Days Past Due [Member] | Total consumer loans</t>
  </si>
  <si>
    <t>Financing Receivables, 60 to 89 Days Past Due [Member] | Commercial</t>
  </si>
  <si>
    <t>Financing Receivables, 60 to 89 Days Past Due [Member] | Agricultural</t>
  </si>
  <si>
    <t>Financing Receivables, 60 to 89 Days Past Due [Member] | Other, including overdrafts</t>
  </si>
  <si>
    <t>Financing Receivables, 60 to 89 Days Past Due [Member] | Loans held for investment</t>
  </si>
  <si>
    <t>Financing Receivables, 60 to 89 Days Past Due [Member] | Mortgage loans originated for sale</t>
  </si>
  <si>
    <t>Financing Receivables, 60 to 89 Days Past Due [Member] | Total loans</t>
  </si>
  <si>
    <t>Financing Receivables, Equal to Greater than 90 Days Past Due [Member] | Commercial real estate</t>
  </si>
  <si>
    <t>Financing Receivables, Equal to Greater than 90 Days Past Due [Member] | Land acquisition &amp; development construction real estate</t>
  </si>
  <si>
    <t>Financing Receivables, Equal to Greater than 90 Days Past Due [Member] | Residential construction real estate</t>
  </si>
  <si>
    <t>Financing Receivables, Equal to Greater than 90 Days Past Due [Member] | Commercial Construction</t>
  </si>
  <si>
    <t>Financing Receivables, Equal to Greater than 90 Days Past Due [Member] | Total construction loans</t>
  </si>
  <si>
    <t>Financing Receivables, Equal to Greater than 90 Days Past Due [Member] | Residential real estate</t>
  </si>
  <si>
    <t>Financing Receivables, Equal to Greater than 90 Days Past Due [Member] | Agricultural real estate</t>
  </si>
  <si>
    <t>Financing Receivables, Equal to Greater than 90 Days Past Due [Member] | Total real estate loans</t>
  </si>
  <si>
    <t>Financing Receivables, Equal to Greater than 90 Days Past Due [Member] | Indirect consumer</t>
  </si>
  <si>
    <t>Financing Receivables, Equal to Greater than 90 Days Past Due [Member] | Other consumer</t>
  </si>
  <si>
    <t>Financing Receivables, Equal to Greater than 90 Days Past Due [Member] | Credit card consumer</t>
  </si>
  <si>
    <t>Financing Receivables, Equal to Greater than 90 Days Past Due [Member] | Total consumer loans</t>
  </si>
  <si>
    <t>Financing Receivables, Equal to Greater than 90 Days Past Due [Member] | Commercial</t>
  </si>
  <si>
    <t>Financing Receivables, Equal to Greater than 90 Days Past Due [Member] | Agricultural</t>
  </si>
  <si>
    <t>Financing Receivables, Equal to Greater than 90 Days Past Due [Member] | Other, including overdrafts</t>
  </si>
  <si>
    <t>Financing Receivables, Equal to Greater than 90 Days Past Due [Member] | Loans held for investment</t>
  </si>
  <si>
    <t>Financing Receivables, Equal to Greater than 90 Days Past Due [Member] | Mortgage loans originated for sale</t>
  </si>
  <si>
    <t>Financing Receivables, Equal to Greater than 90 Days Past Due [Member] | Total loans</t>
  </si>
  <si>
    <t>Loans  - Schedule of Recorded Investment in Impaired Loans (Details) - USD ($) $ in Thousands</t>
  </si>
  <si>
    <t>Impaired Financing Receivable, Unpaid Principal Balance</t>
  </si>
  <si>
    <t>Unpaid Total Principal Balance</t>
  </si>
  <si>
    <t>Recorded Investment With No Allowance</t>
  </si>
  <si>
    <t>Recorded Investment With Allowance</t>
  </si>
  <si>
    <t>Total Recorded Investment</t>
  </si>
  <si>
    <t>Related Allowance</t>
  </si>
  <si>
    <t>Impaired Financing Receivable, Average Recorded Investment</t>
  </si>
  <si>
    <t>Impaired Financing Receivable, Interest Income, Cash Basis Method</t>
  </si>
  <si>
    <t>Impaired Loans, interest lost on nonaccrual loans</t>
  </si>
  <si>
    <t>Loans  - Schedule of Loans Renegotiated in Troubled Debt Restructurings (Details) $ in Thousands</t>
  </si>
  <si>
    <t>Dec. 31, 2015USD ($)notes</t>
  </si>
  <si>
    <t>Dec. 31, 2014USD ($)notes</t>
  </si>
  <si>
    <t>Dec. 31, 2013USD ($)notes</t>
  </si>
  <si>
    <t>Loans and Leases Receivable, Troubled Debt Restructuring</t>
  </si>
  <si>
    <t>Financing Receivable, Modifications, Subsequent Default, Number of Contracts</t>
  </si>
  <si>
    <t>Financing Receivable, Modifications, Subsequent Default, Recorded Investment</t>
  </si>
  <si>
    <t>Financing Receivables, Impaired, Troubled Debt Restructuring, Write-down</t>
  </si>
  <si>
    <t>Loans renegotiated in troubled debt restructurings</t>
  </si>
  <si>
    <t>Loans renegotiated in troubled debt restructurings, non-accrual loans</t>
  </si>
  <si>
    <t>Loans tenegotiated in troubled debt restructurings, accrual loans</t>
  </si>
  <si>
    <t>Financing receivable, modifications, subsequent default, number of contracts, during period | notes</t>
  </si>
  <si>
    <t>Financing Receivable, Modifications, Pre-Modification Recorded Investment</t>
  </si>
  <si>
    <t>Interest Only Period Concession [Member]</t>
  </si>
  <si>
    <t>Interest Only Period Concession [Member] | Commercial real estate</t>
  </si>
  <si>
    <t>Interest Only Period Concession [Member] | Land acquisition &amp; development construction real estate</t>
  </si>
  <si>
    <t>Interest Only Period Concession [Member] | Residential construction real estate</t>
  </si>
  <si>
    <t>Interest Only Period Concession [Member] | Total construction loans</t>
  </si>
  <si>
    <t>Interest Only Period Concession [Member] | Residential real estate</t>
  </si>
  <si>
    <t>Interest Only Period Concession [Member] | Agricultural real estate</t>
  </si>
  <si>
    <t>Interest Only Period Concession [Member] | Total real estate loans</t>
  </si>
  <si>
    <t>Interest Only Period Concession [Member] | Total consumer loans</t>
  </si>
  <si>
    <t>Interest Only Period Concession [Member] | Indirect consumer</t>
  </si>
  <si>
    <t>Interest Only Period Concession [Member] | Commercial</t>
  </si>
  <si>
    <t>Interest rate adjustment</t>
  </si>
  <si>
    <t>Interest rate adjustment | Commercial real estate</t>
  </si>
  <si>
    <t>Interest rate adjustment | Land acquisition &amp; development construction real estate</t>
  </si>
  <si>
    <t>Interest rate adjustment | Residential construction real estate</t>
  </si>
  <si>
    <t>Interest rate adjustment | Total construction loans</t>
  </si>
  <si>
    <t>Interest rate adjustment | Residential real estate</t>
  </si>
  <si>
    <t>Interest rate adjustment | Agricultural real estate</t>
  </si>
  <si>
    <t>Interest rate adjustment | Total real estate loans</t>
  </si>
  <si>
    <t>Interest rate adjustment | Total consumer loans</t>
  </si>
  <si>
    <t>Interest rate adjustment | Indirect consumer</t>
  </si>
  <si>
    <t>Interest rate adjustment | Commercial</t>
  </si>
  <si>
    <t>Other Concession [Member]</t>
  </si>
  <si>
    <t>Other Concession [Member] | Commercial real estate</t>
  </si>
  <si>
    <t>Other Concession [Member] | Land acquisition &amp; development construction real estate</t>
  </si>
  <si>
    <t>Other Concession [Member] | Residential construction real estate</t>
  </si>
  <si>
    <t>Other Concession [Member] | Total construction loans</t>
  </si>
  <si>
    <t>Other Concession [Member] | Residential real estate</t>
  </si>
  <si>
    <t>Other Concession [Member] | Agricultural real estate</t>
  </si>
  <si>
    <t>Other Concession [Member] | Total real estate loans</t>
  </si>
  <si>
    <t>Other Concession [Member] | Total consumer loans</t>
  </si>
  <si>
    <t>Other Concession [Member] | Indirect consumer</t>
  </si>
  <si>
    <t>Other Concession [Member] | Commercial</t>
  </si>
  <si>
    <t>Extension of terms or maturity</t>
  </si>
  <si>
    <t>Extension of terms or maturity | Commercial real estate</t>
  </si>
  <si>
    <t>Extension of terms or maturity | Land acquisition &amp; development construction real estate</t>
  </si>
  <si>
    <t>Extension of terms or maturity | Residential construction real estate</t>
  </si>
  <si>
    <t>Extension of terms or maturity | Total construction loans</t>
  </si>
  <si>
    <t>Extension of terms or maturity | Residential real estate</t>
  </si>
  <si>
    <t>Extension of terms or maturity | Agricultural real estate</t>
  </si>
  <si>
    <t>Extension of terms or maturity | Total real estate loans</t>
  </si>
  <si>
    <t>Extension of terms or maturity | Total consumer loans</t>
  </si>
  <si>
    <t>Extension of terms or maturity | Indirect consumer</t>
  </si>
  <si>
    <t>Extension of terms or maturity | Commercial</t>
  </si>
  <si>
    <t>Loans  - Schedule of Recorded Investment in Criticized Loans by Class and Credit Quality Indicator (Details) - USD ($) $ in Thousands</t>
  </si>
  <si>
    <t>Loans and Leases Receivable Recorded Investment, Criticized Loans</t>
  </si>
  <si>
    <t>Special Mention [Member]</t>
  </si>
  <si>
    <t>Special Mention [Member] | Commercial real estate</t>
  </si>
  <si>
    <t>Special Mention [Member] | Land acquisition &amp; development construction real estate</t>
  </si>
  <si>
    <t>Special Mention [Member] | Residential construction real estate</t>
  </si>
  <si>
    <t>Special Mention [Member] | Commercial Construction</t>
  </si>
  <si>
    <t>Special Mention [Member] | Total construction loans</t>
  </si>
  <si>
    <t>Special Mention [Member] | Residential real estate</t>
  </si>
  <si>
    <t>Special Mention [Member] | Agricultural real estate</t>
  </si>
  <si>
    <t>Special Mention [Member] | Total real estate loans</t>
  </si>
  <si>
    <t>Special Mention [Member] | Indirect consumer</t>
  </si>
  <si>
    <t>Special Mention [Member] | Other consumer</t>
  </si>
  <si>
    <t>Special Mention [Member] | Credit card consumer</t>
  </si>
  <si>
    <t>Special Mention [Member] | Commercial</t>
  </si>
  <si>
    <t>Special Mention [Member] | Agricultural</t>
  </si>
  <si>
    <t>Special Mention [Member] | Total consumer loans</t>
  </si>
  <si>
    <t>Substandard [Member]</t>
  </si>
  <si>
    <t>Substandard [Member] | Commercial real estate</t>
  </si>
  <si>
    <t>Substandard [Member] | Land acquisition &amp; development construction real estate</t>
  </si>
  <si>
    <t>Substandard [Member] | Residential construction real estate</t>
  </si>
  <si>
    <t>Substandard [Member] | Commercial Construction</t>
  </si>
  <si>
    <t>Substandard [Member] | Total construction loans</t>
  </si>
  <si>
    <t>Substandard [Member] | Residential real estate</t>
  </si>
  <si>
    <t>Substandard [Member] | Agricultural real estate</t>
  </si>
  <si>
    <t>Substandard [Member] | Total real estate loans</t>
  </si>
  <si>
    <t>Substandard [Member] | Indirect consumer</t>
  </si>
  <si>
    <t>Substandard [Member] | Other consumer</t>
  </si>
  <si>
    <t>Substandard [Member] | Credit card consumer</t>
  </si>
  <si>
    <t>Substandard [Member] | Commercial</t>
  </si>
  <si>
    <t>Substandard [Member] | Agricultural</t>
  </si>
  <si>
    <t>Substandard [Member] | Total consumer loans</t>
  </si>
  <si>
    <t>Doubtful [Member]</t>
  </si>
  <si>
    <t>Doubtful [Member] | Commercial real estate</t>
  </si>
  <si>
    <t>Doubtful [Member] | Land acquisition &amp; development construction real estate</t>
  </si>
  <si>
    <t>Doubtful [Member] | Residential construction real estate</t>
  </si>
  <si>
    <t>Doubtful [Member] | Commercial Construction</t>
  </si>
  <si>
    <t>Doubtful [Member] | Total construction loans</t>
  </si>
  <si>
    <t>Doubtful [Member] | Residential real estate</t>
  </si>
  <si>
    <t>Doubtful [Member] | Agricultural real estate</t>
  </si>
  <si>
    <t>Doubtful [Member] | Total real estate loans</t>
  </si>
  <si>
    <t>Doubtful [Member] | Indirect consumer</t>
  </si>
  <si>
    <t>Doubtful [Member] | Other consumer</t>
  </si>
  <si>
    <t>Doubtful [Member] | Credit card consumer</t>
  </si>
  <si>
    <t>Doubtful [Member] | Commercial</t>
  </si>
  <si>
    <t>Doubtful [Member] | Agricultural</t>
  </si>
  <si>
    <t>Doubtful [Member] | Total consumer loans</t>
  </si>
  <si>
    <t>Total Criticized Loans [Member]</t>
  </si>
  <si>
    <t>Total Criticized Loans [Member] | Commercial real estate</t>
  </si>
  <si>
    <t>Total Criticized Loans [Member] | Land acquisition &amp; development construction real estate</t>
  </si>
  <si>
    <t>Total Criticized Loans [Member] | Residential construction real estate</t>
  </si>
  <si>
    <t>Total Criticized Loans [Member] | Commercial Construction</t>
  </si>
  <si>
    <t>Total Criticized Loans [Member] | Total construction loans</t>
  </si>
  <si>
    <t>Total Criticized Loans [Member] | Residential real estate</t>
  </si>
  <si>
    <t>Total Criticized Loans [Member] | Agricultural real estate</t>
  </si>
  <si>
    <t>Total Criticized Loans [Member] | Total real estate loans</t>
  </si>
  <si>
    <t>Total Criticized Loans [Member] | Indirect consumer</t>
  </si>
  <si>
    <t>Total Criticized Loans [Member] | Other consumer</t>
  </si>
  <si>
    <t>Total Criticized Loans [Member] | Credit card consumer</t>
  </si>
  <si>
    <t>Total Criticized Loans [Member] | Commercial</t>
  </si>
  <si>
    <t>Total Criticized Loans [Member] | Agricultural</t>
  </si>
  <si>
    <t>Total Criticized Loans [Member] | Total consumer loans</t>
  </si>
  <si>
    <t>Schedule of Allowance for Loan Losses by Portfolio Segment (Details) - USD ($) $ in Thousands</t>
  </si>
  <si>
    <t>Financing Receivable, Allowance for Credit Losses</t>
  </si>
  <si>
    <t>Certain Loans Acquired in Transfer Not Accounted for as Debt Securities, Allowance for Loan Losses</t>
  </si>
  <si>
    <t>Allowance for Loan and Lease Losses [Roll Forward]</t>
  </si>
  <si>
    <t>Beginning balance</t>
  </si>
  <si>
    <t>Provision charged to operating expense</t>
  </si>
  <si>
    <t>Less loans charged-off</t>
  </si>
  <si>
    <t>Add back recoveries of loans previously charged-off</t>
  </si>
  <si>
    <t>Ending balance</t>
  </si>
  <si>
    <t>Allowance for loan losses:</t>
  </si>
  <si>
    <t>Loans individually evaluated for impairment</t>
  </si>
  <si>
    <t>Loans collectively evaluated for impairment</t>
  </si>
  <si>
    <t>Total loans:</t>
  </si>
  <si>
    <t>Individually evaluated for impairment</t>
  </si>
  <si>
    <t>Total Loans</t>
  </si>
  <si>
    <t>Real Estate</t>
  </si>
  <si>
    <t>Consumer</t>
  </si>
  <si>
    <t>Agriculture</t>
  </si>
  <si>
    <t>Other</t>
  </si>
  <si>
    <t>Premises and Equipment (Details) - USD ($) $ in Thousands</t>
  </si>
  <si>
    <t>Premises and equipment, gross</t>
  </si>
  <si>
    <t>Less accumulated depreciation</t>
  </si>
  <si>
    <t>Premises and equipment, net</t>
  </si>
  <si>
    <t>Land</t>
  </si>
  <si>
    <t>Buildings and improvements</t>
  </si>
  <si>
    <t>Company - Owned Life Insurance (Details) - USD ($) $ in Thousands</t>
  </si>
  <si>
    <t>Schedule of Company - Owned Life Insurance, By Type</t>
  </si>
  <si>
    <t>Company owned life insurance</t>
  </si>
  <si>
    <t>Key executive, principal shareholder</t>
  </si>
  <si>
    <t>Cash surrender value of life insurance</t>
  </si>
  <si>
    <t>Key executive split dollar</t>
  </si>
  <si>
    <t>Group life</t>
  </si>
  <si>
    <t>FIB | Group life</t>
  </si>
  <si>
    <t>Other Real Estate Owned (Details) - USD ($) $ in Thousands</t>
  </si>
  <si>
    <t>Real Estate Acquired Through Foreclosure [Roll Forward]</t>
  </si>
  <si>
    <t>Balance at beginning of year</t>
  </si>
  <si>
    <t>Real Estate Acquired Through Foreclosure, Additions</t>
  </si>
  <si>
    <t>Capitalized improvements</t>
  </si>
  <si>
    <t>Valuation adjustments</t>
  </si>
  <si>
    <t>Dispositions</t>
  </si>
  <si>
    <t>Balance at end of year</t>
  </si>
  <si>
    <t>Write-down due to change in appraised value</t>
  </si>
  <si>
    <t>Write-down due to change in management estimates</t>
  </si>
  <si>
    <t>Derivatives and Hedging (Details) - USD ($) $ in Thousands</t>
  </si>
  <si>
    <t>Sep. 22, 2015</t>
  </si>
  <si>
    <t>Derivative, Inception Date</t>
  </si>
  <si>
    <t>Sep. 22,
		2015</t>
  </si>
  <si>
    <t>Derivative Liability, Notional Amount</t>
  </si>
  <si>
    <t>Derivative, Fixed Interest Rate</t>
  </si>
  <si>
    <t>1.94%</t>
  </si>
  <si>
    <t>Designated as Hedging Instrument [Member] | Interest Rate Swap [Member]</t>
  </si>
  <si>
    <t>Derivative Instruments, Loss Recognized in Other Comprehensive Income (Loss), Effective Portion</t>
  </si>
  <si>
    <t>Interest Rate Derivative Liabilities, at Fair Value</t>
  </si>
  <si>
    <t>Not Designated as Hedging Instrument [Member] | Interest Rate Swap [Member]</t>
  </si>
  <si>
    <t>Derivative Asset, Notional Amount</t>
  </si>
  <si>
    <t>Interest Rate Derivative Assets, at Fair Value</t>
  </si>
  <si>
    <t>Derivative, Loss on Derivative</t>
  </si>
  <si>
    <t>Mortgage Servicing Rights  - At Amortized Cost (Details) $ in Thousands</t>
  </si>
  <si>
    <t>Dec. 31, 2015USD ($)</t>
  </si>
  <si>
    <t>Servicing Asset at Amortized Value, Balance [Roll Forward]</t>
  </si>
  <si>
    <t>Servicing asset at fair value, ending</t>
  </si>
  <si>
    <t>Mortgage loans</t>
  </si>
  <si>
    <t>Servicing asset at amortized cost, before valuation reserve, beginning</t>
  </si>
  <si>
    <t>Servicing Asset at Amortized Cost, Acquisitions</t>
  </si>
  <si>
    <t>Originations of mortgage servicing rights</t>
  </si>
  <si>
    <t>Amorization expense</t>
  </si>
  <si>
    <t>Servicing asset at amortized cost, before valuation reserve, ending</t>
  </si>
  <si>
    <t>Less valuation reserve</t>
  </si>
  <si>
    <t>Principal balance of serviced loans underlying mortgage servicing rights</t>
  </si>
  <si>
    <t>Mortgage servicing rights as a percentage of serviced loans</t>
  </si>
  <si>
    <t>Mortgage Servicing Rights  - At Fair Value (Details) - Mortgage loans $ in Thousands</t>
  </si>
  <si>
    <t>Servicing Assets and Servicing Liabilities at Fair Value, Assumptions Used to Estimate Fair Value [Abstract]</t>
  </si>
  <si>
    <t>Mortagage servicing rights, fair value</t>
  </si>
  <si>
    <t>Servicing asset at fair value, assumptions used to estimate fair value, weighted average life</t>
  </si>
  <si>
    <t>7 years 3 months 17 days</t>
  </si>
  <si>
    <t>Minimum</t>
  </si>
  <si>
    <t>Servicing assets at fair value, assumptions used to estimate fair value, discount rate</t>
  </si>
  <si>
    <t>9.80%</t>
  </si>
  <si>
    <t>Servicing assets at fair value, assumptions used to estimate fair value, prepayment speed</t>
  </si>
  <si>
    <t>0.50%</t>
  </si>
  <si>
    <t>Maximum</t>
  </si>
  <si>
    <t>14.50%</t>
  </si>
  <si>
    <t>1.80%</t>
  </si>
  <si>
    <t>Mortgage Servicing Rights  - Valuation of Impairment (Details) - Mortgage loans - USD ($) $ in Thousands</t>
  </si>
  <si>
    <t>Valuation Allowance for Impairment of Recognized Servicing Assets</t>
  </si>
  <si>
    <t>Impairment reversals</t>
  </si>
  <si>
    <t>Permanent impairment charged against carrying value</t>
  </si>
  <si>
    <t>Deposits (Details) - USD ($) $ in Thousands</t>
  </si>
  <si>
    <t>Interest-bearing Domestic Deposit, Brokered</t>
  </si>
  <si>
    <t>Deposits, by Type [Abstract]</t>
  </si>
  <si>
    <t>Non-interest bearing demand</t>
  </si>
  <si>
    <t>Interest bearing:</t>
  </si>
  <si>
    <t>Demand</t>
  </si>
  <si>
    <t>Savings</t>
  </si>
  <si>
    <t>Time, $100 and over</t>
  </si>
  <si>
    <t>Time, other</t>
  </si>
  <si>
    <t>Total interest bearing</t>
  </si>
  <si>
    <t>Time deposits obtained through Certificate of Deposit Account Registry Service (CDARS)</t>
  </si>
  <si>
    <t>Contractual Maturities, Time Deposits, $100,000 or More [Abstract]</t>
  </si>
  <si>
    <t>2015, Time, $100 and Over</t>
  </si>
  <si>
    <t>2016, Time, $100 and Over</t>
  </si>
  <si>
    <t>2017, Time, $100 and Over</t>
  </si>
  <si>
    <t>2018, Time, $100 and Over</t>
  </si>
  <si>
    <t>Time Deposits, $100,000 or More</t>
  </si>
  <si>
    <t>Time Deposits, Fiscal Year Maturity [Abstract]</t>
  </si>
  <si>
    <t>2015, Time</t>
  </si>
  <si>
    <t>2016, Time</t>
  </si>
  <si>
    <t>2017, Time</t>
  </si>
  <si>
    <t>2018, Time</t>
  </si>
  <si>
    <t>Time Deposits</t>
  </si>
  <si>
    <t>Interest expense, time deposits, $100,000 or more</t>
  </si>
  <si>
    <t>Time Deposits, $250,000 or More</t>
  </si>
  <si>
    <t>FDIC Deposit Insurance Limit</t>
  </si>
  <si>
    <t>Long-Term Debt and Other Borrowed Funds (Details) - USD ($)</t>
  </si>
  <si>
    <t>1 Months Ended</t>
  </si>
  <si>
    <t>9 Months Ended</t>
  </si>
  <si>
    <t>Feb. 29, 2008</t>
  </si>
  <si>
    <t>Sep. 30, 2015</t>
  </si>
  <si>
    <t>Feb. 28, 2008</t>
  </si>
  <si>
    <t>Jan. 10, 2008</t>
  </si>
  <si>
    <t>Debt Instrument</t>
  </si>
  <si>
    <t>Long-term debt and capital lease obligations</t>
  </si>
  <si>
    <t>Fiscal Year Maturities of Long-term Debt</t>
  </si>
  <si>
    <t>Debt Instrument, Issuance Date</t>
  </si>
  <si>
    <t>Jan. 29,
		2015</t>
  </si>
  <si>
    <t>Unamortized Debt Issuance Expense</t>
  </si>
  <si>
    <t>Other borrowings</t>
  </si>
  <si>
    <t>Debt Instrument, Maturity Date</t>
  </si>
  <si>
    <t>Jul. 29,
		2022</t>
  </si>
  <si>
    <t>Parent Company</t>
  </si>
  <si>
    <t>Subordinated Debt | Subordinated Term Loan, 6.81% | Parent Company</t>
  </si>
  <si>
    <t>Debt instrument, face amount</t>
  </si>
  <si>
    <t>Debt instrument, interest rate, stated percentage</t>
  </si>
  <si>
    <t>6.81%</t>
  </si>
  <si>
    <t>Subordinated Debt | Subordinated Term Loan, Variable Rate | Subsidiaries</t>
  </si>
  <si>
    <t>Debt instrument, interest rate at period end</t>
  </si>
  <si>
    <t>2.24%</t>
  </si>
  <si>
    <t>Subordinated Debt | Subordinated Term Loan, Variable Rate | Subsidiaries | LIBOR</t>
  </si>
  <si>
    <t>Debt instrument, basis spread on variable rate</t>
  </si>
  <si>
    <t>2.00%</t>
  </si>
  <si>
    <t>Subordinated Debt | Note Payable, 6.24% | Parent Company</t>
  </si>
  <si>
    <t>6.24%</t>
  </si>
  <si>
    <t>Notes Payable to Banks | Notes Payable to FHLB | Subsidiaries</t>
  </si>
  <si>
    <t>FHLB, advances, weighted average interest rate</t>
  </si>
  <si>
    <t>4.86%</t>
  </si>
  <si>
    <t>Capital Lease Obligations | Capital Lease Obligation, 8.00% | Subsidiaries</t>
  </si>
  <si>
    <t>Capital Lease Obligations</t>
  </si>
  <si>
    <t>8.00%</t>
  </si>
  <si>
    <t>Federal Home Loan Bank | Notes Payable to FHLB | Subsidiaries</t>
  </si>
  <si>
    <t>FHLB, advances, maximum amount available</t>
  </si>
  <si>
    <t>Long-term FHLB advances</t>
  </si>
  <si>
    <t>Federal Funds Purchased</t>
  </si>
  <si>
    <t>Line of credit facility, maximum borrowing capacity</t>
  </si>
  <si>
    <t>Federal Reserve Bank Advances</t>
  </si>
  <si>
    <t>Notes Payable, Other Payables [Member] | Note Payable, 6.24% | Subsidiaries</t>
  </si>
  <si>
    <t>Notes Payable, Other Payables [Member] | Note Payable, 2.24% | Subsidiaries</t>
  </si>
  <si>
    <t>Secured Debt [Member]</t>
  </si>
  <si>
    <t>2.28%</t>
  </si>
  <si>
    <t>Noncontrolling Interest, Ownership Percentage by Parent</t>
  </si>
  <si>
    <t>99.90%</t>
  </si>
  <si>
    <t>Subordinated Debentures Held by Subsidiary Trusts  - Financial Insruments Subject to Mandatory Redemption (Details) - Trusts $ in Thousands</t>
  </si>
  <si>
    <t>Trust Preferred Securities Subject to Mandatory Redemption</t>
  </si>
  <si>
    <t>Financial Instruments Subject to Mandatory Redemption by Settlement Terms</t>
  </si>
  <si>
    <t>Financial Instruments Subject to Mandatory Redemption, Settlement Terms, Share Value, Amount</t>
  </si>
  <si>
    <t>Common Stock Subject to Mandatory Redemption</t>
  </si>
  <si>
    <t>Subordinated Debentures Held by Subsidiary Trusts  - Subordinated Debentures (Details) $ in Thousands</t>
  </si>
  <si>
    <t>Dec. 26, 2014USD ($)</t>
  </si>
  <si>
    <t>Dec. 15, 2014USD ($)</t>
  </si>
  <si>
    <t>Jan. 31, 2008USD ($)</t>
  </si>
  <si>
    <t>Dec. 31, 2007USD ($)</t>
  </si>
  <si>
    <t>Nov. 30, 2007USD ($)</t>
  </si>
  <si>
    <t>Oct. 31, 2007USD ($)</t>
  </si>
  <si>
    <t>Dec. 31, 2015USD ($)trusts</t>
  </si>
  <si>
    <t>Subordinated Borrowing</t>
  </si>
  <si>
    <t>Number of company sponsored wholly-owned business trusts | trusts</t>
  </si>
  <si>
    <t>First Interstate Statutory Trust II | Junior Subordinated Deferrable Interest Debentures Issued by FIST II</t>
  </si>
  <si>
    <t>2.58%</t>
  </si>
  <si>
    <t>First Interstate Statutory Trust II | Junior Subordinated Deferrable Interest Debentures Issued by FIST II | LIBOR</t>
  </si>
  <si>
    <t>2.25%</t>
  </si>
  <si>
    <t>First Interstate Statutory Trust I | Junior Subordinated Deferrable Interest Debentures Issued by FIST I</t>
  </si>
  <si>
    <t>3.26%</t>
  </si>
  <si>
    <t>First Interstate Statutory Trust I | Junior Subordinated Deferrable Interest Debentures Issued by FIST I | Debt Instrument, Redemption, At Issuance through Year Five</t>
  </si>
  <si>
    <t>7.50%</t>
  </si>
  <si>
    <t>First Interstate Statutory Trust I | Junior Subordinated Deferrable Interest Debentures Issued by FIST I | LIBOR | Debt Instrument, Redemption, After Period Five</t>
  </si>
  <si>
    <t>2.75%</t>
  </si>
  <si>
    <t>First Interstate Statutory Trust III | Junior Subordinated Deferrable Interest Debentures Issued by FIST III</t>
  </si>
  <si>
    <t>2.91%</t>
  </si>
  <si>
    <t>First Interstate Statutory Trust III | Junior Subordinated Deferrable Interest Debentures Issued by FIST III | Debt Instrument, Redemption, At Issuance through Year Five</t>
  </si>
  <si>
    <t>6.88%</t>
  </si>
  <si>
    <t>First Interstate Statutory Trust III | Junior Subordinated Deferrable Interest Debentures Issued by FIST III | LIBOR | Debt Instrument, Redemption, After Period Five</t>
  </si>
  <si>
    <t>2.40%</t>
  </si>
  <si>
    <t>First Interstate Statutory Trust IV | Junior Subordinated Deferrable Interest Debentures Issued by FIST IV</t>
  </si>
  <si>
    <t>3.03%</t>
  </si>
  <si>
    <t>First Interstate Statutory Trust IV | Junior Subordinated Deferrable Interest Debentures Issued by FIST IV | LIBOR</t>
  </si>
  <si>
    <t>2.70%</t>
  </si>
  <si>
    <t>First Interstate Statutory Trust V | Junior Subordinated Deferrable Interest Debentures Issued by FIST V</t>
  </si>
  <si>
    <t>3.08%</t>
  </si>
  <si>
    <t>First Interstate Statutory Trust V | Junior Subordinated Deferrable Interest Debentures Issued by FIST V | Debt Instrument, Redemption, At Issuance through Year Five</t>
  </si>
  <si>
    <t>6.78%</t>
  </si>
  <si>
    <t>First Interstate Statutory Trust V | Junior Subordinated Deferrable Interest Debentures Issued by FIST V | LIBOR | Debt Instrument, Redemption, After Period Five</t>
  </si>
  <si>
    <t>First Interstate Statutory Trust VI | Junior Subordinated Deferrable Interest Debentures Issued by FIST VI</t>
  </si>
  <si>
    <t>First Interstate Statutory Trust VI | Junior Subordinated Deferrable Interest Debentures Issued by FIST VI | LIBOR</t>
  </si>
  <si>
    <t>Mountain West Trusts [Member] | Junior Subordinated Deferrable Interest Debenture Issues by MWFC [Member]</t>
  </si>
  <si>
    <t>Redemption price</t>
  </si>
  <si>
    <t>Liquidation amount per security</t>
  </si>
  <si>
    <t>Mandatory redemption of trust preferred securities</t>
  </si>
  <si>
    <t>Capitalization of subsidiaries</t>
  </si>
  <si>
    <t>Mountain West Trusts [Member] | Junior Subordinated Deferrable Interest Debenture Issues by MWFC [Member] | LIBOR</t>
  </si>
  <si>
    <t>3.10%</t>
  </si>
  <si>
    <t>1.85%</t>
  </si>
  <si>
    <t>Trust Preferred Securities Subject to Mandatory Redemption | Mountain West Trusts [Member]</t>
  </si>
  <si>
    <t>Common Stock Subject to Mandatory Redemption | Mountain West Trusts [Member]</t>
  </si>
  <si>
    <t>Capital Stock and Dividend Restrictions (Details) - USD ($) $ / shares in Units, $ in Thousands</t>
  </si>
  <si>
    <t>Apr. 03, 2015</t>
  </si>
  <si>
    <t>Jan. 24, 2014</t>
  </si>
  <si>
    <t>Preferred Stock</t>
  </si>
  <si>
    <t>Common Stock, Recapitalization</t>
  </si>
  <si>
    <t>Common stock, shares authorized</t>
  </si>
  <si>
    <t>Payments for Repurchase of Common Stock</t>
  </si>
  <si>
    <t>Common Stock, Voting Rights</t>
  </si>
  <si>
    <t>Common stock, shares, outstanding</t>
  </si>
  <si>
    <t>Class of Stock</t>
  </si>
  <si>
    <t>Stock Repurchased and Retired During Period, Weighted Average Price</t>
  </si>
  <si>
    <t>Stock Repurchased and Retired During Period, Shares</t>
  </si>
  <si>
    <t>2015 Equity Compensation Plan [Member] | Class A Common Stock</t>
  </si>
  <si>
    <t>Additional Shares Authorized</t>
  </si>
  <si>
    <t>Amendment to 2006 Equity Compensation Plan [Domain] | Class A Common Stock</t>
  </si>
  <si>
    <t>Business Acquisition, Equity Interest Issued or Issuable, Number of Shares</t>
  </si>
  <si>
    <t>Board of Directors [Member]</t>
  </si>
  <si>
    <t>Share-based Compensation Arrangement by Share-based Payment Award, Aggregate Value of Shares Issued</t>
  </si>
  <si>
    <t>Board of Directors [Member] | Class A Common Stock</t>
  </si>
  <si>
    <t>Share-based Compensation Arrangement by Share-based Payment Award, Shares Issued in Period</t>
  </si>
  <si>
    <t>Earnings per Common Share Computation of Basic and Diluted Earnings per Share (Details) - USD ($) $ / shares in Units, $ in Thousands</t>
  </si>
  <si>
    <t>Net Income (Loss) Available to Common Stockholders, Basic [Abstract]</t>
  </si>
  <si>
    <t>Weighted Average Number of Shares Outstanding, Basic and Diluted [Abstract]</t>
  </si>
  <si>
    <t>Weighted average common shares outstanding for basic earnings per share computation</t>
  </si>
  <si>
    <t>Dilutive effect of stock-based compensation</t>
  </si>
  <si>
    <t>Weighted average common shares outstanding for diluted earnings per common share computation</t>
  </si>
  <si>
    <t>Earnings Per Share, Basic and Diluted [Abstract]</t>
  </si>
  <si>
    <t>Basic earnings per common share (in dollars per share)</t>
  </si>
  <si>
    <t>Diluted earnings per common share (in dollars per share)</t>
  </si>
  <si>
    <t>Stock Options</t>
  </si>
  <si>
    <t>Antidilutive securities excluded from computation of earnings per share (in shares)</t>
  </si>
  <si>
    <t>Performance Shares [Member]</t>
  </si>
  <si>
    <t>Regulatory Capital Schedule of Actual Capital Amounts and Ratios and Selected Minimum Regulatory Thresholds (Details) - USD ($) $ in Thousands</t>
  </si>
  <si>
    <t>Total risk-based capital:</t>
  </si>
  <si>
    <t>Actual Amount</t>
  </si>
  <si>
    <t>Actual Ratio</t>
  </si>
  <si>
    <t>15.40%</t>
  </si>
  <si>
    <t>16.20%</t>
  </si>
  <si>
    <t>Capital Required for Capital Adequacy under Basel III Phase-in Schedule</t>
  </si>
  <si>
    <t>Capital Required for Capital Adequacy under Basel III Phase-in Schedule to Risk Weighted Assets</t>
  </si>
  <si>
    <t>Adequately Capitalized Amount</t>
  </si>
  <si>
    <t>Adequately Capitalized Ratio</t>
  </si>
  <si>
    <t>10.50%</t>
  </si>
  <si>
    <t>Well Capitalized Amount</t>
  </si>
  <si>
    <t>Well Capitalized Ratio</t>
  </si>
  <si>
    <t>10.00%</t>
  </si>
  <si>
    <t>Tier 1 risk-based capital:</t>
  </si>
  <si>
    <t>14.00%</t>
  </si>
  <si>
    <t>Tier One Risk Based Capital under Basel III Phase-in Schedule</t>
  </si>
  <si>
    <t>Tier One Capital Required for Capital Adequacy under Basel III Phase-in Schedule to Risk Weighted Assets</t>
  </si>
  <si>
    <t>6.00%</t>
  </si>
  <si>
    <t>8.50%</t>
  </si>
  <si>
    <t>Common Equity Tier One Risked Based Capital</t>
  </si>
  <si>
    <t>Common Equity Tier One Risk Based Capital to Risk Weighted Assets</t>
  </si>
  <si>
    <t>12.70%</t>
  </si>
  <si>
    <t>Common Equity Tier One Capital Required for Capital Adequacy under Basel III Phase-in Schedule</t>
  </si>
  <si>
    <t>Common Equity Tier One Capital Required for Capital Adequacy under Basel III Phase-in Schedule to Risk Weighted Assets</t>
  </si>
  <si>
    <t>4.50%</t>
  </si>
  <si>
    <t>Tier One Common Equity Capital Required for Capital Adequacy under Basel III Fully Phased-in</t>
  </si>
  <si>
    <t>Tier One Common Equity Capital Required for Capital Adequacy under Basel III Fully Phased-in to Risk Weighted Assets</t>
  </si>
  <si>
    <t>7.00%</t>
  </si>
  <si>
    <t>Common Equity Tier One Capital to be Well Capitalized</t>
  </si>
  <si>
    <t>Common Equity Tier One Capital to be Well Capitalized to Risk Weighted Assets</t>
  </si>
  <si>
    <t>6.50%</t>
  </si>
  <si>
    <t>Leverage capital ratio:</t>
  </si>
  <si>
    <t>Tier One Leverage Capital</t>
  </si>
  <si>
    <t>10.10%</t>
  </si>
  <si>
    <t>9.60%</t>
  </si>
  <si>
    <t>4.00%</t>
  </si>
  <si>
    <t>5.00%</t>
  </si>
  <si>
    <t>Capital Required for Capital Adequacy</t>
  </si>
  <si>
    <t>Capital Required for Capital Adequacy to Risk Weighted Assets</t>
  </si>
  <si>
    <t>Tier One Risk Based Capital Required for Capital Adequacy</t>
  </si>
  <si>
    <t>Tier One Risk Based Capital Required for Capital Adequacy to Risk Weighted Assets</t>
  </si>
  <si>
    <t>FIB</t>
  </si>
  <si>
    <t>14.40%</t>
  </si>
  <si>
    <t>15.10%</t>
  </si>
  <si>
    <t>13.10%</t>
  </si>
  <si>
    <t>13.70%</t>
  </si>
  <si>
    <t>9.50%</t>
  </si>
  <si>
    <t>9.10%</t>
  </si>
  <si>
    <t>Commitments and Contingencies  - Unrecorded Purchase Commitments (Details) - USD ($) $ in Thousands</t>
  </si>
  <si>
    <t>Unrecorded Unconditional Purchase Obligation</t>
  </si>
  <si>
    <t>Construction Contracts</t>
  </si>
  <si>
    <t>Commitments to Purchase</t>
  </si>
  <si>
    <t>Commitments and Contingencies  - Operating Lease Commitments (Details) - USD ($) $ in Thousands</t>
  </si>
  <si>
    <t>Schedule of Future Minimum Rental Commitments</t>
  </si>
  <si>
    <t>Operating leases, rent expense</t>
  </si>
  <si>
    <t>Operating Leases, Future Minimum Payments Due, Fiscal Year Maturity [Abstract]</t>
  </si>
  <si>
    <t>Operating leases, future minimum payments due</t>
  </si>
  <si>
    <t>Third Parties</t>
  </si>
  <si>
    <t>Related Partnership</t>
  </si>
  <si>
    <t>Ownership percentage in partnership</t>
  </si>
  <si>
    <t>50.00%</t>
  </si>
  <si>
    <t>Commitments and Contingencies  - Residential Mortgage Loans Sold with Recourse Obligations (Details) - USD ($) $ in Thousands</t>
  </si>
  <si>
    <t>Obligation to repurchase loans sold</t>
  </si>
  <si>
    <t>Loss Contingencies</t>
  </si>
  <si>
    <t>Loss contingency, estimate of possible loss</t>
  </si>
  <si>
    <t>Commitments and Contingencies Legal Proceedings (Details) - USD ($) $ in Thousands</t>
  </si>
  <si>
    <t>Pending Litigation [Member] | Kelly Logging Inc. v. First Interstate Bank [Member]</t>
  </si>
  <si>
    <t>Litigation Settlement, Expense</t>
  </si>
  <si>
    <t>Financial Instruments with Off-Balance Sheet Risk (Details) - USD ($) $ in Thousands</t>
  </si>
  <si>
    <t>Entity Information</t>
  </si>
  <si>
    <t>Credit Extension Commitments</t>
  </si>
  <si>
    <t>Credit Extension Commitments, Beyond One Year</t>
  </si>
  <si>
    <t>Standby Letters of Credit</t>
  </si>
  <si>
    <t>Unused Credit Card Lines</t>
  </si>
  <si>
    <t>Income Taxes  - Schedule of Income Tax Exepnse (Details) - USD ($) $ in Thousands</t>
  </si>
  <si>
    <t>Current:</t>
  </si>
  <si>
    <t>Federal</t>
  </si>
  <si>
    <t>State</t>
  </si>
  <si>
    <t>Total current</t>
  </si>
  <si>
    <t>Deferred:</t>
  </si>
  <si>
    <t>Total deferred</t>
  </si>
  <si>
    <t>Total income tax expense</t>
  </si>
  <si>
    <t>Income Taxes  - Reconciliation of Tax Expense at Effective Tax Rate (Details) - USD ($) $ in Thousands</t>
  </si>
  <si>
    <t>Effective income tax rate reconciliation, at federal statutory income tax rate</t>
  </si>
  <si>
    <t>35.00%</t>
  </si>
  <si>
    <t>Income Tax Expense, Continuing Operations Income Tax Reconciliation [Abstract]</t>
  </si>
  <si>
    <t>Tax expense at the statutory tax rate</t>
  </si>
  <si>
    <t>Increase (decrease) in tax resulting from:</t>
  </si>
  <si>
    <t>Tax-exempt income</t>
  </si>
  <si>
    <t>State income tax, net of federal income tax benefit</t>
  </si>
  <si>
    <t>Income Tax Credits and Adjustments</t>
  </si>
  <si>
    <t>Other, net</t>
  </si>
  <si>
    <t>Income Taxes  - Deferred Tax Assets and Liabilities (Details) - USD ($) $ in Thousands</t>
  </si>
  <si>
    <t>Deferred tax assets:</t>
  </si>
  <si>
    <t>Loans, principally due to allowance for loan losses</t>
  </si>
  <si>
    <t>Deferred Costs, Leasing, Gross</t>
  </si>
  <si>
    <t>Deferred Tax Assets, Tax Deferred Expense, Reserves and Accruals, Contingencies</t>
  </si>
  <si>
    <t>Deferred Discounts, Finance Charges and Interest Included in Receivables</t>
  </si>
  <si>
    <t>Deferred Tax Assets, Unrealized Losses on Trading Securities</t>
  </si>
  <si>
    <t>Other real estate owned write-downs and carrying costs</t>
  </si>
  <si>
    <t>Deferred gain on sale of subsidiary</t>
  </si>
  <si>
    <t>Deferred revenue on contract</t>
  </si>
  <si>
    <t>Deferred tax assets</t>
  </si>
  <si>
    <t>Deferred tax liabilities:</t>
  </si>
  <si>
    <t>Fixed assets, principally differences in bases and depreciation</t>
  </si>
  <si>
    <t>Deferred Tax Liabilities, Unrealized Gains on Available For Sale Securities</t>
  </si>
  <si>
    <t>Investment in joint venture partnership, principally due to differences in depreciation of partnership assets</t>
  </si>
  <si>
    <t>Prepaid amounts</t>
  </si>
  <si>
    <t>Government agency stock dividends</t>
  </si>
  <si>
    <t>Goodwill and core deposit intangibles</t>
  </si>
  <si>
    <t>Mortgage servicing rights</t>
  </si>
  <si>
    <t>Deferred tax liabilities</t>
  </si>
  <si>
    <t>Net deferred tax assets (liabilities)</t>
  </si>
  <si>
    <t>Deferred Tax Liabilities, Net</t>
  </si>
  <si>
    <t>Income Taxes Payable, Current</t>
  </si>
  <si>
    <t>Stock-Based Compensation  - Weighted-Average Assumptions Used in Option Pricing Model (Details) - Stock Option</t>
  </si>
  <si>
    <t>Dec. 31, 2013$ / shares</t>
  </si>
  <si>
    <t>Schedule of Share-Based Compensation Award, Options, Fair Value Assumption Inputs</t>
  </si>
  <si>
    <t>Weighted average grant date fair value of options granted (in dollars per share)</t>
  </si>
  <si>
    <t>Share-based Compensation Arrangement by Share-based Payment Award, Fair Value Assumptions and Methodology [Abstract]</t>
  </si>
  <si>
    <t>Expected volatility</t>
  </si>
  <si>
    <t>30.61%</t>
  </si>
  <si>
    <t>Expected dividend yield</t>
  </si>
  <si>
    <t>3.00%</t>
  </si>
  <si>
    <t>Risk-free interest rate</t>
  </si>
  <si>
    <t>0.88%</t>
  </si>
  <si>
    <t>Expected life of options (in years)</t>
  </si>
  <si>
    <t>5 years 6 months 7 days</t>
  </si>
  <si>
    <t>Stock-Based Compensation  - Stock Options Activity Rollforward (Details)</t>
  </si>
  <si>
    <t>Dec. 31, 2015$ / sharesshares</t>
  </si>
  <si>
    <t>Share-based Compensation Arrangement by Share-based Payment Award, Options, Outstanding [Roll Forward]</t>
  </si>
  <si>
    <t>Outstanding options, beginning of year, number of shares | shares</t>
  </si>
  <si>
    <t>Exercised, number of shares | shares</t>
  </si>
  <si>
    <t>Forfeited, number of shares | shares</t>
  </si>
  <si>
    <t>Outstanding options, end of year, number of shares | shares</t>
  </si>
  <si>
    <t>Outstanding options exercisable, end of year, number of shares | shares</t>
  </si>
  <si>
    <t>Share-based Compensation Arrangement by Share-based Payment Award, Options, Outstanding, Weighted Average Exercise Price [Roll Forward]</t>
  </si>
  <si>
    <t>Outstanding options, beginning of year, weighted average exercise price | $ / shares</t>
  </si>
  <si>
    <t>Exercised, weighted average exercise price | $ / shares</t>
  </si>
  <si>
    <t>Forfeited, weighted average exercise price | $ / shares</t>
  </si>
  <si>
    <t>Outstanding options, end of year, weighted average exercise price | $ / shares</t>
  </si>
  <si>
    <t>Outstanding options exercisable, end of year, weighted average exercise price | $ / shares</t>
  </si>
  <si>
    <t>Outstanding options, end of year weighted average remaining contractual term</t>
  </si>
  <si>
    <t>3 years 8 months 6 days</t>
  </si>
  <si>
    <t>Outstanding options exercisable, end of year, weighted average remaining contractual term</t>
  </si>
  <si>
    <t>3 years 7 months 22 days</t>
  </si>
  <si>
    <t>Stock-Based Compensation  - Non-Vested Stock Options Rollforward (Details)</t>
  </si>
  <si>
    <t>Share-Based Compensation Arrangement by Share Based Payment Award, Options, Nonvested, Number of Shares [Roll Forward]</t>
  </si>
  <si>
    <t>Nonvested stock options, beginning of year, number of shares | shares</t>
  </si>
  <si>
    <t>Nonvested stock options, vested, number of shares | shares</t>
  </si>
  <si>
    <t>Nonvested stock options, forfeited, number of shares | shares</t>
  </si>
  <si>
    <t>Nonvested stock options, end of year, number of shares | shares</t>
  </si>
  <si>
    <t>Share-Based Compensation Arrangement by Share Based Payment Award, Options, Nonvested, Weighted-Average Grant Date Fair Value [Roll Forward]</t>
  </si>
  <si>
    <t>Nonvested stock options, beginning of period, weighted-average grant date fair value | $ / shares</t>
  </si>
  <si>
    <t>Nonvested stock options, vested, weighted-average grant date fair value | $ / shares</t>
  </si>
  <si>
    <t>Nonvested stock options, forfeited, weighted-average grant date fair value | $ / shares</t>
  </si>
  <si>
    <t>Nonvested stock options, end of period, weighted-average grant date fair value | $ / shares</t>
  </si>
  <si>
    <t>Stock-Based Compensation  - Restricted Stock Activity Rollforward (Details) - Restricted Stock</t>
  </si>
  <si>
    <t>Share-based Compensation Arrangement by Share-based Payment Award, Equity Instruments Other than Options, Nonvested, Number of Shares [Roll Forward]</t>
  </si>
  <si>
    <t>Restricted stock, beginning of year, number of shares | shares</t>
  </si>
  <si>
    <t>Granted, number of shares | shares</t>
  </si>
  <si>
    <t>Vested, number of shares | shares</t>
  </si>
  <si>
    <t>Canceled, number of shares | shares</t>
  </si>
  <si>
    <t>Restricted stock, end of year, number of shares | shares</t>
  </si>
  <si>
    <t>Share-based Compensation Arrangement by Share-based Payment Award, Equity Instruments Other than Options, Nonvested, Weighted Average Grant Date Fair Value [Roll Forward]</t>
  </si>
  <si>
    <t>Restricted stock, beginning of year, weighted-average measurement date fair value | $ / shares</t>
  </si>
  <si>
    <t>Granted, weighted average grant date fair value | $ / shares</t>
  </si>
  <si>
    <t>Vested, weighted average grant date fair value | $ / shares</t>
  </si>
  <si>
    <t>Forfeited, weighted average grant date fair value | $ / shares</t>
  </si>
  <si>
    <t>Cancelled, weighted average grant date fair value | $ / shares</t>
  </si>
  <si>
    <t>Restricted stock, end of year, weighted-average measurement date fair value | $ / shares</t>
  </si>
  <si>
    <t>Stock-Based Compensation  - Narrative (Details) - USD ($) $ in Thousands</t>
  </si>
  <si>
    <t>Share-based Compensation Arrangement by Share-based Payment Award</t>
  </si>
  <si>
    <t>Stock Option</t>
  </si>
  <si>
    <t>Intrinsic value of fully-vested stock options outstanding</t>
  </si>
  <si>
    <t>Total intrinsic value of options exercised</t>
  </si>
  <si>
    <t>Tax benefit realized from stock option exercises</t>
  </si>
  <si>
    <t>Proceeds from stock options exercised</t>
  </si>
  <si>
    <t>Common stock redeemed for payment of stock option exercises, aggregate value</t>
  </si>
  <si>
    <t>Employee Service Share-based Compensation, Nonvested Awards, Total Compensation Cost Not yet Recognized</t>
  </si>
  <si>
    <t>Unrecognized compensation cost related to nonvested restricted stock to be recognized over weighted average period (in years)</t>
  </si>
  <si>
    <t>1 month 13 days</t>
  </si>
  <si>
    <t>Share-Based CompensationaArrangement By Share Based Payment Award, Options, Vested In Period, Fair Value</t>
  </si>
  <si>
    <t>Restricted Stock</t>
  </si>
  <si>
    <t>1 year 9 months 18 days</t>
  </si>
  <si>
    <t>Stock issued during period, shares, restricted stock award</t>
  </si>
  <si>
    <t>Unrecognized compensation cost related to nonvested restricted stock awards</t>
  </si>
  <si>
    <t>Restricted Stock | Upon Achievement of Performance Goals</t>
  </si>
  <si>
    <t>Restricted Stock | Upon Achievement of Defined Return on Asset Performance Goals</t>
  </si>
  <si>
    <t>Restricted Stock | Upon Achievement of Defined Return on Equity Performance Goals</t>
  </si>
  <si>
    <t>Restricted Stock | Upon Achievement of Defined Total Return to Shareholder Goals</t>
  </si>
  <si>
    <t>Restricted Stock | Upon One-Third Annual Anniversary</t>
  </si>
  <si>
    <t>2006 Plan | Stock Option</t>
  </si>
  <si>
    <t>Shares available for grant</t>
  </si>
  <si>
    <t>Employee Benefit Plans  - Profit Sharing and Savings Plans (Details) - USD ($)</t>
  </si>
  <si>
    <t>Deferred Compensation Arrangement with Individual, Excluding Share-based Payments and Postretirement Benefits</t>
  </si>
  <si>
    <t>Eligibility requirement, service hours to be completed</t>
  </si>
  <si>
    <t>20 hours</t>
  </si>
  <si>
    <t>Deferred Profit Sharing</t>
  </si>
  <si>
    <t>Eligibility requirement, lesser of percent of compensation</t>
  </si>
  <si>
    <t>100.00%</t>
  </si>
  <si>
    <t>Eligibility requirement, lesser of annual contribution amount</t>
  </si>
  <si>
    <t>Eligibility requirement, requisite service period</t>
  </si>
  <si>
    <t>3 years</t>
  </si>
  <si>
    <t>Compensation expense</t>
  </si>
  <si>
    <t>Savings Plan, Employee Elected</t>
  </si>
  <si>
    <t>Maximum annual contribution per employee, amount per dollar of employee contribution</t>
  </si>
  <si>
    <t>Maximum annual contribution per employee, percent</t>
  </si>
  <si>
    <t>Employee Benefit Plans  - Postretirement Healthcare Plan (Details) - Postretirement Healthcare Plan - USD ($) $ in Thousands</t>
  </si>
  <si>
    <t>Defined Benefit Plan Disclosure</t>
  </si>
  <si>
    <t>Minimum age requirement</t>
  </si>
  <si>
    <t>55 years</t>
  </si>
  <si>
    <t>Requisite service period</t>
  </si>
  <si>
    <t>Unfunded benefit obligation</t>
  </si>
  <si>
    <t>Net periodic benefit cost</t>
  </si>
  <si>
    <t>Assumptions used calculating net periodic benefit cost, discount rate</t>
  </si>
  <si>
    <t>3.60%</t>
  </si>
  <si>
    <t>Assumptions used calculating net periodic benefit cost, rate of compensation increase</t>
  </si>
  <si>
    <t>Defined Benefit Plan, Expected Future Benefit Payments, Fiscal Year Maturity [Abstract]</t>
  </si>
  <si>
    <t>2020 through 2024</t>
  </si>
  <si>
    <t>Accumulated other comprehensive income (loss), before tax, related to the Plan</t>
  </si>
  <si>
    <t>Accumulated other comprehensive income (loss), net of tax</t>
  </si>
  <si>
    <t>Net acturarial loss, net of tax</t>
  </si>
  <si>
    <t>Unamortized transition asset, net of tax</t>
  </si>
  <si>
    <t>Estimated amount amortized from accumulated other comprehensive loss into net periodic benefit costs</t>
  </si>
  <si>
    <t>Other Comprehensive Income  - Comprehensive Income (Details) - USD ($) $ in Thousands</t>
  </si>
  <si>
    <t>Change in net unrealized Gain during period:</t>
  </si>
  <si>
    <t>Change in net unrealized gain during period, before tax amount</t>
  </si>
  <si>
    <t>Change in net unrealized gain during period, tax expense (benefit)</t>
  </si>
  <si>
    <t>Change in net unrealized gain during period, net of tax amount</t>
  </si>
  <si>
    <t>Reclassification adjustment for net gains included in net income, before tax amount</t>
  </si>
  <si>
    <t>Reclassification adjustment for net, gains included in net income, tax expense (benefit)</t>
  </si>
  <si>
    <t>Reclassification adjustment for net gains included in net income, net of tax amount</t>
  </si>
  <si>
    <t>Unamortized Premium on Available-For-Sale Securities Transferred to Held-To-Maturity</t>
  </si>
  <si>
    <t>Unamortized premium on available-to-sale securities transferred into held-for-maturity, before tax amount</t>
  </si>
  <si>
    <t>Unamortized premium on available-to-sale securities transferred into held-for-maturity, tax expense (benefit)</t>
  </si>
  <si>
    <t>Unamortized premium on available-to-sale securities transferred into held-for-maturity, net of tax amount</t>
  </si>
  <si>
    <t>Other Comprehensive Income (Loss), Unrealized Gain (Loss) on Derivatives Arising During Period, before Tax</t>
  </si>
  <si>
    <t>Other Comprehensive Income (Loss), Unrealized Gain (Loss) on Derivatives Arising During Period, Tax</t>
  </si>
  <si>
    <t>Other Comprehensive Income (Loss), Unrealized Gain (Loss) on Derivatives Arising During Period, Net of Tax</t>
  </si>
  <si>
    <t>Change in net actuarial loss:</t>
  </si>
  <si>
    <t>Change in net actuarial loss, before tax amount</t>
  </si>
  <si>
    <t>Change in net actuarial loss, tax expense (benefit)</t>
  </si>
  <si>
    <t>Change in net actuarial loss, net of tax amount</t>
  </si>
  <si>
    <t>Other comprehensive income (Loss)</t>
  </si>
  <si>
    <t>Total other comprehensive income, tax expense (benefit)</t>
  </si>
  <si>
    <t>Other comprehensive income, net of tax</t>
  </si>
  <si>
    <t>Other Comprehensive Income  - Accumulated Other Comprehensive Income (Details) - USD ($) $ in Thousands</t>
  </si>
  <si>
    <t>Net accumulated other comprehensive income:</t>
  </si>
  <si>
    <t>Net unrealized gain on investment securities available-for-sale</t>
  </si>
  <si>
    <t>Net actuarial loss on defined benefit post-retirement benefit plans</t>
  </si>
  <si>
    <t>Accumulated Other Comprehensive Income (Loss), Cumulative Changes in Net Gain (Loss) from Cash Flow Hedges, Effect Net of Tax</t>
  </si>
  <si>
    <t>Net accumulated other comprehensive income</t>
  </si>
  <si>
    <t>Non-Cash Investing and Financing Activities (Details) - USD ($) $ in Thousands</t>
  </si>
  <si>
    <t>Transferred loans to mortgage servicing assets</t>
  </si>
  <si>
    <t>Transfer of premises and equipment pending disposal to other assets, book value</t>
  </si>
  <si>
    <t>Class A Common Stock | Mountain West Bank</t>
  </si>
  <si>
    <t>Non-Cash Investing and Financing Activities Investment Type (Details) $ in Thousands</t>
  </si>
  <si>
    <t>Tax Credit Investment [Member]</t>
  </si>
  <si>
    <t>Net Investment Income [Line Items]</t>
  </si>
  <si>
    <t>Transfer from Investments</t>
  </si>
  <si>
    <t>Condensed Financial Information (Parent Company Only)  - Condensed Balance Sheets (Details) - USD ($) $ in Thousands</t>
  </si>
  <si>
    <t>Dec. 31, 2012</t>
  </si>
  <si>
    <t>Condensed balance sheets:</t>
  </si>
  <si>
    <t>Cash and cash equivalents</t>
  </si>
  <si>
    <t>Investment in subsidiaries, at equity:</t>
  </si>
  <si>
    <t>Stockholders’ equity</t>
  </si>
  <si>
    <t>Equity method investments</t>
  </si>
  <si>
    <t>Advances from subsidiaries, net</t>
  </si>
  <si>
    <t>Other liabilities</t>
  </si>
  <si>
    <t>Bank subsidiary</t>
  </si>
  <si>
    <t>Nonbank subsidiaries</t>
  </si>
  <si>
    <t>Condensed Financial Information (Parent Company Only)  - Condensed Statements of Income (Details) - USD ($) $ in Thousands</t>
  </si>
  <si>
    <t>Condensed Financial Statements, Captions</t>
  </si>
  <si>
    <t>Salaries and benefits</t>
  </si>
  <si>
    <t>Interest expense</t>
  </si>
  <si>
    <t>Earnings before income tax benefit</t>
  </si>
  <si>
    <t>Income tax benefit</t>
  </si>
  <si>
    <t>Dividends from subsidiaries</t>
  </si>
  <si>
    <t>Other interest income</t>
  </si>
  <si>
    <t>Other income, primarily management fees from subsidiaries</t>
  </si>
  <si>
    <t>Total income</t>
  </si>
  <si>
    <t>Other operating expenses, net</t>
  </si>
  <si>
    <t>Total expenses</t>
  </si>
  <si>
    <t>Income before undistributed earnings of subsidiaries</t>
  </si>
  <si>
    <t>Undistributed earnings of subsidiaries</t>
  </si>
  <si>
    <t>Condensed Financial Information (Parent Company Only)  - Condensed Statements of Cash Flows (Details) - USD ($) $ in Thousands</t>
  </si>
  <si>
    <t>Adjustments to reconcile net income to cash provided by operating activities:</t>
  </si>
  <si>
    <t>Write-down of equipment pending disposal</t>
  </si>
  <si>
    <t>Deferred income tax expense (benefit)</t>
  </si>
  <si>
    <t>Cash flows from investing activities:</t>
  </si>
  <si>
    <t>Redemption of preferred stock</t>
  </si>
  <si>
    <t>Proceeds from issuance of common stock, net of stock issuance costs</t>
  </si>
  <si>
    <t>Net change in cash and cash equivalents</t>
  </si>
  <si>
    <t>Net (decrease) increase in advances from nonbank subsidiaries</t>
  </si>
  <si>
    <t>Repayments of Long-term Debt</t>
  </si>
  <si>
    <t>Schedule of Financial Assets and Financial Liabilities Measured at Fair Value on a Recurring and Non-Recurring Basis (Details) - USD ($) $ in Thousands</t>
  </si>
  <si>
    <t>Fair Value, Assets and Liabilities Measured on Recurring and Nonrecurring Basis [Line Items]</t>
  </si>
  <si>
    <t>Fair Value Measured on a Non-recurring Basis</t>
  </si>
  <si>
    <t>Impairment of Long-Lived Assets to be Disposed of</t>
  </si>
  <si>
    <t>Long-Lived Assets to be Disposed of, Fair Value</t>
  </si>
  <si>
    <t>Long-Lived Assets to be Disposed of, Carrying Value</t>
  </si>
  <si>
    <t>Quoted Prices in Active Markets for Identical Assets (Level 1) | Fair Value Measured on a Recurring Basis</t>
  </si>
  <si>
    <t>Investment securities available-for-sale</t>
  </si>
  <si>
    <t>Deferred Compensation Plan Assets</t>
  </si>
  <si>
    <t>Deferred Compensation Liability, Current and Noncurrent</t>
  </si>
  <si>
    <t>Quoted Prices in Active Markets for Identical Assets (Level 1) | Fair Value Measured on a Non-recurring Basis</t>
  </si>
  <si>
    <t>Impaired loans</t>
  </si>
  <si>
    <t>Other real estate owned</t>
  </si>
  <si>
    <t>Long-lived assets to be disposed, fair value disclosure</t>
  </si>
  <si>
    <t>Significant Other Observable Inputs (Level 2) | Fair Value Measured on a Recurring Basis</t>
  </si>
  <si>
    <t>Derivative Asset</t>
  </si>
  <si>
    <t>Derivative Liability</t>
  </si>
  <si>
    <t>Significant Other Observable Inputs (Level 2) | Fair Value Measured on a Non-recurring Basis</t>
  </si>
  <si>
    <t>Significant Unobservable Inputs (Level 3) | Fair Value Measured on a Recurring Basis</t>
  </si>
  <si>
    <t>Significant Unobservable Inputs (Level 3) | Fair Value Measured on a Non-recurring Basis</t>
  </si>
  <si>
    <t>Impaired Financing Receivable, Related Allowance, Partial Loan Charge-Offs</t>
  </si>
  <si>
    <t>US Treasury Notes Securities | Quoted Prices in Active Markets for Identical Assets (Level 1) | Fair Value Measured on a Recurring Basis</t>
  </si>
  <si>
    <t>US Treasury Notes Securities | Significant Other Observable Inputs (Level 2) | Fair Value Measured on a Recurring Basis</t>
  </si>
  <si>
    <t>US Treasury Notes Securities | Significant Unobservable Inputs (Level 3) | Fair Value Measured on a Recurring Basis</t>
  </si>
  <si>
    <t>Obligations of U.S. government agencies | Quoted Prices in Active Markets for Identical Assets (Level 1) | Fair Value Measured on a Recurring Basis</t>
  </si>
  <si>
    <t>Obligations of U.S. government agencies | Significant Other Observable Inputs (Level 2) | Fair Value Measured on a Recurring Basis</t>
  </si>
  <si>
    <t>Obligations of U.S. government agencies | Significant Unobservable Inputs (Level 3) | Fair Value Measured on a Recurring Basis</t>
  </si>
  <si>
    <t>U.S. agency residential mortgage-backed securities &amp; collateralized mortgage obligations | Quoted Prices in Active Markets for Identical Assets (Level 1) | Fair Value Measured on a Recurring Basis</t>
  </si>
  <si>
    <t>U.S. agency residential mortgage-backed securities &amp; collateralized mortgage obligations | Significant Other Observable Inputs (Level 2) | Fair Value Measured on a Recurring Basis</t>
  </si>
  <si>
    <t>U.S. agency residential mortgage-backed securities &amp; collateralized mortgage obligations | Significant Unobservable Inputs (Level 3) | Fair Value Measured on a Recurring Basis</t>
  </si>
  <si>
    <t>Private mortgage-backed securities | Quoted Prices in Active Markets for Identical Assets (Level 1) | Fair Value Measured on a Recurring Basis</t>
  </si>
  <si>
    <t>Private mortgage-backed securities | Significant Other Observable Inputs (Level 2) | Fair Value Measured on a Recurring Basis</t>
  </si>
  <si>
    <t>Private mortgage-backed securities | Significant Unobservable Inputs (Level 3) | Fair Value Measured on a Recurring Basis</t>
  </si>
  <si>
    <t>Other Investments | Significant Other Observable Inputs (Level 2) | Fair Value Measured on a Recurring Basis</t>
  </si>
  <si>
    <t>Estimated Fair Value</t>
  </si>
  <si>
    <t>Estimated Fair Value | Fair Value Measured on a Recurring Basis</t>
  </si>
  <si>
    <t>Estimated Fair Value | Fair Value Measured on a Non-recurring Basis</t>
  </si>
  <si>
    <t>Estimated Fair Value | Quoted Prices in Active Markets for Identical Assets (Level 1)</t>
  </si>
  <si>
    <t>Estimated Fair Value | Significant Other Observable Inputs (Level 2)</t>
  </si>
  <si>
    <t>Estimated Fair Value | Significant Unobservable Inputs (Level 3)</t>
  </si>
  <si>
    <t>Estimated Fair Value | Significant Unobservable Inputs (Level 3) | Fair Value Measured on a Non-recurring Basis</t>
  </si>
  <si>
    <t>Estimated Fair Value | US Treasury Notes Securities | Fair Value Measured on a Recurring Basis</t>
  </si>
  <si>
    <t>Estimated Fair Value | Obligations of U.S. government agencies | Fair Value Measured on a Recurring Basis</t>
  </si>
  <si>
    <t>Estimated Fair Value | U.S. agency residential mortgage-backed securities &amp; collateralized mortgage obligations | Fair Value Measured on a Recurring Basis</t>
  </si>
  <si>
    <t>Estimated Fair Value | Private mortgage-backed securities | Fair Value Measured on a Recurring Basis</t>
  </si>
  <si>
    <t>Estimated Fair Value | Other Investments | Fair Value Measured on a Recurring Basis</t>
  </si>
  <si>
    <t>Estimate of Fair Value, Fair Value Disclosure, Gain (Loss) [Member] | Fair Value Measured on a Non-recurring Basis</t>
  </si>
  <si>
    <t>Carrying Amount</t>
  </si>
  <si>
    <t>Carrying Amount | Significant Unobservable Inputs (Level 3) | Fair Value Measured on a Non-recurring Basis</t>
  </si>
  <si>
    <t>Interest Rate Swap [Member] | Quoted Prices in Active Markets for Identical Assets (Level 1) | Fair Value Measured on a Recurring Basis</t>
  </si>
  <si>
    <t>Interest Rate Swap [Member] | Significant Unobservable Inputs (Level 3) | Fair Value Measured on a Recurring Basis</t>
  </si>
  <si>
    <t>Interest Rate Swap [Member] | Estimated Fair Value | Fair Value Measured on a Recurring Basis</t>
  </si>
  <si>
    <t>Fair Value Measurements Fair Value Inputs, Quantitative Information (Details) - USD ($) $ in Thousands</t>
  </si>
  <si>
    <t>Loan and Leases Receivable, Impaired Loans [Member] | Minimum | Market Approach Valuation Technique</t>
  </si>
  <si>
    <t>Fair Value Inputs, Assets, Quantitative Information [Line Items]</t>
  </si>
  <si>
    <t>Fair Value Inputs, Discount Rate</t>
  </si>
  <si>
    <t>(0.00%)</t>
  </si>
  <si>
    <t>Loan and Leases Receivable, Impaired Loans [Member] | Maximum | Market Approach Valuation Technique</t>
  </si>
  <si>
    <t>(53.00%)</t>
  </si>
  <si>
    <t>(51.00%)</t>
  </si>
  <si>
    <t>Loan and Leases Receivable, Impaired Loans [Member] | Weighted Average | Market Approach Valuation Technique</t>
  </si>
  <si>
    <t>(38.00%)</t>
  </si>
  <si>
    <t>(19.00%)</t>
  </si>
  <si>
    <t>Real Estate Acquired in Satisfaction of Debt | Minimum | Market Approach Valuation Technique</t>
  </si>
  <si>
    <t>(2.00%)</t>
  </si>
  <si>
    <t>Real Estate Acquired in Satisfaction of Debt | Maximum | Market Approach Valuation Technique</t>
  </si>
  <si>
    <t>(96.00%)</t>
  </si>
  <si>
    <t>(50.00%)</t>
  </si>
  <si>
    <t>Real Estate Acquired in Satisfaction of Debt | Weighted Average | Market Approach Valuation Technique</t>
  </si>
  <si>
    <t>(15.00%)</t>
  </si>
  <si>
    <t>Asses to be Disposed of by Sale | Minimum | Market Approach Valuation Technique</t>
  </si>
  <si>
    <t>Asses to be Disposed of by Sale | Maximum | Market Approach Valuation Technique</t>
  </si>
  <si>
    <t>(9.00%)</t>
  </si>
  <si>
    <t>Asses to be Disposed of by Sale | Weighted Average | Market Approach Valuation Technique</t>
  </si>
  <si>
    <t>(6.00%)</t>
  </si>
  <si>
    <t>(5.00%)</t>
  </si>
  <si>
    <t>Schedule of Estimated Fair Values of Financial Instruments by Level of Valuation Inputs (Details) - USD ($) $ in Thousands</t>
  </si>
  <si>
    <t>Financial assets:</t>
  </si>
  <si>
    <t>Investment securities held-to-maturity</t>
  </si>
  <si>
    <t>Total financial assets</t>
  </si>
  <si>
    <t>Financial liabilities:</t>
  </si>
  <si>
    <t>Total deposits, excluding time deposits</t>
  </si>
  <si>
    <t>Time deposits</t>
  </si>
  <si>
    <t>Total financial liabilities</t>
  </si>
  <si>
    <t>Quoted Prices in Active Markets for Identical Assets (Level 1) | Estimated Fair Value</t>
  </si>
  <si>
    <t>Significant Other Observable Inputs (Level 2) | Estimated Fair Value</t>
  </si>
  <si>
    <t>Significant Unobservable Inputs (Level 3) | Estimated Fair Value</t>
  </si>
  <si>
    <t>Related Party Transactions (Details) $ / shares in Units, $ in Thousands</t>
  </si>
  <si>
    <t>Dec. 31, 2015USD ($)director$ / sharesshares</t>
  </si>
  <si>
    <t>Shareholder</t>
  </si>
  <si>
    <t>Related Party Transaction</t>
  </si>
  <si>
    <t>Ownership percentage threshhold for related party</t>
  </si>
  <si>
    <t>Executive Officers, Directors, Shareholders Greater than Five Percent, and Related Entities and Individuals to Such Persons [Member]</t>
  </si>
  <si>
    <t>Loans and Leases Receivable, Related Parties Disclosure [Abstract]</t>
  </si>
  <si>
    <t>Loans and leases receivable, related parties</t>
  </si>
  <si>
    <t>Loans and leases receivable, related parties, additions</t>
  </si>
  <si>
    <t>Loans and leases receivable, related parties, collections</t>
  </si>
  <si>
    <t>Loans and Leases Receivable, Related Parties, Period Increase (Decrease)</t>
  </si>
  <si>
    <t>Director, Controlling Ownership Interest in Entity | Insurance Premiums</t>
  </si>
  <si>
    <t>Related party transaction, selling, general and administrative expenses from transactions with related party</t>
  </si>
  <si>
    <t>Board of Directors Chairman, Wholly-Owned Entity | Aircraft Usage and Related Activities</t>
  </si>
  <si>
    <t>Related party transaction, expenses from transactions with related party</t>
  </si>
  <si>
    <t>Related party transactions, other revenues</t>
  </si>
  <si>
    <t>Entity Majority Owned by Shareholders and Directors</t>
  </si>
  <si>
    <t>Related party relationship, number of directors | director</t>
  </si>
  <si>
    <t>Entity Majority Owned by Shareholders and Directors | Education, Communication, Strategic Enterprise Planning and Corporate Governance Consultation</t>
  </si>
  <si>
    <t>Director, Wholly-Owned Entity | Construction Management and Adivsory Services</t>
  </si>
  <si>
    <t>Related party transaction, contractual agreement, amount</t>
  </si>
  <si>
    <t>Related party transaction, contractual agreement, percentage of contract price</t>
  </si>
  <si>
    <t>Related party transaction, contractual agreement, initial payment</t>
  </si>
  <si>
    <t>Stock Repurchased and Retired During Period, Shares | shares</t>
  </si>
  <si>
    <t>Stock Repurchased and Retired During Period, Weighted Average Price | $ / shares</t>
  </si>
  <si>
    <t>Class A Common Stock | Director</t>
  </si>
  <si>
    <t>Subsequent Events Subsequent Events (Details)</t>
  </si>
  <si>
    <t>Jan. 21, 2016$ / shares</t>
  </si>
  <si>
    <t>Subsequent Event [Member] | Common Class A Stoc</t>
  </si>
  <si>
    <t>Subsequent Event [Line Items]</t>
  </si>
  <si>
    <t>Dividends Payable, Amount Per Share</t>
  </si>
</sst>
</file>

<file path=xl/styles.xml><?xml version="1.0" encoding="utf-8"?>
<styleSheet xmlns="http://schemas.openxmlformats.org/spreadsheetml/2006/main">
  <numFmts count="3">
    <numFmt formatCode="_(&quot;$ &quot;#,##0_);_(&quot;$ &quot;(#,##0)" numFmtId="165"/>
    <numFmt formatCode="_(&quot;$ &quot;#,##0.00_);_(&quot;$ &quot;(#,##0.00)" numFmtId="166"/>
    <numFmt formatCode="#,##0.0000_);(#,##0.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sharedStrings.xml" Type="http://schemas.openxmlformats.org/officeDocument/2006/relationships/sharedStrings"/><ns0:Relationship Id="rId121" Target="styles.xml" Type="http://schemas.openxmlformats.org/officeDocument/2006/relationships/styles"/><ns0:Relationship Id="rId12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42"/>
    <col customWidth="1" max="2" min="2" width="32"/>
    <col customWidth="1" max="3" min="3" width="14"/>
    <col customWidth="1" max="4" min="4" width="14"/>
  </cols>
  <sheetData>
    <row r="1" spans="1:4">
      <c s="1" r="A1" t="s">
        <v>0</v>
      </c>
      <c s="2" r="B1" t="s">
        <v>1</v>
      </c>
    </row>
    <row r="2" spans="1:4">
      <c s="2" r="B2" t="s">
        <v>2</v>
      </c>
      <c s="2" r="C2" t="s">
        <v>3</v>
      </c>
      <c s="2" r="D2" t="s">
        <v>4</v>
      </c>
    </row>
    <row r="3" spans="1:4">
      <c s="3" r="A3" t="s">
        <v>5</v>
      </c>
      <c s="3" r="B3" t="s">
        <v>6</v>
      </c>
    </row>
    <row r="4" spans="1:4">
      <c s="3" r="A4" t="s">
        <v>7</v>
      </c>
      <c s="5" r="B4" t="n">
        <v>860413</v>
      </c>
    </row>
    <row r="5" spans="1:4">
      <c s="3" r="A5" t="s">
        <v>8</v>
      </c>
      <c s="3" r="B5" t="s">
        <v>9</v>
      </c>
    </row>
    <row r="6" spans="1:4">
      <c s="3" r="A6" t="s">
        <v>10</v>
      </c>
      <c s="3" r="B6" t="s">
        <v>11</v>
      </c>
    </row>
    <row r="7" spans="1:4">
      <c s="3" r="A7" t="s">
        <v>12</v>
      </c>
      <c s="3" r="B7" t="s">
        <v>13</v>
      </c>
    </row>
    <row r="8" spans="1:4">
      <c s="3" r="A8" t="s">
        <v>14</v>
      </c>
      <c s="3" r="B8" t="s">
        <v>15</v>
      </c>
    </row>
    <row r="9" spans="1:4">
      <c s="3" r="A9" t="s">
        <v>16</v>
      </c>
      <c s="5" r="B9" t="n">
        <v>2015</v>
      </c>
    </row>
    <row r="10" spans="1:4">
      <c s="3" r="A10" t="s">
        <v>17</v>
      </c>
      <c s="3" r="B10" t="s">
        <v>18</v>
      </c>
    </row>
    <row r="11" spans="1:4">
      <c s="3" r="A11" t="s">
        <v>19</v>
      </c>
      <c s="3" r="B11" t="s">
        <v>20</v>
      </c>
    </row>
    <row r="12" spans="1:4">
      <c s="3" r="A12" t="s">
        <v>21</v>
      </c>
      <c s="3" r="B12" t="s">
        <v>22</v>
      </c>
    </row>
    <row r="13" spans="1:4">
      <c s="3" r="A13" t="s">
        <v>23</v>
      </c>
      <c s="3" r="B13" t="s">
        <v>22</v>
      </c>
    </row>
    <row r="14" spans="1:4">
      <c s="3" r="A14" t="s">
        <v>24</v>
      </c>
      <c s="3" r="B14" t="s">
        <v>25</v>
      </c>
    </row>
    <row r="15" spans="1:4">
      <c s="3" r="A15" t="s">
        <v>26</v>
      </c>
      <c s="6" r="D15" t="n">
        <v>668057399</v>
      </c>
    </row>
    <row r="16" spans="1:4">
      <c s="3" r="A16" t="s">
        <v>27</v>
      </c>
    </row>
    <row r="17" spans="1:4">
      <c s="3" r="A17" t="s">
        <v>28</v>
      </c>
      <c s="5" r="C17" t="n">
        <v>21511142</v>
      </c>
    </row>
    <row r="18" spans="1:4">
      <c s="3" r="A18" t="s">
        <v>29</v>
      </c>
    </row>
    <row r="19" spans="1:4">
      <c s="3" r="A19" t="s">
        <v>28</v>
      </c>
      <c s="5" r="C19" t="n">
        <v>2372928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232</v>
      </c>
      <c s="2" r="B1" t="s">
        <v>1</v>
      </c>
    </row>
    <row r="2" spans="1:2">
      <c s="2" r="B2" t="s">
        <v>2</v>
      </c>
    </row>
    <row r="3" spans="1:2">
      <c s="7" r="A3" t="s">
        <v>233</v>
      </c>
    </row>
    <row r="4" spans="1:2">
      <c s="3" r="A4" t="s">
        <v>234</v>
      </c>
      <c s="3" r="B4" t="s">
        <v>23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175</v>
      </c>
      <c s="2" r="B1" t="s">
        <v>2</v>
      </c>
      <c s="2" r="C1" t="s">
        <v>31</v>
      </c>
    </row>
    <row r="2" spans="1:3">
      <c s="7" r="A2" t="s">
        <v>1176</v>
      </c>
    </row>
    <row r="3" spans="1:3">
      <c s="3" r="A3" t="s">
        <v>1177</v>
      </c>
      <c s="6" r="B3" t="n">
        <v>28999</v>
      </c>
      <c s="6" r="C3" t="n">
        <v>28506</v>
      </c>
    </row>
    <row r="4" spans="1:3">
      <c s="3" r="A4" t="s">
        <v>1178</v>
      </c>
      <c s="5" r="B4" t="n">
        <v>596</v>
      </c>
      <c s="5" r="C4" t="n">
        <v>719</v>
      </c>
    </row>
    <row r="5" spans="1:3">
      <c s="3" r="A5" t="s">
        <v>1179</v>
      </c>
      <c s="5" r="B5" t="n">
        <v>108</v>
      </c>
      <c s="5" r="C5" t="n">
        <v>1785</v>
      </c>
    </row>
    <row r="6" spans="1:3">
      <c s="3" r="A6" t="s">
        <v>1180</v>
      </c>
      <c s="5" r="B6" t="n">
        <v>4552</v>
      </c>
      <c s="5" r="C6" t="n">
        <v>7022</v>
      </c>
    </row>
    <row r="7" spans="1:3">
      <c s="3" r="A7" t="s">
        <v>1181</v>
      </c>
      <c s="5" r="B7" t="n">
        <v>2093</v>
      </c>
      <c s="5" r="C7" t="n">
        <v>2728</v>
      </c>
    </row>
    <row r="8" spans="1:3">
      <c s="3" r="A8" t="s">
        <v>113</v>
      </c>
      <c s="5" r="B8" t="n">
        <v>9009</v>
      </c>
      <c s="5" r="C8" t="n">
        <v>8256</v>
      </c>
    </row>
    <row r="9" spans="1:3">
      <c s="3" r="A9" t="s">
        <v>1182</v>
      </c>
      <c s="5" r="B9" t="n">
        <v>598</v>
      </c>
      <c s="5" r="C9" t="n">
        <v>2536</v>
      </c>
    </row>
    <row r="10" spans="1:3">
      <c s="3" r="A10" t="s">
        <v>1183</v>
      </c>
      <c s="5" r="B10" t="n">
        <v>0</v>
      </c>
      <c s="5" r="C10" t="n">
        <v>253</v>
      </c>
    </row>
    <row r="11" spans="1:3">
      <c s="3" r="A11" t="s">
        <v>1184</v>
      </c>
      <c s="5" r="B11" t="n">
        <v>1087</v>
      </c>
      <c s="5" r="C11" t="n">
        <v>481</v>
      </c>
    </row>
    <row r="12" spans="1:3">
      <c s="3" r="A12" t="s">
        <v>856</v>
      </c>
      <c s="5" r="B12" t="n">
        <v>126</v>
      </c>
      <c s="5" r="C12" t="n">
        <v>760</v>
      </c>
    </row>
    <row r="13" spans="1:3">
      <c s="3" r="A13" t="s">
        <v>1185</v>
      </c>
      <c s="5" r="B13" t="n">
        <v>47168</v>
      </c>
      <c s="5" r="C13" t="n">
        <v>53046</v>
      </c>
    </row>
    <row r="14" spans="1:3">
      <c s="7" r="A14" t="s">
        <v>1186</v>
      </c>
    </row>
    <row r="15" spans="1:3">
      <c s="3" r="A15" t="s">
        <v>1187</v>
      </c>
      <c s="5" r="B15" t="n">
        <v>-5140</v>
      </c>
      <c s="5" r="C15" t="n">
        <v>-569</v>
      </c>
    </row>
    <row r="16" spans="1:3">
      <c s="3" r="A16" t="s">
        <v>1188</v>
      </c>
      <c s="5" r="B16" t="n">
        <v>-2538</v>
      </c>
      <c s="5" r="C16" t="n">
        <v>-1351</v>
      </c>
    </row>
    <row r="17" spans="1:3">
      <c s="3" r="A17" t="s">
        <v>1189</v>
      </c>
      <c s="5" r="B17" t="n">
        <v>-1301</v>
      </c>
      <c s="5" r="C17" t="n">
        <v>-1053</v>
      </c>
    </row>
    <row r="18" spans="1:3">
      <c s="3" r="A18" t="s">
        <v>1190</v>
      </c>
      <c s="5" r="B18" t="n">
        <v>-1139</v>
      </c>
      <c s="5" r="C18" t="n">
        <v>-1385</v>
      </c>
    </row>
    <row r="19" spans="1:3">
      <c s="3" r="A19" t="s">
        <v>1191</v>
      </c>
      <c s="5" r="B19" t="n">
        <v>-2442</v>
      </c>
      <c s="5" r="C19" t="n">
        <v>-2407</v>
      </c>
    </row>
    <row r="20" spans="1:3">
      <c s="3" r="A20" t="s">
        <v>1192</v>
      </c>
      <c s="5" r="B20" t="n">
        <v>-39886</v>
      </c>
      <c s="5" r="C20" t="n">
        <v>-36732</v>
      </c>
    </row>
    <row r="21" spans="1:3">
      <c s="3" r="A21" t="s">
        <v>1193</v>
      </c>
      <c s="5" r="B21" t="n">
        <v>-4422</v>
      </c>
      <c s="5" r="C21" t="n">
        <v>-4144</v>
      </c>
    </row>
    <row r="22" spans="1:3">
      <c s="3" r="A22" t="s">
        <v>856</v>
      </c>
      <c s="5" r="B22" t="n">
        <v>-65</v>
      </c>
      <c s="5" r="C22" t="n">
        <v>-531</v>
      </c>
    </row>
    <row r="23" spans="1:3">
      <c s="3" r="A23" t="s">
        <v>1194</v>
      </c>
      <c s="5" r="B23" t="n">
        <v>-56933</v>
      </c>
      <c s="5" r="C23" t="n">
        <v>-48172</v>
      </c>
    </row>
    <row r="24" spans="1:3">
      <c s="3" r="A24" t="s">
        <v>1195</v>
      </c>
      <c s="5" r="C24" t="n">
        <v>4874</v>
      </c>
    </row>
    <row r="25" spans="1:3">
      <c s="3" r="A25" t="s">
        <v>1196</v>
      </c>
      <c s="5" r="B25" t="n">
        <v>-9765</v>
      </c>
    </row>
    <row r="26" spans="1:3">
      <c s="3" r="A26" t="s">
        <v>1197</v>
      </c>
      <c s="6" r="B26" t="n">
        <v>6275</v>
      </c>
      <c s="6" r="C26" t="n">
        <v>4693</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4"/>
  </cols>
  <sheetData>
    <row r="1" spans="1:2">
      <c s="1" r="A1" t="s">
        <v>1198</v>
      </c>
      <c s="2" r="B1" t="s">
        <v>1</v>
      </c>
    </row>
    <row r="2" spans="1:2">
      <c s="2" r="B2" t="s">
        <v>1199</v>
      </c>
    </row>
    <row r="3" spans="1:2">
      <c s="7" r="A3" t="s">
        <v>1200</v>
      </c>
    </row>
    <row r="4" spans="1:2">
      <c s="3" r="A4" t="s">
        <v>1201</v>
      </c>
      <c s="8" r="B4" t="n">
        <v>3.54</v>
      </c>
    </row>
    <row r="5" spans="1:2">
      <c s="7" r="A5" t="s">
        <v>1202</v>
      </c>
    </row>
    <row r="6" spans="1:2">
      <c s="3" r="A6" t="s">
        <v>1203</v>
      </c>
      <c s="3" r="B6" t="s">
        <v>1204</v>
      </c>
    </row>
    <row r="7" spans="1:2">
      <c s="3" r="A7" t="s">
        <v>1205</v>
      </c>
      <c s="3" r="B7" t="s">
        <v>1206</v>
      </c>
    </row>
    <row r="8" spans="1:2">
      <c s="3" r="A8" t="s">
        <v>1207</v>
      </c>
      <c s="3" r="B8" t="s">
        <v>1208</v>
      </c>
    </row>
    <row r="9" spans="1:2">
      <c s="3" r="A9" t="s">
        <v>1209</v>
      </c>
      <c s="3" r="B9" t="s">
        <v>1210</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30"/>
  </cols>
  <sheetData>
    <row r="1" spans="1:2">
      <c s="1" r="A1" t="s">
        <v>1211</v>
      </c>
      <c s="2" r="B1" t="s">
        <v>1</v>
      </c>
    </row>
    <row r="2" spans="1:2">
      <c s="2" r="B2" t="s">
        <v>1212</v>
      </c>
    </row>
    <row r="3" spans="1:2">
      <c s="7" r="A3" t="s">
        <v>1213</v>
      </c>
    </row>
    <row r="4" spans="1:2">
      <c s="3" r="A4" t="s">
        <v>1214</v>
      </c>
      <c s="5" r="B4" t="n">
        <v>1748032</v>
      </c>
    </row>
    <row r="5" spans="1:2">
      <c s="3" r="A5" t="s">
        <v>1215</v>
      </c>
      <c s="5" r="B5" t="n">
        <v>-350438</v>
      </c>
    </row>
    <row r="6" spans="1:2">
      <c s="3" r="A6" t="s">
        <v>1216</v>
      </c>
      <c s="5" r="B6" t="n">
        <v>-10216</v>
      </c>
    </row>
    <row r="7" spans="1:2">
      <c s="3" r="A7" t="s">
        <v>1217</v>
      </c>
      <c s="5" r="B7" t="n">
        <v>1387378</v>
      </c>
    </row>
    <row r="8" spans="1:2">
      <c s="3" r="A8" t="s">
        <v>1218</v>
      </c>
      <c s="5" r="B8" t="n">
        <v>1265596</v>
      </c>
    </row>
    <row r="9" spans="1:2">
      <c s="7" r="A9" t="s">
        <v>1219</v>
      </c>
    </row>
    <row r="10" spans="1:2">
      <c s="3" r="A10" t="s">
        <v>1220</v>
      </c>
      <c s="8" r="B10" t="n">
        <v>17.01</v>
      </c>
    </row>
    <row r="11" spans="1:2">
      <c s="3" r="A11" t="s">
        <v>1221</v>
      </c>
      <c s="10" r="B11" t="n">
        <v>16.77</v>
      </c>
    </row>
    <row r="12" spans="1:2">
      <c s="3" r="A12" t="s">
        <v>1222</v>
      </c>
      <c s="10" r="B12" t="n">
        <v>16.82</v>
      </c>
    </row>
    <row r="13" spans="1:2">
      <c s="3" r="A13" t="s">
        <v>1223</v>
      </c>
      <c s="10" r="B13" t="n">
        <v>17.06</v>
      </c>
    </row>
    <row r="14" spans="1:2">
      <c s="3" r="A14" t="s">
        <v>1224</v>
      </c>
      <c s="8" r="B14" t="n">
        <v>17.05</v>
      </c>
    </row>
    <row r="15" spans="1:2">
      <c s="3" r="A15" t="s">
        <v>1225</v>
      </c>
      <c s="3" r="B15" t="s">
        <v>1226</v>
      </c>
    </row>
    <row r="16" spans="1:2">
      <c s="3" r="A16" t="s">
        <v>1227</v>
      </c>
      <c s="3" r="B16" t="s">
        <v>1228</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30"/>
  </cols>
  <sheetData>
    <row r="1" spans="1:2">
      <c s="1" r="A1" t="s">
        <v>1229</v>
      </c>
      <c s="2" r="B1" t="s">
        <v>1</v>
      </c>
    </row>
    <row r="2" spans="1:2">
      <c s="2" r="B2" t="s">
        <v>1212</v>
      </c>
    </row>
    <row r="3" spans="1:2">
      <c s="7" r="A3" t="s">
        <v>1230</v>
      </c>
    </row>
    <row r="4" spans="1:2">
      <c s="3" r="A4" t="s">
        <v>1231</v>
      </c>
      <c s="5" r="B4" t="n">
        <v>355022</v>
      </c>
    </row>
    <row r="5" spans="1:2">
      <c s="3" r="A5" t="s">
        <v>1232</v>
      </c>
      <c s="5" r="B5" t="n">
        <v>-225961</v>
      </c>
    </row>
    <row r="6" spans="1:2">
      <c s="3" r="A6" t="s">
        <v>1233</v>
      </c>
      <c s="5" r="B6" t="n">
        <v>-7279</v>
      </c>
    </row>
    <row r="7" spans="1:2">
      <c s="3" r="A7" t="s">
        <v>1234</v>
      </c>
      <c s="5" r="B7" t="n">
        <v>121782</v>
      </c>
    </row>
    <row r="8" spans="1:2">
      <c s="7" r="A8" t="s">
        <v>1235</v>
      </c>
    </row>
    <row r="9" spans="1:2">
      <c s="3" r="A9" t="s">
        <v>1236</v>
      </c>
      <c s="8" r="B9" t="n">
        <v>3.62</v>
      </c>
    </row>
    <row r="10" spans="1:2">
      <c s="3" r="A10" t="s">
        <v>1237</v>
      </c>
      <c s="10" r="B10" t="n">
        <v>3.73</v>
      </c>
    </row>
    <row r="11" spans="1:2">
      <c s="3" r="A11" t="s">
        <v>1238</v>
      </c>
      <c s="10" r="B11" t="n">
        <v>3.48</v>
      </c>
    </row>
    <row r="12" spans="1:2">
      <c s="3" r="A12" t="s">
        <v>1239</v>
      </c>
      <c s="8" r="B12" t="n">
        <v>3.48</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30"/>
  </cols>
  <sheetData>
    <row r="1" spans="1:2">
      <c s="1" r="A1" t="s">
        <v>1240</v>
      </c>
      <c s="2" r="B1" t="s">
        <v>1</v>
      </c>
    </row>
    <row r="2" spans="1:2">
      <c s="2" r="B2" t="s">
        <v>1212</v>
      </c>
    </row>
    <row r="3" spans="1:2">
      <c s="7" r="A3" t="s">
        <v>1241</v>
      </c>
    </row>
    <row r="4" spans="1:2">
      <c s="3" r="A4" t="s">
        <v>1242</v>
      </c>
      <c s="5" r="B4" t="n">
        <v>248399</v>
      </c>
    </row>
    <row r="5" spans="1:2">
      <c s="3" r="A5" t="s">
        <v>1243</v>
      </c>
      <c s="5" r="B5" t="n">
        <v>169577</v>
      </c>
    </row>
    <row r="6" spans="1:2">
      <c s="3" r="A6" t="s">
        <v>1244</v>
      </c>
      <c s="5" r="B6" t="n">
        <v>-95153</v>
      </c>
    </row>
    <row r="7" spans="1:2">
      <c s="3" r="A7" t="s">
        <v>1216</v>
      </c>
      <c s="5" r="B7" t="n">
        <v>-16583</v>
      </c>
    </row>
    <row r="8" spans="1:2">
      <c s="3" r="A8" t="s">
        <v>1245</v>
      </c>
      <c s="5" r="B8" t="n">
        <v>-2601</v>
      </c>
    </row>
    <row r="9" spans="1:2">
      <c s="3" r="A9" t="s">
        <v>1246</v>
      </c>
      <c s="5" r="B9" t="n">
        <v>303639</v>
      </c>
    </row>
    <row r="10" spans="1:2">
      <c s="7" r="A10" t="s">
        <v>1247</v>
      </c>
    </row>
    <row r="11" spans="1:2">
      <c s="3" r="A11" t="s">
        <v>1248</v>
      </c>
      <c s="8" r="B11" t="n">
        <v>21.16</v>
      </c>
    </row>
    <row r="12" spans="1:2">
      <c s="3" r="A12" t="s">
        <v>1249</v>
      </c>
      <c s="10" r="B12" t="n">
        <v>26.27</v>
      </c>
    </row>
    <row r="13" spans="1:2">
      <c s="3" r="A13" t="s">
        <v>1250</v>
      </c>
      <c s="10" r="B13" t="n">
        <v>18.65</v>
      </c>
    </row>
    <row r="14" spans="1:2">
      <c s="3" r="A14" t="s">
        <v>1251</v>
      </c>
      <c s="10" r="B14" t="n">
        <v>24.07</v>
      </c>
    </row>
    <row r="15" spans="1:2">
      <c s="3" r="A15" t="s">
        <v>1252</v>
      </c>
      <c s="10" r="B15" t="n">
        <v>17.22</v>
      </c>
    </row>
    <row r="16" spans="1:2">
      <c s="3" r="A16" t="s">
        <v>1253</v>
      </c>
      <c s="8" r="B16" t="n">
        <v>25.15</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s>
  <sheetData>
    <row r="1" spans="1:4">
      <c s="1" r="A1" t="s">
        <v>1254</v>
      </c>
      <c s="2" r="B1" t="s">
        <v>1</v>
      </c>
    </row>
    <row r="2" spans="1:4">
      <c s="2" r="B2" t="s">
        <v>2</v>
      </c>
      <c s="2" r="C2" t="s">
        <v>31</v>
      </c>
      <c s="2" r="D2" t="s">
        <v>84</v>
      </c>
    </row>
    <row r="3" spans="1:4">
      <c s="7" r="A3" t="s">
        <v>1255</v>
      </c>
    </row>
    <row r="4" spans="1:4">
      <c s="3" r="A4" t="s">
        <v>468</v>
      </c>
      <c s="6" r="B4" t="n">
        <v>3959</v>
      </c>
      <c s="6" r="C4" t="n">
        <v>3634</v>
      </c>
      <c s="6" r="D4" t="n">
        <v>2936</v>
      </c>
    </row>
    <row r="5" spans="1:4">
      <c s="3" r="A5" t="s">
        <v>188</v>
      </c>
      <c s="5" r="B5" t="n">
        <v>1443</v>
      </c>
      <c s="5" r="C5" t="n">
        <v>1390</v>
      </c>
      <c s="5" r="D5" t="n">
        <v>1122</v>
      </c>
    </row>
    <row r="6" spans="1:4">
      <c s="3" r="A6" t="s">
        <v>1256</v>
      </c>
    </row>
    <row r="7" spans="1:4">
      <c s="7" r="A7" t="s">
        <v>1255</v>
      </c>
    </row>
    <row r="8" spans="1:4">
      <c s="3" r="A8" t="s">
        <v>468</v>
      </c>
      <c s="5" r="B8" t="n">
        <v>481</v>
      </c>
      <c s="5" r="C8" t="n">
        <v>905</v>
      </c>
      <c s="5" r="D8" t="n">
        <v>1390</v>
      </c>
    </row>
    <row r="9" spans="1:4">
      <c s="3" r="A9" t="s">
        <v>188</v>
      </c>
      <c s="5" r="B9" t="n">
        <v>184</v>
      </c>
      <c s="5" r="C9" t="n">
        <v>346</v>
      </c>
      <c s="5" r="D9" t="n">
        <v>531</v>
      </c>
    </row>
    <row r="10" spans="1:4">
      <c s="3" r="A10" t="s">
        <v>1257</v>
      </c>
      <c s="5" r="B10" t="n">
        <v>15218</v>
      </c>
    </row>
    <row r="11" spans="1:4">
      <c s="3" r="A11" t="s">
        <v>1258</v>
      </c>
      <c s="5" r="B11" t="n">
        <v>3931</v>
      </c>
      <c s="5" r="C11" t="n">
        <v>7363</v>
      </c>
      <c s="5" r="D11" t="n">
        <v>7108</v>
      </c>
    </row>
    <row r="12" spans="1:4">
      <c s="3" r="A12" t="s">
        <v>1259</v>
      </c>
      <c s="5" r="B12" t="n">
        <v>1504</v>
      </c>
      <c s="5" r="C12" t="n">
        <v>2594</v>
      </c>
      <c s="5" r="D12" t="n">
        <v>1963</v>
      </c>
    </row>
    <row r="13" spans="1:4">
      <c s="3" r="A13" t="s">
        <v>1260</v>
      </c>
      <c s="5" r="B13" t="n">
        <v>3369</v>
      </c>
      <c s="5" r="C13" t="n">
        <v>6299</v>
      </c>
      <c s="5" r="D13" t="n">
        <v>9271</v>
      </c>
    </row>
    <row r="14" spans="1:4">
      <c s="3" r="A14" t="s">
        <v>1261</v>
      </c>
      <c s="5" r="B14" t="n">
        <v>2507</v>
      </c>
      <c s="5" r="C14" t="n">
        <v>6829</v>
      </c>
      <c s="5" r="D14" t="n">
        <v>8721</v>
      </c>
    </row>
    <row r="15" spans="1:4">
      <c s="3" r="A15" t="s">
        <v>1262</v>
      </c>
      <c s="6" r="B15" t="n">
        <v>52</v>
      </c>
    </row>
    <row r="16" spans="1:4">
      <c s="3" r="A16" t="s">
        <v>1263</v>
      </c>
      <c s="3" r="B16" t="s">
        <v>1264</v>
      </c>
    </row>
    <row r="17" spans="1:4">
      <c s="3" r="A17" t="s">
        <v>1265</v>
      </c>
      <c s="6" r="B17" t="n">
        <v>843</v>
      </c>
    </row>
    <row r="18" spans="1:4">
      <c s="3" r="A18" t="s">
        <v>1266</v>
      </c>
    </row>
    <row r="19" spans="1:4">
      <c s="7" r="A19" t="s">
        <v>1255</v>
      </c>
    </row>
    <row r="20" spans="1:4">
      <c s="3" r="A20" t="s">
        <v>468</v>
      </c>
      <c s="5" r="B20" t="n">
        <v>2887</v>
      </c>
      <c s="5" r="C20" t="n">
        <v>2109</v>
      </c>
      <c s="5" r="D20" t="n">
        <v>1546</v>
      </c>
    </row>
    <row r="21" spans="1:4">
      <c s="3" r="A21" t="s">
        <v>188</v>
      </c>
      <c s="6" r="B21" t="n">
        <v>1104</v>
      </c>
      <c s="6" r="C21" t="n">
        <v>807</v>
      </c>
      <c s="6" r="D21" t="n">
        <v>591</v>
      </c>
    </row>
    <row r="22" spans="1:4">
      <c s="3" r="A22" t="s">
        <v>1263</v>
      </c>
      <c s="3" r="B22" t="s">
        <v>1267</v>
      </c>
    </row>
    <row r="23" spans="1:4">
      <c s="3" r="A23" t="s">
        <v>1268</v>
      </c>
      <c s="5" r="B23" t="n">
        <v>169577</v>
      </c>
    </row>
    <row r="24" spans="1:4">
      <c s="3" r="A24" t="s">
        <v>1269</v>
      </c>
      <c s="6" r="B24" t="n">
        <v>4444</v>
      </c>
    </row>
    <row r="25" spans="1:4">
      <c s="3" r="A25" t="s">
        <v>1270</v>
      </c>
    </row>
    <row r="26" spans="1:4">
      <c s="7" r="A26" t="s">
        <v>1255</v>
      </c>
    </row>
    <row r="27" spans="1:4">
      <c s="3" r="A27" t="s">
        <v>1268</v>
      </c>
      <c s="5" r="B27" t="n">
        <v>78378</v>
      </c>
    </row>
    <row r="28" spans="1:4">
      <c s="3" r="A28" t="s">
        <v>1271</v>
      </c>
    </row>
    <row r="29" spans="1:4">
      <c s="7" r="A29" t="s">
        <v>1255</v>
      </c>
    </row>
    <row r="30" spans="1:4">
      <c s="3" r="A30" t="s">
        <v>1268</v>
      </c>
      <c s="5" r="B30" t="n">
        <v>26126</v>
      </c>
    </row>
    <row r="31" spans="1:4">
      <c s="3" r="A31" t="s">
        <v>1272</v>
      </c>
    </row>
    <row r="32" spans="1:4">
      <c s="7" r="A32" t="s">
        <v>1255</v>
      </c>
    </row>
    <row r="33" spans="1:4">
      <c s="3" r="A33" t="s">
        <v>1268</v>
      </c>
      <c s="5" r="B33" t="n">
        <v>26126</v>
      </c>
    </row>
    <row r="34" spans="1:4">
      <c s="3" r="A34" t="s">
        <v>1273</v>
      </c>
    </row>
    <row r="35" spans="1:4">
      <c s="7" r="A35" t="s">
        <v>1255</v>
      </c>
    </row>
    <row r="36" spans="1:4">
      <c s="3" r="A36" t="s">
        <v>1268</v>
      </c>
      <c s="5" r="B36" t="n">
        <v>26126</v>
      </c>
    </row>
    <row r="37" spans="1:4">
      <c s="3" r="A37" t="s">
        <v>1274</v>
      </c>
    </row>
    <row r="38" spans="1:4">
      <c s="7" r="A38" t="s">
        <v>1255</v>
      </c>
    </row>
    <row r="39" spans="1:4">
      <c s="3" r="A39" t="s">
        <v>1268</v>
      </c>
      <c s="5" r="B39" t="n">
        <v>91199</v>
      </c>
    </row>
    <row r="40" spans="1:4">
      <c s="3" r="A40" t="s">
        <v>1275</v>
      </c>
    </row>
    <row r="41" spans="1:4">
      <c s="7" r="A41" t="s">
        <v>1255</v>
      </c>
    </row>
    <row r="42" spans="1:4">
      <c s="3" r="A42" t="s">
        <v>1276</v>
      </c>
      <c s="5" r="B42" t="n">
        <v>1987379</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277</v>
      </c>
      <c s="2" r="B1" t="s">
        <v>1</v>
      </c>
    </row>
    <row r="2" spans="1:4">
      <c s="2" r="B2" t="s">
        <v>2</v>
      </c>
      <c s="2" r="C2" t="s">
        <v>31</v>
      </c>
      <c s="2" r="D2" t="s">
        <v>84</v>
      </c>
    </row>
    <row r="3" spans="1:4">
      <c s="7" r="A3" t="s">
        <v>1278</v>
      </c>
    </row>
    <row r="4" spans="1:4">
      <c s="3" r="A4" t="s">
        <v>1279</v>
      </c>
      <c s="3" r="B4" t="s">
        <v>1280</v>
      </c>
    </row>
    <row r="5" spans="1:4">
      <c s="3" r="A5" t="s">
        <v>1281</v>
      </c>
    </row>
    <row r="6" spans="1:4">
      <c s="7" r="A6" t="s">
        <v>1278</v>
      </c>
    </row>
    <row r="7" spans="1:4">
      <c s="3" r="A7" t="s">
        <v>1282</v>
      </c>
      <c s="3" r="B7" t="s">
        <v>1283</v>
      </c>
    </row>
    <row r="8" spans="1:4">
      <c s="3" r="A8" t="s">
        <v>1284</v>
      </c>
      <c s="6" r="B8" t="n">
        <v>50000</v>
      </c>
    </row>
    <row r="9" spans="1:4">
      <c s="3" r="A9" t="s">
        <v>1285</v>
      </c>
      <c s="3" r="B9" t="s">
        <v>1286</v>
      </c>
    </row>
    <row r="10" spans="1:4">
      <c s="3" r="A10" t="s">
        <v>1287</v>
      </c>
      <c s="6" r="B10" t="n">
        <v>727000</v>
      </c>
      <c s="6" r="C10" t="n">
        <v>1509000</v>
      </c>
      <c s="6" r="D10" t="n">
        <v>1555000</v>
      </c>
    </row>
    <row r="11" spans="1:4">
      <c s="3" r="A11" t="s">
        <v>1288</v>
      </c>
    </row>
    <row r="12" spans="1:4">
      <c s="7" r="A12" t="s">
        <v>1278</v>
      </c>
    </row>
    <row r="13" spans="1:4">
      <c s="3" r="A13" t="s">
        <v>1287</v>
      </c>
      <c s="5" r="B13" t="n">
        <v>4683000</v>
      </c>
      <c s="6" r="C13" t="n">
        <v>4256000</v>
      </c>
      <c s="6" r="D13" t="n">
        <v>4067000</v>
      </c>
    </row>
    <row r="14" spans="1:4">
      <c s="3" r="A14" t="s">
        <v>1289</v>
      </c>
      <c s="8" r="B14" t="n">
        <v>1.25</v>
      </c>
    </row>
    <row r="15" spans="1:4">
      <c s="3" r="A15" t="s">
        <v>1290</v>
      </c>
      <c s="3" r="B15" t="s">
        <v>1118</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291</v>
      </c>
      <c s="2" r="B1" t="s">
        <v>1</v>
      </c>
    </row>
    <row r="2" spans="1:4">
      <c s="2" r="B2" t="s">
        <v>2</v>
      </c>
      <c s="2" r="C2" t="s">
        <v>31</v>
      </c>
      <c s="2" r="D2" t="s">
        <v>84</v>
      </c>
    </row>
    <row r="3" spans="1:4">
      <c s="7" r="A3" t="s">
        <v>1292</v>
      </c>
    </row>
    <row r="4" spans="1:4">
      <c s="3" r="A4" t="s">
        <v>1293</v>
      </c>
      <c s="3" r="B4" t="s">
        <v>1294</v>
      </c>
    </row>
    <row r="5" spans="1:4">
      <c s="3" r="A5" t="s">
        <v>1295</v>
      </c>
      <c s="3" r="B5" t="s">
        <v>479</v>
      </c>
    </row>
    <row r="6" spans="1:4">
      <c s="3" r="A6" t="s">
        <v>1296</v>
      </c>
      <c s="6" r="B6" t="n">
        <v>3921</v>
      </c>
      <c s="6" r="C6" t="n">
        <v>3577</v>
      </c>
    </row>
    <row r="7" spans="1:4">
      <c s="3" r="A7" t="s">
        <v>1297</v>
      </c>
      <c s="6" r="B7" t="n">
        <v>400</v>
      </c>
      <c s="6" r="C7" t="n">
        <v>400</v>
      </c>
      <c s="6" r="D7" t="n">
        <v>571</v>
      </c>
    </row>
    <row r="8" spans="1:4">
      <c s="3" r="A8" t="s">
        <v>1298</v>
      </c>
      <c s="3" r="B8" t="s">
        <v>1299</v>
      </c>
      <c s="3" r="C8" t="s">
        <v>1299</v>
      </c>
    </row>
    <row r="9" spans="1:4">
      <c s="3" r="A9" t="s">
        <v>1300</v>
      </c>
      <c s="3" r="B9" t="s">
        <v>1100</v>
      </c>
      <c s="3" r="C9" t="s">
        <v>1113</v>
      </c>
    </row>
    <row r="10" spans="1:4">
      <c s="7" r="A10" t="s">
        <v>1301</v>
      </c>
    </row>
    <row r="11" spans="1:4">
      <c s="5" r="A11" t="n">
        <v>2015</v>
      </c>
      <c s="6" r="B11" t="n">
        <v>163</v>
      </c>
    </row>
    <row r="12" spans="1:4">
      <c s="5" r="A12" t="n">
        <v>2016</v>
      </c>
      <c s="5" r="B12" t="n">
        <v>194</v>
      </c>
    </row>
    <row r="13" spans="1:4">
      <c s="5" r="A13" t="n">
        <v>2017</v>
      </c>
      <c s="5" r="B13" t="n">
        <v>219</v>
      </c>
    </row>
    <row r="14" spans="1:4">
      <c s="5" r="A14" t="n">
        <v>2018</v>
      </c>
      <c s="5" r="B14" t="n">
        <v>254</v>
      </c>
    </row>
    <row r="15" spans="1:4">
      <c s="5" r="A15" t="n">
        <v>2019</v>
      </c>
      <c s="5" r="B15" t="n">
        <v>295</v>
      </c>
    </row>
    <row r="16" spans="1:4">
      <c s="3" r="A16" t="s">
        <v>1302</v>
      </c>
      <c s="5" r="B16" t="n">
        <v>1500</v>
      </c>
    </row>
    <row r="17" spans="1:4">
      <c s="3" r="A17" t="s">
        <v>1303</v>
      </c>
      <c s="5" r="B17" t="n">
        <v>555</v>
      </c>
    </row>
    <row r="18" spans="1:4">
      <c s="3" r="A18" t="s">
        <v>1304</v>
      </c>
      <c s="5" r="B18" t="n">
        <v>378</v>
      </c>
    </row>
    <row r="19" spans="1:4">
      <c s="3" r="A19" t="s">
        <v>1305</v>
      </c>
      <c s="5" r="B19" t="n">
        <v>255</v>
      </c>
    </row>
    <row r="20" spans="1:4">
      <c s="3" r="A20" t="s">
        <v>1306</v>
      </c>
      <c s="5" r="B20" t="n">
        <v>300</v>
      </c>
    </row>
    <row r="21" spans="1:4">
      <c s="3" r="A21" t="s">
        <v>1307</v>
      </c>
      <c s="6" r="B21" t="n">
        <v>35</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308</v>
      </c>
      <c s="2" r="B1" t="s">
        <v>1</v>
      </c>
    </row>
    <row r="2" spans="1:4">
      <c s="2" r="B2" t="s">
        <v>2</v>
      </c>
      <c s="2" r="C2" t="s">
        <v>31</v>
      </c>
      <c s="2" r="D2" t="s">
        <v>84</v>
      </c>
    </row>
    <row r="3" spans="1:4">
      <c s="7" r="A3" t="s">
        <v>1309</v>
      </c>
    </row>
    <row r="4" spans="1:4">
      <c s="3" r="A4" t="s">
        <v>1310</v>
      </c>
      <c s="6" r="B4" t="n">
        <v>5863</v>
      </c>
      <c s="6" r="C4" t="n">
        <v>21147</v>
      </c>
      <c s="6" r="D4" t="n">
        <v>-52949</v>
      </c>
    </row>
    <row r="5" spans="1:4">
      <c s="3" r="A5" t="s">
        <v>1311</v>
      </c>
      <c s="5" r="B5" t="n">
        <v>2307</v>
      </c>
      <c s="5" r="C5" t="n">
        <v>8321</v>
      </c>
      <c s="5" r="D5" t="n">
        <v>-20835</v>
      </c>
    </row>
    <row r="6" spans="1:4">
      <c s="3" r="A6" t="s">
        <v>1312</v>
      </c>
      <c s="5" r="B6" t="n">
        <v>3556</v>
      </c>
      <c s="5" r="C6" t="n">
        <v>12826</v>
      </c>
      <c s="5" r="D6" t="n">
        <v>-32114</v>
      </c>
    </row>
    <row r="7" spans="1:4">
      <c s="7" r="A7" t="s">
        <v>134</v>
      </c>
    </row>
    <row r="8" spans="1:4">
      <c s="3" r="A8" t="s">
        <v>1313</v>
      </c>
      <c s="5" r="B8" t="n">
        <v>-137</v>
      </c>
      <c s="5" r="C8" t="n">
        <v>-61</v>
      </c>
      <c s="5" r="D8" t="n">
        <v>-1</v>
      </c>
    </row>
    <row r="9" spans="1:4">
      <c s="3" r="A9" t="s">
        <v>1314</v>
      </c>
      <c s="5" r="B9" t="n">
        <v>-54</v>
      </c>
      <c s="5" r="C9" t="n">
        <v>-24</v>
      </c>
      <c s="5" r="D9" t="n">
        <v>0</v>
      </c>
    </row>
    <row r="10" spans="1:4">
      <c s="3" r="A10" t="s">
        <v>1315</v>
      </c>
      <c s="5" r="B10" t="n">
        <v>-83</v>
      </c>
      <c s="5" r="C10" t="n">
        <v>-37</v>
      </c>
      <c s="5" r="D10" t="n">
        <v>-1</v>
      </c>
    </row>
    <row r="11" spans="1:4">
      <c s="7" r="A11" t="s">
        <v>1316</v>
      </c>
    </row>
    <row r="12" spans="1:4">
      <c s="3" r="A12" t="s">
        <v>1317</v>
      </c>
      <c s="5" r="B12" t="n">
        <v>-1101</v>
      </c>
      <c s="5" r="C12" t="n">
        <v>-548</v>
      </c>
    </row>
    <row r="13" spans="1:4">
      <c s="3" r="A13" t="s">
        <v>1318</v>
      </c>
      <c s="5" r="B13" t="n">
        <v>-433</v>
      </c>
      <c s="5" r="C13" t="n">
        <v>-216</v>
      </c>
    </row>
    <row r="14" spans="1:4">
      <c s="3" r="A14" t="s">
        <v>1319</v>
      </c>
      <c s="5" r="B14" t="n">
        <v>-668</v>
      </c>
      <c s="5" r="C14" t="n">
        <v>-332</v>
      </c>
    </row>
    <row r="15" spans="1:4">
      <c s="3" r="A15" t="s">
        <v>1320</v>
      </c>
      <c s="5" r="B15" t="n">
        <v>165</v>
      </c>
    </row>
    <row r="16" spans="1:4">
      <c s="3" r="A16" t="s">
        <v>1321</v>
      </c>
      <c s="5" r="B16" t="n">
        <v>65</v>
      </c>
    </row>
    <row r="17" spans="1:4">
      <c s="3" r="A17" t="s">
        <v>1322</v>
      </c>
      <c s="5" r="B17" t="n">
        <v>100</v>
      </c>
    </row>
    <row r="18" spans="1:4">
      <c s="7" r="A18" t="s">
        <v>1323</v>
      </c>
    </row>
    <row r="19" spans="1:4">
      <c s="3" r="A19" t="s">
        <v>1324</v>
      </c>
      <c s="5" r="B19" t="n">
        <v>58</v>
      </c>
      <c s="5" r="C19" t="n">
        <v>1731</v>
      </c>
      <c s="5" r="D19" t="n">
        <v>137</v>
      </c>
    </row>
    <row r="20" spans="1:4">
      <c s="3" r="A20" t="s">
        <v>1325</v>
      </c>
      <c s="5" r="B20" t="n">
        <v>23</v>
      </c>
      <c s="5" r="C20" t="n">
        <v>681</v>
      </c>
      <c s="5" r="D20" t="n">
        <v>54</v>
      </c>
    </row>
    <row r="21" spans="1:4">
      <c s="3" r="A21" t="s">
        <v>1326</v>
      </c>
      <c s="5" r="B21" t="n">
        <v>35</v>
      </c>
      <c s="5" r="C21" t="n">
        <v>1050</v>
      </c>
      <c s="5" r="D21" t="n">
        <v>83</v>
      </c>
    </row>
    <row r="22" spans="1:4">
      <c s="7" r="A22" t="s">
        <v>1327</v>
      </c>
    </row>
    <row r="23" spans="1:4">
      <c s="3" r="A23" t="s">
        <v>141</v>
      </c>
      <c s="5" r="B23" t="n">
        <v>4848</v>
      </c>
      <c s="5" r="C23" t="n">
        <v>22269</v>
      </c>
      <c s="5" r="D23" t="n">
        <v>-52813</v>
      </c>
    </row>
    <row r="24" spans="1:4">
      <c s="3" r="A24" t="s">
        <v>1328</v>
      </c>
      <c s="5" r="B24" t="n">
        <v>1908</v>
      </c>
      <c s="5" r="C24" t="n">
        <v>8762</v>
      </c>
      <c s="5" r="D24" t="n">
        <v>-20781</v>
      </c>
    </row>
    <row r="25" spans="1:4">
      <c s="3" r="A25" t="s">
        <v>1329</v>
      </c>
      <c s="6" r="B25" t="n">
        <v>2940</v>
      </c>
      <c s="6" r="C25" t="n">
        <v>13507</v>
      </c>
      <c s="6" r="D25" t="n">
        <v>-32032</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330</v>
      </c>
      <c s="2" r="B1" t="s">
        <v>2</v>
      </c>
      <c s="2" r="C1" t="s">
        <v>31</v>
      </c>
    </row>
    <row r="2" spans="1:3">
      <c s="7" r="A2" t="s">
        <v>1331</v>
      </c>
    </row>
    <row r="3" spans="1:3">
      <c s="3" r="A3" t="s">
        <v>1332</v>
      </c>
      <c s="6" r="B3" t="n">
        <v>684</v>
      </c>
      <c s="6" r="C3" t="n">
        <v>-2121</v>
      </c>
    </row>
    <row r="4" spans="1:3">
      <c s="3" r="A4" t="s">
        <v>1333</v>
      </c>
      <c s="5" r="B4" t="n">
        <v>-378</v>
      </c>
      <c s="5" r="C4" t="n">
        <v>-413</v>
      </c>
    </row>
    <row r="5" spans="1:3">
      <c s="3" r="A5" t="s">
        <v>1334</v>
      </c>
      <c s="5" r="B5" t="n">
        <v>100</v>
      </c>
      <c s="5" r="C5" t="n">
        <v>0</v>
      </c>
    </row>
    <row r="6" spans="1:3">
      <c s="3" r="A6" t="s">
        <v>1335</v>
      </c>
      <c s="6" r="B6" t="n">
        <v>406</v>
      </c>
      <c s="6" r="C6" t="n">
        <v>-2534</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236</v>
      </c>
      <c s="2" r="B1" t="s">
        <v>1</v>
      </c>
    </row>
    <row r="2" spans="1:2">
      <c s="2" r="B2" t="s">
        <v>2</v>
      </c>
    </row>
    <row r="3" spans="1:2">
      <c s="7" r="A3" t="s">
        <v>237</v>
      </c>
    </row>
    <row r="4" spans="1:2">
      <c s="3" r="A4" t="s">
        <v>236</v>
      </c>
      <c s="3" r="B4" t="s">
        <v>23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1336</v>
      </c>
      <c s="2" r="B1" t="s">
        <v>510</v>
      </c>
      <c s="2" r="C1" t="s">
        <v>2</v>
      </c>
      <c s="2" r="D1" t="s">
        <v>31</v>
      </c>
      <c s="2" r="E1" t="s">
        <v>84</v>
      </c>
    </row>
    <row r="2" spans="1:5">
      <c s="7" r="A2" t="s">
        <v>1059</v>
      </c>
    </row>
    <row r="3" spans="1:5">
      <c s="3" r="A3" t="s">
        <v>511</v>
      </c>
      <c s="6" r="C3" t="n">
        <v>35972</v>
      </c>
    </row>
    <row r="4" spans="1:5">
      <c s="3" r="A4" t="s">
        <v>1337</v>
      </c>
      <c s="5" r="C4" t="n">
        <v>3614</v>
      </c>
      <c s="6" r="D4" t="n">
        <v>2717</v>
      </c>
      <c s="6" r="E4" t="n">
        <v>3581</v>
      </c>
    </row>
    <row r="5" spans="1:5">
      <c s="3" r="A5" t="s">
        <v>1338</v>
      </c>
      <c s="6" r="C5" t="n">
        <v>1805</v>
      </c>
      <c s="6" r="E5" t="n">
        <v>1448</v>
      </c>
    </row>
    <row r="6" spans="1:5">
      <c s="3" r="A6" t="s">
        <v>27</v>
      </c>
    </row>
    <row r="7" spans="1:5">
      <c s="7" r="A7" t="s">
        <v>1059</v>
      </c>
    </row>
    <row r="8" spans="1:5">
      <c s="3" r="A8" t="s">
        <v>511</v>
      </c>
      <c s="6" r="B8" t="n">
        <v>35972</v>
      </c>
    </row>
    <row r="9" spans="1:5">
      <c s="3" r="A9" t="s">
        <v>1339</v>
      </c>
    </row>
    <row r="10" spans="1:5">
      <c s="7" r="A10" t="s">
        <v>1059</v>
      </c>
    </row>
    <row r="11" spans="1:5">
      <c s="3" r="A11" t="s">
        <v>1065</v>
      </c>
      <c s="5" r="B11" t="n">
        <v>1378230</v>
      </c>
      <c s="5" r="C11" t="n">
        <v>1378230</v>
      </c>
    </row>
  </sheetData>
  <pageMargins bottom="1" footer="0.5" header="0.5" left="0.75" right="0.75" top="1"/>
</worksheet>
</file>

<file path=xl/worksheets/sheet11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s="1" r="A1" t="s">
        <v>1340</v>
      </c>
      <c s="2" r="B1" t="s">
        <v>1</v>
      </c>
    </row>
    <row r="2" spans="1:2">
      <c s="2" r="B2" t="s">
        <v>490</v>
      </c>
    </row>
    <row r="3" spans="1:2">
      <c s="3" r="A3" t="s">
        <v>1341</v>
      </c>
    </row>
    <row r="4" spans="1:2">
      <c s="7" r="A4" t="s">
        <v>1342</v>
      </c>
    </row>
    <row r="5" spans="1:2">
      <c s="3" r="A5" t="s">
        <v>1343</v>
      </c>
      <c s="6" r="B5" t="n">
        <v>429</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1344</v>
      </c>
      <c s="2" r="B1" t="s">
        <v>2</v>
      </c>
      <c s="2" r="C1" t="s">
        <v>31</v>
      </c>
      <c s="2" r="D1" t="s">
        <v>84</v>
      </c>
      <c s="2" r="E1" t="s">
        <v>1345</v>
      </c>
    </row>
    <row r="2" spans="1:5">
      <c s="7" r="A2" t="s">
        <v>1346</v>
      </c>
    </row>
    <row r="3" spans="1:5">
      <c s="3" r="A3" t="s">
        <v>1347</v>
      </c>
      <c s="6" r="B3" t="n">
        <v>780457</v>
      </c>
      <c s="6" r="C3" t="n">
        <v>798670</v>
      </c>
    </row>
    <row r="4" spans="1:5">
      <c s="7" r="A4" t="s">
        <v>1348</v>
      </c>
    </row>
    <row r="5" spans="1:5">
      <c s="3" r="A5" t="s">
        <v>54</v>
      </c>
      <c s="5" r="B5" t="n">
        <v>78074</v>
      </c>
      <c s="5" r="C5" t="n">
        <v>73495</v>
      </c>
    </row>
    <row r="6" spans="1:5">
      <c s="3" r="A6" t="s">
        <v>55</v>
      </c>
      <c s="5" r="B6" t="n">
        <v>8728196</v>
      </c>
      <c s="5" r="C6" t="n">
        <v>8609936</v>
      </c>
    </row>
    <row r="7" spans="1:5">
      <c s="3" r="A7" t="s">
        <v>66</v>
      </c>
      <c s="5" r="B7" t="n">
        <v>82477</v>
      </c>
      <c s="5" r="C7" t="n">
        <v>82477</v>
      </c>
    </row>
    <row r="8" spans="1:5">
      <c s="3" r="A8" t="s">
        <v>67</v>
      </c>
      <c s="5" r="B8" t="n">
        <v>7777703</v>
      </c>
      <c s="5" r="C8" t="n">
        <v>7701012</v>
      </c>
    </row>
    <row r="9" spans="1:5">
      <c s="3" r="A9" t="s">
        <v>1349</v>
      </c>
      <c s="5" r="B9" t="n">
        <v>950493</v>
      </c>
      <c s="5" r="C9" t="n">
        <v>908924</v>
      </c>
      <c s="6" r="D9" t="n">
        <v>801581</v>
      </c>
      <c s="6" r="E9" t="n">
        <v>751186</v>
      </c>
    </row>
    <row r="10" spans="1:5">
      <c s="3" r="A10" t="s">
        <v>74</v>
      </c>
      <c s="5" r="B10" t="n">
        <v>8728196</v>
      </c>
      <c s="5" r="C10" t="n">
        <v>8609936</v>
      </c>
    </row>
    <row r="11" spans="1:5">
      <c s="3" r="A11" t="s">
        <v>967</v>
      </c>
    </row>
    <row r="12" spans="1:5">
      <c s="7" r="A12" t="s">
        <v>1346</v>
      </c>
    </row>
    <row r="13" spans="1:5">
      <c s="3" r="A13" t="s">
        <v>1347</v>
      </c>
      <c s="5" r="B13" t="n">
        <v>55162</v>
      </c>
      <c s="5" r="C13" t="n">
        <v>65483</v>
      </c>
    </row>
    <row r="14" spans="1:5">
      <c s="7" r="A14" t="s">
        <v>1348</v>
      </c>
    </row>
    <row r="15" spans="1:5">
      <c s="3" r="A15" t="s">
        <v>1350</v>
      </c>
      <c s="5" r="B15" t="n">
        <v>977221</v>
      </c>
      <c s="5" r="C15" t="n">
        <v>938799</v>
      </c>
    </row>
    <row r="16" spans="1:5">
      <c s="3" r="A16" t="s">
        <v>1351</v>
      </c>
      <c s="5" r="B16" t="n">
        <v>6257</v>
      </c>
      <c s="5" r="C16" t="n">
        <v>4337</v>
      </c>
    </row>
    <row r="17" spans="1:5">
      <c s="3" r="A17" t="s">
        <v>54</v>
      </c>
      <c s="5" r="B17" t="n">
        <v>39668</v>
      </c>
      <c s="5" r="C17" t="n">
        <v>29335</v>
      </c>
    </row>
    <row r="18" spans="1:5">
      <c s="3" r="A18" t="s">
        <v>55</v>
      </c>
      <c s="5" r="B18" t="n">
        <v>1078308</v>
      </c>
      <c s="5" r="C18" t="n">
        <v>1037954</v>
      </c>
    </row>
    <row r="19" spans="1:5">
      <c s="3" r="A19" t="s">
        <v>1352</v>
      </c>
      <c s="5" r="B19" t="n">
        <v>25338</v>
      </c>
      <c s="5" r="C19" t="n">
        <v>26553</v>
      </c>
    </row>
    <row r="20" spans="1:5">
      <c s="3" r="A20" t="s">
        <v>64</v>
      </c>
      <c s="5" r="B20" t="n">
        <v>20000</v>
      </c>
      <c s="5" r="C20" t="n">
        <v>20000</v>
      </c>
    </row>
    <row r="21" spans="1:5">
      <c s="3" r="A21" t="s">
        <v>66</v>
      </c>
      <c s="5" r="B21" t="n">
        <v>82477</v>
      </c>
      <c s="5" r="C21" t="n">
        <v>82477</v>
      </c>
    </row>
    <row r="22" spans="1:5">
      <c s="3" r="A22" t="s">
        <v>67</v>
      </c>
      <c s="5" r="B22" t="n">
        <v>127815</v>
      </c>
      <c s="5" r="C22" t="n">
        <v>129030</v>
      </c>
    </row>
    <row r="23" spans="1:5">
      <c s="3" r="A23" t="s">
        <v>1349</v>
      </c>
      <c s="5" r="B23" t="n">
        <v>950493</v>
      </c>
      <c s="5" r="C23" t="n">
        <v>908924</v>
      </c>
    </row>
    <row r="24" spans="1:5">
      <c s="3" r="A24" t="s">
        <v>74</v>
      </c>
      <c s="5" r="B24" t="n">
        <v>1078308</v>
      </c>
      <c s="5" r="C24" t="n">
        <v>1037954</v>
      </c>
    </row>
    <row r="25" spans="1:5">
      <c s="3" r="A25" t="s">
        <v>1353</v>
      </c>
    </row>
    <row r="26" spans="1:5">
      <c s="7" r="A26" t="s">
        <v>1348</v>
      </c>
    </row>
    <row r="27" spans="1:5">
      <c s="3" r="A27" t="s">
        <v>1350</v>
      </c>
      <c s="5" r="B27" t="n">
        <v>975236</v>
      </c>
      <c s="5" r="C27" t="n">
        <v>936817</v>
      </c>
    </row>
    <row r="28" spans="1:5">
      <c s="3" r="A28" t="s">
        <v>1354</v>
      </c>
    </row>
    <row r="29" spans="1:5">
      <c s="7" r="A29" t="s">
        <v>1348</v>
      </c>
    </row>
    <row r="30" spans="1:5">
      <c s="3" r="A30" t="s">
        <v>1350</v>
      </c>
      <c s="6" r="B30" t="n">
        <v>1985</v>
      </c>
      <c s="6" r="C30" t="n">
        <v>1982</v>
      </c>
    </row>
  </sheetData>
  <pageMargins bottom="1" footer="0.5" header="0.5" left="0.75" right="0.75" top="1"/>
</worksheet>
</file>

<file path=xl/worksheets/sheet113.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355</v>
      </c>
      <c s="2" r="B1" t="s">
        <v>1</v>
      </c>
    </row>
    <row r="2" spans="1:4">
      <c s="2" r="B2" t="s">
        <v>2</v>
      </c>
      <c s="2" r="C2" t="s">
        <v>31</v>
      </c>
      <c s="2" r="D2" t="s">
        <v>84</v>
      </c>
    </row>
    <row r="3" spans="1:4">
      <c s="7" r="A3" t="s">
        <v>1356</v>
      </c>
    </row>
    <row r="4" spans="1:4">
      <c s="3" r="A4" t="s">
        <v>1357</v>
      </c>
      <c s="6" r="B4" t="n">
        <v>101451</v>
      </c>
      <c s="6" r="C4" t="n">
        <v>96513</v>
      </c>
      <c s="6" r="D4" t="n">
        <v>94002</v>
      </c>
    </row>
    <row r="5" spans="1:4">
      <c s="3" r="A5" t="s">
        <v>1358</v>
      </c>
      <c s="5" r="B5" t="n">
        <v>18060</v>
      </c>
      <c s="5" r="C5" t="n">
        <v>18606</v>
      </c>
      <c s="5" r="D5" t="n">
        <v>20695</v>
      </c>
    </row>
    <row r="6" spans="1:4">
      <c s="3" r="A6" t="s">
        <v>125</v>
      </c>
      <c s="5" r="B6" t="n">
        <v>795</v>
      </c>
      <c s="5" r="C6" t="n">
        <v>4017</v>
      </c>
      <c s="5" r="D6" t="n">
        <v>0</v>
      </c>
    </row>
    <row r="7" spans="1:4">
      <c s="3" r="A7" t="s">
        <v>1359</v>
      </c>
      <c s="5" r="B7" t="n">
        <v>130457</v>
      </c>
      <c s="5" r="C7" t="n">
        <v>129615</v>
      </c>
      <c s="5" r="D7" t="n">
        <v>132702</v>
      </c>
    </row>
    <row r="8" spans="1:4">
      <c s="3" r="A8" t="s">
        <v>1360</v>
      </c>
      <c s="5" r="B8" t="n">
        <v>43662</v>
      </c>
      <c s="5" r="C8" t="n">
        <v>45214</v>
      </c>
      <c s="5" r="D8" t="n">
        <v>46566</v>
      </c>
    </row>
    <row r="9" spans="1:4">
      <c s="3" r="A9" t="s">
        <v>129</v>
      </c>
      <c s="5" r="B9" t="n">
        <v>86795</v>
      </c>
      <c s="5" r="C9" t="n">
        <v>84401</v>
      </c>
      <c s="5" r="D9" t="n">
        <v>86136</v>
      </c>
    </row>
    <row r="10" spans="1:4">
      <c s="3" r="A10" t="s">
        <v>967</v>
      </c>
    </row>
    <row r="11" spans="1:4">
      <c s="7" r="A11" t="s">
        <v>1356</v>
      </c>
    </row>
    <row r="12" spans="1:4">
      <c s="3" r="A12" t="s">
        <v>1361</v>
      </c>
      <c s="5" r="B12" t="n">
        <v>70000</v>
      </c>
      <c s="5" r="C12" t="n">
        <v>58900</v>
      </c>
      <c s="5" r="D12" t="n">
        <v>71400</v>
      </c>
    </row>
    <row r="13" spans="1:4">
      <c s="3" r="A13" t="s">
        <v>1362</v>
      </c>
      <c s="5" r="B13" t="n">
        <v>23</v>
      </c>
      <c s="5" r="C13" t="n">
        <v>42</v>
      </c>
      <c s="5" r="D13" t="n">
        <v>34</v>
      </c>
    </row>
    <row r="14" spans="1:4">
      <c s="3" r="A14" t="s">
        <v>1363</v>
      </c>
      <c s="5" r="B14" t="n">
        <v>13207</v>
      </c>
      <c s="5" r="C14" t="n">
        <v>12166</v>
      </c>
      <c s="5" r="D14" t="n">
        <v>12809</v>
      </c>
    </row>
    <row r="15" spans="1:4">
      <c s="3" r="A15" t="s">
        <v>1364</v>
      </c>
      <c s="5" r="B15" t="n">
        <v>83230</v>
      </c>
      <c s="5" r="C15" t="n">
        <v>71108</v>
      </c>
      <c s="5" r="D15" t="n">
        <v>84243</v>
      </c>
    </row>
    <row r="16" spans="1:4">
      <c s="3" r="A16" t="s">
        <v>1357</v>
      </c>
      <c s="5" r="B16" t="n">
        <v>16267</v>
      </c>
      <c s="5" r="C16" t="n">
        <v>15722</v>
      </c>
      <c s="5" r="D16" t="n">
        <v>15914</v>
      </c>
    </row>
    <row r="17" spans="1:4">
      <c s="3" r="A17" t="s">
        <v>1358</v>
      </c>
      <c s="5" r="B17" t="n">
        <v>3844</v>
      </c>
      <c s="5" r="C17" t="n">
        <v>4002</v>
      </c>
      <c s="5" r="D17" t="n">
        <v>4098</v>
      </c>
    </row>
    <row r="18" spans="1:4">
      <c s="3" r="A18" t="s">
        <v>125</v>
      </c>
      <c s="5" r="B18" t="n">
        <v>795</v>
      </c>
      <c s="5" r="C18" t="n">
        <v>4017</v>
      </c>
    </row>
    <row r="19" spans="1:4">
      <c s="3" r="A19" t="s">
        <v>1365</v>
      </c>
      <c s="5" r="B19" t="n">
        <v>9920</v>
      </c>
      <c s="5" r="C19" t="n">
        <v>7512</v>
      </c>
      <c s="5" r="D19" t="n">
        <v>7546</v>
      </c>
    </row>
    <row r="20" spans="1:4">
      <c s="3" r="A20" t="s">
        <v>1366</v>
      </c>
      <c s="5" r="B20" t="n">
        <v>30826</v>
      </c>
      <c s="5" r="C20" t="n">
        <v>31253</v>
      </c>
      <c s="5" r="D20" t="n">
        <v>27558</v>
      </c>
    </row>
    <row r="21" spans="1:4">
      <c s="3" r="A21" t="s">
        <v>1359</v>
      </c>
      <c s="5" r="B21" t="n">
        <v>52404</v>
      </c>
      <c s="5" r="C21" t="n">
        <v>39855</v>
      </c>
      <c s="5" r="D21" t="n">
        <v>56685</v>
      </c>
    </row>
    <row r="22" spans="1:4">
      <c s="3" r="A22" t="s">
        <v>1360</v>
      </c>
      <c s="5" r="B22" t="n">
        <v>-6952</v>
      </c>
      <c s="5" r="C22" t="n">
        <v>-6862</v>
      </c>
      <c s="5" r="D22" t="n">
        <v>-5703</v>
      </c>
    </row>
    <row r="23" spans="1:4">
      <c s="3" r="A23" t="s">
        <v>1367</v>
      </c>
      <c s="5" r="B23" t="n">
        <v>59356</v>
      </c>
      <c s="5" r="C23" t="n">
        <v>46717</v>
      </c>
      <c s="5" r="D23" t="n">
        <v>62388</v>
      </c>
    </row>
    <row r="24" spans="1:4">
      <c s="3" r="A24" t="s">
        <v>1368</v>
      </c>
      <c s="5" r="B24" t="n">
        <v>27439</v>
      </c>
      <c s="5" r="C24" t="n">
        <v>37684</v>
      </c>
      <c s="5" r="D24" t="n">
        <v>23748</v>
      </c>
    </row>
    <row r="25" spans="1:4">
      <c s="3" r="A25" t="s">
        <v>129</v>
      </c>
      <c s="6" r="B25" t="n">
        <v>86795</v>
      </c>
      <c s="6" r="C25" t="n">
        <v>84401</v>
      </c>
      <c s="6" r="D25" t="n">
        <v>86136</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369</v>
      </c>
      <c s="2" r="B1" t="s">
        <v>1</v>
      </c>
    </row>
    <row r="2" spans="1:4">
      <c s="2" r="B2" t="s">
        <v>2</v>
      </c>
      <c s="2" r="C2" t="s">
        <v>31</v>
      </c>
      <c s="2" r="D2" t="s">
        <v>84</v>
      </c>
    </row>
    <row r="3" spans="1:4">
      <c s="7" r="A3" t="s">
        <v>177</v>
      </c>
    </row>
    <row r="4" spans="1:4">
      <c s="3" r="A4" t="s">
        <v>129</v>
      </c>
      <c s="6" r="B4" t="n">
        <v>86795</v>
      </c>
      <c s="6" r="C4" t="n">
        <v>84401</v>
      </c>
      <c s="6" r="D4" t="n">
        <v>86136</v>
      </c>
    </row>
    <row r="5" spans="1:4">
      <c s="7" r="A5" t="s">
        <v>1370</v>
      </c>
    </row>
    <row r="6" spans="1:4">
      <c s="3" r="A6" t="s">
        <v>180</v>
      </c>
      <c s="5" r="B6" t="n">
        <v>18313</v>
      </c>
      <c s="5" r="C6" t="n">
        <v>16855</v>
      </c>
      <c s="5" r="D6" t="n">
        <v>16245</v>
      </c>
    </row>
    <row r="7" spans="1:4">
      <c s="3" r="A7" t="s">
        <v>1371</v>
      </c>
      <c s="5" r="B7" t="n">
        <v>806</v>
      </c>
      <c s="5" r="C7" t="n">
        <v>102</v>
      </c>
      <c s="5" r="D7" t="n">
        <v>616</v>
      </c>
    </row>
    <row r="8" spans="1:4">
      <c s="3" r="A8" t="s">
        <v>1372</v>
      </c>
      <c s="5" r="B8" t="n">
        <v>12449</v>
      </c>
      <c s="5" r="C8" t="n">
        <v>5345</v>
      </c>
      <c s="5" r="D8" t="n">
        <v>11276</v>
      </c>
    </row>
    <row r="9" spans="1:4">
      <c s="3" r="A9" t="s">
        <v>160</v>
      </c>
      <c s="5" r="B9" t="n">
        <v>3959</v>
      </c>
      <c s="5" r="C9" t="n">
        <v>3634</v>
      </c>
      <c s="5" r="D9" t="n">
        <v>2936</v>
      </c>
    </row>
    <row r="10" spans="1:4">
      <c s="3" r="A10" t="s">
        <v>188</v>
      </c>
      <c s="5" r="B10" t="n">
        <v>1443</v>
      </c>
      <c s="5" r="C10" t="n">
        <v>2193</v>
      </c>
      <c s="5" r="D10" t="n">
        <v>1898</v>
      </c>
    </row>
    <row r="11" spans="1:4">
      <c s="3" r="A11" t="s">
        <v>189</v>
      </c>
      <c s="5" r="B11" t="n">
        <v>-1184</v>
      </c>
      <c s="5" r="C11" t="n">
        <v>-2205</v>
      </c>
      <c s="5" r="D11" t="n">
        <v>-2031</v>
      </c>
    </row>
    <row r="12" spans="1:4">
      <c s="3" r="A12" t="s">
        <v>197</v>
      </c>
      <c s="5" r="B12" t="n">
        <v>115400</v>
      </c>
      <c s="5" r="C12" t="n">
        <v>122008</v>
      </c>
      <c s="5" r="D12" t="n">
        <v>150225</v>
      </c>
    </row>
    <row r="13" spans="1:4">
      <c s="7" r="A13" t="s">
        <v>1373</v>
      </c>
    </row>
    <row r="14" spans="1:4">
      <c s="3" r="A14" t="s">
        <v>206</v>
      </c>
      <c s="5" r="B14" t="n">
        <v>-1636</v>
      </c>
      <c s="5" r="C14" t="n">
        <v>35556</v>
      </c>
      <c s="5" r="D14" t="n">
        <v>0</v>
      </c>
    </row>
    <row r="15" spans="1:4">
      <c s="3" r="A15" t="s">
        <v>208</v>
      </c>
      <c s="5" r="B15" t="n">
        <v>-95339</v>
      </c>
      <c s="5" r="C15" t="n">
        <v>-195842</v>
      </c>
      <c s="5" r="D15" t="n">
        <v>-204937</v>
      </c>
    </row>
    <row r="16" spans="1:4">
      <c s="7" r="A16" t="s">
        <v>209</v>
      </c>
    </row>
    <row r="17" spans="1:4">
      <c s="3" r="A17" t="s">
        <v>1374</v>
      </c>
      <c s="5" r="B17" t="n">
        <v>-16538</v>
      </c>
      <c s="5" r="C17" t="n">
        <v>-48</v>
      </c>
      <c s="5" r="D17" t="n">
        <v>-243</v>
      </c>
    </row>
    <row r="18" spans="1:4">
      <c s="3" r="A18" t="s">
        <v>217</v>
      </c>
      <c s="5" r="B18" t="n">
        <v>0</v>
      </c>
      <c s="5" r="C18" t="n">
        <v>-20439</v>
      </c>
      <c s="5" r="D18" t="n">
        <v>0</v>
      </c>
    </row>
    <row r="19" spans="1:4">
      <c s="3" r="A19" t="s">
        <v>1375</v>
      </c>
      <c s="5" r="B19" t="n">
        <v>3369</v>
      </c>
      <c s="5" r="C19" t="n">
        <v>6299</v>
      </c>
      <c s="5" r="D19" t="n">
        <v>9814</v>
      </c>
    </row>
    <row r="20" spans="1:4">
      <c s="3" r="A20" t="s">
        <v>189</v>
      </c>
      <c s="5" r="B20" t="n">
        <v>1184</v>
      </c>
      <c s="5" r="C20" t="n">
        <v>2205</v>
      </c>
      <c s="5" r="D20" t="n">
        <v>2031</v>
      </c>
    </row>
    <row r="21" spans="1:4">
      <c s="3" r="A21" t="s">
        <v>220</v>
      </c>
      <c s="5" r="B21" t="n">
        <v>-20647</v>
      </c>
      <c s="5" r="C21" t="n">
        <v>-9739</v>
      </c>
      <c s="5" r="D21" t="n">
        <v>-448</v>
      </c>
    </row>
    <row r="22" spans="1:4">
      <c s="3" r="A22" t="s">
        <v>221</v>
      </c>
      <c s="5" r="B22" t="n">
        <v>-36290</v>
      </c>
      <c s="5" r="C22" t="n">
        <v>-28626</v>
      </c>
      <c s="5" r="D22" t="n">
        <v>-17909</v>
      </c>
    </row>
    <row r="23" spans="1:4">
      <c s="3" r="A23" t="s">
        <v>222</v>
      </c>
      <c s="5" r="B23" t="n">
        <v>-38274</v>
      </c>
      <c s="5" r="C23" t="n">
        <v>337677</v>
      </c>
      <c s="5" r="D23" t="n">
        <v>-211793</v>
      </c>
    </row>
    <row r="24" spans="1:4">
      <c s="3" r="A24" t="s">
        <v>1376</v>
      </c>
      <c s="5" r="B24" t="n">
        <v>-18213</v>
      </c>
      <c s="5" r="C24" t="n">
        <v>263843</v>
      </c>
      <c s="5" r="D24" t="n">
        <v>-266505</v>
      </c>
    </row>
    <row r="25" spans="1:4">
      <c s="3" r="A25" t="s">
        <v>224</v>
      </c>
      <c s="5" r="B25" t="n">
        <v>798670</v>
      </c>
      <c s="5" r="C25" t="n">
        <v>534827</v>
      </c>
      <c s="5" r="D25" t="n">
        <v>801332</v>
      </c>
    </row>
    <row r="26" spans="1:4">
      <c s="3" r="A26" t="s">
        <v>225</v>
      </c>
      <c s="5" r="B26" t="n">
        <v>780457</v>
      </c>
      <c s="5" r="C26" t="n">
        <v>798670</v>
      </c>
      <c s="5" r="D26" t="n">
        <v>534827</v>
      </c>
    </row>
    <row r="27" spans="1:4">
      <c s="3" r="A27" t="s">
        <v>967</v>
      </c>
    </row>
    <row r="28" spans="1:4">
      <c s="7" r="A28" t="s">
        <v>177</v>
      </c>
    </row>
    <row r="29" spans="1:4">
      <c s="3" r="A29" t="s">
        <v>129</v>
      </c>
      <c s="5" r="B29" t="n">
        <v>86795</v>
      </c>
      <c s="5" r="C29" t="n">
        <v>84401</v>
      </c>
      <c s="5" r="D29" t="n">
        <v>86136</v>
      </c>
    </row>
    <row r="30" spans="1:4">
      <c s="7" r="A30" t="s">
        <v>1370</v>
      </c>
    </row>
    <row r="31" spans="1:4">
      <c s="3" r="A31" t="s">
        <v>1368</v>
      </c>
      <c s="5" r="B31" t="n">
        <v>-27439</v>
      </c>
      <c s="5" r="C31" t="n">
        <v>-37684</v>
      </c>
      <c s="5" r="D31" t="n">
        <v>-23748</v>
      </c>
    </row>
    <row r="32" spans="1:4">
      <c s="3" r="A32" t="s">
        <v>160</v>
      </c>
      <c s="5" r="B32" t="n">
        <v>3959</v>
      </c>
      <c s="5" r="C32" t="n">
        <v>3634</v>
      </c>
      <c s="5" r="D32" t="n">
        <v>2936</v>
      </c>
    </row>
    <row r="33" spans="1:4">
      <c s="3" r="A33" t="s">
        <v>188</v>
      </c>
      <c s="5" r="B33" t="n">
        <v>1443</v>
      </c>
      <c s="5" r="C33" t="n">
        <v>2193</v>
      </c>
      <c s="5" r="D33" t="n">
        <v>1898</v>
      </c>
    </row>
    <row r="34" spans="1:4">
      <c s="3" r="A34" t="s">
        <v>189</v>
      </c>
      <c s="5" r="B34" t="n">
        <v>-1184</v>
      </c>
      <c s="5" r="C34" t="n">
        <v>-2205</v>
      </c>
      <c s="5" r="D34" t="n">
        <v>-2031</v>
      </c>
    </row>
    <row r="35" spans="1:4">
      <c s="3" r="A35" t="s">
        <v>1174</v>
      </c>
      <c s="5" r="B35" t="n">
        <v>-11333</v>
      </c>
      <c s="5" r="C35" t="n">
        <v>8991</v>
      </c>
      <c s="5" r="D35" t="n">
        <v>-5804</v>
      </c>
    </row>
    <row r="36" spans="1:4">
      <c s="3" r="A36" t="s">
        <v>197</v>
      </c>
      <c s="5" r="B36" t="n">
        <v>52241</v>
      </c>
      <c s="5" r="C36" t="n">
        <v>59330</v>
      </c>
      <c s="5" r="D36" t="n">
        <v>59387</v>
      </c>
    </row>
    <row r="37" spans="1:4">
      <c s="7" r="A37" t="s">
        <v>1373</v>
      </c>
    </row>
    <row r="38" spans="1:4">
      <c s="3" r="A38" t="s">
        <v>206</v>
      </c>
      <c s="5" r="B38" t="n">
        <v>-7207</v>
      </c>
      <c s="5" r="C38" t="n">
        <v>-37891</v>
      </c>
      <c s="5" r="D38" t="n">
        <v>0</v>
      </c>
    </row>
    <row r="39" spans="1:4">
      <c s="3" r="A39" t="s">
        <v>208</v>
      </c>
      <c s="5" r="B39" t="n">
        <v>-7207</v>
      </c>
      <c s="5" r="C39" t="n">
        <v>-37891</v>
      </c>
      <c s="5" r="D39" t="n">
        <v>0</v>
      </c>
    </row>
    <row r="40" spans="1:4">
      <c s="7" r="A40" t="s">
        <v>209</v>
      </c>
    </row>
    <row r="41" spans="1:4">
      <c s="3" r="A41" t="s">
        <v>1377</v>
      </c>
      <c s="5" r="B41" t="n">
        <v>-2021</v>
      </c>
      <c s="5" r="C41" t="n">
        <v>-10632</v>
      </c>
      <c s="5" r="D41" t="n">
        <v>6992</v>
      </c>
    </row>
    <row r="42" spans="1:4">
      <c s="3" r="A42" t="s">
        <v>1374</v>
      </c>
      <c s="5" r="B42" t="n">
        <v>0</v>
      </c>
      <c s="5" r="C42" t="n">
        <v>0</v>
      </c>
      <c s="5" r="D42" t="n">
        <v>-50000</v>
      </c>
    </row>
    <row r="43" spans="1:4">
      <c s="3" r="A43" t="s">
        <v>1378</v>
      </c>
      <c s="5" r="B43" t="n">
        <v>-950</v>
      </c>
      <c s="5" r="C43" t="n">
        <v>0</v>
      </c>
      <c s="5" r="D43" t="n">
        <v>0</v>
      </c>
    </row>
    <row r="44" spans="1:4">
      <c s="3" r="A44" t="s">
        <v>217</v>
      </c>
      <c s="5" r="B44" t="n">
        <v>0</v>
      </c>
      <c s="5" r="C44" t="n">
        <v>-20439</v>
      </c>
      <c s="5" r="D44" t="n">
        <v>0</v>
      </c>
    </row>
    <row r="45" spans="1:4">
      <c s="3" r="A45" t="s">
        <v>1375</v>
      </c>
      <c s="5" r="B45" t="n">
        <v>3369</v>
      </c>
      <c s="5" r="C45" t="n">
        <v>6001</v>
      </c>
      <c s="5" r="D45" t="n">
        <v>9814</v>
      </c>
    </row>
    <row r="46" spans="1:4">
      <c s="3" r="A46" t="s">
        <v>189</v>
      </c>
      <c s="5" r="B46" t="n">
        <v>1184</v>
      </c>
      <c s="5" r="C46" t="n">
        <v>2205</v>
      </c>
      <c s="5" r="D46" t="n">
        <v>2031</v>
      </c>
    </row>
    <row r="47" spans="1:4">
      <c s="3" r="A47" t="s">
        <v>220</v>
      </c>
      <c s="5" r="B47" t="n">
        <v>-20647</v>
      </c>
      <c s="5" r="C47" t="n">
        <v>-9739</v>
      </c>
      <c s="5" r="D47" t="n">
        <v>-448</v>
      </c>
    </row>
    <row r="48" spans="1:4">
      <c s="3" r="A48" t="s">
        <v>221</v>
      </c>
      <c s="5" r="B48" t="n">
        <v>-36290</v>
      </c>
      <c s="5" r="C48" t="n">
        <v>-28626</v>
      </c>
      <c s="5" r="D48" t="n">
        <v>-17909</v>
      </c>
    </row>
    <row r="49" spans="1:4">
      <c s="3" r="A49" t="s">
        <v>222</v>
      </c>
      <c s="5" r="B49" t="n">
        <v>-55355</v>
      </c>
      <c s="5" r="C49" t="n">
        <v>-61230</v>
      </c>
      <c s="5" r="D49" t="n">
        <v>-49520</v>
      </c>
    </row>
    <row r="50" spans="1:4">
      <c s="3" r="A50" t="s">
        <v>1376</v>
      </c>
      <c s="5" r="B50" t="n">
        <v>-10321</v>
      </c>
      <c s="5" r="C50" t="n">
        <v>-39791</v>
      </c>
      <c s="5" r="D50" t="n">
        <v>9867</v>
      </c>
    </row>
    <row r="51" spans="1:4">
      <c s="3" r="A51" t="s">
        <v>224</v>
      </c>
      <c s="5" r="B51" t="n">
        <v>65483</v>
      </c>
      <c s="5" r="C51" t="n">
        <v>105274</v>
      </c>
      <c s="5" r="D51" t="n">
        <v>95407</v>
      </c>
    </row>
    <row r="52" spans="1:4">
      <c s="3" r="A52" t="s">
        <v>225</v>
      </c>
      <c s="6" r="B52" t="n">
        <v>55162</v>
      </c>
      <c s="6" r="C52" t="n">
        <v>65483</v>
      </c>
      <c s="6" r="D52" t="n">
        <v>105274</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D16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379</v>
      </c>
      <c s="2" r="B1" t="s">
        <v>1</v>
      </c>
    </row>
    <row r="2" spans="1:4">
      <c s="2" r="B2" t="s">
        <v>2</v>
      </c>
      <c s="2" r="C2" t="s">
        <v>31</v>
      </c>
      <c s="2" r="D2" t="s">
        <v>84</v>
      </c>
    </row>
    <row r="3" spans="1:4">
      <c s="7" r="A3" t="s">
        <v>1380</v>
      </c>
    </row>
    <row r="4" spans="1:4">
      <c s="3" r="A4" t="s">
        <v>880</v>
      </c>
      <c s="6" r="B4" t="n">
        <v>101</v>
      </c>
      <c s="6" r="C4" t="n">
        <v>131</v>
      </c>
      <c s="6" r="D4" t="n">
        <v>2429</v>
      </c>
    </row>
    <row r="5" spans="1:4">
      <c s="3" r="A5" t="s">
        <v>715</v>
      </c>
      <c s="5" r="B5" t="n">
        <v>11575</v>
      </c>
      <c s="5" r="C5" t="n">
        <v>5792</v>
      </c>
      <c s="6" r="D5" t="n">
        <v>8929</v>
      </c>
    </row>
    <row r="6" spans="1:4">
      <c s="3" r="A6" t="s">
        <v>1381</v>
      </c>
    </row>
    <row r="7" spans="1:4">
      <c s="7" r="A7" t="s">
        <v>1380</v>
      </c>
    </row>
    <row r="8" spans="1:4">
      <c s="3" r="A8" t="s">
        <v>1382</v>
      </c>
      <c s="5" r="B8" t="n">
        <v>857</v>
      </c>
      <c s="5" r="C8" t="n">
        <v>702</v>
      </c>
    </row>
    <row r="9" spans="1:4">
      <c s="3" r="A9" t="s">
        <v>1383</v>
      </c>
      <c s="5" r="B9" t="n">
        <v>1506</v>
      </c>
      <c s="5" r="C9" t="n">
        <v>1083</v>
      </c>
    </row>
    <row r="10" spans="1:4">
      <c s="3" r="A10" t="s">
        <v>1384</v>
      </c>
      <c s="5" r="B10" t="n">
        <v>2363</v>
      </c>
      <c s="5" r="C10" t="n">
        <v>1785</v>
      </c>
    </row>
    <row r="11" spans="1:4">
      <c s="3" r="A11" t="s">
        <v>1385</v>
      </c>
    </row>
    <row r="12" spans="1:4">
      <c s="7" r="A12" t="s">
        <v>1380</v>
      </c>
    </row>
    <row r="13" spans="1:4">
      <c s="3" r="A13" t="s">
        <v>1386</v>
      </c>
      <c s="5" r="B13" t="n">
        <v>0</v>
      </c>
    </row>
    <row r="14" spans="1:4">
      <c s="3" r="A14" t="s">
        <v>1387</v>
      </c>
      <c s="5" r="B14" t="n">
        <v>0</v>
      </c>
      <c s="5" r="C14" t="n">
        <v>0</v>
      </c>
    </row>
    <row r="15" spans="1:4">
      <c s="3" r="A15" t="s">
        <v>1388</v>
      </c>
      <c s="5" r="B15" t="n">
        <v>0</v>
      </c>
      <c s="5" r="C15" t="n">
        <v>0</v>
      </c>
    </row>
    <row r="16" spans="1:4">
      <c s="3" r="A16" t="s">
        <v>1389</v>
      </c>
    </row>
    <row r="17" spans="1:4">
      <c s="7" r="A17" t="s">
        <v>1380</v>
      </c>
    </row>
    <row r="18" spans="1:4">
      <c s="3" r="A18" t="s">
        <v>1390</v>
      </c>
      <c s="5" r="B18" t="n">
        <v>0</v>
      </c>
      <c s="5" r="C18" t="n">
        <v>0</v>
      </c>
    </row>
    <row r="19" spans="1:4">
      <c s="3" r="A19" t="s">
        <v>1391</v>
      </c>
      <c s="5" r="B19" t="n">
        <v>0</v>
      </c>
      <c s="5" r="C19" t="n">
        <v>0</v>
      </c>
    </row>
    <row r="20" spans="1:4">
      <c s="3" r="A20" t="s">
        <v>1392</v>
      </c>
      <c s="5" r="B20" t="n">
        <v>0</v>
      </c>
      <c s="5" r="C20" t="n">
        <v>0</v>
      </c>
    </row>
    <row r="21" spans="1:4">
      <c s="3" r="A21" t="s">
        <v>1393</v>
      </c>
    </row>
    <row r="22" spans="1:4">
      <c s="7" r="A22" t="s">
        <v>1380</v>
      </c>
    </row>
    <row r="23" spans="1:4">
      <c s="3" r="A23" t="s">
        <v>1394</v>
      </c>
      <c s="5" r="B23" t="n">
        <v>953</v>
      </c>
      <c s="5" r="C23" t="n">
        <v>61</v>
      </c>
    </row>
    <row r="24" spans="1:4">
      <c s="3" r="A24" t="s">
        <v>1395</v>
      </c>
      <c s="5" r="B24" t="n">
        <v>829</v>
      </c>
      <c s="5" r="C24" t="n">
        <v>59</v>
      </c>
    </row>
    <row r="25" spans="1:4">
      <c s="3" r="A25" t="s">
        <v>1387</v>
      </c>
      <c s="5" r="B25" t="n">
        <v>10149</v>
      </c>
      <c s="5" r="C25" t="n">
        <v>10312</v>
      </c>
    </row>
    <row r="26" spans="1:4">
      <c s="3" r="A26" t="s">
        <v>1388</v>
      </c>
      <c s="5" r="B26" t="n">
        <v>10149</v>
      </c>
      <c s="5" r="C26" t="n">
        <v>10312</v>
      </c>
    </row>
    <row r="27" spans="1:4">
      <c s="3" r="A27" t="s">
        <v>1396</v>
      </c>
    </row>
    <row r="28" spans="1:4">
      <c s="7" r="A28" t="s">
        <v>1380</v>
      </c>
    </row>
    <row r="29" spans="1:4">
      <c s="3" r="A29" t="s">
        <v>1390</v>
      </c>
      <c s="5" r="B29" t="n">
        <v>0</v>
      </c>
      <c s="5" r="C29" t="n">
        <v>0</v>
      </c>
    </row>
    <row r="30" spans="1:4">
      <c s="3" r="A30" t="s">
        <v>1391</v>
      </c>
      <c s="5" r="B30" t="n">
        <v>0</v>
      </c>
      <c s="5" r="C30" t="n">
        <v>0</v>
      </c>
    </row>
    <row r="31" spans="1:4">
      <c s="3" r="A31" t="s">
        <v>1392</v>
      </c>
      <c s="5" r="B31" t="n">
        <v>0</v>
      </c>
      <c s="5" r="C31" t="n">
        <v>0</v>
      </c>
    </row>
    <row r="32" spans="1:4">
      <c s="3" r="A32" t="s">
        <v>1397</v>
      </c>
    </row>
    <row r="33" spans="1:4">
      <c s="7" r="A33" t="s">
        <v>1380</v>
      </c>
    </row>
    <row r="34" spans="1:4">
      <c s="3" r="A34" t="s">
        <v>1386</v>
      </c>
      <c s="5" r="B34" t="n">
        <v>0</v>
      </c>
    </row>
    <row r="35" spans="1:4">
      <c s="3" r="A35" t="s">
        <v>1387</v>
      </c>
      <c s="5" r="B35" t="n">
        <v>0</v>
      </c>
      <c s="5" r="C35" t="n">
        <v>0</v>
      </c>
    </row>
    <row r="36" spans="1:4">
      <c s="3" r="A36" t="s">
        <v>1388</v>
      </c>
      <c s="5" r="B36" t="n">
        <v>0</v>
      </c>
      <c s="5" r="C36" t="n">
        <v>0</v>
      </c>
    </row>
    <row r="37" spans="1:4">
      <c s="3" r="A37" t="s">
        <v>1398</v>
      </c>
    </row>
    <row r="38" spans="1:4">
      <c s="7" r="A38" t="s">
        <v>1380</v>
      </c>
    </row>
    <row r="39" spans="1:4">
      <c s="3" r="A39" t="s">
        <v>1390</v>
      </c>
      <c s="5" r="B39" t="n">
        <v>20875</v>
      </c>
      <c s="5" r="C39" t="n">
        <v>30494</v>
      </c>
    </row>
    <row r="40" spans="1:4">
      <c s="3" r="A40" t="s">
        <v>1391</v>
      </c>
      <c s="5" r="B40" t="n">
        <v>1789</v>
      </c>
      <c s="5" r="C40" t="n">
        <v>4554</v>
      </c>
    </row>
    <row r="41" spans="1:4">
      <c s="3" r="A41" t="s">
        <v>1392</v>
      </c>
      <c s="5" r="B41" t="n">
        <v>1506</v>
      </c>
      <c s="5" r="C41" t="n">
        <v>1083</v>
      </c>
    </row>
    <row r="42" spans="1:4">
      <c s="3" r="A42" t="s">
        <v>715</v>
      </c>
      <c s="5" r="B42" t="n">
        <v>11575</v>
      </c>
      <c s="5" r="C42" t="n">
        <v>5792</v>
      </c>
    </row>
    <row r="43" spans="1:4">
      <c s="3" r="A43" t="s">
        <v>1399</v>
      </c>
      <c s="5" r="B43" t="n">
        <v>10229</v>
      </c>
      <c s="5" r="C43" t="n">
        <v>8760</v>
      </c>
    </row>
    <row r="44" spans="1:4">
      <c s="3" r="A44" t="s">
        <v>1400</v>
      </c>
    </row>
    <row r="45" spans="1:4">
      <c s="7" r="A45" t="s">
        <v>1380</v>
      </c>
    </row>
    <row r="46" spans="1:4">
      <c s="3" r="A46" t="s">
        <v>1386</v>
      </c>
      <c s="5" r="B46" t="n">
        <v>0</v>
      </c>
    </row>
    <row r="47" spans="1:4">
      <c s="3" r="A47" t="s">
        <v>1401</v>
      </c>
    </row>
    <row r="48" spans="1:4">
      <c s="7" r="A48" t="s">
        <v>1380</v>
      </c>
    </row>
    <row r="49" spans="1:4">
      <c s="3" r="A49" t="s">
        <v>1386</v>
      </c>
      <c s="5" r="B49" t="n">
        <v>3911</v>
      </c>
    </row>
    <row r="50" spans="1:4">
      <c s="3" r="A50" t="s">
        <v>1402</v>
      </c>
    </row>
    <row r="51" spans="1:4">
      <c s="7" r="A51" t="s">
        <v>1380</v>
      </c>
    </row>
    <row r="52" spans="1:4">
      <c s="3" r="A52" t="s">
        <v>1386</v>
      </c>
      <c s="5" r="B52" t="n">
        <v>0</v>
      </c>
    </row>
    <row r="53" spans="1:4">
      <c s="3" r="A53" t="s">
        <v>1403</v>
      </c>
    </row>
    <row r="54" spans="1:4">
      <c s="7" r="A54" t="s">
        <v>1380</v>
      </c>
    </row>
    <row r="55" spans="1:4">
      <c s="3" r="A55" t="s">
        <v>1386</v>
      </c>
      <c s="5" r="B55" t="n">
        <v>0</v>
      </c>
      <c s="5" r="C55" t="n">
        <v>0</v>
      </c>
    </row>
    <row r="56" spans="1:4">
      <c s="3" r="A56" t="s">
        <v>1404</v>
      </c>
    </row>
    <row r="57" spans="1:4">
      <c s="7" r="A57" t="s">
        <v>1380</v>
      </c>
    </row>
    <row r="58" spans="1:4">
      <c s="3" r="A58" t="s">
        <v>1386</v>
      </c>
      <c s="5" r="B58" t="n">
        <v>520181</v>
      </c>
      <c s="5" r="C58" t="n">
        <v>720933</v>
      </c>
    </row>
    <row r="59" spans="1:4">
      <c s="3" r="A59" t="s">
        <v>1405</v>
      </c>
    </row>
    <row r="60" spans="1:4">
      <c s="7" r="A60" t="s">
        <v>1380</v>
      </c>
    </row>
    <row r="61" spans="1:4">
      <c s="3" r="A61" t="s">
        <v>1386</v>
      </c>
      <c s="5" r="B61" t="n">
        <v>0</v>
      </c>
      <c s="5" r="C61" t="n">
        <v>0</v>
      </c>
    </row>
    <row r="62" spans="1:4">
      <c s="3" r="A62" t="s">
        <v>1406</v>
      </c>
    </row>
    <row r="63" spans="1:4">
      <c s="7" r="A63" t="s">
        <v>1380</v>
      </c>
    </row>
    <row r="64" spans="1:4">
      <c s="3" r="A64" t="s">
        <v>1386</v>
      </c>
      <c s="5" r="B64" t="n">
        <v>0</v>
      </c>
      <c s="5" r="C64" t="n">
        <v>0</v>
      </c>
    </row>
    <row r="65" spans="1:4">
      <c s="3" r="A65" t="s">
        <v>1407</v>
      </c>
    </row>
    <row r="66" spans="1:4">
      <c s="7" r="A66" t="s">
        <v>1380</v>
      </c>
    </row>
    <row r="67" spans="1:4">
      <c s="3" r="A67" t="s">
        <v>1386</v>
      </c>
      <c s="5" r="B67" t="n">
        <v>929046</v>
      </c>
      <c s="5" r="C67" t="n">
        <v>990666</v>
      </c>
    </row>
    <row r="68" spans="1:4">
      <c s="3" r="A68" t="s">
        <v>1408</v>
      </c>
    </row>
    <row r="69" spans="1:4">
      <c s="7" r="A69" t="s">
        <v>1380</v>
      </c>
    </row>
    <row r="70" spans="1:4">
      <c s="3" r="A70" t="s">
        <v>1386</v>
      </c>
      <c s="5" r="B70" t="n">
        <v>0</v>
      </c>
      <c s="5" r="C70" t="n">
        <v>0</v>
      </c>
    </row>
    <row r="71" spans="1:4">
      <c s="3" r="A71" t="s">
        <v>1409</v>
      </c>
    </row>
    <row r="72" spans="1:4">
      <c s="7" r="A72" t="s">
        <v>1380</v>
      </c>
    </row>
    <row r="73" spans="1:4">
      <c s="3" r="A73" t="s">
        <v>1386</v>
      </c>
      <c s="5" r="B73" t="n">
        <v>0</v>
      </c>
      <c s="5" r="C73" t="n">
        <v>0</v>
      </c>
    </row>
    <row r="74" spans="1:4">
      <c s="3" r="A74" t="s">
        <v>1410</v>
      </c>
    </row>
    <row r="75" spans="1:4">
      <c s="7" r="A75" t="s">
        <v>1380</v>
      </c>
    </row>
    <row r="76" spans="1:4">
      <c s="3" r="A76" t="s">
        <v>1386</v>
      </c>
      <c s="5" r="B76" t="n">
        <v>156</v>
      </c>
      <c s="5" r="C76" t="n">
        <v>325</v>
      </c>
    </row>
    <row r="77" spans="1:4">
      <c s="3" r="A77" t="s">
        <v>1411</v>
      </c>
    </row>
    <row r="78" spans="1:4">
      <c s="7" r="A78" t="s">
        <v>1380</v>
      </c>
    </row>
    <row r="79" spans="1:4">
      <c s="3" r="A79" t="s">
        <v>1386</v>
      </c>
      <c s="5" r="B79" t="n">
        <v>0</v>
      </c>
      <c s="5" r="C79" t="n">
        <v>0</v>
      </c>
    </row>
    <row r="80" spans="1:4">
      <c s="3" r="A80" t="s">
        <v>1412</v>
      </c>
    </row>
    <row r="81" spans="1:4">
      <c s="7" r="A81" t="s">
        <v>1380</v>
      </c>
    </row>
    <row r="82" spans="1:4">
      <c s="3" r="A82" t="s">
        <v>1386</v>
      </c>
      <c s="5" r="B82" t="n">
        <v>3546</v>
      </c>
    </row>
    <row r="83" spans="1:4">
      <c s="3" r="A83" t="s">
        <v>1413</v>
      </c>
    </row>
    <row r="84" spans="1:4">
      <c s="7" r="A84" t="s">
        <v>1380</v>
      </c>
    </row>
    <row r="85" spans="1:4">
      <c s="3" r="A85" t="s">
        <v>1386</v>
      </c>
      <c s="5" r="B85" t="n">
        <v>1456840</v>
      </c>
      <c s="5" r="C85" t="n">
        <v>1711924</v>
      </c>
    </row>
    <row r="86" spans="1:4">
      <c s="3" r="A86" t="s">
        <v>1394</v>
      </c>
      <c s="5" r="B86" t="n">
        <v>953</v>
      </c>
      <c s="5" r="C86" t="n">
        <v>61</v>
      </c>
    </row>
    <row r="87" spans="1:4">
      <c s="3" r="A87" t="s">
        <v>1395</v>
      </c>
      <c s="5" r="B87" t="n">
        <v>829</v>
      </c>
      <c s="5" r="C87" t="n">
        <v>59</v>
      </c>
    </row>
    <row r="88" spans="1:4">
      <c s="3" r="A88" t="s">
        <v>1387</v>
      </c>
      <c s="5" r="B88" t="n">
        <v>10149</v>
      </c>
      <c s="5" r="C88" t="n">
        <v>10312</v>
      </c>
    </row>
    <row r="89" spans="1:4">
      <c s="3" r="A89" t="s">
        <v>1388</v>
      </c>
      <c s="5" r="B89" t="n">
        <v>10149</v>
      </c>
      <c s="5" r="C89" t="n">
        <v>10312</v>
      </c>
    </row>
    <row r="90" spans="1:4">
      <c s="3" r="A90" t="s">
        <v>1414</v>
      </c>
    </row>
    <row r="91" spans="1:4">
      <c s="7" r="A91" t="s">
        <v>1380</v>
      </c>
    </row>
    <row r="92" spans="1:4">
      <c s="3" r="A92" t="s">
        <v>1387</v>
      </c>
      <c s="5" r="B92" t="n">
        <v>10149</v>
      </c>
      <c s="5" r="C92" t="n">
        <v>10312</v>
      </c>
    </row>
    <row r="93" spans="1:4">
      <c s="3" r="A93" t="s">
        <v>1388</v>
      </c>
      <c s="5" r="B93" t="n">
        <v>10149</v>
      </c>
      <c s="5" r="C93" t="n">
        <v>10312</v>
      </c>
    </row>
    <row r="94" spans="1:4">
      <c s="3" r="A94" t="s">
        <v>1415</v>
      </c>
    </row>
    <row r="95" spans="1:4">
      <c s="7" r="A95" t="s">
        <v>1380</v>
      </c>
    </row>
    <row r="96" spans="1:4">
      <c s="3" r="A96" t="s">
        <v>1390</v>
      </c>
      <c s="5" r="B96" t="n">
        <v>20875</v>
      </c>
      <c s="5" r="C96" t="n">
        <v>30494</v>
      </c>
    </row>
    <row r="97" spans="1:4">
      <c s="3" r="A97" t="s">
        <v>1391</v>
      </c>
      <c s="5" r="B97" t="n">
        <v>1789</v>
      </c>
      <c s="5" r="C97" t="n">
        <v>4554</v>
      </c>
    </row>
    <row r="98" spans="1:4">
      <c s="3" r="A98" t="s">
        <v>1392</v>
      </c>
      <c s="5" r="B98" t="n">
        <v>1506</v>
      </c>
      <c s="5" r="C98" t="n">
        <v>1083</v>
      </c>
    </row>
    <row r="99" spans="1:4">
      <c s="3" r="A99" t="s">
        <v>1416</v>
      </c>
    </row>
    <row r="100" spans="1:4">
      <c s="7" r="A100" t="s">
        <v>1380</v>
      </c>
    </row>
    <row r="101" spans="1:4">
      <c s="3" r="A101" t="s">
        <v>1386</v>
      </c>
      <c s="5" r="B101" t="n">
        <v>0</v>
      </c>
      <c s="5" r="C101" t="n">
        <v>0</v>
      </c>
    </row>
    <row r="102" spans="1:4">
      <c s="3" r="A102" t="s">
        <v>1394</v>
      </c>
      <c s="5" r="B102" t="n">
        <v>0</v>
      </c>
      <c s="5" r="C102" t="n">
        <v>0</v>
      </c>
    </row>
    <row r="103" spans="1:4">
      <c s="3" r="A103" t="s">
        <v>1395</v>
      </c>
      <c s="5" r="B103" t="n">
        <v>0</v>
      </c>
      <c s="5" r="C103" t="n">
        <v>0</v>
      </c>
    </row>
    <row r="104" spans="1:4">
      <c s="3" r="A104" t="s">
        <v>1387</v>
      </c>
      <c s="5" r="B104" t="n">
        <v>0</v>
      </c>
      <c s="5" r="C104" t="n">
        <v>0</v>
      </c>
    </row>
    <row r="105" spans="1:4">
      <c s="3" r="A105" t="s">
        <v>1388</v>
      </c>
      <c s="5" r="B105" t="n">
        <v>0</v>
      </c>
      <c s="5" r="C105" t="n">
        <v>0</v>
      </c>
    </row>
    <row r="106" spans="1:4">
      <c s="3" r="A106" t="s">
        <v>1417</v>
      </c>
    </row>
    <row r="107" spans="1:4">
      <c s="7" r="A107" t="s">
        <v>1380</v>
      </c>
    </row>
    <row r="108" spans="1:4">
      <c s="3" r="A108" t="s">
        <v>1386</v>
      </c>
      <c s="5" r="B108" t="n">
        <v>1456840</v>
      </c>
      <c s="5" r="C108" t="n">
        <v>1711924</v>
      </c>
    </row>
    <row r="109" spans="1:4">
      <c s="3" r="A109" t="s">
        <v>1394</v>
      </c>
      <c s="5" r="B109" t="n">
        <v>953</v>
      </c>
      <c s="5" r="C109" t="n">
        <v>61</v>
      </c>
    </row>
    <row r="110" spans="1:4">
      <c s="3" r="A110" t="s">
        <v>1395</v>
      </c>
      <c s="5" r="B110" t="n">
        <v>829</v>
      </c>
      <c s="5" r="C110" t="n">
        <v>59</v>
      </c>
    </row>
    <row r="111" spans="1:4">
      <c s="3" r="A111" t="s">
        <v>1387</v>
      </c>
      <c s="5" r="B111" t="n">
        <v>10149</v>
      </c>
      <c s="5" r="C111" t="n">
        <v>10312</v>
      </c>
    </row>
    <row r="112" spans="1:4">
      <c s="3" r="A112" t="s">
        <v>1388</v>
      </c>
      <c s="5" r="B112" t="n">
        <v>10149</v>
      </c>
      <c s="5" r="C112" t="n">
        <v>10312</v>
      </c>
    </row>
    <row r="113" spans="1:4">
      <c s="3" r="A113" t="s">
        <v>1418</v>
      </c>
    </row>
    <row r="114" spans="1:4">
      <c s="7" r="A114" t="s">
        <v>1380</v>
      </c>
    </row>
    <row r="115" spans="1:4">
      <c s="3" r="A115" t="s">
        <v>1386</v>
      </c>
      <c s="5" r="B115" t="n">
        <v>0</v>
      </c>
      <c s="5" r="C115" t="n">
        <v>0</v>
      </c>
    </row>
    <row r="116" spans="1:4">
      <c s="3" r="A116" t="s">
        <v>1394</v>
      </c>
      <c s="5" r="B116" t="n">
        <v>0</v>
      </c>
      <c s="5" r="C116" t="n">
        <v>0</v>
      </c>
    </row>
    <row r="117" spans="1:4">
      <c s="3" r="A117" t="s">
        <v>1395</v>
      </c>
      <c s="5" r="B117" t="n">
        <v>0</v>
      </c>
      <c s="5" r="C117" t="n">
        <v>0</v>
      </c>
    </row>
    <row r="118" spans="1:4">
      <c s="3" r="A118" t="s">
        <v>1387</v>
      </c>
      <c s="5" r="B118" t="n">
        <v>0</v>
      </c>
      <c s="5" r="C118" t="n">
        <v>0</v>
      </c>
    </row>
    <row r="119" spans="1:4">
      <c s="3" r="A119" t="s">
        <v>1388</v>
      </c>
      <c s="5" r="B119" t="n">
        <v>0</v>
      </c>
      <c s="5" r="C119" t="n">
        <v>0</v>
      </c>
    </row>
    <row r="120" spans="1:4">
      <c s="3" r="A120" t="s">
        <v>1419</v>
      </c>
    </row>
    <row r="121" spans="1:4">
      <c s="7" r="A121" t="s">
        <v>1380</v>
      </c>
    </row>
    <row r="122" spans="1:4">
      <c s="3" r="A122" t="s">
        <v>1390</v>
      </c>
      <c s="5" r="B122" t="n">
        <v>20875</v>
      </c>
      <c s="5" r="C122" t="n">
        <v>30494</v>
      </c>
    </row>
    <row r="123" spans="1:4">
      <c s="3" r="A123" t="s">
        <v>1420</v>
      </c>
    </row>
    <row r="124" spans="1:4">
      <c s="7" r="A124" t="s">
        <v>1380</v>
      </c>
    </row>
    <row r="125" spans="1:4">
      <c s="3" r="A125" t="s">
        <v>1386</v>
      </c>
      <c s="5" r="B125" t="n">
        <v>3911</v>
      </c>
    </row>
    <row r="126" spans="1:4">
      <c s="3" r="A126" t="s">
        <v>1421</v>
      </c>
    </row>
    <row r="127" spans="1:4">
      <c s="7" r="A127" t="s">
        <v>1380</v>
      </c>
    </row>
    <row r="128" spans="1:4">
      <c s="3" r="A128" t="s">
        <v>1386</v>
      </c>
      <c s="5" r="B128" t="n">
        <v>520181</v>
      </c>
      <c s="5" r="C128" t="n">
        <v>720933</v>
      </c>
    </row>
    <row r="129" spans="1:4">
      <c s="3" r="A129" t="s">
        <v>1422</v>
      </c>
    </row>
    <row r="130" spans="1:4">
      <c s="7" r="A130" t="s">
        <v>1380</v>
      </c>
    </row>
    <row r="131" spans="1:4">
      <c s="3" r="A131" t="s">
        <v>1386</v>
      </c>
      <c s="5" r="B131" t="n">
        <v>929046</v>
      </c>
      <c s="5" r="C131" t="n">
        <v>990666</v>
      </c>
    </row>
    <row r="132" spans="1:4">
      <c s="3" r="A132" t="s">
        <v>1423</v>
      </c>
    </row>
    <row r="133" spans="1:4">
      <c s="7" r="A133" t="s">
        <v>1380</v>
      </c>
    </row>
    <row r="134" spans="1:4">
      <c s="3" r="A134" t="s">
        <v>1386</v>
      </c>
      <c s="5" r="B134" t="n">
        <v>156</v>
      </c>
      <c s="5" r="C134" t="n">
        <v>325</v>
      </c>
    </row>
    <row r="135" spans="1:4">
      <c s="3" r="A135" t="s">
        <v>1424</v>
      </c>
    </row>
    <row r="136" spans="1:4">
      <c s="7" r="A136" t="s">
        <v>1380</v>
      </c>
    </row>
    <row r="137" spans="1:4">
      <c s="3" r="A137" t="s">
        <v>1386</v>
      </c>
      <c s="5" r="B137" t="n">
        <v>3546</v>
      </c>
    </row>
    <row r="138" spans="1:4">
      <c s="3" r="A138" t="s">
        <v>1425</v>
      </c>
    </row>
    <row r="139" spans="1:4">
      <c s="7" r="A139" t="s">
        <v>1380</v>
      </c>
    </row>
    <row r="140" spans="1:4">
      <c s="3" r="A140" t="s">
        <v>1390</v>
      </c>
      <c s="5" r="B140" t="n">
        <v>-21804</v>
      </c>
      <c s="5" r="C140" t="n">
        <v>-14552</v>
      </c>
    </row>
    <row r="141" spans="1:4">
      <c s="3" r="A141" t="s">
        <v>1391</v>
      </c>
      <c s="5" r="B141" t="n">
        <v>-382</v>
      </c>
      <c s="5" r="C141" t="n">
        <v>-12665</v>
      </c>
    </row>
    <row r="142" spans="1:4">
      <c s="3" r="A142" t="s">
        <v>1392</v>
      </c>
      <c s="5" r="B142" t="n">
        <v>-857</v>
      </c>
      <c s="5" r="C142" t="n">
        <v>-702</v>
      </c>
    </row>
    <row r="143" spans="1:4">
      <c s="3" r="A143" t="s">
        <v>1426</v>
      </c>
    </row>
    <row r="144" spans="1:4">
      <c s="7" r="A144" t="s">
        <v>1380</v>
      </c>
    </row>
    <row r="145" spans="1:4">
      <c s="3" r="A145" t="s">
        <v>1386</v>
      </c>
      <c s="5" r="B145" t="n">
        <v>1456840</v>
      </c>
      <c s="5" r="C145" t="n">
        <v>1711924</v>
      </c>
    </row>
    <row r="146" spans="1:4">
      <c s="3" r="A146" t="s">
        <v>1394</v>
      </c>
      <c s="5" r="B146" t="n">
        <v>953</v>
      </c>
      <c s="5" r="C146" t="n">
        <v>61</v>
      </c>
    </row>
    <row r="147" spans="1:4">
      <c s="3" r="A147" t="s">
        <v>1395</v>
      </c>
      <c s="5" r="B147" t="n">
        <v>829</v>
      </c>
      <c s="5" r="C147" t="n">
        <v>829</v>
      </c>
    </row>
    <row r="148" spans="1:4">
      <c s="3" r="A148" t="s">
        <v>1387</v>
      </c>
      <c s="5" r="B148" t="n">
        <v>10149</v>
      </c>
      <c s="5" r="C148" t="n">
        <v>10312</v>
      </c>
    </row>
    <row r="149" spans="1:4">
      <c s="3" r="A149" t="s">
        <v>1388</v>
      </c>
      <c s="5" r="B149" t="n">
        <v>10149</v>
      </c>
      <c s="5" r="C149" t="n">
        <v>10149</v>
      </c>
    </row>
    <row r="150" spans="1:4">
      <c s="3" r="A150" t="s">
        <v>1427</v>
      </c>
    </row>
    <row r="151" spans="1:4">
      <c s="7" r="A151" t="s">
        <v>1380</v>
      </c>
    </row>
    <row r="152" spans="1:4">
      <c s="3" r="A152" t="s">
        <v>1390</v>
      </c>
      <c s="5" r="B152" t="n">
        <v>42679</v>
      </c>
      <c s="5" r="C152" t="n">
        <v>45046</v>
      </c>
    </row>
    <row r="153" spans="1:4">
      <c s="3" r="A153" t="s">
        <v>1428</v>
      </c>
    </row>
    <row r="154" spans="1:4">
      <c s="7" r="A154" t="s">
        <v>1380</v>
      </c>
    </row>
    <row r="155" spans="1:4">
      <c s="3" r="A155" t="s">
        <v>1394</v>
      </c>
      <c s="5" r="B155" t="n">
        <v>0</v>
      </c>
      <c s="5" r="C155" t="n">
        <v>0</v>
      </c>
    </row>
    <row r="156" spans="1:4">
      <c s="3" r="A156" t="s">
        <v>1395</v>
      </c>
      <c s="5" r="B156" t="n">
        <v>0</v>
      </c>
      <c s="5" r="C156" t="n">
        <v>0</v>
      </c>
    </row>
    <row r="157" spans="1:4">
      <c s="3" r="A157" t="s">
        <v>1429</v>
      </c>
    </row>
    <row r="158" spans="1:4">
      <c s="7" r="A158" t="s">
        <v>1380</v>
      </c>
    </row>
    <row r="159" spans="1:4">
      <c s="3" r="A159" t="s">
        <v>1394</v>
      </c>
      <c s="5" r="B159" t="n">
        <v>0</v>
      </c>
      <c s="5" r="C159" t="n">
        <v>0</v>
      </c>
    </row>
    <row r="160" spans="1:4">
      <c s="3" r="A160" t="s">
        <v>1395</v>
      </c>
      <c s="5" r="B160" t="n">
        <v>0</v>
      </c>
      <c s="5" r="C160" t="n">
        <v>0</v>
      </c>
    </row>
    <row r="161" spans="1:4">
      <c s="3" r="A161" t="s">
        <v>1430</v>
      </c>
    </row>
    <row r="162" spans="1:4">
      <c s="7" r="A162" t="s">
        <v>1380</v>
      </c>
    </row>
    <row r="163" spans="1:4">
      <c s="3" r="A163" t="s">
        <v>1394</v>
      </c>
      <c s="5" r="B163" t="n">
        <v>953</v>
      </c>
      <c s="5" r="C163" t="n">
        <v>61</v>
      </c>
    </row>
    <row r="164" spans="1:4">
      <c s="3" r="A164" t="s">
        <v>1395</v>
      </c>
      <c s="6" r="B164" t="n">
        <v>829</v>
      </c>
      <c s="6" r="C164" t="n">
        <v>59</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431</v>
      </c>
      <c s="2" r="B1" t="s">
        <v>1</v>
      </c>
    </row>
    <row r="2" spans="1:3">
      <c s="2" r="B2" t="s">
        <v>2</v>
      </c>
      <c s="2" r="C2" t="s">
        <v>31</v>
      </c>
    </row>
    <row r="3" spans="1:3">
      <c s="3" r="A3" t="s">
        <v>1432</v>
      </c>
    </row>
    <row r="4" spans="1:3">
      <c s="7" r="A4" t="s">
        <v>1433</v>
      </c>
    </row>
    <row r="5" spans="1:3">
      <c s="3" r="A5" t="s">
        <v>1434</v>
      </c>
      <c s="3" r="B5" t="s">
        <v>1435</v>
      </c>
      <c s="3" r="C5" t="s">
        <v>1435</v>
      </c>
    </row>
    <row r="6" spans="1:3">
      <c s="3" r="A6" t="s">
        <v>1436</v>
      </c>
    </row>
    <row r="7" spans="1:3">
      <c s="7" r="A7" t="s">
        <v>1433</v>
      </c>
    </row>
    <row r="8" spans="1:3">
      <c s="3" r="A8" t="s">
        <v>1434</v>
      </c>
      <c s="3" r="B8" t="s">
        <v>1437</v>
      </c>
      <c s="3" r="C8" t="s">
        <v>1438</v>
      </c>
    </row>
    <row r="9" spans="1:3">
      <c s="3" r="A9" t="s">
        <v>1439</v>
      </c>
    </row>
    <row r="10" spans="1:3">
      <c s="7" r="A10" t="s">
        <v>1433</v>
      </c>
    </row>
    <row r="11" spans="1:3">
      <c s="3" r="A11" t="s">
        <v>1434</v>
      </c>
      <c s="3" r="B11" t="s">
        <v>1440</v>
      </c>
      <c s="3" r="C11" t="s">
        <v>1441</v>
      </c>
    </row>
    <row r="12" spans="1:3">
      <c s="3" r="A12" t="s">
        <v>1442</v>
      </c>
    </row>
    <row r="13" spans="1:3">
      <c s="7" r="A13" t="s">
        <v>1433</v>
      </c>
    </row>
    <row r="14" spans="1:3">
      <c s="3" r="A14" t="s">
        <v>1434</v>
      </c>
      <c s="3" r="B14" t="s">
        <v>1443</v>
      </c>
      <c s="3" r="C14" t="s">
        <v>1435</v>
      </c>
    </row>
    <row r="15" spans="1:3">
      <c s="3" r="A15" t="s">
        <v>1444</v>
      </c>
    </row>
    <row r="16" spans="1:3">
      <c s="7" r="A16" t="s">
        <v>1433</v>
      </c>
    </row>
    <row r="17" spans="1:3">
      <c s="3" r="A17" t="s">
        <v>1434</v>
      </c>
      <c s="3" r="B17" t="s">
        <v>1445</v>
      </c>
      <c s="3" r="C17" t="s">
        <v>1446</v>
      </c>
    </row>
    <row r="18" spans="1:3">
      <c s="3" r="A18" t="s">
        <v>1447</v>
      </c>
    </row>
    <row r="19" spans="1:3">
      <c s="7" r="A19" t="s">
        <v>1433</v>
      </c>
    </row>
    <row r="20" spans="1:3">
      <c s="3" r="A20" t="s">
        <v>1434</v>
      </c>
      <c s="3" r="B20" t="s">
        <v>1441</v>
      </c>
      <c s="3" r="C20" t="s">
        <v>1448</v>
      </c>
    </row>
    <row r="21" spans="1:3">
      <c s="3" r="A21" t="s">
        <v>1449</v>
      </c>
    </row>
    <row r="22" spans="1:3">
      <c s="7" r="A22" t="s">
        <v>1433</v>
      </c>
    </row>
    <row r="23" spans="1:3">
      <c s="3" r="A23" t="s">
        <v>1434</v>
      </c>
      <c s="3" r="B23" t="s">
        <v>1435</v>
      </c>
      <c s="3" r="C23" t="s">
        <v>1435</v>
      </c>
    </row>
    <row r="24" spans="1:3">
      <c s="3" r="A24" t="s">
        <v>1450</v>
      </c>
    </row>
    <row r="25" spans="1:3">
      <c s="7" r="A25" t="s">
        <v>1433</v>
      </c>
    </row>
    <row r="26" spans="1:3">
      <c s="3" r="A26" t="s">
        <v>1434</v>
      </c>
      <c s="3" r="B26" t="s">
        <v>1451</v>
      </c>
      <c s="3" r="C26" t="s">
        <v>1451</v>
      </c>
    </row>
    <row r="27" spans="1:3">
      <c s="3" r="A27" t="s">
        <v>1452</v>
      </c>
    </row>
    <row r="28" spans="1:3">
      <c s="7" r="A28" t="s">
        <v>1433</v>
      </c>
    </row>
    <row r="29" spans="1:3">
      <c s="3" r="A29" t="s">
        <v>1434</v>
      </c>
      <c s="3" r="B29" t="s">
        <v>1453</v>
      </c>
      <c s="3" r="C29" t="s">
        <v>1454</v>
      </c>
    </row>
    <row r="30" spans="1:3">
      <c s="3" r="A30" t="s">
        <v>1415</v>
      </c>
    </row>
    <row r="31" spans="1:3">
      <c s="7" r="A31" t="s">
        <v>1433</v>
      </c>
    </row>
    <row r="32" spans="1:3">
      <c s="3" r="A32" t="s">
        <v>1390</v>
      </c>
      <c s="6" r="B32" t="n">
        <v>20875</v>
      </c>
      <c s="6" r="C32" t="n">
        <v>30494</v>
      </c>
    </row>
    <row r="33" spans="1:3">
      <c s="3" r="A33" t="s">
        <v>1391</v>
      </c>
      <c s="5" r="B33" t="n">
        <v>1789</v>
      </c>
      <c s="5" r="C33" t="n">
        <v>4554</v>
      </c>
    </row>
    <row r="34" spans="1:3">
      <c s="3" r="A34" t="s">
        <v>1392</v>
      </c>
      <c s="6" r="B34" t="n">
        <v>1506</v>
      </c>
      <c s="6" r="C34" t="n">
        <v>1083</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C1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455</v>
      </c>
      <c s="2" r="B1" t="s">
        <v>2</v>
      </c>
      <c s="2" r="C1" t="s">
        <v>31</v>
      </c>
    </row>
    <row r="2" spans="1:3">
      <c s="7" r="A2" t="s">
        <v>1456</v>
      </c>
    </row>
    <row r="3" spans="1:3">
      <c s="3" r="A3" t="s">
        <v>1457</v>
      </c>
      <c s="6" r="B3" t="n">
        <v>607550</v>
      </c>
      <c s="6" r="C3" t="n">
        <v>584533</v>
      </c>
    </row>
    <row r="4" spans="1:3">
      <c s="3" r="A4" t="s">
        <v>1426</v>
      </c>
    </row>
    <row r="5" spans="1:3">
      <c s="7" r="A5" t="s">
        <v>1456</v>
      </c>
    </row>
    <row r="6" spans="1:3">
      <c s="3" r="A6" t="s">
        <v>1347</v>
      </c>
      <c s="5" r="B6" t="n">
        <v>780457</v>
      </c>
      <c s="5" r="C6" t="n">
        <v>798670</v>
      </c>
    </row>
    <row r="7" spans="1:3">
      <c s="3" r="A7" t="s">
        <v>1386</v>
      </c>
      <c s="5" r="B7" t="n">
        <v>1456840</v>
      </c>
      <c s="5" r="C7" t="n">
        <v>1711924</v>
      </c>
    </row>
    <row r="8" spans="1:3">
      <c s="3" r="A8" t="s">
        <v>1457</v>
      </c>
      <c s="5" r="B8" t="n">
        <v>600665</v>
      </c>
      <c s="5" r="C8" t="n">
        <v>575186</v>
      </c>
    </row>
    <row r="9" spans="1:3">
      <c s="3" r="A9" t="s">
        <v>50</v>
      </c>
      <c s="5" r="B9" t="n">
        <v>27729</v>
      </c>
      <c s="5" r="C9" t="n">
        <v>27063</v>
      </c>
    </row>
    <row r="10" spans="1:3">
      <c s="3" r="A10" t="s">
        <v>1193</v>
      </c>
      <c s="5" r="B10" t="n">
        <v>15621</v>
      </c>
      <c s="5" r="C10" t="n">
        <v>14038</v>
      </c>
    </row>
    <row r="11" spans="1:3">
      <c s="3" r="A11" t="s">
        <v>45</v>
      </c>
      <c s="5" r="B11" t="n">
        <v>5169379</v>
      </c>
      <c s="5" r="C11" t="n">
        <v>4823243</v>
      </c>
    </row>
    <row r="12" spans="1:3">
      <c s="3" r="A12" t="s">
        <v>1394</v>
      </c>
      <c s="5" r="B12" t="n">
        <v>953</v>
      </c>
      <c s="5" r="C12" t="n">
        <v>61</v>
      </c>
    </row>
    <row r="13" spans="1:3">
      <c s="3" r="A13" t="s">
        <v>1387</v>
      </c>
      <c s="5" r="B13" t="n">
        <v>10149</v>
      </c>
      <c s="5" r="C13" t="n">
        <v>10312</v>
      </c>
    </row>
    <row r="14" spans="1:3">
      <c s="3" r="A14" t="s">
        <v>1458</v>
      </c>
      <c s="5" r="B14" t="n">
        <v>8061793</v>
      </c>
      <c s="5" r="C14" t="n">
        <v>7960497</v>
      </c>
    </row>
    <row r="15" spans="1:3">
      <c s="7" r="A15" t="s">
        <v>1459</v>
      </c>
    </row>
    <row r="16" spans="1:3">
      <c s="3" r="A16" t="s">
        <v>1460</v>
      </c>
      <c s="5" r="B16" t="n">
        <v>5957345</v>
      </c>
      <c s="5" r="C16" t="n">
        <v>5767992</v>
      </c>
    </row>
    <row r="17" spans="1:3">
      <c s="3" r="A17" t="s">
        <v>1461</v>
      </c>
      <c s="5" r="B17" t="n">
        <v>1131592</v>
      </c>
      <c s="5" r="C17" t="n">
        <v>1238220</v>
      </c>
    </row>
    <row r="18" spans="1:3">
      <c s="3" r="A18" t="s">
        <v>60</v>
      </c>
      <c s="5" r="B18" t="n">
        <v>510635</v>
      </c>
      <c s="5" r="C18" t="n">
        <v>502250</v>
      </c>
    </row>
    <row r="19" spans="1:3">
      <c s="3" r="A19" t="s">
        <v>65</v>
      </c>
      <c s="5" r="B19" t="n">
        <v>2</v>
      </c>
      <c s="5" r="C19" t="n">
        <v>9</v>
      </c>
    </row>
    <row r="20" spans="1:3">
      <c s="3" r="A20" t="s">
        <v>62</v>
      </c>
      <c s="5" r="B20" t="n">
        <v>4960</v>
      </c>
      <c s="5" r="C20" t="n">
        <v>5833</v>
      </c>
    </row>
    <row r="21" spans="1:3">
      <c s="3" r="A21" t="s">
        <v>64</v>
      </c>
      <c s="5" r="B21" t="n">
        <v>27885</v>
      </c>
      <c s="5" r="C21" t="n">
        <v>38067</v>
      </c>
    </row>
    <row r="22" spans="1:3">
      <c s="3" r="A22" t="s">
        <v>66</v>
      </c>
      <c s="5" r="B22" t="n">
        <v>82477</v>
      </c>
      <c s="5" r="C22" t="n">
        <v>82477</v>
      </c>
    </row>
    <row r="23" spans="1:3">
      <c s="3" r="A23" t="s">
        <v>1395</v>
      </c>
      <c s="5" r="B23" t="n">
        <v>829</v>
      </c>
      <c s="5" r="C23" t="n">
        <v>829</v>
      </c>
    </row>
    <row r="24" spans="1:3">
      <c s="3" r="A24" t="s">
        <v>1388</v>
      </c>
      <c s="5" r="B24" t="n">
        <v>10149</v>
      </c>
      <c s="5" r="C24" t="n">
        <v>10149</v>
      </c>
    </row>
    <row r="25" spans="1:3">
      <c s="3" r="A25" t="s">
        <v>1462</v>
      </c>
      <c s="5" r="B25" t="n">
        <v>7725874</v>
      </c>
      <c s="5" r="C25" t="n">
        <v>7645826</v>
      </c>
    </row>
    <row r="26" spans="1:3">
      <c s="3" r="A26" t="s">
        <v>1413</v>
      </c>
    </row>
    <row r="27" spans="1:3">
      <c s="7" r="A27" t="s">
        <v>1456</v>
      </c>
    </row>
    <row r="28" spans="1:3">
      <c s="3" r="A28" t="s">
        <v>1347</v>
      </c>
      <c s="5" r="B28" t="n">
        <v>780457</v>
      </c>
      <c s="5" r="C28" t="n">
        <v>798670</v>
      </c>
    </row>
    <row r="29" spans="1:3">
      <c s="3" r="A29" t="s">
        <v>1386</v>
      </c>
      <c s="5" r="B29" t="n">
        <v>1456840</v>
      </c>
      <c s="5" r="C29" t="n">
        <v>1711924</v>
      </c>
    </row>
    <row r="30" spans="1:3">
      <c s="3" r="A30" t="s">
        <v>1457</v>
      </c>
      <c s="5" r="B30" t="n">
        <v>607550</v>
      </c>
      <c s="5" r="C30" t="n">
        <v>584533</v>
      </c>
    </row>
    <row r="31" spans="1:3">
      <c s="3" r="A31" t="s">
        <v>50</v>
      </c>
      <c s="5" r="B31" t="n">
        <v>27729</v>
      </c>
      <c s="5" r="C31" t="n">
        <v>27063</v>
      </c>
    </row>
    <row r="32" spans="1:3">
      <c s="3" r="A32" t="s">
        <v>1193</v>
      </c>
      <c s="5" r="B32" t="n">
        <v>31011</v>
      </c>
      <c s="5" r="C32" t="n">
        <v>21434</v>
      </c>
    </row>
    <row r="33" spans="1:3">
      <c s="3" r="A33" t="s">
        <v>45</v>
      </c>
      <c s="5" r="B33" t="n">
        <v>5128705</v>
      </c>
      <c s="5" r="C33" t="n">
        <v>4800725</v>
      </c>
    </row>
    <row r="34" spans="1:3">
      <c s="3" r="A34" t="s">
        <v>1394</v>
      </c>
      <c s="5" r="B34" t="n">
        <v>953</v>
      </c>
      <c s="5" r="C34" t="n">
        <v>61</v>
      </c>
    </row>
    <row r="35" spans="1:3">
      <c s="3" r="A35" t="s">
        <v>1387</v>
      </c>
      <c s="5" r="B35" t="n">
        <v>10149</v>
      </c>
      <c s="5" r="C35" t="n">
        <v>10312</v>
      </c>
    </row>
    <row r="36" spans="1:3">
      <c s="3" r="A36" t="s">
        <v>1458</v>
      </c>
      <c s="5" r="B36" t="n">
        <v>8043394</v>
      </c>
      <c s="5" r="C36" t="n">
        <v>7954722</v>
      </c>
    </row>
    <row r="37" spans="1:3">
      <c s="7" r="A37" t="s">
        <v>1459</v>
      </c>
    </row>
    <row r="38" spans="1:3">
      <c s="3" r="A38" t="s">
        <v>1460</v>
      </c>
      <c s="5" r="B38" t="n">
        <v>5975345</v>
      </c>
      <c s="5" r="C38" t="n">
        <v>5767992</v>
      </c>
    </row>
    <row r="39" spans="1:3">
      <c s="3" r="A39" t="s">
        <v>1461</v>
      </c>
      <c s="5" r="B39" t="n">
        <v>1137289</v>
      </c>
      <c s="5" r="C39" t="n">
        <v>1244324</v>
      </c>
    </row>
    <row r="40" spans="1:3">
      <c s="3" r="A40" t="s">
        <v>60</v>
      </c>
      <c s="5" r="B40" t="n">
        <v>510635</v>
      </c>
      <c s="5" r="C40" t="n">
        <v>502250</v>
      </c>
    </row>
    <row r="41" spans="1:3">
      <c s="3" r="A41" t="s">
        <v>65</v>
      </c>
      <c s="5" r="B41" t="n">
        <v>2</v>
      </c>
      <c s="5" r="C41" t="n">
        <v>9</v>
      </c>
    </row>
    <row r="42" spans="1:3">
      <c s="3" r="A42" t="s">
        <v>62</v>
      </c>
      <c s="5" r="B42" t="n">
        <v>4960</v>
      </c>
      <c s="5" r="C42" t="n">
        <v>5833</v>
      </c>
    </row>
    <row r="43" spans="1:3">
      <c s="3" r="A43" t="s">
        <v>64</v>
      </c>
      <c s="5" r="B43" t="n">
        <v>27622</v>
      </c>
      <c s="5" r="C43" t="n">
        <v>37781</v>
      </c>
    </row>
    <row r="44" spans="1:3">
      <c s="3" r="A44" t="s">
        <v>66</v>
      </c>
      <c s="5" r="B44" t="n">
        <v>74969</v>
      </c>
      <c s="5" r="C44" t="n">
        <v>75734</v>
      </c>
    </row>
    <row r="45" spans="1:3">
      <c s="3" r="A45" t="s">
        <v>1395</v>
      </c>
      <c s="5" r="B45" t="n">
        <v>829</v>
      </c>
      <c s="5" r="C45" t="n">
        <v>59</v>
      </c>
    </row>
    <row r="46" spans="1:3">
      <c s="3" r="A46" t="s">
        <v>1388</v>
      </c>
      <c s="5" r="B46" t="n">
        <v>10149</v>
      </c>
      <c s="5" r="C46" t="n">
        <v>10312</v>
      </c>
    </row>
    <row r="47" spans="1:3">
      <c s="3" r="A47" t="s">
        <v>1462</v>
      </c>
      <c s="5" r="B47" t="n">
        <v>7741800</v>
      </c>
      <c s="5" r="C47" t="n">
        <v>7644294</v>
      </c>
    </row>
    <row r="48" spans="1:3">
      <c s="3" r="A48" t="s">
        <v>1463</v>
      </c>
    </row>
    <row r="49" spans="1:3">
      <c s="7" r="A49" t="s">
        <v>1456</v>
      </c>
    </row>
    <row r="50" spans="1:3">
      <c s="3" r="A50" t="s">
        <v>1347</v>
      </c>
      <c s="5" r="B50" t="n">
        <v>780457</v>
      </c>
      <c s="5" r="C50" t="n">
        <v>798670</v>
      </c>
    </row>
    <row r="51" spans="1:3">
      <c s="3" r="A51" t="s">
        <v>1386</v>
      </c>
      <c s="5" r="B51" t="n">
        <v>0</v>
      </c>
      <c s="5" r="C51" t="n">
        <v>0</v>
      </c>
    </row>
    <row r="52" spans="1:3">
      <c s="3" r="A52" t="s">
        <v>1457</v>
      </c>
      <c s="5" r="B52" t="n">
        <v>0</v>
      </c>
      <c s="5" r="C52" t="n">
        <v>0</v>
      </c>
    </row>
    <row r="53" spans="1:3">
      <c s="3" r="A53" t="s">
        <v>50</v>
      </c>
      <c s="5" r="B53" t="n">
        <v>0</v>
      </c>
      <c s="5" r="C53" t="n">
        <v>0</v>
      </c>
    </row>
    <row r="54" spans="1:3">
      <c s="3" r="A54" t="s">
        <v>1193</v>
      </c>
      <c s="5" r="B54" t="n">
        <v>0</v>
      </c>
      <c s="5" r="C54" t="n">
        <v>0</v>
      </c>
    </row>
    <row r="55" spans="1:3">
      <c s="3" r="A55" t="s">
        <v>45</v>
      </c>
      <c s="5" r="B55" t="n">
        <v>0</v>
      </c>
      <c s="5" r="C55" t="n">
        <v>0</v>
      </c>
    </row>
    <row r="56" spans="1:3">
      <c s="3" r="A56" t="s">
        <v>1394</v>
      </c>
      <c s="5" r="B56" t="n">
        <v>0</v>
      </c>
      <c s="5" r="C56" t="n">
        <v>0</v>
      </c>
    </row>
    <row r="57" spans="1:3">
      <c s="3" r="A57" t="s">
        <v>1387</v>
      </c>
      <c s="5" r="B57" t="n">
        <v>0</v>
      </c>
      <c s="5" r="C57" t="n">
        <v>0</v>
      </c>
    </row>
    <row r="58" spans="1:3">
      <c s="3" r="A58" t="s">
        <v>1458</v>
      </c>
      <c s="5" r="B58" t="n">
        <v>780457</v>
      </c>
      <c s="5" r="C58" t="n">
        <v>798670</v>
      </c>
    </row>
    <row r="59" spans="1:3">
      <c s="7" r="A59" t="s">
        <v>1459</v>
      </c>
    </row>
    <row r="60" spans="1:3">
      <c s="3" r="A60" t="s">
        <v>1460</v>
      </c>
      <c s="5" r="B60" t="n">
        <v>5975345</v>
      </c>
      <c s="5" r="C60" t="n">
        <v>5767992</v>
      </c>
    </row>
    <row r="61" spans="1:3">
      <c s="3" r="A61" t="s">
        <v>1461</v>
      </c>
      <c s="5" r="B61" t="n">
        <v>0</v>
      </c>
      <c s="5" r="C61" t="n">
        <v>0</v>
      </c>
    </row>
    <row r="62" spans="1:3">
      <c s="3" r="A62" t="s">
        <v>60</v>
      </c>
      <c s="5" r="B62" t="n">
        <v>0</v>
      </c>
      <c s="5" r="C62" t="n">
        <v>0</v>
      </c>
    </row>
    <row r="63" spans="1:3">
      <c s="3" r="A63" t="s">
        <v>65</v>
      </c>
      <c s="5" r="B63" t="n">
        <v>0</v>
      </c>
      <c s="5" r="C63" t="n">
        <v>0</v>
      </c>
    </row>
    <row r="64" spans="1:3">
      <c s="3" r="A64" t="s">
        <v>62</v>
      </c>
      <c s="5" r="B64" t="n">
        <v>0</v>
      </c>
      <c s="5" r="C64" t="n">
        <v>0</v>
      </c>
    </row>
    <row r="65" spans="1:3">
      <c s="3" r="A65" t="s">
        <v>64</v>
      </c>
      <c s="5" r="B65" t="n">
        <v>0</v>
      </c>
      <c s="5" r="C65" t="n">
        <v>0</v>
      </c>
    </row>
    <row r="66" spans="1:3">
      <c s="3" r="A66" t="s">
        <v>66</v>
      </c>
      <c s="5" r="B66" t="n">
        <v>0</v>
      </c>
      <c s="5" r="C66" t="n">
        <v>0</v>
      </c>
    </row>
    <row r="67" spans="1:3">
      <c s="3" r="A67" t="s">
        <v>1395</v>
      </c>
      <c s="5" r="B67" t="n">
        <v>0</v>
      </c>
      <c s="5" r="C67" t="n">
        <v>0</v>
      </c>
    </row>
    <row r="68" spans="1:3">
      <c s="3" r="A68" t="s">
        <v>1388</v>
      </c>
      <c s="5" r="B68" t="n">
        <v>0</v>
      </c>
      <c s="5" r="C68" t="n">
        <v>0</v>
      </c>
    </row>
    <row r="69" spans="1:3">
      <c s="3" r="A69" t="s">
        <v>1462</v>
      </c>
      <c s="5" r="B69" t="n">
        <v>5975345</v>
      </c>
      <c s="5" r="C69" t="n">
        <v>5767992</v>
      </c>
    </row>
    <row r="70" spans="1:3">
      <c s="3" r="A70" t="s">
        <v>1464</v>
      </c>
    </row>
    <row r="71" spans="1:3">
      <c s="7" r="A71" t="s">
        <v>1456</v>
      </c>
    </row>
    <row r="72" spans="1:3">
      <c s="3" r="A72" t="s">
        <v>1347</v>
      </c>
      <c s="5" r="B72" t="n">
        <v>0</v>
      </c>
      <c s="5" r="C72" t="n">
        <v>0</v>
      </c>
    </row>
    <row r="73" spans="1:3">
      <c s="3" r="A73" t="s">
        <v>1386</v>
      </c>
      <c s="5" r="B73" t="n">
        <v>1456840</v>
      </c>
      <c s="5" r="C73" t="n">
        <v>1711924</v>
      </c>
    </row>
    <row r="74" spans="1:3">
      <c s="3" r="A74" t="s">
        <v>1457</v>
      </c>
      <c s="5" r="B74" t="n">
        <v>607550</v>
      </c>
      <c s="5" r="C74" t="n">
        <v>584533</v>
      </c>
    </row>
    <row r="75" spans="1:3">
      <c s="3" r="A75" t="s">
        <v>50</v>
      </c>
      <c s="5" r="B75" t="n">
        <v>27729</v>
      </c>
      <c s="5" r="C75" t="n">
        <v>27063</v>
      </c>
    </row>
    <row r="76" spans="1:3">
      <c s="3" r="A76" t="s">
        <v>1193</v>
      </c>
      <c s="5" r="B76" t="n">
        <v>31011</v>
      </c>
      <c s="5" r="C76" t="n">
        <v>21434</v>
      </c>
    </row>
    <row r="77" spans="1:3">
      <c s="3" r="A77" t="s">
        <v>45</v>
      </c>
      <c s="5" r="B77" t="n">
        <v>5107830</v>
      </c>
      <c s="5" r="C77" t="n">
        <v>4770231</v>
      </c>
    </row>
    <row r="78" spans="1:3">
      <c s="3" r="A78" t="s">
        <v>1394</v>
      </c>
      <c s="5" r="B78" t="n">
        <v>953</v>
      </c>
      <c s="5" r="C78" t="n">
        <v>61</v>
      </c>
    </row>
    <row r="79" spans="1:3">
      <c s="3" r="A79" t="s">
        <v>1387</v>
      </c>
      <c s="5" r="B79" t="n">
        <v>10149</v>
      </c>
      <c s="5" r="C79" t="n">
        <v>10312</v>
      </c>
    </row>
    <row r="80" spans="1:3">
      <c s="3" r="A80" t="s">
        <v>1458</v>
      </c>
      <c s="5" r="B80" t="n">
        <v>7242062</v>
      </c>
      <c s="5" r="C80" t="n">
        <v>7125558</v>
      </c>
    </row>
    <row r="81" spans="1:3">
      <c s="7" r="A81" t="s">
        <v>1459</v>
      </c>
    </row>
    <row r="82" spans="1:3">
      <c s="3" r="A82" t="s">
        <v>1460</v>
      </c>
      <c s="5" r="B82" t="n">
        <v>0</v>
      </c>
      <c s="5" r="C82" t="n">
        <v>0</v>
      </c>
    </row>
    <row r="83" spans="1:3">
      <c s="3" r="A83" t="s">
        <v>1461</v>
      </c>
      <c s="5" r="B83" t="n">
        <v>1137289</v>
      </c>
      <c s="5" r="C83" t="n">
        <v>1244324</v>
      </c>
    </row>
    <row r="84" spans="1:3">
      <c s="3" r="A84" t="s">
        <v>60</v>
      </c>
      <c s="5" r="B84" t="n">
        <v>510635</v>
      </c>
      <c s="5" r="C84" t="n">
        <v>502250</v>
      </c>
    </row>
    <row r="85" spans="1:3">
      <c s="3" r="A85" t="s">
        <v>65</v>
      </c>
      <c s="5" r="B85" t="n">
        <v>2</v>
      </c>
      <c s="5" r="C85" t="n">
        <v>9</v>
      </c>
    </row>
    <row r="86" spans="1:3">
      <c s="3" r="A86" t="s">
        <v>62</v>
      </c>
      <c s="5" r="B86" t="n">
        <v>4960</v>
      </c>
      <c s="5" r="C86" t="n">
        <v>5833</v>
      </c>
    </row>
    <row r="87" spans="1:3">
      <c s="3" r="A87" t="s">
        <v>64</v>
      </c>
      <c s="5" r="B87" t="n">
        <v>27622</v>
      </c>
      <c s="5" r="C87" t="n">
        <v>37781</v>
      </c>
    </row>
    <row r="88" spans="1:3">
      <c s="3" r="A88" t="s">
        <v>66</v>
      </c>
      <c s="5" r="B88" t="n">
        <v>74969</v>
      </c>
      <c s="5" r="C88" t="n">
        <v>75734</v>
      </c>
    </row>
    <row r="89" spans="1:3">
      <c s="3" r="A89" t="s">
        <v>1395</v>
      </c>
      <c s="5" r="B89" t="n">
        <v>829</v>
      </c>
      <c s="5" r="C89" t="n">
        <v>59</v>
      </c>
    </row>
    <row r="90" spans="1:3">
      <c s="3" r="A90" t="s">
        <v>1388</v>
      </c>
      <c s="5" r="B90" t="n">
        <v>10149</v>
      </c>
      <c s="5" r="C90" t="n">
        <v>10312</v>
      </c>
    </row>
    <row r="91" spans="1:3">
      <c s="3" r="A91" t="s">
        <v>1462</v>
      </c>
      <c s="5" r="B91" t="n">
        <v>1766455</v>
      </c>
      <c s="5" r="C91" t="n">
        <v>1876302</v>
      </c>
    </row>
    <row r="92" spans="1:3">
      <c s="3" r="A92" t="s">
        <v>1465</v>
      </c>
    </row>
    <row r="93" spans="1:3">
      <c s="7" r="A93" t="s">
        <v>1456</v>
      </c>
    </row>
    <row r="94" spans="1:3">
      <c s="3" r="A94" t="s">
        <v>1347</v>
      </c>
      <c s="5" r="B94" t="n">
        <v>0</v>
      </c>
      <c s="5" r="C94" t="n">
        <v>0</v>
      </c>
    </row>
    <row r="95" spans="1:3">
      <c s="3" r="A95" t="s">
        <v>1386</v>
      </c>
      <c s="5" r="B95" t="n">
        <v>0</v>
      </c>
      <c s="5" r="C95" t="n">
        <v>0</v>
      </c>
    </row>
    <row r="96" spans="1:3">
      <c s="3" r="A96" t="s">
        <v>1457</v>
      </c>
      <c s="5" r="B96" t="n">
        <v>0</v>
      </c>
      <c s="5" r="C96" t="n">
        <v>0</v>
      </c>
    </row>
    <row r="97" spans="1:3">
      <c s="3" r="A97" t="s">
        <v>50</v>
      </c>
      <c s="5" r="B97" t="n">
        <v>0</v>
      </c>
      <c s="5" r="C97" t="n">
        <v>0</v>
      </c>
    </row>
    <row r="98" spans="1:3">
      <c s="3" r="A98" t="s">
        <v>1193</v>
      </c>
      <c s="5" r="B98" t="n">
        <v>0</v>
      </c>
      <c s="5" r="C98" t="n">
        <v>0</v>
      </c>
    </row>
    <row r="99" spans="1:3">
      <c s="3" r="A99" t="s">
        <v>45</v>
      </c>
      <c s="5" r="B99" t="n">
        <v>20875</v>
      </c>
      <c s="5" r="C99" t="n">
        <v>30494</v>
      </c>
    </row>
    <row r="100" spans="1:3">
      <c s="3" r="A100" t="s">
        <v>1394</v>
      </c>
      <c s="5" r="B100" t="n">
        <v>0</v>
      </c>
      <c s="5" r="C100" t="n">
        <v>0</v>
      </c>
    </row>
    <row r="101" spans="1:3">
      <c s="3" r="A101" t="s">
        <v>1387</v>
      </c>
      <c s="5" r="B101" t="n">
        <v>0</v>
      </c>
      <c s="5" r="C101" t="n">
        <v>0</v>
      </c>
    </row>
    <row r="102" spans="1:3">
      <c s="3" r="A102" t="s">
        <v>1458</v>
      </c>
      <c s="5" r="B102" t="n">
        <v>20875</v>
      </c>
      <c s="5" r="C102" t="n">
        <v>30494</v>
      </c>
    </row>
    <row r="103" spans="1:3">
      <c s="7" r="A103" t="s">
        <v>1459</v>
      </c>
    </row>
    <row r="104" spans="1:3">
      <c s="3" r="A104" t="s">
        <v>1460</v>
      </c>
      <c s="5" r="B104" t="n">
        <v>0</v>
      </c>
      <c s="5" r="C104" t="n">
        <v>0</v>
      </c>
    </row>
    <row r="105" spans="1:3">
      <c s="3" r="A105" t="s">
        <v>1461</v>
      </c>
      <c s="5" r="B105" t="n">
        <v>0</v>
      </c>
      <c s="5" r="C105" t="n">
        <v>0</v>
      </c>
    </row>
    <row r="106" spans="1:3">
      <c s="3" r="A106" t="s">
        <v>60</v>
      </c>
      <c s="5" r="B106" t="n">
        <v>0</v>
      </c>
      <c s="5" r="C106" t="n">
        <v>0</v>
      </c>
    </row>
    <row r="107" spans="1:3">
      <c s="3" r="A107" t="s">
        <v>65</v>
      </c>
      <c s="5" r="B107" t="n">
        <v>0</v>
      </c>
      <c s="5" r="C107" t="n">
        <v>0</v>
      </c>
    </row>
    <row r="108" spans="1:3">
      <c s="3" r="A108" t="s">
        <v>62</v>
      </c>
      <c s="5" r="B108" t="n">
        <v>0</v>
      </c>
      <c s="5" r="C108" t="n">
        <v>0</v>
      </c>
    </row>
    <row r="109" spans="1:3">
      <c s="3" r="A109" t="s">
        <v>64</v>
      </c>
      <c s="5" r="B109" t="n">
        <v>0</v>
      </c>
      <c s="5" r="C109" t="n">
        <v>0</v>
      </c>
    </row>
    <row r="110" spans="1:3">
      <c s="3" r="A110" t="s">
        <v>66</v>
      </c>
      <c s="5" r="B110" t="n">
        <v>0</v>
      </c>
      <c s="5" r="C110" t="n">
        <v>0</v>
      </c>
    </row>
    <row r="111" spans="1:3">
      <c s="3" r="A111" t="s">
        <v>1395</v>
      </c>
      <c s="5" r="B111" t="n">
        <v>0</v>
      </c>
      <c s="5" r="C111" t="n">
        <v>0</v>
      </c>
    </row>
    <row r="112" spans="1:3">
      <c s="3" r="A112" t="s">
        <v>1388</v>
      </c>
      <c s="5" r="B112" t="n">
        <v>0</v>
      </c>
      <c s="5" r="C112" t="n">
        <v>0</v>
      </c>
    </row>
    <row r="113" spans="1:3">
      <c s="3" r="A113" t="s">
        <v>1462</v>
      </c>
      <c s="6" r="B113" t="n">
        <v>0</v>
      </c>
      <c s="6" r="C113" t="n">
        <v>0</v>
      </c>
    </row>
  </sheetData>
  <pageMargins bottom="1" footer="0.5" header="0.5" left="0.75" right="0.75" top="1"/>
</worksheet>
</file>

<file path=xl/worksheets/sheet118.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45"/>
    <col customWidth="1" max="3" min="3" width="21"/>
    <col customWidth="1" max="4" min="4" width="21"/>
  </cols>
  <sheetData>
    <row r="1" spans="1:4">
      <c s="1" r="A1" t="s">
        <v>1466</v>
      </c>
      <c s="2" r="B1" t="s">
        <v>1</v>
      </c>
    </row>
    <row r="2" spans="1:4">
      <c s="2" r="B2" t="s">
        <v>1467</v>
      </c>
      <c s="2" r="C2" t="s">
        <v>489</v>
      </c>
      <c s="2" r="D2" t="s">
        <v>490</v>
      </c>
    </row>
    <row r="3" spans="1:4">
      <c s="3" r="A3" t="s">
        <v>1468</v>
      </c>
    </row>
    <row r="4" spans="1:4">
      <c s="7" r="A4" t="s">
        <v>1469</v>
      </c>
    </row>
    <row r="5" spans="1:4">
      <c s="3" r="A5" t="s">
        <v>1470</v>
      </c>
      <c s="3" r="B5" t="s">
        <v>1119</v>
      </c>
    </row>
    <row r="6" spans="1:4">
      <c s="3" r="A6" t="s">
        <v>1471</v>
      </c>
    </row>
    <row r="7" spans="1:4">
      <c s="7" r="A7" t="s">
        <v>1472</v>
      </c>
    </row>
    <row r="8" spans="1:4">
      <c s="3" r="A8" t="s">
        <v>1473</v>
      </c>
      <c s="6" r="B8" t="n">
        <v>33008</v>
      </c>
      <c s="6" r="C8" t="n">
        <v>33002</v>
      </c>
    </row>
    <row r="9" spans="1:4">
      <c s="3" r="A9" t="s">
        <v>1474</v>
      </c>
      <c s="5" r="B9" t="n">
        <v>7400</v>
      </c>
    </row>
    <row r="10" spans="1:4">
      <c s="3" r="A10" t="s">
        <v>1475</v>
      </c>
      <c s="5" r="B10" t="n">
        <v>7283</v>
      </c>
    </row>
    <row r="11" spans="1:4">
      <c s="3" r="A11" t="s">
        <v>1476</v>
      </c>
      <c s="5" r="B11" t="n">
        <v>111</v>
      </c>
    </row>
    <row r="12" spans="1:4">
      <c s="3" r="A12" t="s">
        <v>1477</v>
      </c>
    </row>
    <row r="13" spans="1:4">
      <c s="7" r="A13" t="s">
        <v>1472</v>
      </c>
    </row>
    <row r="14" spans="1:4">
      <c s="3" r="A14" t="s">
        <v>1478</v>
      </c>
      <c s="6" r="D14" t="n">
        <v>764</v>
      </c>
    </row>
    <row r="15" spans="1:4">
      <c s="3" r="A15" t="s">
        <v>1479</v>
      </c>
    </row>
    <row r="16" spans="1:4">
      <c s="7" r="A16" t="s">
        <v>1472</v>
      </c>
    </row>
    <row r="17" spans="1:4">
      <c s="3" r="A17" t="s">
        <v>1480</v>
      </c>
      <c s="5" r="B17" t="n">
        <v>332</v>
      </c>
      <c s="5" r="C17" t="n">
        <v>306</v>
      </c>
      <c s="5" r="D17" t="n">
        <v>309</v>
      </c>
    </row>
    <row r="18" spans="1:4">
      <c s="3" r="A18" t="s">
        <v>1481</v>
      </c>
      <c s="6" r="B18" t="n">
        <v>64</v>
      </c>
      <c s="5" r="C18" t="n">
        <v>77</v>
      </c>
      <c s="5" r="D18" t="n">
        <v>61</v>
      </c>
    </row>
    <row r="19" spans="1:4">
      <c s="3" r="A19" t="s">
        <v>1482</v>
      </c>
    </row>
    <row r="20" spans="1:4">
      <c s="7" r="A20" t="s">
        <v>1472</v>
      </c>
    </row>
    <row r="21" spans="1:4">
      <c s="3" r="A21" t="s">
        <v>1483</v>
      </c>
      <c s="5" r="B21" t="n">
        <v>6</v>
      </c>
    </row>
    <row r="22" spans="1:4">
      <c s="3" r="A22" t="s">
        <v>1484</v>
      </c>
    </row>
    <row r="23" spans="1:4">
      <c s="7" r="A23" t="s">
        <v>1472</v>
      </c>
    </row>
    <row r="24" spans="1:4">
      <c s="3" r="A24" t="s">
        <v>1480</v>
      </c>
      <c s="6" r="B24" t="n">
        <v>210</v>
      </c>
      <c s="5" r="C24" t="n">
        <v>255</v>
      </c>
      <c s="5" r="D24" t="n">
        <v>224</v>
      </c>
    </row>
    <row r="25" spans="1:4">
      <c s="3" r="A25" t="s">
        <v>1485</v>
      </c>
    </row>
    <row r="26" spans="1:4">
      <c s="7" r="A26" t="s">
        <v>1472</v>
      </c>
    </row>
    <row r="27" spans="1:4">
      <c s="3" r="A27" t="s">
        <v>1480</v>
      </c>
      <c s="6" r="C27" t="n">
        <v>60</v>
      </c>
      <c s="6" r="D27" t="n">
        <v>60</v>
      </c>
    </row>
    <row r="28" spans="1:4">
      <c s="3" r="A28" t="s">
        <v>1486</v>
      </c>
      <c s="6" r="B28" t="n">
        <v>180</v>
      </c>
    </row>
    <row r="29" spans="1:4">
      <c s="3" r="A29" t="s">
        <v>1487</v>
      </c>
      <c s="3" r="B29" t="s">
        <v>1118</v>
      </c>
    </row>
    <row r="30" spans="1:4">
      <c s="3" r="A30" t="s">
        <v>1488</v>
      </c>
      <c s="6" r="B30" t="n">
        <v>60</v>
      </c>
    </row>
    <row r="31" spans="1:4">
      <c s="3" r="A31" t="s">
        <v>27</v>
      </c>
    </row>
    <row r="32" spans="1:4">
      <c s="7" r="A32" t="s">
        <v>1472</v>
      </c>
    </row>
    <row r="33" spans="1:4">
      <c s="3" r="A33" t="s">
        <v>1489</v>
      </c>
      <c s="5" r="B33" t="n">
        <v>765875</v>
      </c>
    </row>
    <row r="34" spans="1:4">
      <c s="3" r="A34" t="s">
        <v>1490</v>
      </c>
      <c s="8" r="B34" t="n">
        <v>26.01</v>
      </c>
    </row>
    <row r="35" spans="1:4">
      <c s="3" r="A35" t="s">
        <v>1491</v>
      </c>
    </row>
    <row r="36" spans="1:4">
      <c s="7" r="A36" t="s">
        <v>1472</v>
      </c>
    </row>
    <row r="37" spans="1:4">
      <c s="3" r="A37" t="s">
        <v>1489</v>
      </c>
      <c s="5" r="B37" t="n">
        <v>37615</v>
      </c>
    </row>
    <row r="38" spans="1:4">
      <c s="3" r="A38" t="s">
        <v>1490</v>
      </c>
      <c s="8" r="B38" t="n">
        <v>24.96</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24"/>
  </cols>
  <sheetData>
    <row r="1" spans="1:2">
      <c s="1" r="A1" t="s">
        <v>1492</v>
      </c>
      <c s="2" r="B1" t="s">
        <v>1493</v>
      </c>
    </row>
    <row r="2" spans="1:2">
      <c s="3" r="A2" t="s">
        <v>1494</v>
      </c>
    </row>
    <row r="3" spans="1:2">
      <c s="7" r="A3" t="s">
        <v>1495</v>
      </c>
    </row>
    <row r="4" spans="1:2">
      <c s="3" r="A4" t="s">
        <v>1496</v>
      </c>
      <c s="8" r="B4" t="n">
        <v>0.22</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239</v>
      </c>
      <c s="2" r="B1" t="s">
        <v>1</v>
      </c>
    </row>
    <row r="2" spans="1:2">
      <c s="2" r="B2" t="s">
        <v>2</v>
      </c>
    </row>
    <row r="3" spans="1:2">
      <c s="7" r="A3" t="s">
        <v>240</v>
      </c>
    </row>
    <row r="4" spans="1:2">
      <c s="3" r="A4" t="s">
        <v>239</v>
      </c>
      <c s="3" r="B4" t="s">
        <v>2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s="1" r="A1" t="s">
        <v>242</v>
      </c>
      <c s="2" r="B1" t="s">
        <v>1</v>
      </c>
    </row>
    <row r="2" spans="1:2">
      <c s="2" r="B2" t="s">
        <v>2</v>
      </c>
    </row>
    <row r="3" spans="1:2">
      <c s="7" r="A3" t="s">
        <v>240</v>
      </c>
    </row>
    <row r="4" spans="1:2">
      <c s="3" r="A4" t="s">
        <v>242</v>
      </c>
      <c s="3" r="B4" t="s">
        <v>2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44</v>
      </c>
      <c s="2" r="B1" t="s">
        <v>1</v>
      </c>
    </row>
    <row r="2" spans="1:2">
      <c s="2" r="B2" t="s">
        <v>2</v>
      </c>
    </row>
    <row r="3" spans="1:2">
      <c s="7" r="A3" t="s">
        <v>245</v>
      </c>
    </row>
    <row r="4" spans="1:2">
      <c s="3" r="A4" t="s">
        <v>244</v>
      </c>
      <c s="3" r="B4" t="s">
        <v>2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247</v>
      </c>
      <c s="2" r="B1" t="s">
        <v>1</v>
      </c>
    </row>
    <row r="2" spans="1:2">
      <c s="2" r="B2" t="s">
        <v>2</v>
      </c>
    </row>
    <row r="3" spans="1:2">
      <c s="7" r="A3" t="s">
        <v>248</v>
      </c>
    </row>
    <row r="4" spans="1:2">
      <c s="3" r="A4" t="s">
        <v>249</v>
      </c>
      <c s="3" r="B4" t="s">
        <v>2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51</v>
      </c>
      <c s="2" r="B1" t="s">
        <v>1</v>
      </c>
    </row>
    <row r="2" spans="1:2">
      <c s="2" r="B2" t="s">
        <v>2</v>
      </c>
    </row>
    <row r="3" spans="1:2">
      <c s="7" r="A3" t="s">
        <v>252</v>
      </c>
    </row>
    <row r="4" spans="1:2">
      <c s="3" r="A4" t="s">
        <v>251</v>
      </c>
      <c s="3" r="B4" t="s">
        <v>2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s="1" r="A1" t="s">
        <v>254</v>
      </c>
      <c s="2" r="B1" t="s">
        <v>1</v>
      </c>
    </row>
    <row r="2" spans="1:2">
      <c s="2" r="B2" t="s">
        <v>2</v>
      </c>
    </row>
    <row r="3" spans="1:2">
      <c s="7" r="A3" t="s">
        <v>255</v>
      </c>
    </row>
    <row r="4" spans="1:2">
      <c s="3" r="A4" t="s">
        <v>256</v>
      </c>
      <c s="3" r="B4" t="s">
        <v>2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58</v>
      </c>
      <c s="2" r="B1" t="s">
        <v>1</v>
      </c>
    </row>
    <row r="2" spans="1:2">
      <c s="2" r="B2" t="s">
        <v>2</v>
      </c>
    </row>
    <row r="3" spans="1:2">
      <c s="7" r="A3" t="s">
        <v>259</v>
      </c>
    </row>
    <row r="4" spans="1:2">
      <c s="3" r="A4" t="s">
        <v>258</v>
      </c>
      <c s="3" r="B4" t="s">
        <v>2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s="1" r="A1" t="s">
        <v>261</v>
      </c>
      <c s="2" r="B1" t="s">
        <v>1</v>
      </c>
    </row>
    <row r="2" spans="1:2">
      <c s="2" r="B2" t="s">
        <v>2</v>
      </c>
    </row>
    <row r="3" spans="1:2">
      <c s="7" r="A3" t="s">
        <v>262</v>
      </c>
    </row>
    <row r="4" spans="1:2">
      <c s="3" r="A4" t="s">
        <v>261</v>
      </c>
      <c s="3" r="B4" t="s">
        <v>2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0</v>
      </c>
      <c s="2" r="B1" t="s">
        <v>2</v>
      </c>
      <c s="2" r="C1" t="s">
        <v>31</v>
      </c>
    </row>
    <row r="2" spans="1:3">
      <c s="7" r="A2" t="s">
        <v>32</v>
      </c>
    </row>
    <row r="3" spans="1:3">
      <c s="3" r="A3" t="s">
        <v>33</v>
      </c>
      <c s="6" r="B3" t="n">
        <v>132595</v>
      </c>
      <c s="6" r="C3" t="n">
        <v>147894</v>
      </c>
    </row>
    <row r="4" spans="1:3">
      <c s="3" r="A4" t="s">
        <v>34</v>
      </c>
      <c s="5" r="B4" t="n">
        <v>563</v>
      </c>
      <c s="5" r="C4" t="n">
        <v>543</v>
      </c>
    </row>
    <row r="5" spans="1:3">
      <c s="3" r="A5" t="s">
        <v>35</v>
      </c>
      <c s="5" r="B5" t="n">
        <v>647299</v>
      </c>
      <c s="5" r="C5" t="n">
        <v>650233</v>
      </c>
    </row>
    <row r="6" spans="1:3">
      <c s="3" r="A6" t="s">
        <v>36</v>
      </c>
      <c s="5" r="B6" t="n">
        <v>780457</v>
      </c>
      <c s="5" r="C6" t="n">
        <v>798670</v>
      </c>
    </row>
    <row r="7" spans="1:3">
      <c s="7" r="A7" t="s">
        <v>37</v>
      </c>
    </row>
    <row r="8" spans="1:3">
      <c s="3" r="A8" t="s">
        <v>38</v>
      </c>
      <c s="5" r="B8" t="n">
        <v>1456840</v>
      </c>
      <c s="5" r="C8" t="n">
        <v>1711924</v>
      </c>
    </row>
    <row r="9" spans="1:3">
      <c s="3" r="A9" t="s">
        <v>39</v>
      </c>
      <c s="5" r="B9" t="n">
        <v>600665</v>
      </c>
      <c s="5" r="C9" t="n">
        <v>575186</v>
      </c>
    </row>
    <row r="10" spans="1:3">
      <c s="3" r="A10" t="s">
        <v>40</v>
      </c>
      <c s="5" r="B10" t="n">
        <v>2057505</v>
      </c>
      <c s="5" r="C10" t="n">
        <v>2287110</v>
      </c>
    </row>
    <row r="11" spans="1:3">
      <c s="3" r="A11" t="s">
        <v>41</v>
      </c>
      <c s="5" r="B11" t="n">
        <v>5193321</v>
      </c>
      <c s="5" r="C11" t="n">
        <v>4856615</v>
      </c>
    </row>
    <row r="12" spans="1:3">
      <c s="3" r="A12" t="s">
        <v>42</v>
      </c>
      <c s="5" r="B12" t="n">
        <v>52875</v>
      </c>
      <c s="5" r="C12" t="n">
        <v>40828</v>
      </c>
    </row>
    <row r="13" spans="1:3">
      <c s="3" r="A13" t="s">
        <v>43</v>
      </c>
      <c s="5" r="B13" t="n">
        <v>5246196</v>
      </c>
      <c s="5" r="C13" t="n">
        <v>4897443</v>
      </c>
    </row>
    <row r="14" spans="1:3">
      <c s="3" r="A14" t="s">
        <v>44</v>
      </c>
      <c s="5" r="B14" t="n">
        <v>76817</v>
      </c>
      <c s="5" r="C14" t="n">
        <v>74200</v>
      </c>
    </row>
    <row r="15" spans="1:3">
      <c s="3" r="A15" t="s">
        <v>45</v>
      </c>
      <c s="5" r="B15" t="n">
        <v>5169379</v>
      </c>
      <c s="5" r="C15" t="n">
        <v>4823243</v>
      </c>
    </row>
    <row r="16" spans="1:3">
      <c s="3" r="A16" t="s">
        <v>46</v>
      </c>
      <c s="5" r="B16" t="n">
        <v>190812</v>
      </c>
      <c s="5" r="C16" t="n">
        <v>195212</v>
      </c>
    </row>
    <row r="17" spans="1:3">
      <c s="3" r="A17" t="s">
        <v>47</v>
      </c>
      <c s="5" r="B17" t="n">
        <v>204523</v>
      </c>
      <c s="5" r="C17" t="n">
        <v>205574</v>
      </c>
    </row>
    <row r="18" spans="1:3">
      <c s="3" r="A18" t="s">
        <v>48</v>
      </c>
      <c s="5" r="B18" t="n">
        <v>187253</v>
      </c>
      <c s="5" r="C18" t="n">
        <v>153821</v>
      </c>
    </row>
    <row r="19" spans="1:3">
      <c s="3" r="A19" t="s">
        <v>49</v>
      </c>
      <c s="5" r="B19" t="n">
        <v>6254</v>
      </c>
      <c s="5" r="C19" t="n">
        <v>13554</v>
      </c>
    </row>
    <row r="20" spans="1:3">
      <c s="3" r="A20" t="s">
        <v>50</v>
      </c>
      <c s="5" r="B20" t="n">
        <v>27729</v>
      </c>
      <c s="5" r="C20" t="n">
        <v>27063</v>
      </c>
    </row>
    <row r="21" spans="1:3">
      <c s="3" r="A21" t="s">
        <v>51</v>
      </c>
      <c s="5" r="B21" t="n">
        <v>15621</v>
      </c>
      <c s="5" r="C21" t="n">
        <v>14038</v>
      </c>
    </row>
    <row r="22" spans="1:3">
      <c s="3" r="A22" t="s">
        <v>52</v>
      </c>
      <c s="5" r="B22" t="n">
        <v>0</v>
      </c>
      <c s="5" r="C22" t="n">
        <v>4874</v>
      </c>
    </row>
    <row r="23" spans="1:3">
      <c s="3" r="A23" t="s">
        <v>53</v>
      </c>
      <c s="5" r="B23" t="n">
        <v>10589</v>
      </c>
      <c s="5" r="C23" t="n">
        <v>13282</v>
      </c>
    </row>
    <row r="24" spans="1:3">
      <c s="3" r="A24" t="s">
        <v>54</v>
      </c>
      <c s="5" r="B24" t="n">
        <v>78074</v>
      </c>
      <c s="5" r="C24" t="n">
        <v>73495</v>
      </c>
    </row>
    <row r="25" spans="1:3">
      <c s="3" r="A25" t="s">
        <v>55</v>
      </c>
      <c s="5" r="B25" t="n">
        <v>8728196</v>
      </c>
      <c s="5" r="C25" t="n">
        <v>8609936</v>
      </c>
    </row>
    <row r="26" spans="1:3">
      <c s="7" r="A26" t="s">
        <v>56</v>
      </c>
    </row>
    <row r="27" spans="1:3">
      <c s="3" r="A27" t="s">
        <v>57</v>
      </c>
      <c s="5" r="B27" t="n">
        <v>1823716</v>
      </c>
      <c s="5" r="C27" t="n">
        <v>1791364</v>
      </c>
    </row>
    <row r="28" spans="1:3">
      <c s="3" r="A28" t="s">
        <v>58</v>
      </c>
      <c s="5" r="B28" t="n">
        <v>5265221</v>
      </c>
      <c s="5" r="C28" t="n">
        <v>5214848</v>
      </c>
    </row>
    <row r="29" spans="1:3">
      <c s="3" r="A29" t="s">
        <v>59</v>
      </c>
      <c s="5" r="B29" t="n">
        <v>7088937</v>
      </c>
      <c s="5" r="C29" t="n">
        <v>7006212</v>
      </c>
    </row>
    <row r="30" spans="1:3">
      <c s="3" r="A30" t="s">
        <v>60</v>
      </c>
      <c s="5" r="B30" t="n">
        <v>510635</v>
      </c>
      <c s="5" r="C30" t="n">
        <v>502250</v>
      </c>
    </row>
    <row r="31" spans="1:3">
      <c s="3" r="A31" t="s">
        <v>61</v>
      </c>
      <c s="5" r="B31" t="n">
        <v>53042</v>
      </c>
      <c s="5" r="C31" t="n">
        <v>66164</v>
      </c>
    </row>
    <row r="32" spans="1:3">
      <c s="3" r="A32" t="s">
        <v>62</v>
      </c>
      <c s="5" r="B32" t="n">
        <v>4960</v>
      </c>
      <c s="5" r="C32" t="n">
        <v>5833</v>
      </c>
    </row>
    <row r="33" spans="1:3">
      <c s="3" r="A33" t="s">
        <v>63</v>
      </c>
      <c s="5" r="B33" t="n">
        <v>9765</v>
      </c>
      <c s="5" r="C33" t="n">
        <v>0</v>
      </c>
    </row>
    <row r="34" spans="1:3">
      <c s="3" r="A34" t="s">
        <v>64</v>
      </c>
      <c s="5" r="B34" t="n">
        <v>27885</v>
      </c>
      <c s="5" r="C34" t="n">
        <v>38067</v>
      </c>
    </row>
    <row r="35" spans="1:3">
      <c s="3" r="A35" t="s">
        <v>65</v>
      </c>
      <c s="5" r="B35" t="n">
        <v>2</v>
      </c>
      <c s="5" r="C35" t="n">
        <v>9</v>
      </c>
    </row>
    <row r="36" spans="1:3">
      <c s="3" r="A36" t="s">
        <v>66</v>
      </c>
      <c s="5" r="B36" t="n">
        <v>82477</v>
      </c>
      <c s="5" r="C36" t="n">
        <v>82477</v>
      </c>
    </row>
    <row r="37" spans="1:3">
      <c s="3" r="A37" t="s">
        <v>67</v>
      </c>
      <c s="5" r="B37" t="n">
        <v>7777703</v>
      </c>
      <c s="5" r="C37" t="n">
        <v>7701012</v>
      </c>
    </row>
    <row r="38" spans="1:3">
      <c s="7" r="A38" t="s">
        <v>68</v>
      </c>
    </row>
    <row r="39" spans="1:3">
      <c s="3" r="A39" t="s">
        <v>69</v>
      </c>
      <c s="5" r="B39" t="n">
        <v>0</v>
      </c>
      <c s="5" r="C39" t="n">
        <v>0</v>
      </c>
    </row>
    <row r="40" spans="1:3">
      <c s="3" r="A40" t="s">
        <v>70</v>
      </c>
      <c s="5" r="B40" t="n">
        <v>311720</v>
      </c>
      <c s="5" r="C40" t="n">
        <v>323596</v>
      </c>
    </row>
    <row r="41" spans="1:3">
      <c s="3" r="A41" t="s">
        <v>71</v>
      </c>
      <c s="5" r="B41" t="n">
        <v>638367</v>
      </c>
      <c s="5" r="C41" t="n">
        <v>587862</v>
      </c>
    </row>
    <row r="42" spans="1:3">
      <c s="3" r="A42" t="s">
        <v>72</v>
      </c>
      <c s="5" r="B42" t="n">
        <v>406</v>
      </c>
      <c s="5" r="C42" t="n">
        <v>-2534</v>
      </c>
    </row>
    <row r="43" spans="1:3">
      <c s="3" r="A43" t="s">
        <v>73</v>
      </c>
      <c s="5" r="B43" t="n">
        <v>950493</v>
      </c>
      <c s="5" r="C43" t="n">
        <v>908924</v>
      </c>
    </row>
    <row r="44" spans="1:3">
      <c s="3" r="A44" t="s">
        <v>74</v>
      </c>
      <c s="6" r="B44" t="n">
        <v>8728196</v>
      </c>
      <c s="6" r="C44" t="n">
        <v>860993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264</v>
      </c>
      <c s="2" r="B1" t="s">
        <v>1</v>
      </c>
    </row>
    <row r="2" spans="1:2">
      <c s="2" r="B2" t="s">
        <v>2</v>
      </c>
    </row>
    <row r="3" spans="1:2">
      <c s="7" r="A3" t="s">
        <v>265</v>
      </c>
    </row>
    <row r="4" spans="1:2">
      <c s="3" r="A4" t="s">
        <v>264</v>
      </c>
      <c s="3" r="B4" t="s">
        <v>2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67</v>
      </c>
      <c s="2" r="B1" t="s">
        <v>1</v>
      </c>
    </row>
    <row r="2" spans="1:2">
      <c s="2" r="B2" t="s">
        <v>2</v>
      </c>
    </row>
    <row r="3" spans="1:2">
      <c s="7" r="A3" t="s">
        <v>268</v>
      </c>
    </row>
    <row r="4" spans="1:2">
      <c s="3" r="A4" t="s">
        <v>267</v>
      </c>
      <c s="3" r="B4" t="s">
        <v>2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270</v>
      </c>
      <c s="2" r="B1" t="s">
        <v>1</v>
      </c>
    </row>
    <row r="2" spans="1:2">
      <c s="2" r="B2" t="s">
        <v>2</v>
      </c>
    </row>
    <row r="3" spans="1:2">
      <c s="7" r="A3" t="s">
        <v>271</v>
      </c>
    </row>
    <row r="4" spans="1:2">
      <c s="3" r="A4" t="s">
        <v>270</v>
      </c>
      <c s="3" r="B4" t="s">
        <v>2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73</v>
      </c>
      <c s="2" r="B1" t="s">
        <v>1</v>
      </c>
    </row>
    <row r="2" spans="1:2">
      <c s="2" r="B2" t="s">
        <v>2</v>
      </c>
    </row>
    <row r="3" spans="1:2">
      <c s="7" r="A3" t="s">
        <v>274</v>
      </c>
    </row>
    <row r="4" spans="1:2">
      <c s="3" r="A4" t="s">
        <v>273</v>
      </c>
      <c s="3" r="B4" t="s">
        <v>2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76</v>
      </c>
      <c s="2" r="B1" t="s">
        <v>1</v>
      </c>
    </row>
    <row r="2" spans="1:2">
      <c s="2" r="B2" t="s">
        <v>2</v>
      </c>
    </row>
    <row r="3" spans="1:2">
      <c s="7" r="A3" t="s">
        <v>277</v>
      </c>
    </row>
    <row r="4" spans="1:2">
      <c s="3" r="A4" t="s">
        <v>276</v>
      </c>
      <c s="3" r="B4" t="s">
        <v>2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79</v>
      </c>
      <c s="2" r="B1" t="s">
        <v>1</v>
      </c>
    </row>
    <row r="2" spans="1:2">
      <c s="2" r="B2" t="s">
        <v>2</v>
      </c>
    </row>
    <row r="3" spans="1:2">
      <c s="7" r="A3" t="s">
        <v>280</v>
      </c>
    </row>
    <row r="4" spans="1:2">
      <c s="3" r="A4" t="s">
        <v>279</v>
      </c>
      <c s="3" r="B4" t="s">
        <v>2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s="1" r="A1" t="s">
        <v>282</v>
      </c>
      <c s="2" r="B1" t="s">
        <v>1</v>
      </c>
    </row>
    <row r="2" spans="1:2">
      <c s="2" r="B2" t="s">
        <v>2</v>
      </c>
    </row>
    <row r="3" spans="1:2">
      <c s="7" r="A3" t="s">
        <v>283</v>
      </c>
    </row>
    <row r="4" spans="1:2">
      <c s="3" r="A4" t="s">
        <v>282</v>
      </c>
      <c s="3" r="B4" t="s">
        <v>2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85</v>
      </c>
      <c s="2" r="B1" t="s">
        <v>1</v>
      </c>
    </row>
    <row r="2" spans="1:2">
      <c s="2" r="B2" t="s">
        <v>2</v>
      </c>
    </row>
    <row r="3" spans="1:2">
      <c s="7" r="A3" t="s">
        <v>286</v>
      </c>
    </row>
    <row r="4" spans="1:2">
      <c s="3" r="A4" t="s">
        <v>285</v>
      </c>
      <c s="3" r="B4" t="s">
        <v>2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288</v>
      </c>
      <c s="2" r="B1" t="s">
        <v>1</v>
      </c>
    </row>
    <row r="2" spans="1:2">
      <c s="2" r="B2" t="s">
        <v>2</v>
      </c>
    </row>
    <row r="3" spans="1:2">
      <c s="7" r="A3" t="s">
        <v>289</v>
      </c>
    </row>
    <row r="4" spans="1:2">
      <c s="3" r="A4" t="s">
        <v>288</v>
      </c>
      <c s="3" r="B4" t="s">
        <v>2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91</v>
      </c>
      <c s="2" r="B1" t="s">
        <v>1</v>
      </c>
    </row>
    <row r="2" spans="1:2">
      <c s="2" r="B2" t="s">
        <v>2</v>
      </c>
    </row>
    <row r="3" spans="1:2">
      <c s="7" r="A3" t="s">
        <v>292</v>
      </c>
    </row>
    <row r="4" spans="1:2">
      <c s="3" r="A4" t="s">
        <v>291</v>
      </c>
      <c s="3" r="B4" t="s">
        <v>2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s="1" r="A1" t="s">
        <v>75</v>
      </c>
      <c s="2" r="B1" t="s">
        <v>2</v>
      </c>
      <c s="2" r="C1" t="s">
        <v>31</v>
      </c>
    </row>
    <row r="2" spans="1:3">
      <c s="7" r="A2" t="s">
        <v>76</v>
      </c>
    </row>
    <row r="3" spans="1:3">
      <c s="3" r="A3" t="s">
        <v>77</v>
      </c>
      <c s="6" r="B3" t="n">
        <v>607550</v>
      </c>
      <c s="6" r="C3" t="n">
        <v>584533</v>
      </c>
    </row>
    <row r="4" spans="1:3">
      <c s="7" r="A4" t="s">
        <v>78</v>
      </c>
    </row>
    <row r="5" spans="1:3">
      <c s="3" r="A5" t="s">
        <v>79</v>
      </c>
      <c s="6" r="B5" t="n">
        <v>0</v>
      </c>
      <c s="6" r="C5" t="n">
        <v>0</v>
      </c>
    </row>
    <row r="6" spans="1:3">
      <c s="3" r="A6" t="s">
        <v>80</v>
      </c>
      <c s="5" r="B6" t="n">
        <v>100000</v>
      </c>
      <c s="5" r="C6" t="n">
        <v>100000</v>
      </c>
    </row>
    <row r="7" spans="1:3">
      <c s="3" r="A7" t="s">
        <v>81</v>
      </c>
      <c s="5" r="B7" t="n">
        <v>0</v>
      </c>
      <c s="5" r="C7" t="n">
        <v>0</v>
      </c>
    </row>
    <row r="8" spans="1:3">
      <c s="3" r="A8" t="s">
        <v>82</v>
      </c>
      <c s="5" r="B8" t="n">
        <v>0</v>
      </c>
      <c s="5" r="C8"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94</v>
      </c>
      <c s="2" r="B1" t="s">
        <v>1</v>
      </c>
    </row>
    <row r="2" spans="1:2">
      <c s="2" r="B2" t="s">
        <v>2</v>
      </c>
    </row>
    <row r="3" spans="1:2">
      <c s="7" r="A3" t="s">
        <v>271</v>
      </c>
    </row>
    <row r="4" spans="1:2">
      <c s="3" r="A4" t="s">
        <v>294</v>
      </c>
      <c s="3" r="B4" t="s">
        <v>2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296</v>
      </c>
      <c s="2" r="B1" t="s">
        <v>1</v>
      </c>
    </row>
    <row r="2" spans="1:2">
      <c s="2" r="B2" t="s">
        <v>2</v>
      </c>
    </row>
    <row r="3" spans="1:2">
      <c s="7" r="A3" t="s">
        <v>297</v>
      </c>
    </row>
    <row r="4" spans="1:2">
      <c s="3" r="A4" t="s">
        <v>296</v>
      </c>
      <c s="3" r="B4" t="s">
        <v>2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299</v>
      </c>
      <c s="2" r="B1" t="s">
        <v>1</v>
      </c>
    </row>
    <row r="2" spans="1:2">
      <c s="2" r="B2" t="s">
        <v>2</v>
      </c>
    </row>
    <row r="3" spans="1:2">
      <c s="7" r="A3" t="s">
        <v>300</v>
      </c>
    </row>
    <row r="4" spans="1:2">
      <c s="3" r="A4" t="s">
        <v>299</v>
      </c>
      <c s="3" r="B4" t="s">
        <v>3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302</v>
      </c>
      <c s="2" r="B1" t="s">
        <v>1</v>
      </c>
    </row>
    <row r="2" spans="1:2">
      <c s="2" r="B2" t="s">
        <v>2</v>
      </c>
    </row>
    <row r="3" spans="1:2">
      <c s="7" r="A3" t="s">
        <v>303</v>
      </c>
    </row>
    <row r="4" spans="1:2">
      <c s="3" r="A4" t="s">
        <v>302</v>
      </c>
      <c s="3" r="B4" t="s">
        <v>3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305</v>
      </c>
      <c s="2" r="B1" t="s">
        <v>1</v>
      </c>
    </row>
    <row r="2" spans="1:2">
      <c s="2" r="B2" t="s">
        <v>2</v>
      </c>
    </row>
    <row r="3" spans="1:2">
      <c s="7" r="A3" t="s">
        <v>306</v>
      </c>
    </row>
    <row r="4" spans="1:2">
      <c s="3" r="A4" t="s">
        <v>305</v>
      </c>
      <c s="3" r="B4" t="s">
        <v>30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308</v>
      </c>
      <c s="2" r="B1" t="s">
        <v>1</v>
      </c>
    </row>
    <row r="2" spans="1:2">
      <c s="2" r="B2" t="s">
        <v>2</v>
      </c>
    </row>
    <row r="3" spans="1:2">
      <c s="7" r="A3" t="s">
        <v>309</v>
      </c>
    </row>
    <row r="4" spans="1:2">
      <c s="3" r="A4" t="s">
        <v>308</v>
      </c>
      <c s="3" r="B4" t="s">
        <v>31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311</v>
      </c>
      <c s="2" r="B1" t="s">
        <v>1</v>
      </c>
    </row>
    <row r="2" spans="1:2">
      <c s="2" r="B2" t="s">
        <v>2</v>
      </c>
    </row>
    <row r="3" spans="1:2">
      <c s="7" r="A3" t="s">
        <v>312</v>
      </c>
    </row>
    <row r="4" spans="1:2">
      <c s="3" r="A4" t="s">
        <v>311</v>
      </c>
      <c s="3" r="B4" t="s">
        <v>31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54"/>
    <col customWidth="1" max="2" min="2" width="80"/>
  </cols>
  <sheetData>
    <row r="1" spans="1:2">
      <c s="1" r="A1" t="s">
        <v>314</v>
      </c>
      <c s="2" r="B1" t="s">
        <v>1</v>
      </c>
    </row>
    <row r="2" spans="1:2">
      <c s="2" r="B2" t="s">
        <v>2</v>
      </c>
    </row>
    <row r="3" spans="1:2">
      <c s="7" r="A3" t="s">
        <v>230</v>
      </c>
    </row>
    <row r="4" spans="1:2">
      <c s="3" r="A4" t="s">
        <v>315</v>
      </c>
      <c s="3" r="B4" t="s">
        <v>316</v>
      </c>
    </row>
    <row r="5" spans="1:2">
      <c s="3" r="A5" t="s">
        <v>317</v>
      </c>
      <c s="3" r="B5" t="s">
        <v>318</v>
      </c>
    </row>
    <row r="6" spans="1:2">
      <c s="3" r="A6" t="s">
        <v>319</v>
      </c>
      <c s="3" r="B6" t="s">
        <v>320</v>
      </c>
    </row>
    <row r="7" spans="1:2">
      <c s="3" r="A7" t="s">
        <v>236</v>
      </c>
      <c s="3" r="B7" t="s">
        <v>321</v>
      </c>
    </row>
    <row r="8" spans="1:2">
      <c s="3" r="A8" t="s">
        <v>322</v>
      </c>
      <c s="3" r="B8" t="s">
        <v>323</v>
      </c>
    </row>
    <row r="9" spans="1:2">
      <c s="3" r="A9" t="s">
        <v>324</v>
      </c>
      <c s="3" r="B9" t="s">
        <v>325</v>
      </c>
    </row>
    <row r="10" spans="1:2">
      <c s="3" r="A10" t="s">
        <v>258</v>
      </c>
      <c s="3" r="B10" t="s">
        <v>326</v>
      </c>
    </row>
    <row r="11" spans="1:2">
      <c s="3" r="A11" t="s">
        <v>244</v>
      </c>
      <c s="3" r="B11" t="s">
        <v>327</v>
      </c>
    </row>
    <row r="12" spans="1:2">
      <c s="3" r="A12" t="s">
        <v>249</v>
      </c>
      <c s="3" r="B12" t="s">
        <v>328</v>
      </c>
    </row>
    <row r="13" spans="1:2">
      <c s="3" r="A13" t="s">
        <v>329</v>
      </c>
      <c s="3" r="B13" t="s">
        <v>330</v>
      </c>
    </row>
    <row r="14" spans="1:2">
      <c s="3" r="A14" t="s">
        <v>331</v>
      </c>
      <c s="3" r="B14" t="s">
        <v>332</v>
      </c>
    </row>
    <row r="15" spans="1:2">
      <c s="3" r="A15" t="s">
        <v>251</v>
      </c>
      <c s="3" r="B15" t="s">
        <v>333</v>
      </c>
    </row>
    <row r="16" spans="1:2">
      <c s="3" r="A16" t="s">
        <v>334</v>
      </c>
      <c s="3" r="B16" t="s">
        <v>335</v>
      </c>
    </row>
    <row r="17" spans="1:2">
      <c s="3" r="A17" t="s">
        <v>336</v>
      </c>
      <c s="3" r="B17" t="s">
        <v>337</v>
      </c>
    </row>
    <row r="18" spans="1:2">
      <c s="3" r="A18" t="s">
        <v>338</v>
      </c>
      <c s="3" r="B18" t="s">
        <v>339</v>
      </c>
    </row>
    <row r="19" spans="1:2">
      <c s="3" r="A19" t="s">
        <v>340</v>
      </c>
      <c s="3" r="B19" t="s">
        <v>341</v>
      </c>
    </row>
    <row r="20" spans="1:2">
      <c s="3" r="A20" t="s">
        <v>285</v>
      </c>
      <c s="3" r="B20" t="s">
        <v>342</v>
      </c>
    </row>
    <row r="21" spans="1:2">
      <c s="3" r="A21" t="s">
        <v>343</v>
      </c>
      <c s="3" r="B21" t="s">
        <v>344</v>
      </c>
    </row>
    <row r="22" spans="1:2">
      <c s="3" r="A22" t="s">
        <v>345</v>
      </c>
      <c s="3" r="B22" t="s">
        <v>346</v>
      </c>
    </row>
    <row r="23" spans="1:2">
      <c s="3" r="A23" t="s">
        <v>347</v>
      </c>
      <c s="3" r="B23" t="s">
        <v>348</v>
      </c>
    </row>
    <row r="24" spans="1:2">
      <c s="3" r="A24" t="s">
        <v>349</v>
      </c>
      <c s="3" r="B24" t="s">
        <v>350</v>
      </c>
    </row>
    <row r="25" spans="1:2">
      <c s="3" r="A25" t="s">
        <v>288</v>
      </c>
      <c s="3" r="B25" t="s">
        <v>351</v>
      </c>
    </row>
    <row r="26" spans="1:2">
      <c s="3" r="A26" t="s">
        <v>352</v>
      </c>
      <c s="3" r="B26" t="s">
        <v>35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r="1" spans="1:2">
      <c s="1" r="A1" t="s">
        <v>354</v>
      </c>
      <c s="2" r="B1" t="s">
        <v>1</v>
      </c>
    </row>
    <row r="2" spans="1:2">
      <c s="2" r="B2" t="s">
        <v>2</v>
      </c>
    </row>
    <row r="3" spans="1:2">
      <c s="7" r="A3" t="s">
        <v>355</v>
      </c>
    </row>
    <row r="4" spans="1:2">
      <c s="3" r="A4" t="s">
        <v>356</v>
      </c>
      <c s="3" r="B4" t="s">
        <v>357</v>
      </c>
    </row>
    <row r="5" spans="1:2">
      <c s="3" r="A5" t="s">
        <v>358</v>
      </c>
      <c s="3" r="B5" t="s">
        <v>35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r="1" spans="1:2">
      <c s="1" r="A1" t="s">
        <v>360</v>
      </c>
      <c s="2" r="B1" t="s">
        <v>1</v>
      </c>
    </row>
    <row r="2" spans="1:2">
      <c s="2" r="B2" t="s">
        <v>2</v>
      </c>
    </row>
    <row r="3" spans="1:2">
      <c s="7" r="A3" t="s">
        <v>237</v>
      </c>
    </row>
    <row r="4" spans="1:2">
      <c s="3" r="A4" t="s">
        <v>361</v>
      </c>
      <c s="3" r="B4" t="s">
        <v>362</v>
      </c>
    </row>
    <row r="5" spans="1:2">
      <c s="3" r="A5" t="s">
        <v>363</v>
      </c>
      <c s="3" r="B5" t="s">
        <v>364</v>
      </c>
    </row>
    <row r="6" spans="1:2">
      <c s="3" r="A6" t="s">
        <v>365</v>
      </c>
      <c s="3" r="B6" t="s">
        <v>36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r="1" spans="1:4">
      <c s="1" r="A1" t="s">
        <v>83</v>
      </c>
      <c s="2" r="B1" t="s">
        <v>1</v>
      </c>
    </row>
    <row r="2" spans="1:4">
      <c s="2" r="B2" t="s">
        <v>2</v>
      </c>
      <c s="2" r="C2" t="s">
        <v>31</v>
      </c>
      <c s="2" r="D2" t="s">
        <v>84</v>
      </c>
    </row>
    <row r="3" spans="1:4">
      <c s="7" r="A3" t="s">
        <v>85</v>
      </c>
    </row>
    <row r="4" spans="1:4">
      <c s="3" r="A4" t="s">
        <v>86</v>
      </c>
      <c s="6" r="B4" t="n">
        <v>246015</v>
      </c>
      <c s="6" r="C4" t="n">
        <v>231469</v>
      </c>
      <c s="6" r="D4" t="n">
        <v>220687</v>
      </c>
    </row>
    <row r="5" spans="1:4">
      <c s="7" r="A5" t="s">
        <v>87</v>
      </c>
    </row>
    <row r="6" spans="1:4">
      <c s="3" r="A6" t="s">
        <v>88</v>
      </c>
      <c s="5" r="B6" t="n">
        <v>30861</v>
      </c>
      <c s="5" r="C6" t="n">
        <v>29900</v>
      </c>
      <c s="5" r="D6" t="n">
        <v>31237</v>
      </c>
    </row>
    <row r="7" spans="1:4">
      <c s="3" r="A7" t="s">
        <v>89</v>
      </c>
      <c s="5" r="B7" t="n">
        <v>3998</v>
      </c>
      <c s="5" r="C7" t="n">
        <v>4357</v>
      </c>
      <c s="5" r="D7" t="n">
        <v>4728</v>
      </c>
    </row>
    <row r="8" spans="1:4">
      <c s="3" r="A8" t="s">
        <v>90</v>
      </c>
      <c s="5" r="B8" t="n">
        <v>1537</v>
      </c>
      <c s="5" r="C8" t="n">
        <v>1334</v>
      </c>
      <c s="5" r="D8" t="n">
        <v>992</v>
      </c>
    </row>
    <row r="9" spans="1:4">
      <c s="3" r="A9" t="s">
        <v>91</v>
      </c>
      <c s="5" r="B9" t="n">
        <v>12</v>
      </c>
      <c s="5" r="C9" t="n">
        <v>7</v>
      </c>
      <c s="5" r="D9" t="n">
        <v>18</v>
      </c>
    </row>
    <row r="10" spans="1:4">
      <c s="3" r="A10" t="s">
        <v>92</v>
      </c>
      <c s="5" r="B10" t="n">
        <v>282423</v>
      </c>
      <c s="5" r="C10" t="n">
        <v>267067</v>
      </c>
      <c s="5" r="D10" t="n">
        <v>257662</v>
      </c>
    </row>
    <row r="11" spans="1:4">
      <c s="7" r="A11" t="s">
        <v>93</v>
      </c>
    </row>
    <row r="12" spans="1:4">
      <c s="3" r="A12" t="s">
        <v>94</v>
      </c>
      <c s="5" r="B12" t="n">
        <v>13107</v>
      </c>
      <c s="5" r="C12" t="n">
        <v>13779</v>
      </c>
      <c s="5" r="D12" t="n">
        <v>15800</v>
      </c>
    </row>
    <row r="13" spans="1:4">
      <c s="3" r="A13" t="s">
        <v>95</v>
      </c>
      <c s="5" r="B13" t="n">
        <v>231</v>
      </c>
      <c s="5" r="C13" t="n">
        <v>237</v>
      </c>
      <c s="5" r="D13" t="n">
        <v>294</v>
      </c>
    </row>
    <row r="14" spans="1:4">
      <c s="3" r="A14" t="s">
        <v>96</v>
      </c>
      <c s="5" r="B14" t="n">
        <v>2300</v>
      </c>
      <c s="5" r="C14" t="n">
        <v>2016</v>
      </c>
      <c s="5" r="D14" t="n">
        <v>1936</v>
      </c>
    </row>
    <row r="15" spans="1:4">
      <c s="3" r="A15" t="s">
        <v>97</v>
      </c>
      <c s="5" r="B15" t="n">
        <v>0</v>
      </c>
      <c s="5" r="C15" t="n">
        <v>0</v>
      </c>
      <c s="5" r="D15" t="n">
        <v>159</v>
      </c>
    </row>
    <row r="16" spans="1:4">
      <c s="3" r="A16" t="s">
        <v>98</v>
      </c>
      <c s="5" r="B16" t="n">
        <v>2422</v>
      </c>
      <c s="5" r="C16" t="n">
        <v>2574</v>
      </c>
      <c s="5" r="D16" t="n">
        <v>2506</v>
      </c>
    </row>
    <row r="17" spans="1:4">
      <c s="3" r="A17" t="s">
        <v>99</v>
      </c>
      <c s="5" r="B17" t="n">
        <v>18060</v>
      </c>
      <c s="5" r="C17" t="n">
        <v>18606</v>
      </c>
      <c s="5" r="D17" t="n">
        <v>20695</v>
      </c>
    </row>
    <row r="18" spans="1:4">
      <c s="3" r="A18" t="s">
        <v>100</v>
      </c>
      <c s="5" r="B18" t="n">
        <v>264363</v>
      </c>
      <c s="5" r="C18" t="n">
        <v>248461</v>
      </c>
      <c s="5" r="D18" t="n">
        <v>236967</v>
      </c>
    </row>
    <row r="19" spans="1:4">
      <c s="3" r="A19" t="s">
        <v>101</v>
      </c>
      <c s="5" r="B19" t="n">
        <v>6822</v>
      </c>
      <c s="5" r="C19" t="n">
        <v>-6622</v>
      </c>
      <c s="5" r="D19" t="n">
        <v>-6125</v>
      </c>
    </row>
    <row r="20" spans="1:4">
      <c s="3" r="A20" t="s">
        <v>102</v>
      </c>
      <c s="5" r="B20" t="n">
        <v>257541</v>
      </c>
      <c s="5" r="C20" t="n">
        <v>255083</v>
      </c>
      <c s="5" r="D20" t="n">
        <v>243092</v>
      </c>
    </row>
    <row r="21" spans="1:4">
      <c s="7" r="A21" t="s">
        <v>103</v>
      </c>
    </row>
    <row r="22" spans="1:4">
      <c s="3" r="A22" t="s">
        <v>104</v>
      </c>
      <c s="5" r="B22" t="n">
        <v>43154</v>
      </c>
      <c s="5" r="C22" t="n">
        <v>40742</v>
      </c>
      <c s="5" r="D22" t="n">
        <v>35977</v>
      </c>
    </row>
    <row r="23" spans="1:4">
      <c s="3" r="A23" t="s">
        <v>105</v>
      </c>
      <c s="5" r="B23" t="n">
        <v>29973</v>
      </c>
      <c s="5" r="C23" t="n">
        <v>23940</v>
      </c>
      <c s="5" r="D23" t="n">
        <v>34254</v>
      </c>
    </row>
    <row r="24" spans="1:4">
      <c s="3" r="A24" t="s">
        <v>106</v>
      </c>
      <c s="5" r="B24" t="n">
        <v>19907</v>
      </c>
      <c s="5" r="C24" t="n">
        <v>18996</v>
      </c>
      <c s="5" r="D24" t="n">
        <v>17085</v>
      </c>
    </row>
    <row r="25" spans="1:4">
      <c s="3" r="A25" t="s">
        <v>107</v>
      </c>
      <c s="5" r="B25" t="n">
        <v>17031</v>
      </c>
      <c s="5" r="C25" t="n">
        <v>16567</v>
      </c>
      <c s="5" r="D25" t="n">
        <v>16837</v>
      </c>
    </row>
    <row r="26" spans="1:4">
      <c s="3" r="A26" t="s">
        <v>108</v>
      </c>
      <c s="5" r="B26" t="n">
        <v>137</v>
      </c>
      <c s="5" r="C26" t="n">
        <v>61</v>
      </c>
      <c s="5" r="D26" t="n">
        <v>1</v>
      </c>
    </row>
    <row r="27" spans="1:4">
      <c s="3" r="A27" t="s">
        <v>109</v>
      </c>
      <c s="5" r="B27" t="n">
        <v>10727</v>
      </c>
      <c s="5" r="C27" t="n">
        <v>11095</v>
      </c>
      <c s="5" r="D27" t="n">
        <v>7525</v>
      </c>
    </row>
    <row r="28" spans="1:4">
      <c s="3" r="A28" t="s">
        <v>110</v>
      </c>
      <c s="5" r="B28" t="n">
        <v>120929</v>
      </c>
      <c s="5" r="C28" t="n">
        <v>111401</v>
      </c>
      <c s="5" r="D28" t="n">
        <v>111679</v>
      </c>
    </row>
    <row r="29" spans="1:4">
      <c s="7" r="A29" t="s">
        <v>111</v>
      </c>
    </row>
    <row r="30" spans="1:4">
      <c s="3" r="A30" t="s">
        <v>112</v>
      </c>
      <c s="5" r="B30" t="n">
        <v>101451</v>
      </c>
      <c s="5" r="C30" t="n">
        <v>96513</v>
      </c>
      <c s="5" r="D30" t="n">
        <v>94002</v>
      </c>
    </row>
    <row r="31" spans="1:4">
      <c s="3" r="A31" t="s">
        <v>113</v>
      </c>
      <c s="5" r="B31" t="n">
        <v>30738</v>
      </c>
      <c s="5" r="C31" t="n">
        <v>30130</v>
      </c>
      <c s="5" r="D31" t="n">
        <v>30338</v>
      </c>
    </row>
    <row r="32" spans="1:4">
      <c s="3" r="A32" t="s">
        <v>114</v>
      </c>
      <c s="5" r="B32" t="n">
        <v>17879</v>
      </c>
      <c s="5" r="C32" t="n">
        <v>17796</v>
      </c>
      <c s="5" r="D32" t="n">
        <v>16587</v>
      </c>
    </row>
    <row r="33" spans="1:4">
      <c s="3" r="A33" t="s">
        <v>115</v>
      </c>
      <c s="5" r="B33" t="n">
        <v>15524</v>
      </c>
      <c s="5" r="C33" t="n">
        <v>13816</v>
      </c>
      <c s="5" r="D33" t="n">
        <v>12554</v>
      </c>
    </row>
    <row r="34" spans="1:4">
      <c s="3" r="A34" t="s">
        <v>116</v>
      </c>
      <c s="5" r="B34" t="n">
        <v>10124</v>
      </c>
      <c s="5" r="C34" t="n">
        <v>9423</v>
      </c>
      <c s="5" r="D34" t="n">
        <v>9029</v>
      </c>
    </row>
    <row r="35" spans="1:4">
      <c s="3" r="A35" t="s">
        <v>117</v>
      </c>
      <c s="5" r="B35" t="n">
        <v>4858</v>
      </c>
      <c s="5" r="C35" t="n">
        <v>4608</v>
      </c>
      <c s="5" r="D35" t="n">
        <v>5057</v>
      </c>
    </row>
    <row r="36" spans="1:4">
      <c s="3" r="A36" t="s">
        <v>118</v>
      </c>
      <c s="5" r="B36" t="n">
        <v>6458</v>
      </c>
      <c s="5" r="C36" t="n">
        <v>4882</v>
      </c>
      <c s="5" r="D36" t="n">
        <v>4773</v>
      </c>
    </row>
    <row r="37" spans="1:4">
      <c s="3" r="A37" t="s">
        <v>119</v>
      </c>
      <c s="5" r="B37" t="n">
        <v>-1475</v>
      </c>
      <c s="5" r="C37" t="n">
        <v>-272</v>
      </c>
      <c s="5" r="D37" t="n">
        <v>2291</v>
      </c>
    </row>
    <row r="38" spans="1:4">
      <c s="3" r="A38" t="s">
        <v>120</v>
      </c>
      <c s="5" r="B38" t="n">
        <v>2434</v>
      </c>
      <c s="5" r="C38" t="n">
        <v>2361</v>
      </c>
      <c s="5" r="D38" t="n">
        <v>2787</v>
      </c>
    </row>
    <row r="39" spans="1:4">
      <c s="3" r="A39" t="s">
        <v>121</v>
      </c>
      <c s="5" r="B39" t="n">
        <v>-97</v>
      </c>
      <c s="5" r="C39" t="n">
        <v>-136</v>
      </c>
      <c s="5" r="D39" t="n">
        <v>-99</v>
      </c>
    </row>
    <row r="40" spans="1:4">
      <c s="3" r="A40" t="s">
        <v>122</v>
      </c>
      <c s="5" r="B40" t="n">
        <v>3388</v>
      </c>
      <c s="5" r="C40" t="n">
        <v>2251</v>
      </c>
      <c s="5" r="D40" t="n">
        <v>1418</v>
      </c>
    </row>
    <row r="41" spans="1:4">
      <c s="3" r="A41" t="s">
        <v>123</v>
      </c>
      <c s="5" r="B41" t="n">
        <v>50936</v>
      </c>
      <c s="5" r="C41" t="n">
        <v>47480</v>
      </c>
      <c s="5" r="D41" t="n">
        <v>43332</v>
      </c>
    </row>
    <row r="42" spans="1:4">
      <c s="3" r="A42" t="s">
        <v>124</v>
      </c>
      <c s="5" r="B42" t="n">
        <v>5000</v>
      </c>
      <c s="5" r="C42" t="n">
        <v>4000</v>
      </c>
      <c s="5" r="D42" t="n">
        <v>0</v>
      </c>
    </row>
    <row r="43" spans="1:4">
      <c s="3" r="A43" t="s">
        <v>125</v>
      </c>
      <c s="5" r="B43" t="n">
        <v>795</v>
      </c>
      <c s="5" r="C43" t="n">
        <v>4017</v>
      </c>
      <c s="5" r="D43" t="n">
        <v>0</v>
      </c>
    </row>
    <row r="44" spans="1:4">
      <c s="3" r="A44" t="s">
        <v>126</v>
      </c>
      <c s="5" r="B44" t="n">
        <v>248013</v>
      </c>
      <c s="5" r="C44" t="n">
        <v>236869</v>
      </c>
      <c s="5" r="D44" t="n">
        <v>222069</v>
      </c>
    </row>
    <row r="45" spans="1:4">
      <c s="3" r="A45" t="s">
        <v>127</v>
      </c>
      <c s="5" r="B45" t="n">
        <v>130457</v>
      </c>
      <c s="5" r="C45" t="n">
        <v>129615</v>
      </c>
      <c s="5" r="D45" t="n">
        <v>132702</v>
      </c>
    </row>
    <row r="46" spans="1:4">
      <c s="3" r="A46" t="s">
        <v>128</v>
      </c>
      <c s="5" r="B46" t="n">
        <v>43662</v>
      </c>
      <c s="5" r="C46" t="n">
        <v>45214</v>
      </c>
      <c s="5" r="D46" t="n">
        <v>46566</v>
      </c>
    </row>
    <row r="47" spans="1:4">
      <c s="3" r="A47" t="s">
        <v>129</v>
      </c>
      <c s="6" r="B47" t="n">
        <v>86795</v>
      </c>
      <c s="6" r="C47" t="n">
        <v>84401</v>
      </c>
      <c s="6" r="D47" t="n">
        <v>86136</v>
      </c>
    </row>
    <row r="48" spans="1:4">
      <c s="3" r="A48" t="s">
        <v>130</v>
      </c>
      <c s="8" r="B48" t="n">
        <v>1.92</v>
      </c>
      <c s="8" r="C48" t="n">
        <v>1.89</v>
      </c>
      <c s="8" r="D48" t="n">
        <v>1.98</v>
      </c>
    </row>
    <row r="49" spans="1:4">
      <c s="3" r="A49" t="s">
        <v>131</v>
      </c>
      <c s="8" r="B49" t="n">
        <v>1.9</v>
      </c>
      <c s="8" r="C49" t="n">
        <v>1.87</v>
      </c>
      <c s="8" r="D49" t="n">
        <v>1.9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s="1" r="A1" t="s">
        <v>367</v>
      </c>
      <c s="2" r="B1" t="s">
        <v>1</v>
      </c>
    </row>
    <row r="2" spans="1:2">
      <c s="2" r="B2" t="s">
        <v>2</v>
      </c>
    </row>
    <row r="3" spans="1:2">
      <c s="7" r="A3" t="s">
        <v>240</v>
      </c>
    </row>
    <row r="4" spans="1:2">
      <c s="3" r="A4" t="s">
        <v>368</v>
      </c>
      <c s="3" r="B4" t="s">
        <v>369</v>
      </c>
    </row>
    <row r="5" spans="1:2">
      <c s="3" r="A5" t="s">
        <v>370</v>
      </c>
      <c s="3" r="B5" t="s">
        <v>371</v>
      </c>
    </row>
    <row r="6" spans="1:2">
      <c s="3" r="A6" t="s">
        <v>372</v>
      </c>
      <c s="3" r="B6" t="s">
        <v>373</v>
      </c>
    </row>
    <row r="7" spans="1:2">
      <c s="3" r="A7" t="s">
        <v>374</v>
      </c>
      <c s="3" r="B7" t="s">
        <v>375</v>
      </c>
    </row>
    <row r="8" spans="1:2">
      <c s="3" r="A8" t="s">
        <v>376</v>
      </c>
      <c s="3" r="B8" t="s">
        <v>377</v>
      </c>
    </row>
    <row r="9" spans="1:2">
      <c s="3" r="A9" t="s">
        <v>378</v>
      </c>
      <c s="3" r="B9" t="s">
        <v>37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s="1" r="A1" t="s">
        <v>380</v>
      </c>
      <c s="2" r="B1" t="s">
        <v>1</v>
      </c>
    </row>
    <row r="2" spans="1:2">
      <c s="2" r="B2" t="s">
        <v>2</v>
      </c>
    </row>
    <row r="3" spans="1:2">
      <c s="7" r="A3" t="s">
        <v>240</v>
      </c>
    </row>
    <row r="4" spans="1:2">
      <c s="3" r="A4" t="s">
        <v>381</v>
      </c>
      <c s="3" r="B4" t="s">
        <v>38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s="1" r="A1" t="s">
        <v>383</v>
      </c>
      <c s="2" r="B1" t="s">
        <v>1</v>
      </c>
    </row>
    <row r="2" spans="1:2">
      <c s="2" r="B2" t="s">
        <v>2</v>
      </c>
    </row>
    <row r="3" spans="1:2">
      <c s="7" r="A3" t="s">
        <v>245</v>
      </c>
    </row>
    <row r="4" spans="1:2">
      <c s="3" r="A4" t="s">
        <v>384</v>
      </c>
      <c s="3" r="B4" t="s">
        <v>38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386</v>
      </c>
      <c s="2" r="B1" t="s">
        <v>1</v>
      </c>
    </row>
    <row r="2" spans="1:2">
      <c s="2" r="B2" t="s">
        <v>2</v>
      </c>
    </row>
    <row r="3" spans="1:2">
      <c s="7" r="A3" t="s">
        <v>248</v>
      </c>
    </row>
    <row r="4" spans="1:2">
      <c s="3" r="A4" t="s">
        <v>387</v>
      </c>
      <c s="3" r="B4" t="s">
        <v>38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389</v>
      </c>
      <c s="2" r="B1" t="s">
        <v>1</v>
      </c>
    </row>
    <row r="2" spans="1:2">
      <c s="2" r="B2" t="s">
        <v>2</v>
      </c>
    </row>
    <row r="3" spans="1:2">
      <c s="7" r="A3" t="s">
        <v>252</v>
      </c>
    </row>
    <row r="4" spans="1:2">
      <c s="3" r="A4" t="s">
        <v>390</v>
      </c>
      <c s="3" r="B4" t="s">
        <v>39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92</v>
      </c>
      <c s="2" r="B1" t="s">
        <v>1</v>
      </c>
    </row>
    <row r="2" spans="1:2">
      <c s="2" r="B2" t="s">
        <v>2</v>
      </c>
    </row>
    <row r="3" spans="1:2">
      <c s="7" r="A3" t="s">
        <v>393</v>
      </c>
    </row>
    <row r="4" spans="1:2">
      <c s="3" r="A4" t="s">
        <v>394</v>
      </c>
      <c s="3" r="B4" t="s">
        <v>39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s="1" r="A1" t="s">
        <v>396</v>
      </c>
      <c s="2" r="B1" t="s">
        <v>1</v>
      </c>
    </row>
    <row r="2" spans="1:2">
      <c s="2" r="B2" t="s">
        <v>2</v>
      </c>
    </row>
    <row r="3" spans="1:2">
      <c s="7" r="A3" t="s">
        <v>397</v>
      </c>
    </row>
    <row r="4" spans="1:2">
      <c s="3" r="A4" t="s">
        <v>398</v>
      </c>
      <c s="3" r="B4" t="s">
        <v>39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400</v>
      </c>
      <c s="2" r="B1" t="s">
        <v>1</v>
      </c>
    </row>
    <row r="2" spans="1:2">
      <c s="2" r="B2" t="s">
        <v>2</v>
      </c>
    </row>
    <row r="3" spans="1:2">
      <c s="7" r="A3" t="s">
        <v>259</v>
      </c>
    </row>
    <row r="4" spans="1:2">
      <c s="3" r="A4" t="s">
        <v>401</v>
      </c>
      <c s="3" r="B4" t="s">
        <v>40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0"/>
    <col customWidth="1" max="2" min="2" width="80"/>
  </cols>
  <sheetData>
    <row r="1" spans="1:2">
      <c s="1" r="A1" t="s">
        <v>403</v>
      </c>
      <c s="2" r="B1" t="s">
        <v>1</v>
      </c>
    </row>
    <row r="2" spans="1:2">
      <c s="2" r="B2" t="s">
        <v>2</v>
      </c>
    </row>
    <row r="3" spans="1:2">
      <c s="7" r="A3" t="s">
        <v>262</v>
      </c>
    </row>
    <row r="4" spans="1:2">
      <c s="3" r="A4" t="s">
        <v>404</v>
      </c>
      <c s="3" r="B4" t="s">
        <v>405</v>
      </c>
    </row>
    <row r="5" spans="1:2">
      <c s="3" r="A5" t="s">
        <v>406</v>
      </c>
      <c s="3" r="B5" t="s">
        <v>40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r="1" spans="1:2">
      <c s="1" r="A1" t="s">
        <v>408</v>
      </c>
      <c s="2" r="B1" t="s">
        <v>1</v>
      </c>
    </row>
    <row r="2" spans="1:2">
      <c s="2" r="B2" t="s">
        <v>2</v>
      </c>
    </row>
    <row r="3" spans="1:2">
      <c s="7" r="A3" t="s">
        <v>265</v>
      </c>
    </row>
    <row r="4" spans="1:2">
      <c s="3" r="A4" t="s">
        <v>409</v>
      </c>
      <c s="3" r="B4" t="s">
        <v>410</v>
      </c>
    </row>
    <row r="5" spans="1:2">
      <c s="3" r="A5" t="s">
        <v>411</v>
      </c>
      <c s="3" r="B5" t="s">
        <v>41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32</v>
      </c>
      <c s="2" r="B1" t="s">
        <v>1</v>
      </c>
    </row>
    <row r="2" spans="1:4">
      <c s="2" r="B2" t="s">
        <v>2</v>
      </c>
      <c s="2" r="C2" t="s">
        <v>31</v>
      </c>
      <c s="2" r="D2" t="s">
        <v>84</v>
      </c>
    </row>
    <row r="3" spans="1:4">
      <c s="7" r="A3" t="s">
        <v>133</v>
      </c>
    </row>
    <row r="4" spans="1:4">
      <c s="3" r="A4" t="s">
        <v>129</v>
      </c>
      <c s="6" r="B4" t="n">
        <v>86795</v>
      </c>
      <c s="6" r="C4" t="n">
        <v>84401</v>
      </c>
      <c s="6" r="D4" t="n">
        <v>86136</v>
      </c>
    </row>
    <row r="5" spans="1:4">
      <c s="7" r="A5" t="s">
        <v>134</v>
      </c>
    </row>
    <row r="6" spans="1:4">
      <c s="3" r="A6" t="s">
        <v>135</v>
      </c>
      <c s="5" r="B6" t="n">
        <v>5863</v>
      </c>
      <c s="5" r="C6" t="n">
        <v>21147</v>
      </c>
      <c s="5" r="D6" t="n">
        <v>-52949</v>
      </c>
    </row>
    <row r="7" spans="1:4">
      <c s="3" r="A7" t="s">
        <v>136</v>
      </c>
      <c s="5" r="B7" t="n">
        <v>-137</v>
      </c>
      <c s="5" r="C7" t="n">
        <v>-61</v>
      </c>
      <c s="5" r="D7" t="n">
        <v>-1</v>
      </c>
    </row>
    <row r="8" spans="1:4">
      <c s="3" r="A8" t="s">
        <v>137</v>
      </c>
      <c s="5" r="B8" t="n">
        <v>-1101</v>
      </c>
      <c s="5" r="C8" t="n">
        <v>-548</v>
      </c>
      <c s="5" r="D8" t="n">
        <v>0</v>
      </c>
    </row>
    <row r="9" spans="1:4">
      <c s="3" r="A9" t="s">
        <v>138</v>
      </c>
      <c s="5" r="B9" t="n">
        <v>165</v>
      </c>
      <c s="5" r="C9" t="n">
        <v>0</v>
      </c>
      <c s="5" r="D9" t="n">
        <v>0</v>
      </c>
    </row>
    <row r="10" spans="1:4">
      <c s="7" r="A10" t="s">
        <v>139</v>
      </c>
    </row>
    <row r="11" spans="1:4">
      <c s="3" r="A11" t="s">
        <v>140</v>
      </c>
      <c s="5" r="B11" t="n">
        <v>58</v>
      </c>
      <c s="5" r="C11" t="n">
        <v>1731</v>
      </c>
      <c s="5" r="D11" t="n">
        <v>137</v>
      </c>
    </row>
    <row r="12" spans="1:4">
      <c s="3" r="A12" t="s">
        <v>141</v>
      </c>
      <c s="5" r="B12" t="n">
        <v>4848</v>
      </c>
      <c s="5" r="C12" t="n">
        <v>22269</v>
      </c>
      <c s="5" r="D12" t="n">
        <v>-52813</v>
      </c>
    </row>
    <row r="13" spans="1:4">
      <c s="3" r="A13" t="s">
        <v>142</v>
      </c>
      <c s="5" r="B13" t="n">
        <v>-1908</v>
      </c>
      <c s="5" r="C13" t="n">
        <v>-8762</v>
      </c>
      <c s="5" r="D13" t="n">
        <v>20781</v>
      </c>
    </row>
    <row r="14" spans="1:4">
      <c s="3" r="A14" t="s">
        <v>143</v>
      </c>
      <c s="5" r="B14" t="n">
        <v>2940</v>
      </c>
      <c s="5" r="C14" t="n">
        <v>13507</v>
      </c>
      <c s="5" r="D14" t="n">
        <v>-32032</v>
      </c>
    </row>
    <row r="15" spans="1:4">
      <c s="3" r="A15" t="s">
        <v>144</v>
      </c>
      <c s="6" r="B15" t="n">
        <v>89735</v>
      </c>
      <c s="6" r="C15" t="n">
        <v>97908</v>
      </c>
      <c s="6" r="D15" t="n">
        <v>5410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s="1" r="A1" t="s">
        <v>413</v>
      </c>
      <c s="2" r="B1" t="s">
        <v>1</v>
      </c>
    </row>
    <row r="2" spans="1:2">
      <c s="2" r="B2" t="s">
        <v>2</v>
      </c>
    </row>
    <row r="3" spans="1:2">
      <c s="7" r="A3" t="s">
        <v>268</v>
      </c>
    </row>
    <row r="4" spans="1:2">
      <c s="3" r="A4" t="s">
        <v>414</v>
      </c>
      <c s="3" r="B4" t="s">
        <v>41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416</v>
      </c>
      <c s="2" r="B1" t="s">
        <v>1</v>
      </c>
    </row>
    <row r="2" spans="1:2">
      <c s="2" r="B2" t="s">
        <v>2</v>
      </c>
    </row>
    <row r="3" spans="1:2">
      <c s="7" r="A3" t="s">
        <v>274</v>
      </c>
    </row>
    <row r="4" spans="1:2">
      <c s="3" r="A4" t="s">
        <v>417</v>
      </c>
      <c s="3" r="B4" t="s">
        <v>41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419</v>
      </c>
      <c s="2" r="B1" t="s">
        <v>1</v>
      </c>
    </row>
    <row r="2" spans="1:2">
      <c s="2" r="B2" t="s">
        <v>2</v>
      </c>
    </row>
    <row r="3" spans="1:2">
      <c s="7" r="A3" t="s">
        <v>277</v>
      </c>
    </row>
    <row r="4" spans="1:2">
      <c s="3" r="A4" t="s">
        <v>420</v>
      </c>
      <c s="3" r="B4" t="s">
        <v>42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s="1" r="A1" t="s">
        <v>422</v>
      </c>
      <c s="2" r="B1" t="s">
        <v>1</v>
      </c>
    </row>
    <row r="2" spans="1:2">
      <c s="2" r="B2" t="s">
        <v>2</v>
      </c>
    </row>
    <row r="3" spans="1:2">
      <c s="7" r="A3" t="s">
        <v>280</v>
      </c>
    </row>
    <row r="4" spans="1:2">
      <c s="3" r="A4" t="s">
        <v>423</v>
      </c>
      <c s="3" r="B4" t="s">
        <v>42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r="1" spans="1:2">
      <c s="1" r="A1" t="s">
        <v>425</v>
      </c>
      <c s="2" r="B1" t="s">
        <v>1</v>
      </c>
    </row>
    <row r="2" spans="1:2">
      <c s="2" r="B2" t="s">
        <v>2</v>
      </c>
    </row>
    <row r="3" spans="1:2">
      <c s="7" r="A3" t="s">
        <v>286</v>
      </c>
    </row>
    <row r="4" spans="1:2">
      <c s="3" r="A4" t="s">
        <v>426</v>
      </c>
      <c s="3" r="B4" t="s">
        <v>427</v>
      </c>
    </row>
    <row r="5" spans="1:2">
      <c s="3" r="A5" t="s">
        <v>428</v>
      </c>
      <c s="3" r="B5" t="s">
        <v>429</v>
      </c>
    </row>
    <row r="6" spans="1:2">
      <c s="3" r="A6" t="s">
        <v>430</v>
      </c>
      <c s="3" r="B6" t="s">
        <v>43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432</v>
      </c>
      <c s="2" r="B1" t="s">
        <v>1</v>
      </c>
    </row>
    <row r="2" spans="1:2">
      <c s="2" r="B2" t="s">
        <v>2</v>
      </c>
    </row>
    <row r="3" spans="1:2">
      <c s="7" r="A3" t="s">
        <v>289</v>
      </c>
    </row>
    <row r="4" spans="1:2">
      <c s="3" r="A4" t="s">
        <v>433</v>
      </c>
      <c s="3" r="B4" t="s">
        <v>434</v>
      </c>
    </row>
    <row r="5" spans="1:2">
      <c s="3" r="A5" t="s">
        <v>435</v>
      </c>
      <c s="3" r="B5" t="s">
        <v>43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s="1" r="A1" t="s">
        <v>437</v>
      </c>
      <c s="2" r="B1" t="s">
        <v>1</v>
      </c>
    </row>
    <row r="2" spans="1:2">
      <c s="2" r="B2" t="s">
        <v>2</v>
      </c>
    </row>
    <row r="3" spans="1:2">
      <c s="7" r="A3" t="s">
        <v>271</v>
      </c>
    </row>
    <row r="4" spans="1:2">
      <c s="3" r="A4" t="s">
        <v>438</v>
      </c>
      <c s="3" r="B4" t="s">
        <v>439</v>
      </c>
    </row>
    <row r="5" spans="1:2">
      <c s="3" r="A5" t="s">
        <v>440</v>
      </c>
      <c s="3" r="B5" t="s">
        <v>44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442</v>
      </c>
      <c s="2" r="B1" t="s">
        <v>1</v>
      </c>
    </row>
    <row r="2" spans="1:2">
      <c s="2" r="B2" t="s">
        <v>2</v>
      </c>
    </row>
    <row r="3" spans="1:2">
      <c s="7" r="A3" t="s">
        <v>300</v>
      </c>
    </row>
    <row r="4" spans="1:2">
      <c s="3" r="A4" t="s">
        <v>443</v>
      </c>
      <c s="3" r="B4" t="s">
        <v>44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445</v>
      </c>
      <c s="2" r="B1" t="s">
        <v>1</v>
      </c>
    </row>
    <row r="2" spans="1:2">
      <c s="2" r="B2" t="s">
        <v>2</v>
      </c>
    </row>
    <row r="3" spans="1:2">
      <c s="7" r="A3" t="s">
        <v>303</v>
      </c>
    </row>
    <row r="4" spans="1:2">
      <c s="3" r="A4" t="s">
        <v>446</v>
      </c>
      <c s="3" r="B4" t="s">
        <v>447</v>
      </c>
    </row>
    <row r="5" spans="1:2">
      <c s="3" r="A5" t="s">
        <v>448</v>
      </c>
      <c s="3" r="B5" t="s">
        <v>449</v>
      </c>
    </row>
    <row r="6" spans="1:2">
      <c s="3" r="A6" t="s">
        <v>450</v>
      </c>
      <c s="3" r="B6" t="s">
        <v>451</v>
      </c>
    </row>
    <row r="7" spans="1:2">
      <c s="3" r="A7" t="s">
        <v>452</v>
      </c>
      <c s="3" r="B7" t="s">
        <v>45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r="1" spans="1:4">
      <c s="1" r="A1" t="s">
        <v>454</v>
      </c>
      <c s="2" r="B1" t="s">
        <v>1</v>
      </c>
    </row>
    <row r="2" spans="1:4">
      <c s="2" r="B2" t="s">
        <v>2</v>
      </c>
      <c s="2" r="C2" t="s">
        <v>31</v>
      </c>
      <c s="2" r="D2" t="s">
        <v>84</v>
      </c>
    </row>
    <row r="3" spans="1:4">
      <c s="7" r="A3" t="s">
        <v>455</v>
      </c>
    </row>
    <row r="4" spans="1:4">
      <c s="3" r="A4" t="s">
        <v>456</v>
      </c>
      <c s="6" r="B4" t="n">
        <v>1686000</v>
      </c>
      <c s="6" r="C4" t="n">
        <v>2644</v>
      </c>
    </row>
    <row r="5" spans="1:4">
      <c s="7" r="A5" t="s">
        <v>457</v>
      </c>
    </row>
    <row r="6" spans="1:4">
      <c s="3" r="A6" t="s">
        <v>458</v>
      </c>
      <c s="5" r="B6" t="n">
        <v>636345000</v>
      </c>
      <c s="5" r="C6" t="n">
        <v>631562000</v>
      </c>
    </row>
    <row r="7" spans="1:4">
      <c s="3" r="A7" t="s">
        <v>459</v>
      </c>
      <c s="5" r="B7" t="n">
        <v>10031000</v>
      </c>
      <c s="5" r="C7" t="n">
        <v>7507000</v>
      </c>
    </row>
    <row r="8" spans="1:4">
      <c s="7" r="A8" t="s">
        <v>460</v>
      </c>
    </row>
    <row r="9" spans="1:4">
      <c s="3" r="A9" t="s">
        <v>42</v>
      </c>
      <c s="5" r="B9" t="n">
        <v>52875000</v>
      </c>
      <c s="5" r="C9" t="n">
        <v>40828000</v>
      </c>
    </row>
    <row r="10" spans="1:4">
      <c s="3" r="A10" t="s">
        <v>461</v>
      </c>
      <c s="5" r="B10" t="n">
        <v>806000</v>
      </c>
      <c s="5" r="C10" t="n">
        <v>102000</v>
      </c>
      <c s="6" r="D10" t="n">
        <v>616000</v>
      </c>
    </row>
    <row r="11" spans="1:4">
      <c s="3" r="A11" t="s">
        <v>462</v>
      </c>
      <c s="5" r="B11" t="n">
        <v>207000</v>
      </c>
      <c s="5" r="C11" t="n">
        <v>224000</v>
      </c>
      <c s="5" r="D11" t="n">
        <v>3512000</v>
      </c>
    </row>
    <row r="12" spans="1:4">
      <c s="7" r="A12" t="s">
        <v>463</v>
      </c>
    </row>
    <row r="13" spans="1:4">
      <c s="3" r="A13" t="s">
        <v>464</v>
      </c>
      <c s="5" r="B13" t="n">
        <v>16421000</v>
      </c>
      <c s="5" r="C13" t="n">
        <v>16187000</v>
      </c>
    </row>
    <row r="14" spans="1:4">
      <c s="3" r="A14" t="s">
        <v>465</v>
      </c>
      <c s="5" r="B14" t="n">
        <v>10135000</v>
      </c>
      <c s="5" r="C14" t="n">
        <v>10662000</v>
      </c>
    </row>
    <row r="15" spans="1:4">
      <c s="3" r="A15" t="s">
        <v>466</v>
      </c>
      <c s="5" r="B15" t="n">
        <v>3452000</v>
      </c>
      <c s="5" r="C15" t="n">
        <v>3734000</v>
      </c>
      <c s="5" r="D15" t="n">
        <v>3532000</v>
      </c>
    </row>
    <row r="16" spans="1:4">
      <c s="7" r="A16" t="s">
        <v>467</v>
      </c>
    </row>
    <row r="17" spans="1:4">
      <c s="3" r="A17" t="s">
        <v>468</v>
      </c>
      <c s="5" r="B17" t="n">
        <v>3959000</v>
      </c>
      <c s="5" r="C17" t="n">
        <v>3634000</v>
      </c>
      <c s="5" r="D17" t="n">
        <v>2936000</v>
      </c>
    </row>
    <row r="18" spans="1:4">
      <c s="3" r="A18" t="s">
        <v>188</v>
      </c>
      <c s="6" r="B18" t="n">
        <v>1443000</v>
      </c>
      <c s="6" r="C18" t="n">
        <v>1390000</v>
      </c>
      <c s="6" r="D18" t="n">
        <v>1122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18"/>
    <col customWidth="1" max="5" min="5" width="46"/>
  </cols>
  <sheetData>
    <row r="1" spans="1:5">
      <c s="1" r="A1" t="s">
        <v>145</v>
      </c>
      <c s="2" r="B1" t="s">
        <v>146</v>
      </c>
      <c s="2" r="C1" t="s">
        <v>147</v>
      </c>
      <c s="2" r="D1" t="s">
        <v>148</v>
      </c>
      <c s="2" r="E1" t="s">
        <v>149</v>
      </c>
    </row>
    <row r="2" spans="1:5">
      <c s="3" r="A2" t="s">
        <v>150</v>
      </c>
      <c s="6" r="B2" t="n">
        <v>751186</v>
      </c>
      <c s="6" r="C2" t="n">
        <v>271335</v>
      </c>
      <c s="6" r="D2" t="n">
        <v>463860</v>
      </c>
      <c s="6" r="E2" t="n">
        <v>15991</v>
      </c>
    </row>
    <row r="3" spans="1:5">
      <c s="7" r="A3" t="s">
        <v>151</v>
      </c>
    </row>
    <row r="4" spans="1:5">
      <c s="3" r="A4" t="s">
        <v>129</v>
      </c>
      <c s="5" r="B4" t="n">
        <v>86136</v>
      </c>
      <c s="5" r="C4" t="n">
        <v>0</v>
      </c>
      <c s="5" r="D4" t="n">
        <v>86136</v>
      </c>
      <c s="5" r="E4" t="n">
        <v>0</v>
      </c>
    </row>
    <row r="5" spans="1:5">
      <c s="3" r="A5" t="s">
        <v>152</v>
      </c>
      <c s="5" r="B5" t="n">
        <v>-32032</v>
      </c>
      <c s="5" r="C5" t="n">
        <v>0</v>
      </c>
      <c s="5" r="D5" t="n">
        <v>0</v>
      </c>
      <c s="5" r="E5" t="n">
        <v>-32032</v>
      </c>
    </row>
    <row r="6" spans="1:5">
      <c s="7" r="A6" t="s">
        <v>153</v>
      </c>
    </row>
    <row r="7" spans="1:5">
      <c s="3" r="A7" t="s">
        <v>154</v>
      </c>
      <c s="5" r="B7" t="n">
        <v>448</v>
      </c>
      <c s="5" r="C7" t="n">
        <v>-448</v>
      </c>
      <c s="5" r="D7" t="n">
        <v>0</v>
      </c>
      <c s="5" r="E7" t="n">
        <v>0</v>
      </c>
    </row>
    <row r="8" spans="1:5">
      <c s="3" r="A8" t="s">
        <v>155</v>
      </c>
      <c s="5" r="B8" t="n">
        <v>543</v>
      </c>
      <c s="5" r="C8" t="n">
        <v>543</v>
      </c>
      <c s="5" r="D8" t="n">
        <v>0</v>
      </c>
      <c s="5" r="E8" t="n">
        <v>0</v>
      </c>
    </row>
    <row r="9" spans="1:5">
      <c s="3" r="A9" t="s">
        <v>156</v>
      </c>
      <c s="5" r="B9" t="n">
        <v>0</v>
      </c>
      <c s="5" r="C9" t="n">
        <v>0</v>
      </c>
      <c s="5" r="D9" t="n">
        <v>0</v>
      </c>
      <c s="5" r="E9" t="n">
        <v>0</v>
      </c>
    </row>
    <row r="10" spans="1:5">
      <c s="3" r="A10" t="s">
        <v>157</v>
      </c>
      <c s="5" r="B10" t="n">
        <v>0</v>
      </c>
      <c s="5" r="C10" t="n">
        <v>0</v>
      </c>
      <c s="5" r="D10" t="n">
        <v>0</v>
      </c>
      <c s="5" r="E10" t="n">
        <v>0</v>
      </c>
    </row>
    <row r="11" spans="1:5">
      <c s="3" r="A11" t="s">
        <v>158</v>
      </c>
      <c s="5" r="B11" t="n">
        <v>9271</v>
      </c>
      <c s="5" r="C11" t="n">
        <v>9271</v>
      </c>
      <c s="5" r="D11" t="n">
        <v>0</v>
      </c>
      <c s="5" r="E11" t="n">
        <v>0</v>
      </c>
    </row>
    <row r="12" spans="1:5">
      <c s="3" r="A12" t="s">
        <v>159</v>
      </c>
      <c s="5" r="B12" t="n">
        <v>1898</v>
      </c>
      <c s="5" r="C12" t="n">
        <v>1898</v>
      </c>
      <c s="5" r="D12" t="n">
        <v>0</v>
      </c>
      <c s="5" r="E12" t="n">
        <v>0</v>
      </c>
    </row>
    <row r="13" spans="1:5">
      <c s="3" r="A13" t="s">
        <v>160</v>
      </c>
      <c s="5" r="B13" t="n">
        <v>2936</v>
      </c>
      <c s="5" r="C13" t="n">
        <v>2936</v>
      </c>
      <c s="5" r="D13" t="n">
        <v>0</v>
      </c>
      <c s="5" r="E13" t="n">
        <v>0</v>
      </c>
    </row>
    <row r="14" spans="1:5">
      <c s="7" r="A14" t="s">
        <v>161</v>
      </c>
    </row>
    <row r="15" spans="1:5">
      <c s="3" r="A15" t="s">
        <v>162</v>
      </c>
      <c s="5" r="B15" t="n">
        <v>-17909</v>
      </c>
      <c s="5" r="C15" t="n">
        <v>0</v>
      </c>
      <c s="5" r="D15" t="n">
        <v>-17909</v>
      </c>
      <c s="5" r="E15" t="n">
        <v>0</v>
      </c>
    </row>
    <row r="16" spans="1:5">
      <c s="3" r="A16" t="s">
        <v>163</v>
      </c>
      <c s="5" r="B16" t="n">
        <v>801581</v>
      </c>
      <c s="5" r="C16" t="n">
        <v>285535</v>
      </c>
      <c s="5" r="D16" t="n">
        <v>532087</v>
      </c>
      <c s="5" r="E16" t="n">
        <v>-16041</v>
      </c>
    </row>
    <row r="17" spans="1:5">
      <c s="7" r="A17" t="s">
        <v>151</v>
      </c>
    </row>
    <row r="18" spans="1:5">
      <c s="3" r="A18" t="s">
        <v>129</v>
      </c>
      <c s="5" r="B18" t="n">
        <v>84401</v>
      </c>
      <c s="5" r="C18" t="n">
        <v>0</v>
      </c>
      <c s="5" r="D18" t="n">
        <v>84401</v>
      </c>
      <c s="5" r="E18" t="n">
        <v>0</v>
      </c>
    </row>
    <row r="19" spans="1:5">
      <c s="3" r="A19" t="s">
        <v>152</v>
      </c>
      <c s="5" r="B19" t="n">
        <v>13507</v>
      </c>
      <c s="5" r="C19" t="n">
        <v>0</v>
      </c>
      <c s="5" r="D19" t="n">
        <v>0</v>
      </c>
      <c s="5" r="E19" t="n">
        <v>13507</v>
      </c>
    </row>
    <row r="20" spans="1:5">
      <c s="7" r="A20" t="s">
        <v>153</v>
      </c>
    </row>
    <row r="21" spans="1:5">
      <c s="3" r="A21" t="s">
        <v>154</v>
      </c>
      <c s="5" r="B21" t="n">
        <v>-9739</v>
      </c>
      <c s="5" r="C21" t="n">
        <v>-9739</v>
      </c>
      <c s="5" r="D21" t="n">
        <v>0</v>
      </c>
      <c s="5" r="E21" t="n">
        <v>0</v>
      </c>
    </row>
    <row r="22" spans="1:5">
      <c s="3" r="A22" t="s">
        <v>155</v>
      </c>
      <c s="5" r="B22" t="n">
        <v>35674</v>
      </c>
      <c s="5" r="C22" t="n">
        <v>35674</v>
      </c>
      <c s="5" r="D22" t="n">
        <v>0</v>
      </c>
      <c s="5" r="E22" t="n">
        <v>0</v>
      </c>
    </row>
    <row r="23" spans="1:5">
      <c s="3" r="A23" t="s">
        <v>156</v>
      </c>
      <c s="5" r="B23" t="n">
        <v>0</v>
      </c>
      <c s="5" r="C23" t="n">
        <v>0</v>
      </c>
      <c s="5" r="D23" t="n">
        <v>0</v>
      </c>
      <c s="5" r="E23" t="n">
        <v>0</v>
      </c>
    </row>
    <row r="24" spans="1:5">
      <c s="3" r="A24" t="s">
        <v>157</v>
      </c>
      <c s="5" r="B24" t="n">
        <v>0</v>
      </c>
      <c s="5" r="C24" t="n">
        <v>0</v>
      </c>
      <c s="5" r="D24" t="n">
        <v>0</v>
      </c>
      <c s="5" r="E24" t="n">
        <v>0</v>
      </c>
    </row>
    <row r="25" spans="1:5">
      <c s="3" r="A25" t="s">
        <v>158</v>
      </c>
      <c s="5" r="B25" t="n">
        <v>6299</v>
      </c>
      <c s="5" r="C25" t="n">
        <v>6299</v>
      </c>
      <c s="5" r="D25" t="n">
        <v>0</v>
      </c>
      <c s="5" r="E25" t="n">
        <v>0</v>
      </c>
    </row>
    <row r="26" spans="1:5">
      <c s="3" r="A26" t="s">
        <v>159</v>
      </c>
      <c s="5" r="B26" t="n">
        <v>2193</v>
      </c>
      <c s="5" r="C26" t="n">
        <v>2193</v>
      </c>
      <c s="5" r="D26" t="n">
        <v>0</v>
      </c>
      <c s="5" r="E26" t="n">
        <v>0</v>
      </c>
    </row>
    <row r="27" spans="1:5">
      <c s="3" r="A27" t="s">
        <v>160</v>
      </c>
      <c s="5" r="B27" t="n">
        <v>3634</v>
      </c>
      <c s="5" r="C27" t="n">
        <v>3634</v>
      </c>
      <c s="5" r="D27" t="n">
        <v>0</v>
      </c>
      <c s="5" r="E27" t="n">
        <v>0</v>
      </c>
    </row>
    <row r="28" spans="1:5">
      <c s="7" r="A28" t="s">
        <v>161</v>
      </c>
    </row>
    <row r="29" spans="1:5">
      <c s="3" r="A29" t="s">
        <v>162</v>
      </c>
      <c s="5" r="B29" t="n">
        <v>-28626</v>
      </c>
      <c s="5" r="C29" t="n">
        <v>0</v>
      </c>
      <c s="5" r="D29" t="n">
        <v>-28626</v>
      </c>
      <c s="5" r="E29" t="n">
        <v>0</v>
      </c>
    </row>
    <row r="30" spans="1:5">
      <c s="3" r="A30" t="s">
        <v>164</v>
      </c>
      <c s="5" r="B30" t="n">
        <v>908924</v>
      </c>
      <c s="5" r="C30" t="n">
        <v>323596</v>
      </c>
      <c s="5" r="D30" t="n">
        <v>587862</v>
      </c>
      <c s="5" r="E30" t="n">
        <v>-2534</v>
      </c>
    </row>
    <row r="31" spans="1:5">
      <c s="7" r="A31" t="s">
        <v>151</v>
      </c>
    </row>
    <row r="32" spans="1:5">
      <c s="3" r="A32" t="s">
        <v>129</v>
      </c>
      <c s="5" r="B32" t="n">
        <v>86795</v>
      </c>
      <c s="5" r="C32" t="n">
        <v>0</v>
      </c>
      <c s="5" r="D32" t="n">
        <v>86795</v>
      </c>
      <c s="5" r="E32" t="n">
        <v>0</v>
      </c>
    </row>
    <row r="33" spans="1:5">
      <c s="3" r="A33" t="s">
        <v>152</v>
      </c>
      <c s="5" r="B33" t="n">
        <v>2940</v>
      </c>
      <c s="5" r="C33" t="n">
        <v>0</v>
      </c>
      <c s="5" r="D33" t="n">
        <v>0</v>
      </c>
      <c s="5" r="E33" t="n">
        <v>2940</v>
      </c>
    </row>
    <row r="34" spans="1:5">
      <c s="7" r="A34" t="s">
        <v>153</v>
      </c>
    </row>
    <row r="35" spans="1:5">
      <c s="3" r="A35" t="s">
        <v>154</v>
      </c>
      <c s="5" r="B35" t="n">
        <v>-20647</v>
      </c>
      <c s="5" r="C35" t="n">
        <v>-20647</v>
      </c>
      <c s="5" r="D35" t="n">
        <v>0</v>
      </c>
      <c s="5" r="E35" t="n">
        <v>0</v>
      </c>
    </row>
    <row r="36" spans="1:5">
      <c s="3" r="A36" t="s">
        <v>155</v>
      </c>
      <c s="5" r="B36" t="n">
        <v>0</v>
      </c>
      <c s="5" r="C36" t="n">
        <v>0</v>
      </c>
      <c s="5" r="D36" t="n">
        <v>0</v>
      </c>
      <c s="5" r="E36" t="n">
        <v>0</v>
      </c>
    </row>
    <row r="37" spans="1:5">
      <c s="3" r="A37" t="s">
        <v>156</v>
      </c>
      <c s="5" r="B37" t="n">
        <v>0</v>
      </c>
      <c s="5" r="C37" t="n">
        <v>0</v>
      </c>
      <c s="5" r="D37" t="n">
        <v>0</v>
      </c>
      <c s="5" r="E37" t="n">
        <v>0</v>
      </c>
    </row>
    <row r="38" spans="1:5">
      <c s="3" r="A38" t="s">
        <v>157</v>
      </c>
      <c s="5" r="B38" t="n">
        <v>0</v>
      </c>
      <c s="5" r="C38" t="n">
        <v>0</v>
      </c>
      <c s="5" r="D38" t="n">
        <v>0</v>
      </c>
      <c s="5" r="E38" t="n">
        <v>0</v>
      </c>
    </row>
    <row r="39" spans="1:5">
      <c s="3" r="A39" t="s">
        <v>158</v>
      </c>
      <c s="5" r="B39" t="n">
        <v>3369</v>
      </c>
      <c s="5" r="C39" t="n">
        <v>3369</v>
      </c>
      <c s="5" r="D39" t="n">
        <v>0</v>
      </c>
      <c s="5" r="E39" t="n">
        <v>0</v>
      </c>
    </row>
    <row r="40" spans="1:5">
      <c s="3" r="A40" t="s">
        <v>159</v>
      </c>
      <c s="5" r="B40" t="n">
        <v>1443</v>
      </c>
      <c s="5" r="C40" t="n">
        <v>1443</v>
      </c>
      <c s="5" r="D40" t="n">
        <v>0</v>
      </c>
      <c s="5" r="E40" t="n">
        <v>0</v>
      </c>
    </row>
    <row r="41" spans="1:5">
      <c s="3" r="A41" t="s">
        <v>160</v>
      </c>
      <c s="5" r="B41" t="n">
        <v>3959</v>
      </c>
      <c s="6" r="C41" t="n">
        <v>3959</v>
      </c>
      <c s="5" r="D41" t="n">
        <v>0</v>
      </c>
      <c s="5" r="E41" t="n">
        <v>0</v>
      </c>
    </row>
    <row r="42" spans="1:5">
      <c s="7" r="A42" t="s">
        <v>161</v>
      </c>
    </row>
    <row r="43" spans="1:5">
      <c s="3" r="A43" t="s">
        <v>162</v>
      </c>
      <c s="5" r="B43" t="n">
        <v>-36290</v>
      </c>
      <c s="3" r="C43" t="s">
        <v>165</v>
      </c>
      <c s="5" r="D43" t="n">
        <v>-36290</v>
      </c>
      <c s="5" r="E43" t="n">
        <v>0</v>
      </c>
    </row>
    <row r="44" spans="1:5">
      <c s="3" r="A44" t="s">
        <v>166</v>
      </c>
      <c s="6" r="B44" t="n">
        <v>950493</v>
      </c>
      <c s="6" r="C44" t="n">
        <v>311720</v>
      </c>
      <c s="6" r="D44" t="n">
        <v>638367</v>
      </c>
      <c s="6" r="E44" t="n">
        <v>406</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8"/>
    <col customWidth="1" max="2" min="2" width="16"/>
  </cols>
  <sheetData>
    <row r="1" spans="1:2">
      <c s="1" r="A1" t="s">
        <v>469</v>
      </c>
      <c s="2" r="B1" t="s">
        <v>1</v>
      </c>
    </row>
    <row r="2" spans="1:2">
      <c s="2" r="B2" t="s">
        <v>2</v>
      </c>
    </row>
    <row r="3" spans="1:2">
      <c s="3" r="A3" t="s">
        <v>470</v>
      </c>
    </row>
    <row r="4" spans="1:2">
      <c s="7" r="A4" t="s">
        <v>471</v>
      </c>
    </row>
    <row r="5" spans="1:2">
      <c s="3" r="A5" t="s">
        <v>472</v>
      </c>
      <c s="3" r="B5" t="s">
        <v>473</v>
      </c>
    </row>
    <row r="6" spans="1:2">
      <c s="3" r="A6" t="s">
        <v>474</v>
      </c>
    </row>
    <row r="7" spans="1:2">
      <c s="7" r="A7" t="s">
        <v>471</v>
      </c>
    </row>
    <row r="8" spans="1:2">
      <c s="3" r="A8" t="s">
        <v>472</v>
      </c>
      <c s="3" r="B8" t="s">
        <v>475</v>
      </c>
    </row>
    <row r="9" spans="1:2">
      <c s="3" r="A9" t="s">
        <v>476</v>
      </c>
    </row>
    <row r="10" spans="1:2">
      <c s="7" r="A10" t="s">
        <v>471</v>
      </c>
    </row>
    <row r="11" spans="1:2">
      <c s="3" r="A11" t="s">
        <v>472</v>
      </c>
      <c s="3" r="B11" t="s">
        <v>477</v>
      </c>
    </row>
    <row r="12" spans="1:2">
      <c s="3" r="A12" t="s">
        <v>478</v>
      </c>
    </row>
    <row r="13" spans="1:2">
      <c s="7" r="A13" t="s">
        <v>471</v>
      </c>
    </row>
    <row r="14" spans="1:2">
      <c s="3" r="A14" t="s">
        <v>472</v>
      </c>
      <c s="3" r="B14" t="s">
        <v>47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80</v>
      </c>
      <c s="2" r="B1" t="s">
        <v>2</v>
      </c>
      <c s="2" r="C1" t="s">
        <v>31</v>
      </c>
    </row>
    <row r="2" spans="1:3">
      <c s="7" r="A2" t="s">
        <v>481</v>
      </c>
    </row>
    <row r="3" spans="1:3">
      <c s="3" r="A3" t="s">
        <v>482</v>
      </c>
      <c s="6" r="B3" t="n">
        <v>28040</v>
      </c>
      <c s="6" r="C3" t="n">
        <v>24652</v>
      </c>
    </row>
    <row r="4" spans="1:3">
      <c s="7" r="A4" t="s">
        <v>483</v>
      </c>
    </row>
    <row r="5" spans="1:3">
      <c s="5" r="A5" t="n">
        <v>2015</v>
      </c>
      <c s="5" r="B5" t="n">
        <v>3220</v>
      </c>
    </row>
    <row r="6" spans="1:3">
      <c s="5" r="A6" t="n">
        <v>2016</v>
      </c>
      <c s="5" r="B6" t="n">
        <v>1933</v>
      </c>
    </row>
    <row r="7" spans="1:3">
      <c s="5" r="A7" t="n">
        <v>2017</v>
      </c>
      <c s="5" r="B7" t="n">
        <v>1414</v>
      </c>
    </row>
    <row r="8" spans="1:3">
      <c s="5" r="A8" t="n">
        <v>2018</v>
      </c>
      <c s="5" r="B8" t="n">
        <v>1201</v>
      </c>
    </row>
    <row r="9" spans="1:3">
      <c s="5" r="A9" t="n">
        <v>2019</v>
      </c>
      <c s="5" r="B9" t="n">
        <v>988</v>
      </c>
    </row>
    <row r="10" spans="1:3">
      <c s="3" r="A10" t="s">
        <v>484</v>
      </c>
      <c s="6" r="B10" t="n">
        <v>1833</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80"/>
    <col customWidth="1" max="2" min="2" width="21"/>
    <col customWidth="1" max="3" min="3" width="37"/>
    <col customWidth="1" max="4" min="4" width="27"/>
    <col customWidth="1" max="5" min="5" width="21"/>
    <col customWidth="1" max="6" min="6" width="21"/>
    <col customWidth="1" max="7" min="7" width="16"/>
  </cols>
  <sheetData>
    <row r="1" spans="1:7">
      <c s="1" r="A1" t="s">
        <v>485</v>
      </c>
      <c s="2" r="B1" t="s">
        <v>486</v>
      </c>
      <c s="2" r="C1" t="s">
        <v>487</v>
      </c>
      <c s="2" r="D1" t="s">
        <v>488</v>
      </c>
      <c s="2" r="E1" t="s">
        <v>489</v>
      </c>
      <c s="2" r="F1" t="s">
        <v>490</v>
      </c>
      <c s="2" r="G1" t="s">
        <v>491</v>
      </c>
    </row>
    <row r="2" spans="1:7">
      <c s="7" r="A2" t="s">
        <v>355</v>
      </c>
    </row>
    <row r="3" spans="1:7">
      <c s="3" r="A3" t="s">
        <v>125</v>
      </c>
      <c s="6" r="D3" t="n">
        <v>795</v>
      </c>
      <c s="6" r="E3" t="n">
        <v>4017</v>
      </c>
      <c s="6" r="F3" t="n">
        <v>0</v>
      </c>
    </row>
    <row r="4" spans="1:7">
      <c s="3" r="A4" t="s">
        <v>492</v>
      </c>
      <c s="6" r="D4" t="n">
        <v>1199</v>
      </c>
    </row>
    <row r="5" spans="1:7">
      <c s="3" r="A5" t="s">
        <v>493</v>
      </c>
    </row>
    <row r="6" spans="1:7">
      <c s="7" r="A6" t="s">
        <v>355</v>
      </c>
    </row>
    <row r="7" spans="1:7">
      <c s="3" r="A7" t="s">
        <v>494</v>
      </c>
      <c s="5" r="B7" t="n">
        <v>1</v>
      </c>
    </row>
    <row r="8" spans="1:7">
      <c s="3" r="A8" t="s">
        <v>495</v>
      </c>
      <c s="5" r="B8" t="n">
        <v>3</v>
      </c>
    </row>
    <row r="9" spans="1:7">
      <c s="3" r="A9" t="s">
        <v>496</v>
      </c>
      <c s="6" r="B9" t="n">
        <v>7234</v>
      </c>
    </row>
    <row r="10" spans="1:7">
      <c s="3" r="A10" t="s">
        <v>497</v>
      </c>
      <c s="3" r="B10" t="s">
        <v>498</v>
      </c>
    </row>
    <row r="11" spans="1:7">
      <c s="3" r="A11" t="s">
        <v>499</v>
      </c>
    </row>
    <row r="12" spans="1:7">
      <c s="7" r="A12" t="s">
        <v>355</v>
      </c>
    </row>
    <row r="13" spans="1:7">
      <c s="3" r="A13" t="s">
        <v>500</v>
      </c>
      <c s="6" r="C13" t="n">
        <v>38479</v>
      </c>
    </row>
    <row r="14" spans="1:7">
      <c s="3" r="A14" t="s">
        <v>501</v>
      </c>
      <c s="6" r="C14" t="n">
        <v>74451</v>
      </c>
    </row>
    <row r="15" spans="1:7">
      <c s="3" r="A15" t="s">
        <v>497</v>
      </c>
      <c s="3" r="C15" t="s">
        <v>502</v>
      </c>
    </row>
    <row r="16" spans="1:7">
      <c s="3" r="A16" t="s">
        <v>503</v>
      </c>
      <c s="3" r="G16" t="s">
        <v>504</v>
      </c>
    </row>
    <row r="17" spans="1:7">
      <c s="3" r="A17" t="s">
        <v>505</v>
      </c>
    </row>
    <row r="18" spans="1:7">
      <c s="7" r="A18" t="s">
        <v>355</v>
      </c>
    </row>
    <row r="19" spans="1:7">
      <c s="3" r="A19" t="s">
        <v>506</v>
      </c>
      <c s="5" r="C19" t="n">
        <v>1378230</v>
      </c>
      <c s="5" r="D19" t="n">
        <v>1378230</v>
      </c>
    </row>
    <row r="20" spans="1:7">
      <c s="3" r="A20" t="s">
        <v>507</v>
      </c>
      <c s="8" r="C20" t="n">
        <v>26.1</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508</v>
      </c>
      <c s="2" r="B1" t="s">
        <v>509</v>
      </c>
      <c s="2" r="C1" t="s">
        <v>510</v>
      </c>
      <c s="2" r="D1" t="s">
        <v>2</v>
      </c>
      <c s="2" r="E1" t="s">
        <v>31</v>
      </c>
    </row>
    <row r="2" spans="1:5">
      <c s="7" r="A2" t="s">
        <v>355</v>
      </c>
    </row>
    <row r="3" spans="1:5">
      <c s="3" r="A3" t="s">
        <v>511</v>
      </c>
      <c s="6" r="D3" t="n">
        <v>35972</v>
      </c>
    </row>
    <row r="4" spans="1:5">
      <c s="3" r="A4" t="s">
        <v>47</v>
      </c>
      <c s="6" r="D4" t="n">
        <v>204523</v>
      </c>
      <c s="6" r="E4" t="n">
        <v>205574</v>
      </c>
    </row>
    <row r="5" spans="1:5">
      <c s="3" r="A5" t="s">
        <v>27</v>
      </c>
    </row>
    <row r="6" spans="1:5">
      <c s="7" r="A6" t="s">
        <v>355</v>
      </c>
    </row>
    <row r="7" spans="1:5">
      <c s="3" r="A7" t="s">
        <v>511</v>
      </c>
      <c s="6" r="C7" t="n">
        <v>35972</v>
      </c>
    </row>
    <row r="8" spans="1:5">
      <c s="3" r="A8" t="s">
        <v>512</v>
      </c>
    </row>
    <row r="9" spans="1:5">
      <c s="7" r="A9" t="s">
        <v>355</v>
      </c>
    </row>
    <row r="10" spans="1:5">
      <c s="3" r="A10" t="s">
        <v>319</v>
      </c>
      <c s="6" r="B10" t="n">
        <v>5598</v>
      </c>
    </row>
    <row r="11" spans="1:5">
      <c s="3" r="A11" t="s">
        <v>236</v>
      </c>
      <c s="5" r="B11" t="n">
        <v>27574</v>
      </c>
    </row>
    <row r="12" spans="1:5">
      <c s="3" r="A12" t="s">
        <v>239</v>
      </c>
      <c s="5" r="B12" t="n">
        <v>36644</v>
      </c>
    </row>
    <row r="13" spans="1:5">
      <c s="3" r="A13" t="s">
        <v>513</v>
      </c>
      <c s="5" r="B13" t="n">
        <v>0</v>
      </c>
    </row>
    <row r="14" spans="1:5">
      <c s="3" r="A14" t="s">
        <v>244</v>
      </c>
      <c s="5" r="B14" t="n">
        <v>3128</v>
      </c>
    </row>
    <row r="15" spans="1:5">
      <c s="3" r="A15" t="s">
        <v>514</v>
      </c>
      <c s="5" r="B15" t="n">
        <v>0</v>
      </c>
    </row>
    <row r="16" spans="1:5">
      <c s="3" r="A16" t="s">
        <v>515</v>
      </c>
      <c s="5" r="B16" t="n">
        <v>695</v>
      </c>
    </row>
    <row r="17" spans="1:5">
      <c s="3" r="A17" t="s">
        <v>516</v>
      </c>
      <c s="5" r="B17" t="n">
        <v>898</v>
      </c>
    </row>
    <row r="18" spans="1:5">
      <c s="3" r="A18" t="s">
        <v>517</v>
      </c>
      <c s="5" r="B18" t="n">
        <v>74537</v>
      </c>
    </row>
    <row r="19" spans="1:5">
      <c s="3" r="A19" t="s">
        <v>261</v>
      </c>
      <c s="5" r="B19" t="n">
        <v>63565</v>
      </c>
    </row>
    <row r="20" spans="1:5">
      <c s="3" r="A20" t="s">
        <v>518</v>
      </c>
      <c s="5" r="B20" t="n">
        <v>2000</v>
      </c>
    </row>
    <row r="21" spans="1:5">
      <c s="3" r="A21" t="s">
        <v>519</v>
      </c>
      <c s="5" r="B21" t="n">
        <v>1253</v>
      </c>
    </row>
    <row r="22" spans="1:5">
      <c s="3" r="A22" t="s">
        <v>520</v>
      </c>
      <c s="5" r="B22" t="n">
        <v>633</v>
      </c>
    </row>
    <row r="23" spans="1:5">
      <c s="3" r="A23" t="s">
        <v>267</v>
      </c>
      <c s="5" r="B23" t="n">
        <v>0</v>
      </c>
    </row>
    <row r="24" spans="1:5">
      <c s="3" r="A24" t="s">
        <v>521</v>
      </c>
      <c s="5" r="B24" t="n">
        <v>67451</v>
      </c>
    </row>
    <row r="25" spans="1:5">
      <c s="3" r="A25" t="s">
        <v>522</v>
      </c>
      <c s="5" r="B25" t="n">
        <v>7086</v>
      </c>
    </row>
    <row r="26" spans="1:5">
      <c s="3" r="A26" t="s">
        <v>500</v>
      </c>
      <c s="5" r="B26" t="n">
        <v>7234</v>
      </c>
    </row>
    <row r="27" spans="1:5">
      <c s="3" r="A27" t="s">
        <v>511</v>
      </c>
      <c s="5" r="B27" t="n">
        <v>0</v>
      </c>
    </row>
    <row r="28" spans="1:5">
      <c s="3" r="A28" t="s">
        <v>501</v>
      </c>
      <c s="5" r="B28" t="n">
        <v>7234</v>
      </c>
    </row>
    <row r="29" spans="1:5">
      <c s="3" r="A29" t="s">
        <v>47</v>
      </c>
      <c s="6" r="B29" t="n">
        <v>148</v>
      </c>
    </row>
    <row r="30" spans="1:5">
      <c s="3" r="A30" t="s">
        <v>523</v>
      </c>
    </row>
    <row r="31" spans="1:5">
      <c s="7" r="A31" t="s">
        <v>355</v>
      </c>
    </row>
    <row r="32" spans="1:5">
      <c s="3" r="A32" t="s">
        <v>319</v>
      </c>
      <c s="5" r="C32" t="n">
        <v>74035</v>
      </c>
    </row>
    <row r="33" spans="1:5">
      <c s="3" r="A33" t="s">
        <v>236</v>
      </c>
      <c s="5" r="C33" t="n">
        <v>104911</v>
      </c>
    </row>
    <row r="34" spans="1:5">
      <c s="3" r="A34" t="s">
        <v>239</v>
      </c>
      <c s="5" r="C34" t="n">
        <v>360272</v>
      </c>
    </row>
    <row r="35" spans="1:5">
      <c s="3" r="A35" t="s">
        <v>513</v>
      </c>
      <c s="5" r="C35" t="n">
        <v>0</v>
      </c>
    </row>
    <row r="36" spans="1:5">
      <c s="3" r="A36" t="s">
        <v>244</v>
      </c>
      <c s="5" r="C36" t="n">
        <v>29436</v>
      </c>
    </row>
    <row r="37" spans="1:5">
      <c s="3" r="A37" t="s">
        <v>514</v>
      </c>
      <c s="5" r="C37" t="n">
        <v>13046</v>
      </c>
    </row>
    <row r="38" spans="1:5">
      <c s="3" r="A38" t="s">
        <v>515</v>
      </c>
      <c s="5" r="C38" t="n">
        <v>11014</v>
      </c>
    </row>
    <row r="39" spans="1:5">
      <c s="3" r="A39" t="s">
        <v>516</v>
      </c>
      <c s="5" r="C39" t="n">
        <v>18885</v>
      </c>
    </row>
    <row r="40" spans="1:5">
      <c s="3" r="A40" t="s">
        <v>517</v>
      </c>
      <c s="5" r="C40" t="n">
        <v>611599</v>
      </c>
    </row>
    <row r="41" spans="1:5">
      <c s="3" r="A41" t="s">
        <v>261</v>
      </c>
      <c s="5" r="C41" t="n">
        <v>515379</v>
      </c>
    </row>
    <row r="42" spans="1:5">
      <c s="3" r="A42" t="s">
        <v>518</v>
      </c>
      <c s="5" r="C42" t="n">
        <v>0</v>
      </c>
    </row>
    <row r="43" spans="1:5">
      <c s="3" r="A43" t="s">
        <v>519</v>
      </c>
      <c s="5" r="C43" t="n">
        <v>0</v>
      </c>
    </row>
    <row r="44" spans="1:5">
      <c s="3" r="A44" t="s">
        <v>520</v>
      </c>
      <c s="5" r="C44" t="n">
        <v>23231</v>
      </c>
    </row>
    <row r="45" spans="1:5">
      <c s="3" r="A45" t="s">
        <v>267</v>
      </c>
      <c s="5" r="C45" t="n">
        <v>20439</v>
      </c>
    </row>
    <row r="46" spans="1:5">
      <c s="3" r="A46" t="s">
        <v>521</v>
      </c>
      <c s="5" r="C46" t="n">
        <v>559049</v>
      </c>
    </row>
    <row r="47" spans="1:5">
      <c s="3" r="A47" t="s">
        <v>522</v>
      </c>
      <c s="5" r="C47" t="n">
        <v>52550</v>
      </c>
    </row>
    <row r="48" spans="1:5">
      <c s="3" r="A48" t="s">
        <v>500</v>
      </c>
      <c s="5" r="C48" t="n">
        <v>38479</v>
      </c>
    </row>
    <row r="49" spans="1:5">
      <c s="3" r="A49" t="s">
        <v>511</v>
      </c>
      <c s="5" r="C49" t="n">
        <v>35972</v>
      </c>
    </row>
    <row r="50" spans="1:5">
      <c s="3" r="A50" t="s">
        <v>501</v>
      </c>
      <c s="5" r="C50" t="n">
        <v>74451</v>
      </c>
    </row>
    <row r="51" spans="1:5">
      <c s="3" r="A51" t="s">
        <v>47</v>
      </c>
      <c s="6" r="C51" t="n">
        <v>21901</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24</v>
      </c>
      <c s="2" r="B1" t="s">
        <v>509</v>
      </c>
      <c s="2" r="C1" t="s">
        <v>510</v>
      </c>
    </row>
    <row r="2" spans="1:3">
      <c s="3" r="A2" t="s">
        <v>499</v>
      </c>
    </row>
    <row r="3" spans="1:3">
      <c s="7" r="A3" t="s">
        <v>525</v>
      </c>
    </row>
    <row r="4" spans="1:3">
      <c s="3" r="A4" t="s">
        <v>526</v>
      </c>
      <c s="6" r="C4" t="n">
        <v>11014</v>
      </c>
    </row>
    <row r="5" spans="1:3">
      <c s="3" r="A5" t="s">
        <v>527</v>
      </c>
      <c s="3" r="C5" t="s">
        <v>528</v>
      </c>
    </row>
    <row r="6" spans="1:3">
      <c s="3" r="A6" t="s">
        <v>493</v>
      </c>
    </row>
    <row r="7" spans="1:3">
      <c s="7" r="A7" t="s">
        <v>525</v>
      </c>
    </row>
    <row r="8" spans="1:3">
      <c s="3" r="A8" t="s">
        <v>526</v>
      </c>
      <c s="6" r="B8" t="n">
        <v>695</v>
      </c>
    </row>
    <row r="9" spans="1:3">
      <c s="3" r="A9" t="s">
        <v>527</v>
      </c>
      <c s="3" r="B9" t="s">
        <v>528</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29</v>
      </c>
      <c s="2" r="B1" t="s">
        <v>1</v>
      </c>
    </row>
    <row r="2" spans="1:4">
      <c s="2" r="B2" t="s">
        <v>2</v>
      </c>
      <c s="2" r="C2" t="s">
        <v>31</v>
      </c>
      <c s="2" r="D2" t="s">
        <v>84</v>
      </c>
    </row>
    <row r="3" spans="1:4">
      <c s="7" r="A3" t="s">
        <v>355</v>
      </c>
    </row>
    <row r="4" spans="1:4">
      <c s="3" r="A4" t="s">
        <v>530</v>
      </c>
      <c s="6" r="C4" t="n">
        <v>280102</v>
      </c>
      <c s="6" r="D4" t="n">
        <v>280455</v>
      </c>
    </row>
    <row r="5" spans="1:4">
      <c s="3" r="A5" t="s">
        <v>531</v>
      </c>
      <c s="5" r="C5" t="n">
        <v>114984</v>
      </c>
      <c s="5" r="D5" t="n">
        <v>120005</v>
      </c>
    </row>
    <row r="6" spans="1:4">
      <c s="3" r="A6" t="s">
        <v>532</v>
      </c>
      <c s="5" r="C6" t="n">
        <v>395086</v>
      </c>
      <c s="5" r="D6" t="n">
        <v>400460</v>
      </c>
    </row>
    <row r="7" spans="1:4">
      <c s="3" r="A7" t="s">
        <v>533</v>
      </c>
      <c s="6" r="B7" t="n">
        <v>5052</v>
      </c>
    </row>
    <row r="8" spans="1:4">
      <c s="3" r="A8" t="s">
        <v>534</v>
      </c>
      <c s="6" r="C8" t="n">
        <v>87129</v>
      </c>
      <c s="6" r="D8" t="n">
        <v>84264</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35</v>
      </c>
      <c s="2" r="B1" t="s">
        <v>2</v>
      </c>
      <c s="2" r="C1" t="s">
        <v>31</v>
      </c>
    </row>
    <row r="2" spans="1:3">
      <c s="7" r="A2" t="s">
        <v>536</v>
      </c>
    </row>
    <row r="3" spans="1:3">
      <c s="3" r="A3" t="s">
        <v>537</v>
      </c>
      <c s="6" r="B3" t="n">
        <v>1450396</v>
      </c>
      <c s="6" r="C3" t="n">
        <v>1708494</v>
      </c>
    </row>
    <row r="4" spans="1:3">
      <c s="3" r="A4" t="s">
        <v>538</v>
      </c>
      <c s="5" r="B4" t="n">
        <v>10169</v>
      </c>
      <c s="5" r="C4" t="n">
        <v>12426</v>
      </c>
    </row>
    <row r="5" spans="1:3">
      <c s="3" r="A5" t="s">
        <v>539</v>
      </c>
      <c s="5" r="B5" t="n">
        <v>3725</v>
      </c>
      <c s="5" r="C5" t="n">
        <v>8996</v>
      </c>
    </row>
    <row r="6" spans="1:3">
      <c s="3" r="A6" t="s">
        <v>540</v>
      </c>
      <c s="5" r="B6" t="n">
        <v>1456840</v>
      </c>
      <c s="5" r="C6" t="n">
        <v>1711924</v>
      </c>
    </row>
    <row r="7" spans="1:3">
      <c s="7" r="A7" t="s">
        <v>541</v>
      </c>
    </row>
    <row r="8" spans="1:3">
      <c s="3" r="A8" t="s">
        <v>542</v>
      </c>
      <c s="5" r="B8" t="n">
        <v>600665</v>
      </c>
      <c s="5" r="C8" t="n">
        <v>575186</v>
      </c>
    </row>
    <row r="9" spans="1:3">
      <c s="3" r="A9" t="s">
        <v>543</v>
      </c>
      <c s="5" r="B9" t="n">
        <v>12854</v>
      </c>
      <c s="5" r="C9" t="n">
        <v>11566</v>
      </c>
    </row>
    <row r="10" spans="1:3">
      <c s="3" r="A10" t="s">
        <v>544</v>
      </c>
      <c s="5" r="B10" t="n">
        <v>-5969</v>
      </c>
      <c s="5" r="C10" t="n">
        <v>-2219</v>
      </c>
    </row>
    <row r="11" spans="1:3">
      <c s="3" r="A11" t="s">
        <v>77</v>
      </c>
      <c s="5" r="B11" t="n">
        <v>607550</v>
      </c>
      <c s="5" r="C11" t="n">
        <v>584533</v>
      </c>
    </row>
    <row r="12" spans="1:3">
      <c s="3" r="A12" t="s">
        <v>545</v>
      </c>
    </row>
    <row r="13" spans="1:3">
      <c s="7" r="A13" t="s">
        <v>536</v>
      </c>
    </row>
    <row r="14" spans="1:3">
      <c s="3" r="A14" t="s">
        <v>537</v>
      </c>
      <c s="5" r="B14" t="n">
        <v>3912</v>
      </c>
    </row>
    <row r="15" spans="1:3">
      <c s="3" r="A15" t="s">
        <v>538</v>
      </c>
      <c s="5" r="B15" t="n">
        <v>3</v>
      </c>
    </row>
    <row r="16" spans="1:3">
      <c s="3" r="A16" t="s">
        <v>539</v>
      </c>
      <c s="5" r="B16" t="n">
        <v>4</v>
      </c>
    </row>
    <row r="17" spans="1:3">
      <c s="3" r="A17" t="s">
        <v>540</v>
      </c>
      <c s="5" r="B17" t="n">
        <v>3911</v>
      </c>
    </row>
    <row r="18" spans="1:3">
      <c s="3" r="A18" t="s">
        <v>546</v>
      </c>
    </row>
    <row r="19" spans="1:3">
      <c s="7" r="A19" t="s">
        <v>536</v>
      </c>
    </row>
    <row r="20" spans="1:3">
      <c s="3" r="A20" t="s">
        <v>537</v>
      </c>
      <c s="5" r="B20" t="n">
        <v>521079</v>
      </c>
      <c s="5" r="C20" t="n">
        <v>725408</v>
      </c>
    </row>
    <row r="21" spans="1:3">
      <c s="3" r="A21" t="s">
        <v>538</v>
      </c>
      <c s="5" r="B21" t="n">
        <v>712</v>
      </c>
      <c s="5" r="C21" t="n">
        <v>895</v>
      </c>
    </row>
    <row r="22" spans="1:3">
      <c s="3" r="A22" t="s">
        <v>539</v>
      </c>
      <c s="5" r="B22" t="n">
        <v>1610</v>
      </c>
      <c s="5" r="C22" t="n">
        <v>5370</v>
      </c>
    </row>
    <row r="23" spans="1:3">
      <c s="3" r="A23" t="s">
        <v>540</v>
      </c>
      <c s="5" r="B23" t="n">
        <v>520181</v>
      </c>
      <c s="5" r="C23" t="n">
        <v>720933</v>
      </c>
    </row>
    <row r="24" spans="1:3">
      <c s="3" r="A24" t="s">
        <v>547</v>
      </c>
    </row>
    <row r="25" spans="1:3">
      <c s="7" r="A25" t="s">
        <v>536</v>
      </c>
    </row>
    <row r="26" spans="1:3">
      <c s="3" r="A26" t="s">
        <v>537</v>
      </c>
      <c s="5" r="B26" t="n">
        <v>921699</v>
      </c>
      <c s="5" r="C26" t="n">
        <v>982764</v>
      </c>
    </row>
    <row r="27" spans="1:3">
      <c s="3" r="A27" t="s">
        <v>538</v>
      </c>
      <c s="5" r="B27" t="n">
        <v>9448</v>
      </c>
      <c s="5" r="C27" t="n">
        <v>11526</v>
      </c>
    </row>
    <row r="28" spans="1:3">
      <c s="3" r="A28" t="s">
        <v>539</v>
      </c>
      <c s="5" r="B28" t="n">
        <v>2101</v>
      </c>
      <c s="5" r="C28" t="n">
        <v>3624</v>
      </c>
    </row>
    <row r="29" spans="1:3">
      <c s="3" r="A29" t="s">
        <v>540</v>
      </c>
      <c s="5" r="B29" t="n">
        <v>929046</v>
      </c>
      <c s="5" r="C29" t="n">
        <v>990666</v>
      </c>
    </row>
    <row r="30" spans="1:3">
      <c s="7" r="A30" t="s">
        <v>541</v>
      </c>
    </row>
    <row r="31" spans="1:3">
      <c s="3" r="A31" t="s">
        <v>542</v>
      </c>
      <c s="5" r="B31" t="n">
        <v>376480</v>
      </c>
      <c s="5" r="C31" t="n">
        <v>353176</v>
      </c>
    </row>
    <row r="32" spans="1:3">
      <c s="3" r="A32" t="s">
        <v>543</v>
      </c>
      <c s="5" r="B32" t="n">
        <v>7686</v>
      </c>
      <c s="5" r="C32" t="n">
        <v>5563</v>
      </c>
    </row>
    <row r="33" spans="1:3">
      <c s="3" r="A33" t="s">
        <v>544</v>
      </c>
      <c s="5" r="B33" t="n">
        <v>-5522</v>
      </c>
      <c s="5" r="C33" t="n">
        <v>-1758</v>
      </c>
    </row>
    <row r="34" spans="1:3">
      <c s="3" r="A34" t="s">
        <v>77</v>
      </c>
      <c s="5" r="B34" t="n">
        <v>378644</v>
      </c>
      <c s="5" r="C34" t="n">
        <v>356981</v>
      </c>
    </row>
    <row r="35" spans="1:3">
      <c s="3" r="A35" t="s">
        <v>548</v>
      </c>
    </row>
    <row r="36" spans="1:3">
      <c s="7" r="A36" t="s">
        <v>541</v>
      </c>
    </row>
    <row r="37" spans="1:3">
      <c s="3" r="A37" t="s">
        <v>542</v>
      </c>
      <c s="5" r="B37" t="n">
        <v>354</v>
      </c>
      <c s="5" r="C37" t="n">
        <v>504</v>
      </c>
    </row>
    <row r="38" spans="1:3">
      <c s="3" r="A38" t="s">
        <v>543</v>
      </c>
      <c s="5" r="B38" t="n">
        <v>1</v>
      </c>
      <c s="5" r="C38" t="n">
        <v>0</v>
      </c>
    </row>
    <row r="39" spans="1:3">
      <c s="3" r="A39" t="s">
        <v>544</v>
      </c>
      <c s="5" r="B39" t="n">
        <v>0</v>
      </c>
      <c s="5" r="C39" t="n">
        <v>0</v>
      </c>
    </row>
    <row r="40" spans="1:3">
      <c s="3" r="A40" t="s">
        <v>77</v>
      </c>
      <c s="5" r="B40" t="n">
        <v>355</v>
      </c>
      <c s="5" r="C40" t="n">
        <v>504</v>
      </c>
    </row>
    <row r="41" spans="1:3">
      <c s="3" r="A41" t="s">
        <v>549</v>
      </c>
    </row>
    <row r="42" spans="1:3">
      <c s="7" r="A42" t="s">
        <v>541</v>
      </c>
    </row>
    <row r="43" spans="1:3">
      <c s="3" r="A43" t="s">
        <v>542</v>
      </c>
      <c s="5" r="B43" t="n">
        <v>173785</v>
      </c>
      <c s="5" r="C43" t="n">
        <v>188941</v>
      </c>
    </row>
    <row r="44" spans="1:3">
      <c s="3" r="A44" t="s">
        <v>543</v>
      </c>
      <c s="5" r="B44" t="n">
        <v>5103</v>
      </c>
      <c s="5" r="C44" t="n">
        <v>5949</v>
      </c>
    </row>
    <row r="45" spans="1:3">
      <c s="3" r="A45" t="s">
        <v>544</v>
      </c>
      <c s="5" r="B45" t="n">
        <v>-227</v>
      </c>
      <c s="5" r="C45" t="n">
        <v>-386</v>
      </c>
    </row>
    <row r="46" spans="1:3">
      <c s="3" r="A46" t="s">
        <v>77</v>
      </c>
      <c s="5" r="B46" t="n">
        <v>178661</v>
      </c>
      <c s="5" r="C46" t="n">
        <v>194504</v>
      </c>
    </row>
    <row r="47" spans="1:3">
      <c s="3" r="A47" t="s">
        <v>550</v>
      </c>
    </row>
    <row r="48" spans="1:3">
      <c s="7" r="A48" t="s">
        <v>541</v>
      </c>
    </row>
    <row r="49" spans="1:3">
      <c s="3" r="A49" t="s">
        <v>542</v>
      </c>
      <c s="5" r="B49" t="n">
        <v>50046</v>
      </c>
      <c s="5" r="C49" t="n">
        <v>32565</v>
      </c>
    </row>
    <row r="50" spans="1:3">
      <c s="3" r="A50" t="s">
        <v>543</v>
      </c>
      <c s="5" r="B50" t="n">
        <v>64</v>
      </c>
      <c s="5" r="C50" t="n">
        <v>54</v>
      </c>
    </row>
    <row r="51" spans="1:3">
      <c s="3" r="A51" t="s">
        <v>544</v>
      </c>
      <c s="5" r="B51" t="n">
        <v>-220</v>
      </c>
      <c s="5" r="C51" t="n">
        <v>-75</v>
      </c>
    </row>
    <row r="52" spans="1:3">
      <c s="3" r="A52" t="s">
        <v>77</v>
      </c>
      <c s="5" r="B52" t="n">
        <v>49890</v>
      </c>
      <c s="5" r="C52" t="n">
        <v>32544</v>
      </c>
    </row>
    <row r="53" spans="1:3">
      <c s="3" r="A53" t="s">
        <v>551</v>
      </c>
    </row>
    <row r="54" spans="1:3">
      <c s="7" r="A54" t="s">
        <v>536</v>
      </c>
    </row>
    <row r="55" spans="1:3">
      <c s="3" r="A55" t="s">
        <v>537</v>
      </c>
      <c s="5" r="B55" t="n">
        <v>156</v>
      </c>
      <c s="5" r="C55" t="n">
        <v>322</v>
      </c>
    </row>
    <row r="56" spans="1:3">
      <c s="3" r="A56" t="s">
        <v>538</v>
      </c>
      <c s="5" r="B56" t="n">
        <v>1</v>
      </c>
      <c s="5" r="C56" t="n">
        <v>5</v>
      </c>
    </row>
    <row r="57" spans="1:3">
      <c s="3" r="A57" t="s">
        <v>539</v>
      </c>
      <c s="5" r="B57" t="n">
        <v>1</v>
      </c>
      <c s="5" r="C57" t="n">
        <v>2</v>
      </c>
    </row>
    <row r="58" spans="1:3">
      <c s="3" r="A58" t="s">
        <v>540</v>
      </c>
      <c s="5" r="B58" t="n">
        <v>156</v>
      </c>
      <c s="6" r="C58" t="n">
        <v>325</v>
      </c>
    </row>
    <row r="59" spans="1:3">
      <c s="3" r="A59" t="s">
        <v>548</v>
      </c>
    </row>
    <row r="60" spans="1:3">
      <c s="7" r="A60" t="s">
        <v>536</v>
      </c>
    </row>
    <row r="61" spans="1:3">
      <c s="3" r="A61" t="s">
        <v>537</v>
      </c>
      <c s="5" r="B61" t="n">
        <v>3550</v>
      </c>
    </row>
    <row r="62" spans="1:3">
      <c s="3" r="A62" t="s">
        <v>538</v>
      </c>
      <c s="5" r="B62" t="n">
        <v>5</v>
      </c>
    </row>
    <row r="63" spans="1:3">
      <c s="3" r="A63" t="s">
        <v>539</v>
      </c>
      <c s="5" r="B63" t="n">
        <v>9</v>
      </c>
    </row>
    <row r="64" spans="1:3">
      <c s="3" r="A64" t="s">
        <v>540</v>
      </c>
      <c s="6" r="B64" t="n">
        <v>3546</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52</v>
      </c>
      <c s="2" r="B1" t="s">
        <v>1</v>
      </c>
    </row>
    <row r="2" spans="1:4">
      <c s="2" r="B2" t="s">
        <v>2</v>
      </c>
      <c s="2" r="C2" t="s">
        <v>31</v>
      </c>
      <c s="2" r="D2" t="s">
        <v>84</v>
      </c>
    </row>
    <row r="3" spans="1:4">
      <c s="7" r="A3" t="s">
        <v>237</v>
      </c>
    </row>
    <row r="4" spans="1:4">
      <c s="3" r="A4" t="s">
        <v>553</v>
      </c>
      <c s="6" r="B4" t="n">
        <v>156</v>
      </c>
      <c s="6" r="C4" t="n">
        <v>274</v>
      </c>
      <c s="6" r="D4" t="n">
        <v>49</v>
      </c>
    </row>
    <row r="5" spans="1:4">
      <c s="3" r="A5" t="s">
        <v>554</v>
      </c>
      <c s="5" r="B5" t="n">
        <v>19</v>
      </c>
      <c s="6" r="C5" t="n">
        <v>213</v>
      </c>
      <c s="6" r="D5" t="n">
        <v>48</v>
      </c>
    </row>
    <row r="6" spans="1:4">
      <c s="3" r="A6" t="s">
        <v>549</v>
      </c>
    </row>
    <row r="7" spans="1:4">
      <c s="7" r="A7" t="s">
        <v>555</v>
      </c>
    </row>
    <row r="8" spans="1:4">
      <c s="3" r="A8" t="s">
        <v>556</v>
      </c>
      <c s="5" r="B8" t="n">
        <v>140458</v>
      </c>
    </row>
    <row r="9" spans="1:4">
      <c s="3" r="A9" t="s">
        <v>557</v>
      </c>
    </row>
    <row r="10" spans="1:4">
      <c s="7" r="A10" t="s">
        <v>555</v>
      </c>
    </row>
    <row r="11" spans="1:4">
      <c s="3" r="A11" t="s">
        <v>556</v>
      </c>
      <c s="6" r="B11" t="n">
        <v>78337</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25"/>
  </cols>
  <sheetData>
    <row r="1" spans="1:3">
      <c s="1" r="A1" t="s">
        <v>558</v>
      </c>
      <c s="2" r="B1" t="s">
        <v>559</v>
      </c>
      <c s="2" r="C1" t="s">
        <v>560</v>
      </c>
    </row>
    <row r="2" spans="1:3">
      <c s="7" r="A2" t="s">
        <v>561</v>
      </c>
    </row>
    <row r="3" spans="1:3">
      <c s="3" r="A3" t="s">
        <v>562</v>
      </c>
      <c s="3" r="B3" t="s">
        <v>477</v>
      </c>
      <c s="3" r="C3" t="s">
        <v>563</v>
      </c>
    </row>
    <row r="4" spans="1:3">
      <c s="3" r="A4" t="s">
        <v>547</v>
      </c>
    </row>
    <row r="5" spans="1:3">
      <c s="7" r="A5" t="s">
        <v>561</v>
      </c>
    </row>
    <row r="6" spans="1:3">
      <c s="3" r="A6" t="s">
        <v>564</v>
      </c>
      <c s="6" r="B6" t="n">
        <v>100343</v>
      </c>
      <c s="6" r="C6" t="n">
        <v>396640</v>
      </c>
    </row>
    <row r="7" spans="1:3">
      <c s="3" r="A7" t="s">
        <v>565</v>
      </c>
      <c s="5" r="B7" t="n">
        <v>100140</v>
      </c>
      <c s="5" r="C7" t="n">
        <v>388808</v>
      </c>
    </row>
    <row r="8" spans="1:3">
      <c s="3" r="A8" t="s">
        <v>566</v>
      </c>
      <c s="6" r="B8" t="n">
        <v>203</v>
      </c>
      <c s="6" r="C8" t="n">
        <v>7832</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80"/>
  <sheetViews>
    <sheetView workbookViewId="0">
      <selection activeCell="A1" sqref="A1"/>
    </sheetView>
  </sheetViews>
  <sheetFormatPr baseColWidth="10" defaultRowHeight="15"/>
  <cols>
    <col customWidth="1" max="1" min="1" width="80"/>
    <col customWidth="1" max="2" min="2" width="31"/>
    <col customWidth="1" max="3" min="3" width="31"/>
  </cols>
  <sheetData>
    <row r="1" spans="1:3">
      <c s="1" r="A1" t="s">
        <v>567</v>
      </c>
      <c s="2" r="B1" t="s">
        <v>568</v>
      </c>
      <c s="2" r="C1" t="s">
        <v>569</v>
      </c>
    </row>
    <row r="2" spans="1:3">
      <c s="7" r="A2" t="s">
        <v>536</v>
      </c>
    </row>
    <row r="3" spans="1:3">
      <c s="3" r="A3" t="s">
        <v>570</v>
      </c>
      <c s="6" r="B3" t="n">
        <v>556823</v>
      </c>
      <c s="6" r="C3" t="n">
        <v>355102</v>
      </c>
    </row>
    <row r="4" spans="1:3">
      <c s="3" r="A4" t="s">
        <v>571</v>
      </c>
      <c s="5" r="B4" t="n">
        <v>-2667</v>
      </c>
      <c s="5" r="C4" t="n">
        <v>-1589</v>
      </c>
    </row>
    <row r="5" spans="1:3">
      <c s="3" r="A5" t="s">
        <v>572</v>
      </c>
      <c s="5" r="B5" t="n">
        <v>82690</v>
      </c>
      <c s="5" r="C5" t="n">
        <v>460753</v>
      </c>
    </row>
    <row r="6" spans="1:3">
      <c s="3" r="A6" t="s">
        <v>573</v>
      </c>
      <c s="5" r="B6" t="n">
        <v>-1058</v>
      </c>
      <c s="5" r="C6" t="n">
        <v>-7407</v>
      </c>
    </row>
    <row r="7" spans="1:3">
      <c s="3" r="A7" t="s">
        <v>574</v>
      </c>
      <c s="5" r="B7" t="n">
        <v>639513</v>
      </c>
      <c s="5" r="C7" t="n">
        <v>815855</v>
      </c>
    </row>
    <row r="8" spans="1:3">
      <c s="3" r="A8" t="s">
        <v>575</v>
      </c>
      <c s="5" r="B8" t="n">
        <v>-3725</v>
      </c>
      <c s="5" r="C8" t="n">
        <v>-8996</v>
      </c>
    </row>
    <row r="9" spans="1:3">
      <c s="7" r="A9" t="s">
        <v>541</v>
      </c>
    </row>
    <row r="10" spans="1:3">
      <c s="3" r="A10" t="s">
        <v>576</v>
      </c>
      <c s="5" r="B10" t="n">
        <v>128350</v>
      </c>
      <c s="5" r="C10" t="n">
        <v>83935</v>
      </c>
    </row>
    <row r="11" spans="1:3">
      <c s="3" r="A11" t="s">
        <v>577</v>
      </c>
      <c s="5" r="B11" t="n">
        <v>-4649</v>
      </c>
      <c s="5" r="C11" t="n">
        <v>-1846</v>
      </c>
    </row>
    <row r="12" spans="1:3">
      <c s="3" r="A12" t="s">
        <v>578</v>
      </c>
      <c s="5" r="B12" t="n">
        <v>79015</v>
      </c>
      <c s="5" r="C12" t="n">
        <v>20097</v>
      </c>
    </row>
    <row r="13" spans="1:3">
      <c s="3" r="A13" t="s">
        <v>579</v>
      </c>
      <c s="5" r="B13" t="n">
        <v>-1320</v>
      </c>
      <c s="5" r="C13" t="n">
        <v>-373</v>
      </c>
    </row>
    <row r="14" spans="1:3">
      <c s="3" r="A14" t="s">
        <v>580</v>
      </c>
      <c s="5" r="B14" t="n">
        <v>207365</v>
      </c>
      <c s="5" r="C14" t="n">
        <v>104032</v>
      </c>
    </row>
    <row r="15" spans="1:3">
      <c s="3" r="A15" t="s">
        <v>581</v>
      </c>
      <c s="6" r="B15" t="n">
        <v>-5969</v>
      </c>
      <c s="6" r="C15" t="n">
        <v>-2219</v>
      </c>
    </row>
    <row r="16" spans="1:3">
      <c s="7" r="A16" t="s">
        <v>582</v>
      </c>
    </row>
    <row r="17" spans="1:3">
      <c s="3" r="A17" t="s">
        <v>583</v>
      </c>
      <c s="5" r="B17" t="n">
        <v>198</v>
      </c>
      <c s="5" r="C17" t="n">
        <v>154</v>
      </c>
    </row>
    <row r="18" spans="1:3">
      <c s="3" r="A18" t="s">
        <v>545</v>
      </c>
    </row>
    <row r="19" spans="1:3">
      <c s="7" r="A19" t="s">
        <v>536</v>
      </c>
    </row>
    <row r="20" spans="1:3">
      <c s="3" r="A20" t="s">
        <v>570</v>
      </c>
      <c s="6" r="B20" t="n">
        <v>2092</v>
      </c>
    </row>
    <row r="21" spans="1:3">
      <c s="3" r="A21" t="s">
        <v>571</v>
      </c>
      <c s="5" r="B21" t="n">
        <v>-4</v>
      </c>
    </row>
    <row r="22" spans="1:3">
      <c s="3" r="A22" t="s">
        <v>572</v>
      </c>
      <c s="5" r="B22" t="n">
        <v>0</v>
      </c>
    </row>
    <row r="23" spans="1:3">
      <c s="3" r="A23" t="s">
        <v>573</v>
      </c>
      <c s="5" r="B23" t="n">
        <v>0</v>
      </c>
    </row>
    <row r="24" spans="1:3">
      <c s="3" r="A24" t="s">
        <v>574</v>
      </c>
      <c s="5" r="B24" t="n">
        <v>2092</v>
      </c>
    </row>
    <row r="25" spans="1:3">
      <c s="3" r="A25" t="s">
        <v>575</v>
      </c>
      <c s="5" r="B25" t="n">
        <v>-4</v>
      </c>
    </row>
    <row r="26" spans="1:3">
      <c s="3" r="A26" t="s">
        <v>549</v>
      </c>
    </row>
    <row r="27" spans="1:3">
      <c s="7" r="A27" t="s">
        <v>541</v>
      </c>
    </row>
    <row r="28" spans="1:3">
      <c s="3" r="A28" t="s">
        <v>576</v>
      </c>
      <c s="5" r="B28" t="n">
        <v>10182</v>
      </c>
      <c s="6" r="C28" t="n">
        <v>7979</v>
      </c>
    </row>
    <row r="29" spans="1:3">
      <c s="3" r="A29" t="s">
        <v>577</v>
      </c>
      <c s="5" r="B29" t="n">
        <v>-39</v>
      </c>
      <c s="5" r="C29" t="n">
        <v>-13</v>
      </c>
    </row>
    <row r="30" spans="1:3">
      <c s="3" r="A30" t="s">
        <v>578</v>
      </c>
      <c s="5" r="B30" t="n">
        <v>9476</v>
      </c>
      <c s="5" r="C30" t="n">
        <v>20097</v>
      </c>
    </row>
    <row r="31" spans="1:3">
      <c s="3" r="A31" t="s">
        <v>579</v>
      </c>
      <c s="5" r="B31" t="n">
        <v>-188</v>
      </c>
      <c s="5" r="C31" t="n">
        <v>-373</v>
      </c>
    </row>
    <row r="32" spans="1:3">
      <c s="3" r="A32" t="s">
        <v>580</v>
      </c>
      <c s="5" r="B32" t="n">
        <v>19658</v>
      </c>
      <c s="5" r="C32" t="n">
        <v>28076</v>
      </c>
    </row>
    <row r="33" spans="1:3">
      <c s="3" r="A33" t="s">
        <v>581</v>
      </c>
      <c s="5" r="B33" t="n">
        <v>-227</v>
      </c>
      <c s="5" r="C33" t="n">
        <v>-386</v>
      </c>
    </row>
    <row r="34" spans="1:3">
      <c s="3" r="A34" t="s">
        <v>546</v>
      </c>
    </row>
    <row r="35" spans="1:3">
      <c s="7" r="A35" t="s">
        <v>536</v>
      </c>
    </row>
    <row r="36" spans="1:3">
      <c s="3" r="A36" t="s">
        <v>570</v>
      </c>
      <c s="5" r="B36" t="n">
        <v>209631</v>
      </c>
      <c s="5" r="C36" t="n">
        <v>135888</v>
      </c>
    </row>
    <row r="37" spans="1:3">
      <c s="3" r="A37" t="s">
        <v>571</v>
      </c>
      <c s="5" r="B37" t="n">
        <v>-1077</v>
      </c>
      <c s="5" r="C37" t="n">
        <v>-702</v>
      </c>
    </row>
    <row r="38" spans="1:3">
      <c s="3" r="A38" t="s">
        <v>572</v>
      </c>
      <c s="5" r="B38" t="n">
        <v>54619</v>
      </c>
      <c s="5" r="C38" t="n">
        <v>309283</v>
      </c>
    </row>
    <row r="39" spans="1:3">
      <c s="3" r="A39" t="s">
        <v>573</v>
      </c>
      <c s="5" r="B39" t="n">
        <v>-533</v>
      </c>
      <c s="5" r="C39" t="n">
        <v>-4668</v>
      </c>
    </row>
    <row r="40" spans="1:3">
      <c s="3" r="A40" t="s">
        <v>574</v>
      </c>
      <c s="5" r="B40" t="n">
        <v>264250</v>
      </c>
      <c s="5" r="C40" t="n">
        <v>445171</v>
      </c>
    </row>
    <row r="41" spans="1:3">
      <c s="3" r="A41" t="s">
        <v>575</v>
      </c>
      <c s="5" r="B41" t="n">
        <v>-1610</v>
      </c>
      <c s="5" r="C41" t="n">
        <v>-5370</v>
      </c>
    </row>
    <row r="42" spans="1:3">
      <c s="3" r="A42" t="s">
        <v>547</v>
      </c>
    </row>
    <row r="43" spans="1:3">
      <c s="7" r="A43" t="s">
        <v>536</v>
      </c>
    </row>
    <row r="44" spans="1:3">
      <c s="3" r="A44" t="s">
        <v>570</v>
      </c>
      <c s="5" r="B44" t="n">
        <v>343875</v>
      </c>
      <c s="5" r="C44" t="n">
        <v>219214</v>
      </c>
    </row>
    <row r="45" spans="1:3">
      <c s="3" r="A45" t="s">
        <v>571</v>
      </c>
      <c s="5" r="B45" t="n">
        <v>-1577</v>
      </c>
      <c s="5" r="C45" t="n">
        <v>-887</v>
      </c>
    </row>
    <row r="46" spans="1:3">
      <c s="3" r="A46" t="s">
        <v>572</v>
      </c>
      <c s="5" r="B46" t="n">
        <v>28010</v>
      </c>
      <c s="5" r="C46" t="n">
        <v>151380</v>
      </c>
    </row>
    <row r="47" spans="1:3">
      <c s="3" r="A47" t="s">
        <v>573</v>
      </c>
      <c s="5" r="B47" t="n">
        <v>-524</v>
      </c>
      <c s="5" r="C47" t="n">
        <v>-2737</v>
      </c>
    </row>
    <row r="48" spans="1:3">
      <c s="3" r="A48" t="s">
        <v>574</v>
      </c>
      <c s="5" r="B48" t="n">
        <v>371885</v>
      </c>
      <c s="5" r="C48" t="n">
        <v>370594</v>
      </c>
    </row>
    <row r="49" spans="1:3">
      <c s="3" r="A49" t="s">
        <v>575</v>
      </c>
      <c s="5" r="B49" t="n">
        <v>-2101</v>
      </c>
      <c s="5" r="C49" t="n">
        <v>-3624</v>
      </c>
    </row>
    <row r="50" spans="1:3">
      <c s="7" r="A50" t="s">
        <v>541</v>
      </c>
    </row>
    <row r="51" spans="1:3">
      <c s="3" r="A51" t="s">
        <v>576</v>
      </c>
      <c s="5" r="B51" t="n">
        <v>87033</v>
      </c>
      <c s="5" r="C51" t="n">
        <v>61201</v>
      </c>
    </row>
    <row r="52" spans="1:3">
      <c s="3" r="A52" t="s">
        <v>577</v>
      </c>
      <c s="5" r="B52" t="n">
        <v>-4390</v>
      </c>
      <c s="5" r="C52" t="n">
        <v>-1758</v>
      </c>
    </row>
    <row r="53" spans="1:3">
      <c s="3" r="A53" t="s">
        <v>578</v>
      </c>
      <c s="5" r="B53" t="n">
        <v>69539</v>
      </c>
      <c s="5" r="C53" t="n">
        <v>0</v>
      </c>
    </row>
    <row r="54" spans="1:3">
      <c s="3" r="A54" t="s">
        <v>579</v>
      </c>
      <c s="5" r="B54" t="n">
        <v>-1132</v>
      </c>
      <c s="5" r="C54" t="n">
        <v>0</v>
      </c>
    </row>
    <row r="55" spans="1:3">
      <c s="3" r="A55" t="s">
        <v>580</v>
      </c>
      <c s="5" r="B55" t="n">
        <v>156572</v>
      </c>
      <c s="5" r="C55" t="n">
        <v>61201</v>
      </c>
    </row>
    <row r="56" spans="1:3">
      <c s="3" r="A56" t="s">
        <v>581</v>
      </c>
      <c s="5" r="B56" t="n">
        <v>-5522</v>
      </c>
      <c s="5" r="C56" t="n">
        <v>-1758</v>
      </c>
    </row>
    <row r="57" spans="1:3">
      <c s="3" r="A57" t="s">
        <v>551</v>
      </c>
    </row>
    <row r="58" spans="1:3">
      <c s="7" r="A58" t="s">
        <v>536</v>
      </c>
    </row>
    <row r="59" spans="1:3">
      <c s="3" r="A59" t="s">
        <v>570</v>
      </c>
      <c s="5" r="B59" t="n">
        <v>0</v>
      </c>
      <c s="5" r="C59" t="n">
        <v>0</v>
      </c>
    </row>
    <row r="60" spans="1:3">
      <c s="3" r="A60" t="s">
        <v>571</v>
      </c>
      <c s="5" r="B60" t="n">
        <v>0</v>
      </c>
      <c s="5" r="C60" t="n">
        <v>0</v>
      </c>
    </row>
    <row r="61" spans="1:3">
      <c s="3" r="A61" t="s">
        <v>572</v>
      </c>
      <c s="5" r="B61" t="n">
        <v>61</v>
      </c>
      <c s="5" r="C61" t="n">
        <v>90</v>
      </c>
    </row>
    <row r="62" spans="1:3">
      <c s="3" r="A62" t="s">
        <v>573</v>
      </c>
      <c s="5" r="B62" t="n">
        <v>-1</v>
      </c>
      <c s="5" r="C62" t="n">
        <v>-2</v>
      </c>
    </row>
    <row r="63" spans="1:3">
      <c s="3" r="A63" t="s">
        <v>574</v>
      </c>
      <c s="5" r="B63" t="n">
        <v>61</v>
      </c>
      <c s="5" r="C63" t="n">
        <v>90</v>
      </c>
    </row>
    <row r="64" spans="1:3">
      <c s="3" r="A64" t="s">
        <v>575</v>
      </c>
      <c s="5" r="B64" t="n">
        <v>-1</v>
      </c>
      <c s="5" r="C64" t="n">
        <v>-2</v>
      </c>
    </row>
    <row r="65" spans="1:3">
      <c s="3" r="A65" t="s">
        <v>550</v>
      </c>
    </row>
    <row r="66" spans="1:3">
      <c s="7" r="A66" t="s">
        <v>541</v>
      </c>
    </row>
    <row r="67" spans="1:3">
      <c s="3" r="A67" t="s">
        <v>576</v>
      </c>
      <c s="5" r="B67" t="n">
        <v>31135</v>
      </c>
      <c s="5" r="C67" t="n">
        <v>14755</v>
      </c>
    </row>
    <row r="68" spans="1:3">
      <c s="3" r="A68" t="s">
        <v>577</v>
      </c>
      <c s="5" r="B68" t="n">
        <v>-220</v>
      </c>
      <c s="5" r="C68" t="n">
        <v>-75</v>
      </c>
    </row>
    <row r="69" spans="1:3">
      <c s="3" r="A69" t="s">
        <v>578</v>
      </c>
      <c s="5" r="B69" t="n">
        <v>0</v>
      </c>
      <c s="5" r="C69" t="n">
        <v>0</v>
      </c>
    </row>
    <row r="70" spans="1:3">
      <c s="3" r="A70" t="s">
        <v>579</v>
      </c>
      <c s="5" r="B70" t="n">
        <v>0</v>
      </c>
      <c s="5" r="C70" t="n">
        <v>0</v>
      </c>
    </row>
    <row r="71" spans="1:3">
      <c s="3" r="A71" t="s">
        <v>580</v>
      </c>
      <c s="5" r="B71" t="n">
        <v>31135</v>
      </c>
      <c s="5" r="C71" t="n">
        <v>14755</v>
      </c>
    </row>
    <row r="72" spans="1:3">
      <c s="3" r="A72" t="s">
        <v>581</v>
      </c>
      <c s="5" r="B72" t="n">
        <v>-220</v>
      </c>
      <c s="6" r="C72" t="n">
        <v>-75</v>
      </c>
    </row>
    <row r="73" spans="1:3">
      <c s="3" r="A73" t="s">
        <v>548</v>
      </c>
    </row>
    <row r="74" spans="1:3">
      <c s="7" r="A74" t="s">
        <v>536</v>
      </c>
    </row>
    <row r="75" spans="1:3">
      <c s="3" r="A75" t="s">
        <v>570</v>
      </c>
      <c s="5" r="B75" t="n">
        <v>1225</v>
      </c>
    </row>
    <row r="76" spans="1:3">
      <c s="3" r="A76" t="s">
        <v>571</v>
      </c>
      <c s="5" r="B76" t="n">
        <v>-9</v>
      </c>
    </row>
    <row r="77" spans="1:3">
      <c s="3" r="A77" t="s">
        <v>572</v>
      </c>
      <c s="5" r="B77" t="n">
        <v>0</v>
      </c>
    </row>
    <row r="78" spans="1:3">
      <c s="3" r="A78" t="s">
        <v>573</v>
      </c>
      <c s="5" r="B78" t="n">
        <v>0</v>
      </c>
    </row>
    <row r="79" spans="1:3">
      <c s="3" r="A79" t="s">
        <v>574</v>
      </c>
      <c s="5" r="B79" t="n">
        <v>1225</v>
      </c>
    </row>
    <row r="80" spans="1:3">
      <c s="3" r="A80" t="s">
        <v>575</v>
      </c>
      <c s="6" r="B80" t="n">
        <v>-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s="1" r="A1" t="s">
        <v>167</v>
      </c>
      <c s="2" r="B1" t="s">
        <v>1</v>
      </c>
    </row>
    <row r="2" spans="1:4">
      <c s="2" r="B2" t="s">
        <v>2</v>
      </c>
      <c s="2" r="C2" t="s">
        <v>31</v>
      </c>
      <c s="2" r="D2" t="s">
        <v>84</v>
      </c>
    </row>
    <row r="3" spans="1:4">
      <c s="7" r="A3" t="s">
        <v>153</v>
      </c>
    </row>
    <row r="4" spans="1:4">
      <c s="3" r="A4" t="s">
        <v>168</v>
      </c>
      <c s="5" r="B4" t="n">
        <v>350438</v>
      </c>
    </row>
    <row r="5" spans="1:4">
      <c s="3" r="A5" t="s">
        <v>70</v>
      </c>
    </row>
    <row r="6" spans="1:4">
      <c s="7" r="A6" t="s">
        <v>153</v>
      </c>
    </row>
    <row r="7" spans="1:4">
      <c s="3" r="A7" t="s">
        <v>154</v>
      </c>
      <c s="5" r="B7" t="n">
        <v>793077</v>
      </c>
      <c s="5" r="C7" t="n">
        <v>388101</v>
      </c>
      <c s="5" r="D7" t="n">
        <v>25677</v>
      </c>
    </row>
    <row r="8" spans="1:4">
      <c s="3" r="A8" t="s">
        <v>155</v>
      </c>
      <c s="5" r="B8" t="n">
        <v>21414</v>
      </c>
      <c s="5" r="C8" t="n">
        <v>1402811</v>
      </c>
      <c s="5" r="D8" t="n">
        <v>26096</v>
      </c>
    </row>
    <row r="9" spans="1:4">
      <c s="3" r="A9" t="s">
        <v>156</v>
      </c>
      <c s="5" r="B9" t="n">
        <v>169577</v>
      </c>
      <c s="5" r="C9" t="n">
        <v>148278</v>
      </c>
      <c s="5" r="D9" t="n">
        <v>120873</v>
      </c>
    </row>
    <row r="10" spans="1:4">
      <c s="3" r="A10" t="s">
        <v>169</v>
      </c>
      <c s="5" r="B10" t="n">
        <v>19184</v>
      </c>
      <c s="5" r="C10" t="n">
        <v>29261</v>
      </c>
      <c s="5" r="D10" t="n">
        <v>30648</v>
      </c>
    </row>
    <row r="11" spans="1:4">
      <c s="3" r="A11" t="s">
        <v>168</v>
      </c>
      <c s="5" r="B11" t="n">
        <v>350438</v>
      </c>
      <c s="5" r="C11" t="n">
        <v>499625</v>
      </c>
      <c s="5" r="D11" t="n">
        <v>774096</v>
      </c>
    </row>
    <row r="12" spans="1:4">
      <c s="3" r="A12" t="s">
        <v>170</v>
      </c>
      <c s="5" r="B12" t="n">
        <v>89358</v>
      </c>
      <c s="5" r="C12" t="n">
        <v>239665</v>
      </c>
      <c s="5" r="D12" t="n">
        <v>392411</v>
      </c>
    </row>
    <row r="13" spans="1:4">
      <c s="3" r="A13" t="s">
        <v>171</v>
      </c>
    </row>
    <row r="14" spans="1:4">
      <c s="7" r="A14" t="s">
        <v>153</v>
      </c>
    </row>
    <row r="15" spans="1:4">
      <c s="3" r="A15" t="s">
        <v>172</v>
      </c>
      <c s="5" r="B15" t="n">
        <v>0</v>
      </c>
      <c s="5" r="C15" t="n">
        <v>5000</v>
      </c>
      <c s="5" r="D15" t="n">
        <v>0</v>
      </c>
    </row>
    <row r="16" spans="1:4">
      <c s="3" r="A16" t="s">
        <v>148</v>
      </c>
    </row>
    <row r="17" spans="1:4">
      <c s="7" r="A17" t="s">
        <v>161</v>
      </c>
    </row>
    <row r="18" spans="1:4">
      <c s="3" r="A18" t="s">
        <v>173</v>
      </c>
      <c s="8" r="B18" t="n">
        <v>0.8</v>
      </c>
      <c s="8" r="C18" t="n">
        <v>0.64</v>
      </c>
      <c s="8" r="D18" t="n">
        <v>0.41</v>
      </c>
    </row>
    <row r="19" spans="1:4">
      <c s="3" r="A19" t="s">
        <v>174</v>
      </c>
      <c s="3" r="B19" t="s">
        <v>175</v>
      </c>
      <c s="3" r="C19" t="s">
        <v>175</v>
      </c>
      <c s="3" r="D19" t="s">
        <v>17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84</v>
      </c>
      <c s="2" r="B1" t="s">
        <v>2</v>
      </c>
      <c s="2" r="C1" t="s">
        <v>31</v>
      </c>
    </row>
    <row r="2" spans="1:3">
      <c s="7" r="A2" t="s">
        <v>585</v>
      </c>
    </row>
    <row r="3" spans="1:3">
      <c s="3" r="A3" t="s">
        <v>586</v>
      </c>
      <c s="6" r="B3" t="n">
        <v>329638</v>
      </c>
    </row>
    <row r="4" spans="1:3">
      <c s="3" r="A4" t="s">
        <v>587</v>
      </c>
      <c s="5" r="B4" t="n">
        <v>1018573</v>
      </c>
    </row>
    <row r="5" spans="1:3">
      <c s="3" r="A5" t="s">
        <v>588</v>
      </c>
      <c s="5" r="B5" t="n">
        <v>46874</v>
      </c>
    </row>
    <row r="6" spans="1:3">
      <c s="3" r="A6" t="s">
        <v>589</v>
      </c>
      <c s="5" r="B6" t="n">
        <v>55311</v>
      </c>
    </row>
    <row r="7" spans="1:3">
      <c s="3" r="A7" t="s">
        <v>537</v>
      </c>
      <c s="5" r="B7" t="n">
        <v>1450396</v>
      </c>
      <c s="6" r="C7" t="n">
        <v>1708494</v>
      </c>
    </row>
    <row r="8" spans="1:3">
      <c s="7" r="A8" t="s">
        <v>590</v>
      </c>
    </row>
    <row r="9" spans="1:3">
      <c s="3" r="A9" t="s">
        <v>591</v>
      </c>
      <c s="5" r="B9" t="n">
        <v>331620</v>
      </c>
    </row>
    <row r="10" spans="1:3">
      <c s="3" r="A10" t="s">
        <v>592</v>
      </c>
      <c s="5" r="B10" t="n">
        <v>1022351</v>
      </c>
    </row>
    <row r="11" spans="1:3">
      <c s="3" r="A11" t="s">
        <v>593</v>
      </c>
      <c s="5" r="B11" t="n">
        <v>47117</v>
      </c>
    </row>
    <row r="12" spans="1:3">
      <c s="3" r="A12" t="s">
        <v>594</v>
      </c>
      <c s="5" r="B12" t="n">
        <v>55752</v>
      </c>
    </row>
    <row r="13" spans="1:3">
      <c s="3" r="A13" t="s">
        <v>540</v>
      </c>
      <c s="5" r="B13" t="n">
        <v>1456840</v>
      </c>
      <c s="5" r="C13" t="n">
        <v>1711924</v>
      </c>
    </row>
    <row r="14" spans="1:3">
      <c s="7" r="A14" t="s">
        <v>595</v>
      </c>
    </row>
    <row r="15" spans="1:3">
      <c s="3" r="A15" t="s">
        <v>596</v>
      </c>
      <c s="5" r="B15" t="n">
        <v>100695</v>
      </c>
    </row>
    <row r="16" spans="1:3">
      <c s="3" r="A16" t="s">
        <v>597</v>
      </c>
      <c s="5" r="B16" t="n">
        <v>320310</v>
      </c>
    </row>
    <row r="17" spans="1:3">
      <c s="3" r="A17" t="s">
        <v>598</v>
      </c>
      <c s="5" r="B17" t="n">
        <v>134606</v>
      </c>
    </row>
    <row r="18" spans="1:3">
      <c s="3" r="A18" t="s">
        <v>599</v>
      </c>
      <c s="5" r="B18" t="n">
        <v>45054</v>
      </c>
    </row>
    <row r="19" spans="1:3">
      <c s="3" r="A19" t="s">
        <v>542</v>
      </c>
      <c s="5" r="B19" t="n">
        <v>600665</v>
      </c>
      <c s="5" r="C19" t="n">
        <v>575186</v>
      </c>
    </row>
    <row r="20" spans="1:3">
      <c s="7" r="A20" t="s">
        <v>600</v>
      </c>
    </row>
    <row r="21" spans="1:3">
      <c s="3" r="A21" t="s">
        <v>601</v>
      </c>
      <c s="5" r="B21" t="n">
        <v>101885</v>
      </c>
    </row>
    <row r="22" spans="1:3">
      <c s="3" r="A22" t="s">
        <v>602</v>
      </c>
      <c s="5" r="B22" t="n">
        <v>322281</v>
      </c>
    </row>
    <row r="23" spans="1:3">
      <c s="3" r="A23" t="s">
        <v>603</v>
      </c>
      <c s="5" r="B23" t="n">
        <v>137304</v>
      </c>
    </row>
    <row r="24" spans="1:3">
      <c s="3" r="A24" t="s">
        <v>604</v>
      </c>
      <c s="5" r="B24" t="n">
        <v>46080</v>
      </c>
    </row>
    <row r="25" spans="1:3">
      <c s="3" r="A25" t="s">
        <v>77</v>
      </c>
      <c s="5" r="B25" t="n">
        <v>607550</v>
      </c>
      <c s="5" r="C25" t="n">
        <v>584533</v>
      </c>
    </row>
    <row r="26" spans="1:3">
      <c s="7" r="A26" t="s">
        <v>605</v>
      </c>
    </row>
    <row r="27" spans="1:3">
      <c s="3" r="A27" t="s">
        <v>606</v>
      </c>
      <c s="5" r="B27" t="n">
        <v>1325078</v>
      </c>
      <c s="5" r="C27" t="n">
        <v>1351787</v>
      </c>
    </row>
    <row r="28" spans="1:3">
      <c s="3" r="A28" t="s">
        <v>607</v>
      </c>
      <c s="5" r="B28" t="n">
        <v>1328571</v>
      </c>
      <c s="5" r="C28" t="n">
        <v>1356341</v>
      </c>
    </row>
    <row r="29" spans="1:3">
      <c s="3" r="A29" t="s">
        <v>608</v>
      </c>
    </row>
    <row r="30" spans="1:3">
      <c s="7" r="A30" t="s">
        <v>605</v>
      </c>
    </row>
    <row r="31" spans="1:3">
      <c s="3" r="A31" t="s">
        <v>609</v>
      </c>
      <c s="5" r="B31" t="n">
        <v>98885</v>
      </c>
    </row>
    <row r="32" spans="1:3">
      <c s="3" r="A32" t="s">
        <v>610</v>
      </c>
      <c s="5" r="B32" t="n">
        <v>98664</v>
      </c>
    </row>
    <row r="33" spans="1:3">
      <c s="3" r="A33" t="s">
        <v>611</v>
      </c>
    </row>
    <row r="34" spans="1:3">
      <c s="7" r="A34" t="s">
        <v>605</v>
      </c>
    </row>
    <row r="35" spans="1:3">
      <c s="3" r="A35" t="s">
        <v>612</v>
      </c>
      <c s="6" r="B35" t="n">
        <v>68440</v>
      </c>
      <c s="6" r="C35" t="n">
        <v>40666</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71"/>
    <col customWidth="1" max="2" min="2" width="16"/>
    <col customWidth="1" max="3" min="3" width="14"/>
  </cols>
  <sheetData>
    <row r="1" spans="1:3">
      <c s="1" r="A1" t="s">
        <v>613</v>
      </c>
      <c s="2" r="B1" t="s">
        <v>1</v>
      </c>
    </row>
    <row r="2" spans="1:3">
      <c s="2" r="B2" t="s">
        <v>2</v>
      </c>
      <c s="2" r="C2" t="s">
        <v>31</v>
      </c>
    </row>
    <row r="3" spans="1:3">
      <c s="7" r="A3" t="s">
        <v>614</v>
      </c>
    </row>
    <row r="4" spans="1:3">
      <c s="3" r="A4" t="s">
        <v>41</v>
      </c>
      <c s="6" r="B4" t="n">
        <v>5193321</v>
      </c>
      <c s="6" r="C4" t="n">
        <v>4856615</v>
      </c>
    </row>
    <row r="5" spans="1:3">
      <c s="3" r="A5" t="s">
        <v>42</v>
      </c>
      <c s="5" r="B5" t="n">
        <v>52875</v>
      </c>
      <c s="5" r="C5" t="n">
        <v>40828</v>
      </c>
    </row>
    <row r="6" spans="1:3">
      <c s="3" r="A6" t="s">
        <v>43</v>
      </c>
      <c s="5" r="B6" t="n">
        <v>5246196</v>
      </c>
      <c s="5" r="C6" t="n">
        <v>4897443</v>
      </c>
    </row>
    <row r="7" spans="1:3">
      <c s="3" r="A7" t="s">
        <v>615</v>
      </c>
    </row>
    <row r="8" spans="1:3">
      <c s="7" r="A8" t="s">
        <v>614</v>
      </c>
    </row>
    <row r="9" spans="1:3">
      <c s="3" r="A9" t="s">
        <v>41</v>
      </c>
      <c s="5" r="B9" t="n">
        <v>224066</v>
      </c>
      <c s="5" r="C9" t="n">
        <v>220443</v>
      </c>
    </row>
    <row r="10" spans="1:3">
      <c s="3" r="A10" t="s">
        <v>616</v>
      </c>
    </row>
    <row r="11" spans="1:3">
      <c s="7" r="A11" t="s">
        <v>614</v>
      </c>
    </row>
    <row r="12" spans="1:3">
      <c s="3" r="A12" t="s">
        <v>41</v>
      </c>
      <c s="5" r="B12" t="n">
        <v>111763</v>
      </c>
      <c s="5" r="C12" t="n">
        <v>96580</v>
      </c>
    </row>
    <row r="13" spans="1:3">
      <c s="3" r="A13" t="s">
        <v>617</v>
      </c>
    </row>
    <row r="14" spans="1:3">
      <c s="7" r="A14" t="s">
        <v>614</v>
      </c>
    </row>
    <row r="15" spans="1:3">
      <c s="3" r="A15" t="s">
        <v>41</v>
      </c>
      <c s="5" r="B15" t="n">
        <v>94890</v>
      </c>
      <c s="5" r="C15" t="n">
        <v>101246</v>
      </c>
    </row>
    <row r="16" spans="1:3">
      <c s="3" r="A16" t="s">
        <v>618</v>
      </c>
    </row>
    <row r="17" spans="1:3">
      <c s="7" r="A17" t="s">
        <v>614</v>
      </c>
    </row>
    <row r="18" spans="1:3">
      <c s="3" r="A18" t="s">
        <v>41</v>
      </c>
      <c s="5" r="B18" t="n">
        <v>430719</v>
      </c>
      <c s="5" r="C18" t="n">
        <v>418269</v>
      </c>
    </row>
    <row r="19" spans="1:3">
      <c s="3" r="A19" t="s">
        <v>619</v>
      </c>
    </row>
    <row r="20" spans="1:3">
      <c s="7" r="A20" t="s">
        <v>614</v>
      </c>
    </row>
    <row r="21" spans="1:3">
      <c s="3" r="A21" t="s">
        <v>41</v>
      </c>
      <c s="6" r="B21" t="n">
        <v>1032851</v>
      </c>
      <c s="5" r="C21" t="n">
        <v>999903</v>
      </c>
    </row>
    <row r="22" spans="1:3">
      <c s="3" r="A22" t="s">
        <v>620</v>
      </c>
      <c s="3" r="B22" t="s">
        <v>479</v>
      </c>
    </row>
    <row r="23" spans="1:3">
      <c s="3" r="A23" t="s">
        <v>621</v>
      </c>
    </row>
    <row r="24" spans="1:3">
      <c s="7" r="A24" t="s">
        <v>614</v>
      </c>
    </row>
    <row r="25" spans="1:3">
      <c s="3" r="A25" t="s">
        <v>41</v>
      </c>
      <c s="6" r="B25" t="n">
        <v>156234</v>
      </c>
      <c s="5" r="C25" t="n">
        <v>167659</v>
      </c>
    </row>
    <row r="26" spans="1:3">
      <c s="3" r="A26" t="s">
        <v>622</v>
      </c>
    </row>
    <row r="27" spans="1:3">
      <c s="7" r="A27" t="s">
        <v>614</v>
      </c>
    </row>
    <row r="28" spans="1:3">
      <c s="3" r="A28" t="s">
        <v>41</v>
      </c>
      <c s="5" r="B28" t="n">
        <v>3413062</v>
      </c>
      <c s="5" r="C28" t="n">
        <v>3225253</v>
      </c>
    </row>
    <row r="29" spans="1:3">
      <c s="3" r="A29" t="s">
        <v>623</v>
      </c>
    </row>
    <row r="30" spans="1:3">
      <c s="7" r="A30" t="s">
        <v>614</v>
      </c>
    </row>
    <row r="31" spans="1:3">
      <c s="3" r="A31" t="s">
        <v>41</v>
      </c>
      <c s="5" r="B31" t="n">
        <v>622529</v>
      </c>
      <c s="5" r="C31" t="n">
        <v>552863</v>
      </c>
    </row>
    <row r="32" spans="1:3">
      <c s="3" r="A32" t="s">
        <v>624</v>
      </c>
    </row>
    <row r="33" spans="1:3">
      <c s="7" r="A33" t="s">
        <v>614</v>
      </c>
    </row>
    <row r="34" spans="1:3">
      <c s="3" r="A34" t="s">
        <v>41</v>
      </c>
      <c s="5" r="B34" t="n">
        <v>153717</v>
      </c>
      <c s="5" r="C34" t="n">
        <v>144141</v>
      </c>
    </row>
    <row r="35" spans="1:3">
      <c s="3" r="A35" t="s">
        <v>625</v>
      </c>
    </row>
    <row r="36" spans="1:3">
      <c s="7" r="A36" t="s">
        <v>614</v>
      </c>
    </row>
    <row r="37" spans="1:3">
      <c s="3" r="A37" t="s">
        <v>41</v>
      </c>
      <c s="5" r="B37" t="n">
        <v>68107</v>
      </c>
      <c s="5" r="C37" t="n">
        <v>65467</v>
      </c>
    </row>
    <row r="38" spans="1:3">
      <c s="3" r="A38" t="s">
        <v>626</v>
      </c>
    </row>
    <row r="39" spans="1:3">
      <c s="7" r="A39" t="s">
        <v>614</v>
      </c>
    </row>
    <row r="40" spans="1:3">
      <c s="3" r="A40" t="s">
        <v>41</v>
      </c>
      <c s="5" r="B40" t="n">
        <v>844353</v>
      </c>
      <c s="5" r="C40" t="n">
        <v>762471</v>
      </c>
    </row>
    <row r="41" spans="1:3">
      <c s="3" r="A41" t="s">
        <v>627</v>
      </c>
    </row>
    <row r="42" spans="1:3">
      <c s="7" r="A42" t="s">
        <v>614</v>
      </c>
    </row>
    <row r="43" spans="1:3">
      <c s="3" r="A43" t="s">
        <v>41</v>
      </c>
      <c s="5" r="B43" t="n">
        <v>792416</v>
      </c>
      <c s="5" r="C43" t="n">
        <v>740073</v>
      </c>
    </row>
    <row r="44" spans="1:3">
      <c s="3" r="A44" t="s">
        <v>628</v>
      </c>
    </row>
    <row r="45" spans="1:3">
      <c s="7" r="A45" t="s">
        <v>614</v>
      </c>
    </row>
    <row r="46" spans="1:3">
      <c s="3" r="A46" t="s">
        <v>41</v>
      </c>
      <c s="5" r="B46" t="n">
        <v>142151</v>
      </c>
      <c s="5" r="C46" t="n">
        <v>124859</v>
      </c>
    </row>
    <row r="47" spans="1:3">
      <c s="3" r="A47" t="s">
        <v>629</v>
      </c>
    </row>
    <row r="48" spans="1:3">
      <c s="7" r="A48" t="s">
        <v>614</v>
      </c>
    </row>
    <row r="49" spans="1:3">
      <c s="3" r="A49" t="s">
        <v>41</v>
      </c>
      <c s="5" r="B49" t="n">
        <v>1339</v>
      </c>
      <c s="5" r="C49" t="n">
        <v>3959</v>
      </c>
    </row>
    <row r="50" spans="1:3">
      <c s="3" r="A50" t="s">
        <v>630</v>
      </c>
    </row>
    <row r="51" spans="1:3">
      <c s="7" r="A51" t="s">
        <v>614</v>
      </c>
    </row>
    <row r="52" spans="1:3">
      <c s="3" r="A52" t="s">
        <v>41</v>
      </c>
      <c s="6" r="B52" t="n">
        <v>1793258</v>
      </c>
      <c s="5" r="C52" t="n">
        <v>1639422</v>
      </c>
    </row>
    <row r="53" spans="1:3">
      <c s="3" r="A53" t="s">
        <v>620</v>
      </c>
      <c s="3" r="B53" t="s">
        <v>473</v>
      </c>
    </row>
    <row r="54" spans="1:3">
      <c s="3" r="A54" t="s">
        <v>41</v>
      </c>
    </row>
    <row r="55" spans="1:3">
      <c s="7" r="A55" t="s">
        <v>614</v>
      </c>
    </row>
    <row r="56" spans="1:3">
      <c s="3" r="A56" t="s">
        <v>41</v>
      </c>
      <c s="6" r="B56" t="n">
        <v>5193321</v>
      </c>
      <c s="5" r="C56" t="n">
        <v>4856615</v>
      </c>
    </row>
    <row r="57" spans="1:3">
      <c s="3" r="A57" t="s">
        <v>43</v>
      </c>
    </row>
    <row r="58" spans="1:3">
      <c s="7" r="A58" t="s">
        <v>614</v>
      </c>
    </row>
    <row r="59" spans="1:3">
      <c s="3" r="A59" t="s">
        <v>43</v>
      </c>
      <c s="5" r="B59" t="n">
        <v>5246196</v>
      </c>
      <c s="5" r="C59" t="n">
        <v>4897443</v>
      </c>
    </row>
    <row r="60" spans="1:3">
      <c s="3" r="A60" t="s">
        <v>631</v>
      </c>
    </row>
    <row r="61" spans="1:3">
      <c s="7" r="A61" t="s">
        <v>614</v>
      </c>
    </row>
    <row r="62" spans="1:3">
      <c s="3" r="A62" t="s">
        <v>41</v>
      </c>
      <c s="6" r="B62" t="n">
        <v>298661</v>
      </c>
      <c s="6" r="C62" t="n">
        <v>298692</v>
      </c>
    </row>
    <row r="63" spans="1:3">
      <c s="3" r="A63" t="s">
        <v>632</v>
      </c>
      <c s="3" r="B63" t="s">
        <v>633</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34</v>
      </c>
      <c s="2" r="B1" t="s">
        <v>2</v>
      </c>
      <c s="2" r="C1" t="s">
        <v>31</v>
      </c>
    </row>
    <row r="2" spans="1:3">
      <c s="7" r="A2" t="s">
        <v>635</v>
      </c>
    </row>
    <row r="3" spans="1:3">
      <c s="3" r="A3" t="s">
        <v>636</v>
      </c>
      <c s="6" r="B3" t="n">
        <v>33755</v>
      </c>
      <c s="6" r="C3" t="n">
        <v>41910</v>
      </c>
    </row>
    <row r="4" spans="1:3">
      <c s="3" r="A4" t="s">
        <v>637</v>
      </c>
      <c s="5" r="B4" t="n">
        <v>21507</v>
      </c>
      <c s="5" r="C4" t="n">
        <v>31870</v>
      </c>
    </row>
    <row r="5" spans="1:3">
      <c s="3" r="A5" t="s">
        <v>638</v>
      </c>
      <c s="5" r="B5" t="n">
        <v>0</v>
      </c>
      <c s="5" r="C5" t="n">
        <v>0</v>
      </c>
    </row>
    <row r="6" spans="1:3">
      <c s="3" r="A6" t="s">
        <v>639</v>
      </c>
      <c s="6" r="B6" t="n">
        <v>21507</v>
      </c>
      <c s="6" r="C6" t="n">
        <v>3187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640</v>
      </c>
      <c s="2" r="B1" t="s">
        <v>1</v>
      </c>
    </row>
    <row r="2" spans="1:3">
      <c s="2" r="B2" t="s">
        <v>2</v>
      </c>
      <c s="2" r="C2" t="s">
        <v>31</v>
      </c>
    </row>
    <row r="3" spans="1:3">
      <c s="7" r="A3" t="s">
        <v>641</v>
      </c>
    </row>
    <row r="4" spans="1:3">
      <c s="3" r="A4" t="s">
        <v>642</v>
      </c>
      <c s="6" r="B4" t="n">
        <v>5781</v>
      </c>
      <c s="6" r="C4" t="n">
        <v>0</v>
      </c>
    </row>
    <row r="5" spans="1:3">
      <c s="3" r="A5" t="s">
        <v>232</v>
      </c>
      <c s="5" r="B5" t="n">
        <v>432</v>
      </c>
      <c s="5" r="C5" t="n">
        <v>5233</v>
      </c>
    </row>
    <row r="6" spans="1:3">
      <c s="3" r="A6" t="s">
        <v>643</v>
      </c>
      <c s="5" r="B6" t="n">
        <v>-2884</v>
      </c>
      <c s="5" r="C6" t="n">
        <v>-735</v>
      </c>
    </row>
    <row r="7" spans="1:3">
      <c s="3" r="A7" t="s">
        <v>644</v>
      </c>
      <c s="5" r="B7" t="n">
        <v>594</v>
      </c>
      <c s="5" r="C7" t="n">
        <v>0</v>
      </c>
    </row>
    <row r="8" spans="1:3">
      <c s="3" r="A8" t="s">
        <v>645</v>
      </c>
      <c s="5" r="B8" t="n">
        <v>-517</v>
      </c>
      <c s="5" r="C8" t="n">
        <v>-201</v>
      </c>
    </row>
    <row r="9" spans="1:3">
      <c s="3" r="A9" t="s">
        <v>646</v>
      </c>
      <c s="5" r="B9" t="n">
        <v>3307</v>
      </c>
      <c s="5" r="C9" t="n">
        <v>1484</v>
      </c>
    </row>
    <row r="10" spans="1:3">
      <c s="3" r="A10" t="s">
        <v>647</v>
      </c>
      <c s="6" r="B10" t="n">
        <v>6713</v>
      </c>
      <c s="6" r="C10" t="n">
        <v>5781</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27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48</v>
      </c>
      <c s="2" r="B1" t="s">
        <v>1</v>
      </c>
    </row>
    <row r="2" spans="1:4">
      <c s="2" r="B2" t="s">
        <v>2</v>
      </c>
      <c s="2" r="C2" t="s">
        <v>31</v>
      </c>
      <c s="2" r="D2" t="s">
        <v>84</v>
      </c>
    </row>
    <row r="3" spans="1:4">
      <c s="7" r="A3" t="s">
        <v>649</v>
      </c>
    </row>
    <row r="4" spans="1:4">
      <c s="3" r="A4" t="s">
        <v>41</v>
      </c>
      <c s="6" r="B4" t="n">
        <v>5193321</v>
      </c>
      <c s="6" r="C4" t="n">
        <v>4856615</v>
      </c>
    </row>
    <row r="5" spans="1:4">
      <c s="3" r="A5" t="s">
        <v>42</v>
      </c>
      <c s="5" r="B5" t="n">
        <v>52875</v>
      </c>
      <c s="5" r="C5" t="n">
        <v>40828</v>
      </c>
    </row>
    <row r="6" spans="1:4">
      <c s="3" r="A6" t="s">
        <v>43</v>
      </c>
      <c s="5" r="B6" t="n">
        <v>5246196</v>
      </c>
      <c s="5" r="C6" t="n">
        <v>4897443</v>
      </c>
    </row>
    <row r="7" spans="1:4">
      <c s="3" r="A7" t="s">
        <v>650</v>
      </c>
      <c s="5" r="B7" t="n">
        <v>3150</v>
      </c>
      <c s="5" r="C7" t="n">
        <v>3970</v>
      </c>
      <c s="6" r="D7" t="n">
        <v>4630</v>
      </c>
    </row>
    <row r="8" spans="1:4">
      <c s="3" r="A8" t="s">
        <v>630</v>
      </c>
    </row>
    <row r="9" spans="1:4">
      <c s="7" r="A9" t="s">
        <v>649</v>
      </c>
    </row>
    <row r="10" spans="1:4">
      <c s="3" r="A10" t="s">
        <v>651</v>
      </c>
      <c s="5" r="B10" t="n">
        <v>7193</v>
      </c>
      <c s="5" r="C10" t="n">
        <v>6632</v>
      </c>
    </row>
    <row r="11" spans="1:4">
      <c s="3" r="A11" t="s">
        <v>652</v>
      </c>
      <c s="5" r="B11" t="n">
        <v>1762294</v>
      </c>
      <c s="5" r="C11" t="n">
        <v>1605421</v>
      </c>
    </row>
    <row r="12" spans="1:4">
      <c s="3" r="A12" t="s">
        <v>653</v>
      </c>
      <c s="5" r="B12" t="n">
        <v>23771</v>
      </c>
      <c s="5" r="C12" t="n">
        <v>27369</v>
      </c>
    </row>
    <row r="13" spans="1:4">
      <c s="3" r="A13" t="s">
        <v>41</v>
      </c>
      <c s="5" r="B13" t="n">
        <v>1793258</v>
      </c>
      <c s="5" r="C13" t="n">
        <v>1639422</v>
      </c>
    </row>
    <row r="14" spans="1:4">
      <c s="3" r="A14" t="s">
        <v>615</v>
      </c>
    </row>
    <row r="15" spans="1:4">
      <c s="7" r="A15" t="s">
        <v>649</v>
      </c>
    </row>
    <row r="16" spans="1:4">
      <c s="3" r="A16" t="s">
        <v>651</v>
      </c>
      <c s="5" r="B16" t="n">
        <v>4678</v>
      </c>
      <c s="5" r="C16" t="n">
        <v>1222</v>
      </c>
    </row>
    <row r="17" spans="1:4">
      <c s="3" r="A17" t="s">
        <v>652</v>
      </c>
      <c s="5" r="B17" t="n">
        <v>212757</v>
      </c>
      <c s="5" r="C17" t="n">
        <v>210969</v>
      </c>
    </row>
    <row r="18" spans="1:4">
      <c s="3" r="A18" t="s">
        <v>653</v>
      </c>
      <c s="5" r="B18" t="n">
        <v>6631</v>
      </c>
      <c s="5" r="C18" t="n">
        <v>8252</v>
      </c>
    </row>
    <row r="19" spans="1:4">
      <c s="3" r="A19" t="s">
        <v>41</v>
      </c>
      <c s="5" r="B19" t="n">
        <v>224066</v>
      </c>
      <c s="5" r="C19" t="n">
        <v>220443</v>
      </c>
    </row>
    <row r="20" spans="1:4">
      <c s="3" r="A20" t="s">
        <v>616</v>
      </c>
    </row>
    <row r="21" spans="1:4">
      <c s="7" r="A21" t="s">
        <v>649</v>
      </c>
    </row>
    <row r="22" spans="1:4">
      <c s="3" r="A22" t="s">
        <v>651</v>
      </c>
      <c s="5" r="B22" t="n">
        <v>1288</v>
      </c>
      <c s="5" r="C22" t="n">
        <v>475</v>
      </c>
    </row>
    <row r="23" spans="1:4">
      <c s="3" r="A23" t="s">
        <v>652</v>
      </c>
      <c s="5" r="B23" t="n">
        <v>110182</v>
      </c>
      <c s="5" r="C23" t="n">
        <v>95833</v>
      </c>
    </row>
    <row r="24" spans="1:4">
      <c s="3" r="A24" t="s">
        <v>653</v>
      </c>
      <c s="5" r="B24" t="n">
        <v>293</v>
      </c>
      <c s="5" r="C24" t="n">
        <v>272</v>
      </c>
    </row>
    <row r="25" spans="1:4">
      <c s="3" r="A25" t="s">
        <v>41</v>
      </c>
      <c s="5" r="B25" t="n">
        <v>111763</v>
      </c>
      <c s="5" r="C25" t="n">
        <v>96580</v>
      </c>
    </row>
    <row r="26" spans="1:4">
      <c s="3" r="A26" t="s">
        <v>617</v>
      </c>
    </row>
    <row r="27" spans="1:4">
      <c s="7" r="A27" t="s">
        <v>649</v>
      </c>
    </row>
    <row r="28" spans="1:4">
      <c s="3" r="A28" t="s">
        <v>651</v>
      </c>
      <c s="5" r="B28" t="n">
        <v>3232</v>
      </c>
      <c s="5" r="C28" t="n">
        <v>100</v>
      </c>
    </row>
    <row r="29" spans="1:4">
      <c s="3" r="A29" t="s">
        <v>652</v>
      </c>
      <c s="5" r="B29" t="n">
        <v>90703</v>
      </c>
      <c s="5" r="C29" t="n">
        <v>98582</v>
      </c>
    </row>
    <row r="30" spans="1:4">
      <c s="3" r="A30" t="s">
        <v>653</v>
      </c>
      <c s="5" r="B30" t="n">
        <v>955</v>
      </c>
      <c s="5" r="C30" t="n">
        <v>2564</v>
      </c>
    </row>
    <row r="31" spans="1:4">
      <c s="3" r="A31" t="s">
        <v>41</v>
      </c>
      <c s="5" r="B31" t="n">
        <v>94890</v>
      </c>
      <c s="5" r="C31" t="n">
        <v>101246</v>
      </c>
    </row>
    <row r="32" spans="1:4">
      <c s="3" r="A32" t="s">
        <v>618</v>
      </c>
    </row>
    <row r="33" spans="1:4">
      <c s="7" r="A33" t="s">
        <v>649</v>
      </c>
    </row>
    <row r="34" spans="1:4">
      <c s="3" r="A34" t="s">
        <v>651</v>
      </c>
      <c s="5" r="B34" t="n">
        <v>9198</v>
      </c>
      <c s="5" r="C34" t="n">
        <v>1797</v>
      </c>
    </row>
    <row r="35" spans="1:4">
      <c s="3" r="A35" t="s">
        <v>652</v>
      </c>
      <c s="5" r="B35" t="n">
        <v>413642</v>
      </c>
      <c s="5" r="C35" t="n">
        <v>405384</v>
      </c>
    </row>
    <row r="36" spans="1:4">
      <c s="3" r="A36" t="s">
        <v>653</v>
      </c>
      <c s="5" r="B36" t="n">
        <v>7879</v>
      </c>
      <c s="5" r="C36" t="n">
        <v>11088</v>
      </c>
    </row>
    <row r="37" spans="1:4">
      <c s="3" r="A37" t="s">
        <v>41</v>
      </c>
      <c s="5" r="B37" t="n">
        <v>430719</v>
      </c>
      <c s="5" r="C37" t="n">
        <v>418269</v>
      </c>
    </row>
    <row r="38" spans="1:4">
      <c s="3" r="A38" t="s">
        <v>619</v>
      </c>
    </row>
    <row r="39" spans="1:4">
      <c s="7" r="A39" t="s">
        <v>649</v>
      </c>
    </row>
    <row r="40" spans="1:4">
      <c s="3" r="A40" t="s">
        <v>651</v>
      </c>
      <c s="5" r="B40" t="n">
        <v>9250</v>
      </c>
      <c s="5" r="C40" t="n">
        <v>9376</v>
      </c>
    </row>
    <row r="41" spans="1:4">
      <c s="3" r="A41" t="s">
        <v>652</v>
      </c>
      <c s="5" r="B41" t="n">
        <v>1018359</v>
      </c>
      <c s="5" r="C41" t="n">
        <v>987735</v>
      </c>
    </row>
    <row r="42" spans="1:4">
      <c s="3" r="A42" t="s">
        <v>653</v>
      </c>
      <c s="5" r="B42" t="n">
        <v>5242</v>
      </c>
      <c s="5" r="C42" t="n">
        <v>2792</v>
      </c>
    </row>
    <row r="43" spans="1:4">
      <c s="3" r="A43" t="s">
        <v>41</v>
      </c>
      <c s="5" r="B43" t="n">
        <v>1032851</v>
      </c>
      <c s="5" r="C43" t="n">
        <v>999903</v>
      </c>
    </row>
    <row r="44" spans="1:4">
      <c s="3" r="A44" t="s">
        <v>621</v>
      </c>
    </row>
    <row r="45" spans="1:4">
      <c s="7" r="A45" t="s">
        <v>649</v>
      </c>
    </row>
    <row r="46" spans="1:4">
      <c s="3" r="A46" t="s">
        <v>651</v>
      </c>
      <c s="5" r="B46" t="n">
        <v>193</v>
      </c>
      <c s="5" r="C46" t="n">
        <v>1860</v>
      </c>
    </row>
    <row r="47" spans="1:4">
      <c s="3" r="A47" t="s">
        <v>652</v>
      </c>
      <c s="5" r="B47" t="n">
        <v>150686</v>
      </c>
      <c s="5" r="C47" t="n">
        <v>158957</v>
      </c>
    </row>
    <row r="48" spans="1:4">
      <c s="3" r="A48" t="s">
        <v>653</v>
      </c>
      <c s="5" r="B48" t="n">
        <v>5355</v>
      </c>
      <c s="5" r="C48" t="n">
        <v>6842</v>
      </c>
    </row>
    <row r="49" spans="1:4">
      <c s="3" r="A49" t="s">
        <v>41</v>
      </c>
      <c s="5" r="B49" t="n">
        <v>156234</v>
      </c>
      <c s="5" r="C49" t="n">
        <v>167659</v>
      </c>
    </row>
    <row r="50" spans="1:4">
      <c s="3" r="A50" t="s">
        <v>622</v>
      </c>
    </row>
    <row r="51" spans="1:4">
      <c s="7" r="A51" t="s">
        <v>649</v>
      </c>
    </row>
    <row r="52" spans="1:4">
      <c s="3" r="A52" t="s">
        <v>651</v>
      </c>
      <c s="5" r="B52" t="n">
        <v>25834</v>
      </c>
      <c s="5" r="C52" t="n">
        <v>19665</v>
      </c>
    </row>
    <row r="53" spans="1:4">
      <c s="3" r="A53" t="s">
        <v>652</v>
      </c>
      <c s="5" r="B53" t="n">
        <v>3344981</v>
      </c>
      <c s="5" r="C53" t="n">
        <v>3157497</v>
      </c>
    </row>
    <row r="54" spans="1:4">
      <c s="3" r="A54" t="s">
        <v>653</v>
      </c>
      <c s="5" r="B54" t="n">
        <v>42247</v>
      </c>
      <c s="5" r="C54" t="n">
        <v>48091</v>
      </c>
    </row>
    <row r="55" spans="1:4">
      <c s="3" r="A55" t="s">
        <v>41</v>
      </c>
      <c s="5" r="B55" t="n">
        <v>3413062</v>
      </c>
      <c s="5" r="C55" t="n">
        <v>3225253</v>
      </c>
    </row>
    <row r="56" spans="1:4">
      <c s="3" r="A56" t="s">
        <v>623</v>
      </c>
    </row>
    <row r="57" spans="1:4">
      <c s="7" r="A57" t="s">
        <v>649</v>
      </c>
    </row>
    <row r="58" spans="1:4">
      <c s="3" r="A58" t="s">
        <v>651</v>
      </c>
      <c s="5" r="B58" t="n">
        <v>7974</v>
      </c>
      <c s="5" r="C58" t="n">
        <v>3723</v>
      </c>
    </row>
    <row r="59" spans="1:4">
      <c s="3" r="A59" t="s">
        <v>652</v>
      </c>
      <c s="5" r="B59" t="n">
        <v>614029</v>
      </c>
      <c s="5" r="C59" t="n">
        <v>548757</v>
      </c>
    </row>
    <row r="60" spans="1:4">
      <c s="3" r="A60" t="s">
        <v>653</v>
      </c>
      <c s="5" r="B60" t="n">
        <v>526</v>
      </c>
      <c s="5" r="C60" t="n">
        <v>383</v>
      </c>
    </row>
    <row r="61" spans="1:4">
      <c s="3" r="A61" t="s">
        <v>41</v>
      </c>
      <c s="5" r="B61" t="n">
        <v>622529</v>
      </c>
      <c s="5" r="C61" t="n">
        <v>552863</v>
      </c>
    </row>
    <row r="62" spans="1:4">
      <c s="3" r="A62" t="s">
        <v>624</v>
      </c>
    </row>
    <row r="63" spans="1:4">
      <c s="7" r="A63" t="s">
        <v>649</v>
      </c>
    </row>
    <row r="64" spans="1:4">
      <c s="3" r="A64" t="s">
        <v>651</v>
      </c>
      <c s="5" r="B64" t="n">
        <v>1677</v>
      </c>
      <c s="5" r="C64" t="n">
        <v>1160</v>
      </c>
    </row>
    <row r="65" spans="1:4">
      <c s="3" r="A65" t="s">
        <v>652</v>
      </c>
      <c s="5" r="B65" t="n">
        <v>151381</v>
      </c>
      <c s="5" r="C65" t="n">
        <v>142432</v>
      </c>
    </row>
    <row r="66" spans="1:4">
      <c s="3" r="A66" t="s">
        <v>653</v>
      </c>
      <c s="5" r="B66" t="n">
        <v>659</v>
      </c>
      <c s="5" r="C66" t="n">
        <v>549</v>
      </c>
    </row>
    <row r="67" spans="1:4">
      <c s="3" r="A67" t="s">
        <v>41</v>
      </c>
      <c s="5" r="B67" t="n">
        <v>153717</v>
      </c>
      <c s="5" r="C67" t="n">
        <v>144141</v>
      </c>
    </row>
    <row r="68" spans="1:4">
      <c s="3" r="A68" t="s">
        <v>625</v>
      </c>
    </row>
    <row r="69" spans="1:4">
      <c s="7" r="A69" t="s">
        <v>649</v>
      </c>
    </row>
    <row r="70" spans="1:4">
      <c s="3" r="A70" t="s">
        <v>651</v>
      </c>
      <c s="5" r="B70" t="n">
        <v>1327</v>
      </c>
      <c s="5" r="C70" t="n">
        <v>968</v>
      </c>
    </row>
    <row r="71" spans="1:4">
      <c s="3" r="A71" t="s">
        <v>652</v>
      </c>
      <c s="5" r="B71" t="n">
        <v>66768</v>
      </c>
      <c s="5" r="C71" t="n">
        <v>64484</v>
      </c>
    </row>
    <row r="72" spans="1:4">
      <c s="3" r="A72" t="s">
        <v>653</v>
      </c>
      <c s="5" r="B72" t="n">
        <v>12</v>
      </c>
      <c s="5" r="C72" t="n">
        <v>15</v>
      </c>
    </row>
    <row r="73" spans="1:4">
      <c s="3" r="A73" t="s">
        <v>41</v>
      </c>
      <c s="5" r="B73" t="n">
        <v>68107</v>
      </c>
      <c s="5" r="C73" t="n">
        <v>65467</v>
      </c>
    </row>
    <row r="74" spans="1:4">
      <c s="3" r="A74" t="s">
        <v>626</v>
      </c>
    </row>
    <row r="75" spans="1:4">
      <c s="7" r="A75" t="s">
        <v>649</v>
      </c>
    </row>
    <row r="76" spans="1:4">
      <c s="3" r="A76" t="s">
        <v>651</v>
      </c>
      <c s="5" r="B76" t="n">
        <v>10978</v>
      </c>
      <c s="5" r="C76" t="n">
        <v>5851</v>
      </c>
    </row>
    <row r="77" spans="1:4">
      <c s="3" r="A77" t="s">
        <v>652</v>
      </c>
      <c s="5" r="B77" t="n">
        <v>832178</v>
      </c>
      <c s="5" r="C77" t="n">
        <v>755673</v>
      </c>
    </row>
    <row r="78" spans="1:4">
      <c s="3" r="A78" t="s">
        <v>653</v>
      </c>
      <c s="5" r="B78" t="n">
        <v>1197</v>
      </c>
      <c s="5" r="C78" t="n">
        <v>947</v>
      </c>
    </row>
    <row r="79" spans="1:4">
      <c s="3" r="A79" t="s">
        <v>41</v>
      </c>
      <c s="5" r="B79" t="n">
        <v>844353</v>
      </c>
      <c s="5" r="C79" t="n">
        <v>762471</v>
      </c>
    </row>
    <row r="80" spans="1:4">
      <c s="3" r="A80" t="s">
        <v>627</v>
      </c>
    </row>
    <row r="81" spans="1:4">
      <c s="7" r="A81" t="s">
        <v>649</v>
      </c>
    </row>
    <row r="82" spans="1:4">
      <c s="3" r="A82" t="s">
        <v>651</v>
      </c>
      <c s="5" r="B82" t="n">
        <v>10252</v>
      </c>
      <c s="5" r="C82" t="n">
        <v>4800</v>
      </c>
    </row>
    <row r="83" spans="1:4">
      <c s="3" r="A83" t="s">
        <v>652</v>
      </c>
      <c s="5" r="B83" t="n">
        <v>759851</v>
      </c>
      <c s="5" r="C83" t="n">
        <v>722575</v>
      </c>
    </row>
    <row r="84" spans="1:4">
      <c s="3" r="A84" t="s">
        <v>653</v>
      </c>
      <c s="5" r="B84" t="n">
        <v>22313</v>
      </c>
      <c s="5" r="C84" t="n">
        <v>12698</v>
      </c>
    </row>
    <row r="85" spans="1:4">
      <c s="3" r="A85" t="s">
        <v>41</v>
      </c>
      <c s="5" r="B85" t="n">
        <v>792416</v>
      </c>
      <c s="5" r="C85" t="n">
        <v>740073</v>
      </c>
    </row>
    <row r="86" spans="1:4">
      <c s="3" r="A86" t="s">
        <v>628</v>
      </c>
    </row>
    <row r="87" spans="1:4">
      <c s="7" r="A87" t="s">
        <v>649</v>
      </c>
    </row>
    <row r="88" spans="1:4">
      <c s="3" r="A88" t="s">
        <v>651</v>
      </c>
      <c s="5" r="B88" t="n">
        <v>1093</v>
      </c>
      <c s="5" r="C88" t="n">
        <v>1125</v>
      </c>
    </row>
    <row r="89" spans="1:4">
      <c s="3" r="A89" t="s">
        <v>652</v>
      </c>
      <c s="5" r="B89" t="n">
        <v>140430</v>
      </c>
      <c s="5" r="C89" t="n">
        <v>123288</v>
      </c>
    </row>
    <row r="90" spans="1:4">
      <c s="3" r="A90" t="s">
        <v>653</v>
      </c>
      <c s="5" r="B90" t="n">
        <v>628</v>
      </c>
      <c s="5" r="C90" t="n">
        <v>446</v>
      </c>
    </row>
    <row r="91" spans="1:4">
      <c s="3" r="A91" t="s">
        <v>41</v>
      </c>
      <c s="5" r="B91" t="n">
        <v>142151</v>
      </c>
      <c s="5" r="C91" t="n">
        <v>124859</v>
      </c>
    </row>
    <row r="92" spans="1:4">
      <c s="3" r="A92" t="s">
        <v>629</v>
      </c>
    </row>
    <row r="93" spans="1:4">
      <c s="7" r="A93" t="s">
        <v>649</v>
      </c>
    </row>
    <row r="94" spans="1:4">
      <c s="3" r="A94" t="s">
        <v>651</v>
      </c>
      <c s="5" r="B94" t="n">
        <v>314</v>
      </c>
      <c s="5" r="C94" t="n">
        <v>0</v>
      </c>
    </row>
    <row r="95" spans="1:4">
      <c s="3" r="A95" t="s">
        <v>652</v>
      </c>
      <c s="5" r="B95" t="n">
        <v>1025</v>
      </c>
      <c s="5" r="C95" t="n">
        <v>3959</v>
      </c>
    </row>
    <row r="96" spans="1:4">
      <c s="3" r="A96" t="s">
        <v>653</v>
      </c>
      <c s="5" r="B96" t="n">
        <v>0</v>
      </c>
      <c s="5" r="C96" t="n">
        <v>0</v>
      </c>
    </row>
    <row r="97" spans="1:4">
      <c s="3" r="A97" t="s">
        <v>41</v>
      </c>
      <c s="5" r="B97" t="n">
        <v>1339</v>
      </c>
      <c s="5" r="C97" t="n">
        <v>3959</v>
      </c>
    </row>
    <row r="98" spans="1:4">
      <c s="3" r="A98" t="s">
        <v>41</v>
      </c>
    </row>
    <row r="99" spans="1:4">
      <c s="7" r="A99" t="s">
        <v>649</v>
      </c>
    </row>
    <row r="100" spans="1:4">
      <c s="3" r="A100" t="s">
        <v>651</v>
      </c>
      <c s="5" r="B100" t="n">
        <v>48471</v>
      </c>
      <c s="5" r="C100" t="n">
        <v>31441</v>
      </c>
    </row>
    <row r="101" spans="1:4">
      <c s="3" r="A101" t="s">
        <v>652</v>
      </c>
      <c s="5" r="B101" t="n">
        <v>5078465</v>
      </c>
      <c s="5" r="C101" t="n">
        <v>4762992</v>
      </c>
    </row>
    <row r="102" spans="1:4">
      <c s="3" r="A102" t="s">
        <v>653</v>
      </c>
      <c s="5" r="B102" t="n">
        <v>66385</v>
      </c>
      <c s="5" r="C102" t="n">
        <v>62182</v>
      </c>
    </row>
    <row r="103" spans="1:4">
      <c s="3" r="A103" t="s">
        <v>41</v>
      </c>
      <c s="5" r="B103" t="n">
        <v>5193321</v>
      </c>
      <c s="5" r="C103" t="n">
        <v>4856615</v>
      </c>
    </row>
    <row r="104" spans="1:4">
      <c s="3" r="A104" t="s">
        <v>654</v>
      </c>
    </row>
    <row r="105" spans="1:4">
      <c s="7" r="A105" t="s">
        <v>649</v>
      </c>
    </row>
    <row r="106" spans="1:4">
      <c s="3" r="A106" t="s">
        <v>651</v>
      </c>
      <c s="5" r="B106" t="n">
        <v>0</v>
      </c>
      <c s="5" r="C106" t="n">
        <v>0</v>
      </c>
    </row>
    <row r="107" spans="1:4">
      <c s="3" r="A107" t="s">
        <v>652</v>
      </c>
      <c s="5" r="B107" t="n">
        <v>52875</v>
      </c>
      <c s="5" r="C107" t="n">
        <v>40828</v>
      </c>
    </row>
    <row r="108" spans="1:4">
      <c s="3" r="A108" t="s">
        <v>653</v>
      </c>
      <c s="5" r="B108" t="n">
        <v>0</v>
      </c>
      <c s="5" r="C108" t="n">
        <v>0</v>
      </c>
    </row>
    <row r="109" spans="1:4">
      <c s="3" r="A109" t="s">
        <v>43</v>
      </c>
    </row>
    <row r="110" spans="1:4">
      <c s="7" r="A110" t="s">
        <v>649</v>
      </c>
    </row>
    <row r="111" spans="1:4">
      <c s="3" r="A111" t="s">
        <v>651</v>
      </c>
      <c s="5" r="B111" t="n">
        <v>48471</v>
      </c>
      <c s="5" r="C111" t="n">
        <v>31441</v>
      </c>
    </row>
    <row r="112" spans="1:4">
      <c s="3" r="A112" t="s">
        <v>652</v>
      </c>
      <c s="5" r="B112" t="n">
        <v>5131340</v>
      </c>
      <c s="5" r="C112" t="n">
        <v>4803820</v>
      </c>
    </row>
    <row r="113" spans="1:4">
      <c s="3" r="A113" t="s">
        <v>653</v>
      </c>
      <c s="5" r="B113" t="n">
        <v>66385</v>
      </c>
      <c s="5" r="C113" t="n">
        <v>62182</v>
      </c>
    </row>
    <row r="114" spans="1:4">
      <c s="3" r="A114" t="s">
        <v>43</v>
      </c>
      <c s="5" r="B114" t="n">
        <v>5246196</v>
      </c>
      <c s="5" r="C114" t="n">
        <v>4897443</v>
      </c>
    </row>
    <row r="115" spans="1:4">
      <c s="3" r="A115" t="s">
        <v>655</v>
      </c>
    </row>
    <row r="116" spans="1:4">
      <c s="7" r="A116" t="s">
        <v>649</v>
      </c>
    </row>
    <row r="117" spans="1:4">
      <c s="3" r="A117" t="s">
        <v>651</v>
      </c>
      <c s="5" r="B117" t="n">
        <v>6051</v>
      </c>
      <c s="5" r="C117" t="n">
        <v>4692</v>
      </c>
    </row>
    <row r="118" spans="1:4">
      <c s="3" r="A118" t="s">
        <v>656</v>
      </c>
    </row>
    <row r="119" spans="1:4">
      <c s="7" r="A119" t="s">
        <v>649</v>
      </c>
    </row>
    <row r="120" spans="1:4">
      <c s="3" r="A120" t="s">
        <v>651</v>
      </c>
      <c s="5" r="B120" t="n">
        <v>3190</v>
      </c>
      <c s="5" r="C120" t="n">
        <v>839</v>
      </c>
    </row>
    <row r="121" spans="1:4">
      <c s="3" r="A121" t="s">
        <v>657</v>
      </c>
    </row>
    <row r="122" spans="1:4">
      <c s="7" r="A122" t="s">
        <v>649</v>
      </c>
    </row>
    <row r="123" spans="1:4">
      <c s="3" r="A123" t="s">
        <v>651</v>
      </c>
      <c s="5" r="B123" t="n">
        <v>1288</v>
      </c>
      <c s="5" r="C123" t="n">
        <v>0</v>
      </c>
    </row>
    <row r="124" spans="1:4">
      <c s="3" r="A124" t="s">
        <v>658</v>
      </c>
    </row>
    <row r="125" spans="1:4">
      <c s="7" r="A125" t="s">
        <v>649</v>
      </c>
    </row>
    <row r="126" spans="1:4">
      <c s="3" r="A126" t="s">
        <v>651</v>
      </c>
      <c s="5" r="B126" t="n">
        <v>3232</v>
      </c>
      <c s="5" r="C126" t="n">
        <v>100</v>
      </c>
    </row>
    <row r="127" spans="1:4">
      <c s="3" r="A127" t="s">
        <v>659</v>
      </c>
    </row>
    <row r="128" spans="1:4">
      <c s="7" r="A128" t="s">
        <v>649</v>
      </c>
    </row>
    <row r="129" spans="1:4">
      <c s="3" r="A129" t="s">
        <v>651</v>
      </c>
      <c s="5" r="B129" t="n">
        <v>7710</v>
      </c>
      <c s="5" r="C129" t="n">
        <v>939</v>
      </c>
    </row>
    <row r="130" spans="1:4">
      <c s="3" r="A130" t="s">
        <v>660</v>
      </c>
    </row>
    <row r="131" spans="1:4">
      <c s="7" r="A131" t="s">
        <v>649</v>
      </c>
    </row>
    <row r="132" spans="1:4">
      <c s="3" r="A132" t="s">
        <v>651</v>
      </c>
      <c s="5" r="B132" t="n">
        <v>5991</v>
      </c>
      <c s="5" r="C132" t="n">
        <v>6969</v>
      </c>
    </row>
    <row r="133" spans="1:4">
      <c s="3" r="A133" t="s">
        <v>661</v>
      </c>
    </row>
    <row r="134" spans="1:4">
      <c s="7" r="A134" t="s">
        <v>649</v>
      </c>
    </row>
    <row r="135" spans="1:4">
      <c s="3" r="A135" t="s">
        <v>651</v>
      </c>
      <c s="5" r="B135" t="n">
        <v>176</v>
      </c>
      <c s="5" r="C135" t="n">
        <v>1624</v>
      </c>
    </row>
    <row r="136" spans="1:4">
      <c s="3" r="A136" t="s">
        <v>662</v>
      </c>
    </row>
    <row r="137" spans="1:4">
      <c s="7" r="A137" t="s">
        <v>649</v>
      </c>
    </row>
    <row r="138" spans="1:4">
      <c s="3" r="A138" t="s">
        <v>651</v>
      </c>
      <c s="5" r="B138" t="n">
        <v>19928</v>
      </c>
      <c s="5" r="C138" t="n">
        <v>14224</v>
      </c>
    </row>
    <row r="139" spans="1:4">
      <c s="3" r="A139" t="s">
        <v>663</v>
      </c>
    </row>
    <row r="140" spans="1:4">
      <c s="7" r="A140" t="s">
        <v>649</v>
      </c>
    </row>
    <row r="141" spans="1:4">
      <c s="3" r="A141" t="s">
        <v>651</v>
      </c>
      <c s="5" r="B141" t="n">
        <v>6675</v>
      </c>
      <c s="5" r="C141" t="n">
        <v>3235</v>
      </c>
    </row>
    <row r="142" spans="1:4">
      <c s="3" r="A142" t="s">
        <v>664</v>
      </c>
    </row>
    <row r="143" spans="1:4">
      <c s="7" r="A143" t="s">
        <v>649</v>
      </c>
    </row>
    <row r="144" spans="1:4">
      <c s="3" r="A144" t="s">
        <v>651</v>
      </c>
      <c s="5" r="B144" t="n">
        <v>1312</v>
      </c>
      <c s="5" r="C144" t="n">
        <v>988</v>
      </c>
    </row>
    <row r="145" spans="1:4">
      <c s="3" r="A145" t="s">
        <v>665</v>
      </c>
    </row>
    <row r="146" spans="1:4">
      <c s="7" r="A146" t="s">
        <v>649</v>
      </c>
    </row>
    <row r="147" spans="1:4">
      <c s="3" r="A147" t="s">
        <v>651</v>
      </c>
      <c s="5" r="B147" t="n">
        <v>533</v>
      </c>
      <c s="5" r="C147" t="n">
        <v>369</v>
      </c>
    </row>
    <row r="148" spans="1:4">
      <c s="3" r="A148" t="s">
        <v>666</v>
      </c>
    </row>
    <row r="149" spans="1:4">
      <c s="7" r="A149" t="s">
        <v>649</v>
      </c>
    </row>
    <row r="150" spans="1:4">
      <c s="3" r="A150" t="s">
        <v>651</v>
      </c>
      <c s="5" r="B150" t="n">
        <v>8520</v>
      </c>
      <c s="5" r="C150" t="n">
        <v>4592</v>
      </c>
    </row>
    <row r="151" spans="1:4">
      <c s="3" r="A151" t="s">
        <v>667</v>
      </c>
    </row>
    <row r="152" spans="1:4">
      <c s="7" r="A152" t="s">
        <v>649</v>
      </c>
    </row>
    <row r="153" spans="1:4">
      <c s="3" r="A153" t="s">
        <v>651</v>
      </c>
      <c s="5" r="B153" t="n">
        <v>8493</v>
      </c>
      <c s="5" r="C153" t="n">
        <v>3659</v>
      </c>
    </row>
    <row r="154" spans="1:4">
      <c s="3" r="A154" t="s">
        <v>668</v>
      </c>
    </row>
    <row r="155" spans="1:4">
      <c s="7" r="A155" t="s">
        <v>649</v>
      </c>
    </row>
    <row r="156" spans="1:4">
      <c s="3" r="A156" t="s">
        <v>651</v>
      </c>
      <c s="5" r="B156" t="n">
        <v>879</v>
      </c>
      <c s="5" r="C156" t="n">
        <v>1125</v>
      </c>
    </row>
    <row r="157" spans="1:4">
      <c s="3" r="A157" t="s">
        <v>669</v>
      </c>
    </row>
    <row r="158" spans="1:4">
      <c s="7" r="A158" t="s">
        <v>649</v>
      </c>
    </row>
    <row r="159" spans="1:4">
      <c s="3" r="A159" t="s">
        <v>651</v>
      </c>
      <c s="5" r="B159" t="n">
        <v>0</v>
      </c>
      <c s="5" r="C159" t="n">
        <v>0</v>
      </c>
    </row>
    <row r="160" spans="1:4">
      <c s="3" r="A160" t="s">
        <v>670</v>
      </c>
    </row>
    <row r="161" spans="1:4">
      <c s="7" r="A161" t="s">
        <v>649</v>
      </c>
    </row>
    <row r="162" spans="1:4">
      <c s="3" r="A162" t="s">
        <v>651</v>
      </c>
      <c s="5" r="B162" t="n">
        <v>37820</v>
      </c>
      <c s="5" r="C162" t="n">
        <v>23600</v>
      </c>
    </row>
    <row r="163" spans="1:4">
      <c s="3" r="A163" t="s">
        <v>671</v>
      </c>
    </row>
    <row r="164" spans="1:4">
      <c s="7" r="A164" t="s">
        <v>649</v>
      </c>
    </row>
    <row r="165" spans="1:4">
      <c s="3" r="A165" t="s">
        <v>651</v>
      </c>
      <c s="5" r="B165" t="n">
        <v>0</v>
      </c>
      <c s="5" r="C165" t="n">
        <v>0</v>
      </c>
    </row>
    <row r="166" spans="1:4">
      <c s="3" r="A166" t="s">
        <v>672</v>
      </c>
    </row>
    <row r="167" spans="1:4">
      <c s="7" r="A167" t="s">
        <v>649</v>
      </c>
    </row>
    <row r="168" spans="1:4">
      <c s="3" r="A168" t="s">
        <v>651</v>
      </c>
      <c s="5" r="B168" t="n">
        <v>37820</v>
      </c>
      <c s="5" r="C168" t="n">
        <v>23600</v>
      </c>
    </row>
    <row r="169" spans="1:4">
      <c s="3" r="A169" t="s">
        <v>673</v>
      </c>
    </row>
    <row r="170" spans="1:4">
      <c s="7" r="A170" t="s">
        <v>649</v>
      </c>
    </row>
    <row r="171" spans="1:4">
      <c s="3" r="A171" t="s">
        <v>651</v>
      </c>
      <c s="5" r="B171" t="n">
        <v>724</v>
      </c>
      <c s="5" r="C171" t="n">
        <v>1609</v>
      </c>
    </row>
    <row r="172" spans="1:4">
      <c s="3" r="A172" t="s">
        <v>674</v>
      </c>
    </row>
    <row r="173" spans="1:4">
      <c s="7" r="A173" t="s">
        <v>649</v>
      </c>
    </row>
    <row r="174" spans="1:4">
      <c s="3" r="A174" t="s">
        <v>651</v>
      </c>
      <c s="5" r="B174" t="n">
        <v>163</v>
      </c>
      <c s="5" r="C174" t="n">
        <v>383</v>
      </c>
    </row>
    <row r="175" spans="1:4">
      <c s="3" r="A175" t="s">
        <v>675</v>
      </c>
    </row>
    <row r="176" spans="1:4">
      <c s="7" r="A176" t="s">
        <v>649</v>
      </c>
    </row>
    <row r="177" spans="1:4">
      <c s="3" r="A177" t="s">
        <v>651</v>
      </c>
      <c s="5" r="B177" t="n">
        <v>0</v>
      </c>
      <c s="5" r="C177" t="n">
        <v>475</v>
      </c>
    </row>
    <row r="178" spans="1:4">
      <c s="3" r="A178" t="s">
        <v>676</v>
      </c>
    </row>
    <row r="179" spans="1:4">
      <c s="7" r="A179" t="s">
        <v>649</v>
      </c>
    </row>
    <row r="180" spans="1:4">
      <c s="3" r="A180" t="s">
        <v>651</v>
      </c>
      <c s="5" r="B180" t="n">
        <v>0</v>
      </c>
      <c s="5" r="C180" t="n">
        <v>0</v>
      </c>
    </row>
    <row r="181" spans="1:4">
      <c s="3" r="A181" t="s">
        <v>677</v>
      </c>
    </row>
    <row r="182" spans="1:4">
      <c s="7" r="A182" t="s">
        <v>649</v>
      </c>
    </row>
    <row r="183" spans="1:4">
      <c s="3" r="A183" t="s">
        <v>651</v>
      </c>
      <c s="5" r="B183" t="n">
        <v>163</v>
      </c>
      <c s="5" r="C183" t="n">
        <v>858</v>
      </c>
    </row>
    <row r="184" spans="1:4">
      <c s="3" r="A184" t="s">
        <v>678</v>
      </c>
    </row>
    <row r="185" spans="1:4">
      <c s="7" r="A185" t="s">
        <v>649</v>
      </c>
    </row>
    <row r="186" spans="1:4">
      <c s="3" r="A186" t="s">
        <v>651</v>
      </c>
      <c s="5" r="B186" t="n">
        <v>1196</v>
      </c>
      <c s="5" r="C186" t="n">
        <v>645</v>
      </c>
    </row>
    <row r="187" spans="1:4">
      <c s="3" r="A187" t="s">
        <v>679</v>
      </c>
    </row>
    <row r="188" spans="1:4">
      <c s="7" r="A188" t="s">
        <v>649</v>
      </c>
    </row>
    <row r="189" spans="1:4">
      <c s="3" r="A189" t="s">
        <v>651</v>
      </c>
      <c s="5" r="B189" t="n">
        <v>17</v>
      </c>
      <c s="5" r="C189" t="n">
        <v>236</v>
      </c>
    </row>
    <row r="190" spans="1:4">
      <c s="3" r="A190" t="s">
        <v>680</v>
      </c>
    </row>
    <row r="191" spans="1:4">
      <c s="7" r="A191" t="s">
        <v>649</v>
      </c>
    </row>
    <row r="192" spans="1:4">
      <c s="3" r="A192" t="s">
        <v>651</v>
      </c>
      <c s="5" r="B192" t="n">
        <v>2100</v>
      </c>
      <c s="5" r="C192" t="n">
        <v>3348</v>
      </c>
    </row>
    <row r="193" spans="1:4">
      <c s="3" r="A193" t="s">
        <v>681</v>
      </c>
    </row>
    <row r="194" spans="1:4">
      <c s="7" r="A194" t="s">
        <v>649</v>
      </c>
    </row>
    <row r="195" spans="1:4">
      <c s="3" r="A195" t="s">
        <v>651</v>
      </c>
      <c s="5" r="B195" t="n">
        <v>1089</v>
      </c>
      <c s="5" r="C195" t="n">
        <v>482</v>
      </c>
    </row>
    <row r="196" spans="1:4">
      <c s="3" r="A196" t="s">
        <v>682</v>
      </c>
    </row>
    <row r="197" spans="1:4">
      <c s="7" r="A197" t="s">
        <v>649</v>
      </c>
    </row>
    <row r="198" spans="1:4">
      <c s="3" r="A198" t="s">
        <v>651</v>
      </c>
      <c s="5" r="B198" t="n">
        <v>331</v>
      </c>
      <c s="5" r="C198" t="n">
        <v>140</v>
      </c>
    </row>
    <row r="199" spans="1:4">
      <c s="3" r="A199" t="s">
        <v>683</v>
      </c>
    </row>
    <row r="200" spans="1:4">
      <c s="7" r="A200" t="s">
        <v>649</v>
      </c>
    </row>
    <row r="201" spans="1:4">
      <c s="3" r="A201" t="s">
        <v>651</v>
      </c>
      <c s="5" r="B201" t="n">
        <v>317</v>
      </c>
      <c s="5" r="C201" t="n">
        <v>284</v>
      </c>
    </row>
    <row r="202" spans="1:4">
      <c s="3" r="A202" t="s">
        <v>684</v>
      </c>
    </row>
    <row r="203" spans="1:4">
      <c s="7" r="A203" t="s">
        <v>649</v>
      </c>
    </row>
    <row r="204" spans="1:4">
      <c s="3" r="A204" t="s">
        <v>651</v>
      </c>
      <c s="5" r="B204" t="n">
        <v>1737</v>
      </c>
      <c s="5" r="C204" t="n">
        <v>906</v>
      </c>
    </row>
    <row r="205" spans="1:4">
      <c s="3" r="A205" t="s">
        <v>685</v>
      </c>
    </row>
    <row r="206" spans="1:4">
      <c s="7" r="A206" t="s">
        <v>649</v>
      </c>
    </row>
    <row r="207" spans="1:4">
      <c s="3" r="A207" t="s">
        <v>651</v>
      </c>
      <c s="5" r="B207" t="n">
        <v>1060</v>
      </c>
      <c s="5" r="C207" t="n">
        <v>994</v>
      </c>
    </row>
    <row r="208" spans="1:4">
      <c s="3" r="A208" t="s">
        <v>686</v>
      </c>
    </row>
    <row r="209" spans="1:4">
      <c s="7" r="A209" t="s">
        <v>649</v>
      </c>
    </row>
    <row r="210" spans="1:4">
      <c s="3" r="A210" t="s">
        <v>651</v>
      </c>
      <c s="5" r="B210" t="n">
        <v>152</v>
      </c>
      <c s="5" r="C210" t="n">
        <v>0</v>
      </c>
    </row>
    <row r="211" spans="1:4">
      <c s="3" r="A211" t="s">
        <v>687</v>
      </c>
    </row>
    <row r="212" spans="1:4">
      <c s="7" r="A212" t="s">
        <v>649</v>
      </c>
    </row>
    <row r="213" spans="1:4">
      <c s="3" r="A213" t="s">
        <v>651</v>
      </c>
      <c s="5" r="B213" t="n">
        <v>0</v>
      </c>
      <c s="5" r="C213" t="n">
        <v>0</v>
      </c>
    </row>
    <row r="214" spans="1:4">
      <c s="3" r="A214" t="s">
        <v>688</v>
      </c>
    </row>
    <row r="215" spans="1:4">
      <c s="7" r="A215" t="s">
        <v>649</v>
      </c>
    </row>
    <row r="216" spans="1:4">
      <c s="3" r="A216" t="s">
        <v>651</v>
      </c>
      <c s="5" r="B216" t="n">
        <v>5049</v>
      </c>
      <c s="5" r="C216" t="n">
        <v>5248</v>
      </c>
    </row>
    <row r="217" spans="1:4">
      <c s="3" r="A217" t="s">
        <v>689</v>
      </c>
    </row>
    <row r="218" spans="1:4">
      <c s="7" r="A218" t="s">
        <v>649</v>
      </c>
    </row>
    <row r="219" spans="1:4">
      <c s="3" r="A219" t="s">
        <v>651</v>
      </c>
      <c s="5" r="B219" t="n">
        <v>0</v>
      </c>
      <c s="5" r="C219" t="n">
        <v>0</v>
      </c>
    </row>
    <row r="220" spans="1:4">
      <c s="3" r="A220" t="s">
        <v>690</v>
      </c>
    </row>
    <row r="221" spans="1:4">
      <c s="7" r="A221" t="s">
        <v>649</v>
      </c>
    </row>
    <row r="222" spans="1:4">
      <c s="3" r="A222" t="s">
        <v>651</v>
      </c>
      <c s="5" r="B222" t="n">
        <v>5049</v>
      </c>
      <c s="5" r="C222" t="n">
        <v>5248</v>
      </c>
    </row>
    <row r="223" spans="1:4">
      <c s="3" r="A223" t="s">
        <v>691</v>
      </c>
    </row>
    <row r="224" spans="1:4">
      <c s="7" r="A224" t="s">
        <v>649</v>
      </c>
    </row>
    <row r="225" spans="1:4">
      <c s="3" r="A225" t="s">
        <v>651</v>
      </c>
      <c s="5" r="B225" t="n">
        <v>418</v>
      </c>
      <c s="5" r="C225" t="n">
        <v>331</v>
      </c>
    </row>
    <row r="226" spans="1:4">
      <c s="3" r="A226" t="s">
        <v>692</v>
      </c>
    </row>
    <row r="227" spans="1:4">
      <c s="7" r="A227" t="s">
        <v>649</v>
      </c>
    </row>
    <row r="228" spans="1:4">
      <c s="3" r="A228" t="s">
        <v>651</v>
      </c>
      <c s="5" r="B228" t="n">
        <v>1325</v>
      </c>
      <c s="5" r="C228" t="n">
        <v>0</v>
      </c>
    </row>
    <row r="229" spans="1:4">
      <c s="3" r="A229" t="s">
        <v>693</v>
      </c>
    </row>
    <row r="230" spans="1:4">
      <c s="7" r="A230" t="s">
        <v>649</v>
      </c>
    </row>
    <row r="231" spans="1:4">
      <c s="3" r="A231" t="s">
        <v>651</v>
      </c>
      <c s="5" r="B231" t="n">
        <v>0</v>
      </c>
      <c s="5" r="C231" t="n">
        <v>0</v>
      </c>
    </row>
    <row r="232" spans="1:4">
      <c s="3" r="A232" t="s">
        <v>694</v>
      </c>
    </row>
    <row r="233" spans="1:4">
      <c s="7" r="A233" t="s">
        <v>649</v>
      </c>
    </row>
    <row r="234" spans="1:4">
      <c s="3" r="A234" t="s">
        <v>651</v>
      </c>
      <c s="5" r="B234" t="n">
        <v>0</v>
      </c>
      <c s="5" r="C234" t="n">
        <v>0</v>
      </c>
    </row>
    <row r="235" spans="1:4">
      <c s="3" r="A235" t="s">
        <v>695</v>
      </c>
    </row>
    <row r="236" spans="1:4">
      <c s="7" r="A236" t="s">
        <v>649</v>
      </c>
    </row>
    <row r="237" spans="1:4">
      <c s="3" r="A237" t="s">
        <v>651</v>
      </c>
      <c s="5" r="B237" t="n">
        <v>1325</v>
      </c>
      <c s="5" r="C237" t="n">
        <v>0</v>
      </c>
    </row>
    <row r="238" spans="1:4">
      <c s="3" r="A238" t="s">
        <v>696</v>
      </c>
    </row>
    <row r="239" spans="1:4">
      <c s="7" r="A239" t="s">
        <v>649</v>
      </c>
    </row>
    <row r="240" spans="1:4">
      <c s="3" r="A240" t="s">
        <v>651</v>
      </c>
      <c s="5" r="B240" t="n">
        <v>2063</v>
      </c>
      <c s="5" r="C240" t="n">
        <v>1762</v>
      </c>
    </row>
    <row r="241" spans="1:4">
      <c s="3" r="A241" t="s">
        <v>697</v>
      </c>
    </row>
    <row r="242" spans="1:4">
      <c s="7" r="A242" t="s">
        <v>649</v>
      </c>
    </row>
    <row r="243" spans="1:4">
      <c s="3" r="A243" t="s">
        <v>651</v>
      </c>
      <c s="5" r="B243" t="n">
        <v>0</v>
      </c>
      <c s="5" r="C243" t="n">
        <v>0</v>
      </c>
    </row>
    <row r="244" spans="1:4">
      <c s="3" r="A244" t="s">
        <v>698</v>
      </c>
    </row>
    <row r="245" spans="1:4">
      <c s="7" r="A245" t="s">
        <v>649</v>
      </c>
    </row>
    <row r="246" spans="1:4">
      <c s="3" r="A246" t="s">
        <v>651</v>
      </c>
      <c s="5" r="B246" t="n">
        <v>3806</v>
      </c>
      <c s="5" r="C246" t="n">
        <v>2093</v>
      </c>
    </row>
    <row r="247" spans="1:4">
      <c s="3" r="A247" t="s">
        <v>699</v>
      </c>
    </row>
    <row r="248" spans="1:4">
      <c s="7" r="A248" t="s">
        <v>649</v>
      </c>
    </row>
    <row r="249" spans="1:4">
      <c s="3" r="A249" t="s">
        <v>651</v>
      </c>
      <c s="5" r="B249" t="n">
        <v>210</v>
      </c>
      <c s="5" r="C249" t="n">
        <v>6</v>
      </c>
    </row>
    <row r="250" spans="1:4">
      <c s="3" r="A250" t="s">
        <v>700</v>
      </c>
    </row>
    <row r="251" spans="1:4">
      <c s="7" r="A251" t="s">
        <v>649</v>
      </c>
    </row>
    <row r="252" spans="1:4">
      <c s="3" r="A252" t="s">
        <v>651</v>
      </c>
      <c s="5" r="B252" t="n">
        <v>34</v>
      </c>
      <c s="5" r="C252" t="n">
        <v>32</v>
      </c>
    </row>
    <row r="253" spans="1:4">
      <c s="3" r="A253" t="s">
        <v>701</v>
      </c>
    </row>
    <row r="254" spans="1:4">
      <c s="7" r="A254" t="s">
        <v>649</v>
      </c>
    </row>
    <row r="255" spans="1:4">
      <c s="3" r="A255" t="s">
        <v>651</v>
      </c>
      <c s="5" r="B255" t="n">
        <v>477</v>
      </c>
      <c s="5" r="C255" t="n">
        <v>315</v>
      </c>
    </row>
    <row r="256" spans="1:4">
      <c s="3" r="A256" t="s">
        <v>702</v>
      </c>
    </row>
    <row r="257" spans="1:4">
      <c s="7" r="A257" t="s">
        <v>649</v>
      </c>
    </row>
    <row r="258" spans="1:4">
      <c s="3" r="A258" t="s">
        <v>651</v>
      </c>
      <c s="5" r="B258" t="n">
        <v>721</v>
      </c>
      <c s="5" r="C258" t="n">
        <v>353</v>
      </c>
    </row>
    <row r="259" spans="1:4">
      <c s="3" r="A259" t="s">
        <v>703</v>
      </c>
    </row>
    <row r="260" spans="1:4">
      <c s="7" r="A260" t="s">
        <v>649</v>
      </c>
    </row>
    <row r="261" spans="1:4">
      <c s="3" r="A261" t="s">
        <v>651</v>
      </c>
      <c s="5" r="B261" t="n">
        <v>699</v>
      </c>
      <c s="5" r="C261" t="n">
        <v>147</v>
      </c>
    </row>
    <row r="262" spans="1:4">
      <c s="3" r="A262" t="s">
        <v>704</v>
      </c>
    </row>
    <row r="263" spans="1:4">
      <c s="7" r="A263" t="s">
        <v>649</v>
      </c>
    </row>
    <row r="264" spans="1:4">
      <c s="3" r="A264" t="s">
        <v>651</v>
      </c>
      <c s="5" r="B264" t="n">
        <v>62</v>
      </c>
      <c s="5" r="C264" t="n">
        <v>0</v>
      </c>
    </row>
    <row r="265" spans="1:4">
      <c s="3" r="A265" t="s">
        <v>705</v>
      </c>
    </row>
    <row r="266" spans="1:4">
      <c s="7" r="A266" t="s">
        <v>649</v>
      </c>
    </row>
    <row r="267" spans="1:4">
      <c s="3" r="A267" t="s">
        <v>651</v>
      </c>
      <c s="5" r="B267" t="n">
        <v>314</v>
      </c>
      <c s="5" r="C267" t="n">
        <v>0</v>
      </c>
    </row>
    <row r="268" spans="1:4">
      <c s="3" r="A268" t="s">
        <v>706</v>
      </c>
    </row>
    <row r="269" spans="1:4">
      <c s="7" r="A269" t="s">
        <v>649</v>
      </c>
    </row>
    <row r="270" spans="1:4">
      <c s="3" r="A270" t="s">
        <v>651</v>
      </c>
      <c s="5" r="B270" t="n">
        <v>5602</v>
      </c>
      <c s="5" r="C270" t="n">
        <v>2593</v>
      </c>
    </row>
    <row r="271" spans="1:4">
      <c s="3" r="A271" t="s">
        <v>707</v>
      </c>
    </row>
    <row r="272" spans="1:4">
      <c s="7" r="A272" t="s">
        <v>649</v>
      </c>
    </row>
    <row r="273" spans="1:4">
      <c s="3" r="A273" t="s">
        <v>651</v>
      </c>
      <c s="5" r="B273" t="n">
        <v>0</v>
      </c>
      <c s="5" r="C273" t="n">
        <v>0</v>
      </c>
    </row>
    <row r="274" spans="1:4">
      <c s="3" r="A274" t="s">
        <v>708</v>
      </c>
    </row>
    <row r="275" spans="1:4">
      <c s="7" r="A275" t="s">
        <v>649</v>
      </c>
    </row>
    <row r="276" spans="1:4">
      <c s="3" r="A276" t="s">
        <v>651</v>
      </c>
      <c s="6" r="B276" t="n">
        <v>5602</v>
      </c>
      <c s="6" r="C276" t="n">
        <v>2593</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10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09</v>
      </c>
      <c s="2" r="B1" t="s">
        <v>1</v>
      </c>
    </row>
    <row r="2" spans="1:4">
      <c s="2" r="B2" t="s">
        <v>2</v>
      </c>
      <c s="2" r="C2" t="s">
        <v>31</v>
      </c>
      <c s="2" r="D2" t="s">
        <v>84</v>
      </c>
    </row>
    <row r="3" spans="1:4">
      <c s="7" r="A3" t="s">
        <v>710</v>
      </c>
    </row>
    <row r="4" spans="1:4">
      <c s="3" r="A4" t="s">
        <v>711</v>
      </c>
      <c s="6" r="B4" t="n">
        <v>120387</v>
      </c>
      <c s="6" r="C4" t="n">
        <v>87240</v>
      </c>
      <c s="6" r="D4" t="n">
        <v>124867</v>
      </c>
    </row>
    <row r="5" spans="1:4">
      <c s="3" r="A5" t="s">
        <v>712</v>
      </c>
      <c s="5" r="B5" t="n">
        <v>56236</v>
      </c>
      <c s="5" r="C5" t="n">
        <v>57050</v>
      </c>
      <c s="5" r="D5" t="n">
        <v>62724</v>
      </c>
    </row>
    <row r="6" spans="1:4">
      <c s="3" r="A6" t="s">
        <v>713</v>
      </c>
      <c s="5" r="B6" t="n">
        <v>35729</v>
      </c>
      <c s="5" r="C6" t="n">
        <v>21430</v>
      </c>
      <c s="5" r="D6" t="n">
        <v>47848</v>
      </c>
    </row>
    <row r="7" spans="1:4">
      <c s="3" r="A7" t="s">
        <v>714</v>
      </c>
      <c s="5" r="B7" t="n">
        <v>91965</v>
      </c>
      <c s="5" r="C7" t="n">
        <v>78480</v>
      </c>
      <c s="5" r="D7" t="n">
        <v>110572</v>
      </c>
    </row>
    <row r="8" spans="1:4">
      <c s="3" r="A8" t="s">
        <v>715</v>
      </c>
      <c s="5" r="B8" t="n">
        <v>11575</v>
      </c>
      <c s="5" r="C8" t="n">
        <v>5792</v>
      </c>
      <c s="5" r="D8" t="n">
        <v>8929</v>
      </c>
    </row>
    <row r="9" spans="1:4">
      <c s="3" r="A9" t="s">
        <v>716</v>
      </c>
      <c s="5" r="B9" t="n">
        <v>80310</v>
      </c>
      <c s="5" r="C9" t="n">
        <v>97655</v>
      </c>
      <c s="5" r="D9" t="n">
        <v>123376</v>
      </c>
    </row>
    <row r="10" spans="1:4">
      <c s="3" r="A10" t="s">
        <v>717</v>
      </c>
      <c s="5" r="B10" t="n">
        <v>1034</v>
      </c>
      <c s="5" r="C10" t="n">
        <v>1083</v>
      </c>
      <c s="5" r="D10" t="n">
        <v>1692</v>
      </c>
    </row>
    <row r="11" spans="1:4">
      <c s="3" r="A11" t="s">
        <v>718</v>
      </c>
      <c s="5" r="B11" t="n">
        <v>3935</v>
      </c>
      <c s="5" r="C11" t="n">
        <v>4951</v>
      </c>
      <c s="5" r="D11" t="n">
        <v>5786</v>
      </c>
    </row>
    <row r="12" spans="1:4">
      <c s="3" r="A12" t="s">
        <v>630</v>
      </c>
    </row>
    <row r="13" spans="1:4">
      <c s="7" r="A13" t="s">
        <v>710</v>
      </c>
    </row>
    <row r="14" spans="1:4">
      <c s="3" r="A14" t="s">
        <v>711</v>
      </c>
      <c s="5" r="B14" t="n">
        <v>58179</v>
      </c>
      <c s="5" r="C14" t="n">
        <v>41603</v>
      </c>
      <c s="5" r="D14" t="n">
        <v>64780</v>
      </c>
    </row>
    <row r="15" spans="1:4">
      <c s="3" r="A15" t="s">
        <v>712</v>
      </c>
      <c s="5" r="B15" t="n">
        <v>27882</v>
      </c>
      <c s="5" r="C15" t="n">
        <v>28143</v>
      </c>
      <c s="5" r="D15" t="n">
        <v>29216</v>
      </c>
    </row>
    <row r="16" spans="1:4">
      <c s="3" r="A16" t="s">
        <v>713</v>
      </c>
      <c s="5" r="B16" t="n">
        <v>17614</v>
      </c>
      <c s="5" r="C16" t="n">
        <v>11246</v>
      </c>
      <c s="5" r="D16" t="n">
        <v>33937</v>
      </c>
    </row>
    <row r="17" spans="1:4">
      <c s="3" r="A17" t="s">
        <v>714</v>
      </c>
      <c s="5" r="B17" t="n">
        <v>45496</v>
      </c>
      <c s="5" r="C17" t="n">
        <v>39389</v>
      </c>
      <c s="5" r="D17" t="n">
        <v>63153</v>
      </c>
    </row>
    <row r="18" spans="1:4">
      <c s="3" r="A18" t="s">
        <v>715</v>
      </c>
      <c s="5" r="B18" t="n">
        <v>3401</v>
      </c>
      <c s="5" r="C18" t="n">
        <v>1608</v>
      </c>
      <c s="5" r="D18" t="n">
        <v>5210</v>
      </c>
    </row>
    <row r="19" spans="1:4">
      <c s="3" r="A19" t="s">
        <v>716</v>
      </c>
      <c s="5" r="B19" t="n">
        <v>39233</v>
      </c>
      <c s="5" r="C19" t="n">
        <v>54701</v>
      </c>
      <c s="5" r="D19" t="n">
        <v>66330</v>
      </c>
    </row>
    <row r="20" spans="1:4">
      <c s="3" r="A20" t="s">
        <v>717</v>
      </c>
      <c s="5" r="B20" t="n">
        <v>784</v>
      </c>
      <c s="5" r="C20" t="n">
        <v>876</v>
      </c>
      <c s="5" r="D20" t="n">
        <v>1092</v>
      </c>
    </row>
    <row r="21" spans="1:4">
      <c s="3" r="A21" t="s">
        <v>615</v>
      </c>
    </row>
    <row r="22" spans="1:4">
      <c s="7" r="A22" t="s">
        <v>710</v>
      </c>
    </row>
    <row r="23" spans="1:4">
      <c s="3" r="A23" t="s">
        <v>711</v>
      </c>
      <c s="5" r="B23" t="n">
        <v>15503</v>
      </c>
      <c s="5" r="C23" t="n">
        <v>12511</v>
      </c>
      <c s="5" r="D23" t="n">
        <v>23906</v>
      </c>
    </row>
    <row r="24" spans="1:4">
      <c s="3" r="A24" t="s">
        <v>712</v>
      </c>
      <c s="5" r="B24" t="n">
        <v>7245</v>
      </c>
      <c s="5" r="C24" t="n">
        <v>7262</v>
      </c>
      <c s="5" r="D24" t="n">
        <v>9901</v>
      </c>
    </row>
    <row r="25" spans="1:4">
      <c s="3" r="A25" t="s">
        <v>713</v>
      </c>
      <c s="5" r="B25" t="n">
        <v>778</v>
      </c>
      <c s="5" r="C25" t="n">
        <v>1615</v>
      </c>
      <c s="5" r="D25" t="n">
        <v>7226</v>
      </c>
    </row>
    <row r="26" spans="1:4">
      <c s="3" r="A26" t="s">
        <v>714</v>
      </c>
      <c s="5" r="B26" t="n">
        <v>8023</v>
      </c>
      <c s="5" r="C26" t="n">
        <v>8877</v>
      </c>
      <c s="5" r="D26" t="n">
        <v>17127</v>
      </c>
    </row>
    <row r="27" spans="1:4">
      <c s="3" r="A27" t="s">
        <v>715</v>
      </c>
      <c s="5" r="B27" t="n">
        <v>282</v>
      </c>
      <c s="5" r="C27" t="n">
        <v>574</v>
      </c>
      <c s="5" r="D27" t="n">
        <v>1434</v>
      </c>
    </row>
    <row r="28" spans="1:4">
      <c s="3" r="A28" t="s">
        <v>716</v>
      </c>
      <c s="5" r="B28" t="n">
        <v>8337</v>
      </c>
      <c s="5" r="C28" t="n">
        <v>13056</v>
      </c>
      <c s="5" r="D28" t="n">
        <v>19523</v>
      </c>
    </row>
    <row r="29" spans="1:4">
      <c s="3" r="A29" t="s">
        <v>717</v>
      </c>
      <c s="5" r="B29" t="n">
        <v>54</v>
      </c>
      <c s="5" r="C29" t="n">
        <v>43</v>
      </c>
      <c s="5" r="D29" t="n">
        <v>487</v>
      </c>
    </row>
    <row r="30" spans="1:4">
      <c s="3" r="A30" t="s">
        <v>616</v>
      </c>
    </row>
    <row r="31" spans="1:4">
      <c s="7" r="A31" t="s">
        <v>710</v>
      </c>
    </row>
    <row r="32" spans="1:4">
      <c s="3" r="A32" t="s">
        <v>711</v>
      </c>
      <c s="5" r="B32" t="n">
        <v>992</v>
      </c>
      <c s="5" r="C32" t="n">
        <v>459</v>
      </c>
      <c s="5" r="D32" t="n">
        <v>1816</v>
      </c>
    </row>
    <row r="33" spans="1:4">
      <c s="3" r="A33" t="s">
        <v>712</v>
      </c>
      <c s="5" r="B33" t="n">
        <v>293</v>
      </c>
      <c s="5" r="C33" t="n">
        <v>272</v>
      </c>
      <c s="5" r="D33" t="n">
        <v>1095</v>
      </c>
    </row>
    <row r="34" spans="1:4">
      <c s="3" r="A34" t="s">
        <v>713</v>
      </c>
      <c s="5" r="B34" t="n">
        <v>0</v>
      </c>
      <c s="5" r="C34" t="n">
        <v>0</v>
      </c>
      <c s="5" r="D34" t="n">
        <v>277</v>
      </c>
    </row>
    <row r="35" spans="1:4">
      <c s="3" r="A35" t="s">
        <v>714</v>
      </c>
      <c s="5" r="B35" t="n">
        <v>293</v>
      </c>
      <c s="5" r="C35" t="n">
        <v>272</v>
      </c>
      <c s="5" r="D35" t="n">
        <v>1372</v>
      </c>
    </row>
    <row r="36" spans="1:4">
      <c s="3" r="A36" t="s">
        <v>715</v>
      </c>
      <c s="5" r="B36" t="n">
        <v>0</v>
      </c>
      <c s="5" r="C36" t="n">
        <v>0</v>
      </c>
      <c s="5" r="D36" t="n">
        <v>26</v>
      </c>
    </row>
    <row r="37" spans="1:4">
      <c s="3" r="A37" t="s">
        <v>716</v>
      </c>
      <c s="5" r="B37" t="n">
        <v>282</v>
      </c>
      <c s="5" r="C37" t="n">
        <v>822</v>
      </c>
      <c s="5" r="D37" t="n">
        <v>1893</v>
      </c>
    </row>
    <row r="38" spans="1:4">
      <c s="3" r="A38" t="s">
        <v>717</v>
      </c>
      <c s="5" r="B38" t="n">
        <v>0</v>
      </c>
      <c s="5" r="C38" t="n">
        <v>0</v>
      </c>
      <c s="5" r="D38" t="n">
        <v>0</v>
      </c>
    </row>
    <row r="39" spans="1:4">
      <c s="3" r="A39" t="s">
        <v>617</v>
      </c>
    </row>
    <row r="40" spans="1:4">
      <c s="7" r="A40" t="s">
        <v>710</v>
      </c>
    </row>
    <row r="41" spans="1:4">
      <c s="3" r="A41" t="s">
        <v>711</v>
      </c>
      <c s="5" r="B41" t="n">
        <v>1264</v>
      </c>
      <c s="5" r="C41" t="n">
        <v>2729</v>
      </c>
      <c s="5" r="D41" t="n">
        <v>397</v>
      </c>
    </row>
    <row r="42" spans="1:4">
      <c s="3" r="A42" t="s">
        <v>712</v>
      </c>
      <c s="5" r="B42" t="n">
        <v>340</v>
      </c>
      <c s="5" r="C42" t="n">
        <v>253</v>
      </c>
      <c s="5" r="D42" t="n">
        <v>279</v>
      </c>
    </row>
    <row r="43" spans="1:4">
      <c s="3" r="A43" t="s">
        <v>713</v>
      </c>
      <c s="5" r="B43" t="n">
        <v>739</v>
      </c>
      <c s="5" r="C43" t="n">
        <v>2442</v>
      </c>
      <c s="5" r="D43" t="n">
        <v>84</v>
      </c>
    </row>
    <row r="44" spans="1:4">
      <c s="3" r="A44" t="s">
        <v>714</v>
      </c>
      <c s="5" r="B44" t="n">
        <v>1079</v>
      </c>
      <c s="5" r="C44" t="n">
        <v>2695</v>
      </c>
      <c s="5" r="D44" t="n">
        <v>363</v>
      </c>
    </row>
    <row r="45" spans="1:4">
      <c s="3" r="A45" t="s">
        <v>715</v>
      </c>
      <c s="5" r="B45" t="n">
        <v>739</v>
      </c>
      <c s="5" r="C45" t="n">
        <v>904</v>
      </c>
      <c s="5" r="D45" t="n">
        <v>85</v>
      </c>
    </row>
    <row r="46" spans="1:4">
      <c s="3" r="A46" t="s">
        <v>716</v>
      </c>
      <c s="5" r="B46" t="n">
        <v>1887</v>
      </c>
      <c s="5" r="C46" t="n">
        <v>1529</v>
      </c>
      <c s="5" r="D46" t="n">
        <v>3936</v>
      </c>
    </row>
    <row r="47" spans="1:4">
      <c s="3" r="A47" t="s">
        <v>717</v>
      </c>
      <c s="5" r="B47" t="n">
        <v>7</v>
      </c>
      <c s="5" r="C47" t="n">
        <v>8</v>
      </c>
      <c s="5" r="D47" t="n">
        <v>4</v>
      </c>
    </row>
    <row r="48" spans="1:4">
      <c s="3" r="A48" t="s">
        <v>618</v>
      </c>
    </row>
    <row r="49" spans="1:4">
      <c s="7" r="A49" t="s">
        <v>710</v>
      </c>
    </row>
    <row r="50" spans="1:4">
      <c s="3" r="A50" t="s">
        <v>711</v>
      </c>
      <c s="5" r="B50" t="n">
        <v>17759</v>
      </c>
      <c s="5" r="C50" t="n">
        <v>15699</v>
      </c>
      <c s="5" r="D50" t="n">
        <v>26119</v>
      </c>
    </row>
    <row r="51" spans="1:4">
      <c s="3" r="A51" t="s">
        <v>712</v>
      </c>
      <c s="5" r="B51" t="n">
        <v>7878</v>
      </c>
      <c s="5" r="C51" t="n">
        <v>7787</v>
      </c>
      <c s="5" r="D51" t="n">
        <v>11275</v>
      </c>
    </row>
    <row r="52" spans="1:4">
      <c s="3" r="A52" t="s">
        <v>713</v>
      </c>
      <c s="5" r="B52" t="n">
        <v>1517</v>
      </c>
      <c s="5" r="C52" t="n">
        <v>4057</v>
      </c>
      <c s="5" r="D52" t="n">
        <v>7587</v>
      </c>
    </row>
    <row r="53" spans="1:4">
      <c s="3" r="A53" t="s">
        <v>714</v>
      </c>
      <c s="5" r="B53" t="n">
        <v>9395</v>
      </c>
      <c s="5" r="C53" t="n">
        <v>11844</v>
      </c>
      <c s="5" r="D53" t="n">
        <v>18862</v>
      </c>
    </row>
    <row r="54" spans="1:4">
      <c s="3" r="A54" t="s">
        <v>715</v>
      </c>
      <c s="5" r="B54" t="n">
        <v>1021</v>
      </c>
      <c s="5" r="C54" t="n">
        <v>1478</v>
      </c>
      <c s="5" r="D54" t="n">
        <v>1545</v>
      </c>
    </row>
    <row r="55" spans="1:4">
      <c s="3" r="A55" t="s">
        <v>716</v>
      </c>
      <c s="5" r="B55" t="n">
        <v>10506</v>
      </c>
      <c s="5" r="C55" t="n">
        <v>15407</v>
      </c>
      <c s="5" r="D55" t="n">
        <v>25352</v>
      </c>
    </row>
    <row r="56" spans="1:4">
      <c s="3" r="A56" t="s">
        <v>717</v>
      </c>
      <c s="5" r="B56" t="n">
        <v>61</v>
      </c>
      <c s="5" r="C56" t="n">
        <v>51</v>
      </c>
      <c s="5" r="D56" t="n">
        <v>491</v>
      </c>
    </row>
    <row r="57" spans="1:4">
      <c s="3" r="A57" t="s">
        <v>619</v>
      </c>
    </row>
    <row r="58" spans="1:4">
      <c s="7" r="A58" t="s">
        <v>710</v>
      </c>
    </row>
    <row r="59" spans="1:4">
      <c s="3" r="A59" t="s">
        <v>711</v>
      </c>
      <c s="5" r="B59" t="n">
        <v>7073</v>
      </c>
      <c s="5" r="C59" t="n">
        <v>2959</v>
      </c>
      <c s="5" r="D59" t="n">
        <v>9448</v>
      </c>
    </row>
    <row r="60" spans="1:4">
      <c s="3" r="A60" t="s">
        <v>712</v>
      </c>
      <c s="5" r="B60" t="n">
        <v>3547</v>
      </c>
      <c s="5" r="C60" t="n">
        <v>2452</v>
      </c>
      <c s="5" r="D60" t="n">
        <v>5081</v>
      </c>
    </row>
    <row r="61" spans="1:4">
      <c s="3" r="A61" t="s">
        <v>713</v>
      </c>
      <c s="5" r="B61" t="n">
        <v>2317</v>
      </c>
      <c s="5" r="C61" t="n">
        <v>341</v>
      </c>
      <c s="5" r="D61" t="n">
        <v>967</v>
      </c>
    </row>
    <row r="62" spans="1:4">
      <c s="3" r="A62" t="s">
        <v>714</v>
      </c>
      <c s="5" r="B62" t="n">
        <v>5864</v>
      </c>
      <c s="5" r="C62" t="n">
        <v>2793</v>
      </c>
      <c s="5" r="D62" t="n">
        <v>6048</v>
      </c>
    </row>
    <row r="63" spans="1:4">
      <c s="3" r="A63" t="s">
        <v>715</v>
      </c>
      <c s="5" r="B63" t="n">
        <v>367</v>
      </c>
      <c s="5" r="C63" t="n">
        <v>143</v>
      </c>
      <c s="5" r="D63" t="n">
        <v>249</v>
      </c>
    </row>
    <row r="64" spans="1:4">
      <c s="3" r="A64" t="s">
        <v>716</v>
      </c>
      <c s="5" r="B64" t="n">
        <v>4055</v>
      </c>
      <c s="5" r="C64" t="n">
        <v>4537</v>
      </c>
      <c s="5" r="D64" t="n">
        <v>8104</v>
      </c>
    </row>
    <row r="65" spans="1:4">
      <c s="3" r="A65" t="s">
        <v>717</v>
      </c>
      <c s="5" r="B65" t="n">
        <v>1</v>
      </c>
      <c s="5" r="C65" t="n">
        <v>5</v>
      </c>
      <c s="5" r="D65" t="n">
        <v>17</v>
      </c>
    </row>
    <row r="66" spans="1:4">
      <c s="3" r="A66" t="s">
        <v>621</v>
      </c>
    </row>
    <row r="67" spans="1:4">
      <c s="7" r="A67" t="s">
        <v>710</v>
      </c>
    </row>
    <row r="68" spans="1:4">
      <c s="3" r="A68" t="s">
        <v>711</v>
      </c>
      <c s="5" r="B68" t="n">
        <v>6434</v>
      </c>
      <c s="5" r="C68" t="n">
        <v>8844</v>
      </c>
      <c s="5" r="D68" t="n">
        <v>8895</v>
      </c>
    </row>
    <row r="69" spans="1:4">
      <c s="3" r="A69" t="s">
        <v>712</v>
      </c>
      <c s="5" r="B69" t="n">
        <v>5563</v>
      </c>
      <c s="5" r="C69" t="n">
        <v>6444</v>
      </c>
      <c s="5" r="D69" t="n">
        <v>6429</v>
      </c>
    </row>
    <row r="70" spans="1:4">
      <c s="3" r="A70" t="s">
        <v>713</v>
      </c>
      <c s="5" r="B70" t="n">
        <v>198</v>
      </c>
      <c s="5" r="C70" t="n">
        <v>2305</v>
      </c>
      <c s="5" r="D70" t="n">
        <v>2370</v>
      </c>
    </row>
    <row r="71" spans="1:4">
      <c s="3" r="A71" t="s">
        <v>714</v>
      </c>
      <c s="5" r="B71" t="n">
        <v>5761</v>
      </c>
      <c s="5" r="C71" t="n">
        <v>8749</v>
      </c>
      <c s="5" r="D71" t="n">
        <v>8799</v>
      </c>
    </row>
    <row r="72" spans="1:4">
      <c s="3" r="A72" t="s">
        <v>715</v>
      </c>
      <c s="5" r="B72" t="n">
        <v>5</v>
      </c>
      <c s="5" r="C72" t="n">
        <v>732</v>
      </c>
      <c s="5" r="D72" t="n">
        <v>335</v>
      </c>
    </row>
    <row r="73" spans="1:4">
      <c s="3" r="A73" t="s">
        <v>716</v>
      </c>
      <c s="5" r="B73" t="n">
        <v>7156</v>
      </c>
      <c s="5" r="C73" t="n">
        <v>8774</v>
      </c>
      <c s="5" r="D73" t="n">
        <v>8230</v>
      </c>
    </row>
    <row r="74" spans="1:4">
      <c s="3" r="A74" t="s">
        <v>717</v>
      </c>
      <c s="5" r="B74" t="n">
        <v>39</v>
      </c>
      <c s="5" r="C74" t="n">
        <v>78</v>
      </c>
      <c s="5" r="D74" t="n">
        <v>8</v>
      </c>
    </row>
    <row r="75" spans="1:4">
      <c s="3" r="A75" t="s">
        <v>622</v>
      </c>
    </row>
    <row r="76" spans="1:4">
      <c s="7" r="A76" t="s">
        <v>710</v>
      </c>
    </row>
    <row r="77" spans="1:4">
      <c s="3" r="A77" t="s">
        <v>711</v>
      </c>
      <c s="5" r="B77" t="n">
        <v>89445</v>
      </c>
      <c s="5" r="C77" t="n">
        <v>69105</v>
      </c>
      <c s="5" r="D77" t="n">
        <v>109242</v>
      </c>
    </row>
    <row r="78" spans="1:4">
      <c s="3" r="A78" t="s">
        <v>712</v>
      </c>
      <c s="5" r="B78" t="n">
        <v>44870</v>
      </c>
      <c s="5" r="C78" t="n">
        <v>44826</v>
      </c>
      <c s="5" r="D78" t="n">
        <v>52001</v>
      </c>
    </row>
    <row r="79" spans="1:4">
      <c s="3" r="A79" t="s">
        <v>713</v>
      </c>
      <c s="5" r="B79" t="n">
        <v>21646</v>
      </c>
      <c s="5" r="C79" t="n">
        <v>17949</v>
      </c>
      <c s="5" r="D79" t="n">
        <v>44861</v>
      </c>
    </row>
    <row r="80" spans="1:4">
      <c s="3" r="A80" t="s">
        <v>714</v>
      </c>
      <c s="5" r="B80" t="n">
        <v>66516</v>
      </c>
      <c s="5" r="C80" t="n">
        <v>62775</v>
      </c>
      <c s="5" r="D80" t="n">
        <v>96862</v>
      </c>
    </row>
    <row r="81" spans="1:4">
      <c s="3" r="A81" t="s">
        <v>715</v>
      </c>
      <c s="5" r="B81" t="n">
        <v>4794</v>
      </c>
      <c s="5" r="C81" t="n">
        <v>3961</v>
      </c>
      <c s="5" r="D81" t="n">
        <v>7339</v>
      </c>
    </row>
    <row r="82" spans="1:4">
      <c s="3" r="A82" t="s">
        <v>716</v>
      </c>
      <c s="5" r="B82" t="n">
        <v>60950</v>
      </c>
      <c s="5" r="C82" t="n">
        <v>83419</v>
      </c>
      <c s="5" r="D82" t="n">
        <v>108016</v>
      </c>
    </row>
    <row r="83" spans="1:4">
      <c s="3" r="A83" t="s">
        <v>717</v>
      </c>
      <c s="5" r="B83" t="n">
        <v>885</v>
      </c>
      <c s="5" r="C83" t="n">
        <v>1010</v>
      </c>
      <c s="5" r="D83" t="n">
        <v>1608</v>
      </c>
    </row>
    <row r="84" spans="1:4">
      <c s="3" r="A84" t="s">
        <v>627</v>
      </c>
    </row>
    <row r="85" spans="1:4">
      <c s="7" r="A85" t="s">
        <v>710</v>
      </c>
    </row>
    <row r="86" spans="1:4">
      <c s="3" r="A86" t="s">
        <v>711</v>
      </c>
      <c s="5" r="B86" t="n">
        <v>29593</v>
      </c>
      <c s="5" r="C86" t="n">
        <v>16904</v>
      </c>
      <c s="5" r="D86" t="n">
        <v>15448</v>
      </c>
    </row>
    <row r="87" spans="1:4">
      <c s="3" r="A87" t="s">
        <v>712</v>
      </c>
      <c s="5" r="B87" t="n">
        <v>10744</v>
      </c>
      <c s="5" r="C87" t="n">
        <v>11882</v>
      </c>
      <c s="5" r="D87" t="n">
        <v>10684</v>
      </c>
    </row>
    <row r="88" spans="1:4">
      <c s="3" r="A88" t="s">
        <v>713</v>
      </c>
      <c s="5" r="B88" t="n">
        <v>13727</v>
      </c>
      <c s="5" r="C88" t="n">
        <v>2644</v>
      </c>
      <c s="5" r="D88" t="n">
        <v>2901</v>
      </c>
    </row>
    <row r="89" spans="1:4">
      <c s="3" r="A89" t="s">
        <v>714</v>
      </c>
      <c s="5" r="B89" t="n">
        <v>24471</v>
      </c>
      <c s="5" r="C89" t="n">
        <v>14526</v>
      </c>
      <c s="5" r="D89" t="n">
        <v>13585</v>
      </c>
    </row>
    <row r="90" spans="1:4">
      <c s="3" r="A90" t="s">
        <v>715</v>
      </c>
      <c s="5" r="B90" t="n">
        <v>6487</v>
      </c>
      <c s="5" r="C90" t="n">
        <v>1190</v>
      </c>
      <c s="5" r="D90" t="n">
        <v>1504</v>
      </c>
    </row>
    <row r="91" spans="1:4">
      <c s="3" r="A91" t="s">
        <v>716</v>
      </c>
      <c s="5" r="B91" t="n">
        <v>18502</v>
      </c>
      <c s="5" r="C91" t="n">
        <v>13789</v>
      </c>
      <c s="5" r="D91" t="n">
        <v>15047</v>
      </c>
    </row>
    <row r="92" spans="1:4">
      <c s="3" r="A92" t="s">
        <v>717</v>
      </c>
      <c s="5" r="B92" t="n">
        <v>123</v>
      </c>
      <c s="5" r="C92" t="n">
        <v>50</v>
      </c>
      <c s="5" r="D92" t="n">
        <v>68</v>
      </c>
    </row>
    <row r="93" spans="1:4">
      <c s="3" r="A93" t="s">
        <v>628</v>
      </c>
    </row>
    <row r="94" spans="1:4">
      <c s="7" r="A94" t="s">
        <v>710</v>
      </c>
    </row>
    <row r="95" spans="1:4">
      <c s="3" r="A95" t="s">
        <v>711</v>
      </c>
      <c s="5" r="B95" t="n">
        <v>1349</v>
      </c>
      <c s="5" r="C95" t="n">
        <v>1231</v>
      </c>
      <c s="5" r="D95" t="n">
        <v>177</v>
      </c>
    </row>
    <row r="96" spans="1:4">
      <c s="3" r="A96" t="s">
        <v>712</v>
      </c>
      <c s="5" r="B96" t="n">
        <v>622</v>
      </c>
      <c s="5" r="C96" t="n">
        <v>342</v>
      </c>
      <c s="5" r="D96" t="n">
        <v>39</v>
      </c>
    </row>
    <row r="97" spans="1:4">
      <c s="3" r="A97" t="s">
        <v>713</v>
      </c>
      <c s="5" r="B97" t="n">
        <v>356</v>
      </c>
      <c s="5" r="C97" t="n">
        <v>837</v>
      </c>
      <c s="5" r="D97" t="n">
        <v>86</v>
      </c>
    </row>
    <row r="98" spans="1:4">
      <c s="3" r="A98" t="s">
        <v>714</v>
      </c>
      <c s="5" r="B98" t="n">
        <v>978</v>
      </c>
      <c s="5" r="C98" t="n">
        <v>1179</v>
      </c>
      <c s="5" r="D98" t="n">
        <v>125</v>
      </c>
    </row>
    <row r="99" spans="1:4">
      <c s="3" r="A99" t="s">
        <v>715</v>
      </c>
      <c s="5" r="B99" t="n">
        <v>294</v>
      </c>
      <c s="5" r="C99" t="n">
        <v>641</v>
      </c>
      <c s="5" r="D99" t="n">
        <v>86</v>
      </c>
    </row>
    <row r="100" spans="1:4">
      <c s="3" r="A100" t="s">
        <v>716</v>
      </c>
      <c s="5" r="B100" t="n">
        <v>858</v>
      </c>
      <c s="5" r="C100" t="n">
        <v>447</v>
      </c>
      <c s="5" r="D100" t="n">
        <v>313</v>
      </c>
    </row>
    <row r="101" spans="1:4">
      <c s="3" r="A101" t="s">
        <v>717</v>
      </c>
      <c s="6" r="B101" t="n">
        <v>26</v>
      </c>
      <c s="6" r="C101" t="n">
        <v>23</v>
      </c>
      <c s="6" r="D101" t="n">
        <v>16</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187"/>
  <sheetViews>
    <sheetView workbookViewId="0">
      <selection activeCell="A1" sqref="A1"/>
    </sheetView>
  </sheetViews>
  <sheetFormatPr baseColWidth="10" defaultRowHeight="15"/>
  <cols>
    <col customWidth="1" max="1" min="1" width="80"/>
    <col customWidth="1" max="2" min="2" width="26"/>
    <col customWidth="1" max="3" min="3" width="26"/>
    <col customWidth="1" max="4" min="4" width="26"/>
  </cols>
  <sheetData>
    <row r="1" spans="1:4">
      <c s="1" r="A1" t="s">
        <v>719</v>
      </c>
      <c s="2" r="B1" t="s">
        <v>1</v>
      </c>
    </row>
    <row r="2" spans="1:4">
      <c s="2" r="B2" t="s">
        <v>720</v>
      </c>
      <c s="2" r="C2" t="s">
        <v>721</v>
      </c>
      <c s="2" r="D2" t="s">
        <v>722</v>
      </c>
    </row>
    <row r="3" spans="1:4">
      <c s="7" r="A3" t="s">
        <v>723</v>
      </c>
    </row>
    <row r="4" spans="1:4">
      <c s="3" r="A4" t="s">
        <v>724</v>
      </c>
      <c s="5" r="B4" t="n">
        <v>3</v>
      </c>
    </row>
    <row r="5" spans="1:4">
      <c s="3" r="A5" t="s">
        <v>725</v>
      </c>
      <c s="6" r="B5" t="n">
        <v>244</v>
      </c>
    </row>
    <row r="6" spans="1:4">
      <c s="3" r="A6" t="s">
        <v>726</v>
      </c>
      <c s="5" r="B6" t="n">
        <v>0</v>
      </c>
      <c s="6" r="C6" t="n">
        <v>0</v>
      </c>
      <c s="6" r="D6" t="n">
        <v>0</v>
      </c>
    </row>
    <row r="7" spans="1:4">
      <c s="3" r="A7" t="s">
        <v>727</v>
      </c>
      <c s="5" r="B7" t="n">
        <v>40330</v>
      </c>
      <c s="5" r="C7" t="n">
        <v>44227</v>
      </c>
    </row>
    <row r="8" spans="1:4">
      <c s="3" r="A8" t="s">
        <v>728</v>
      </c>
      <c s="5" r="B8" t="n">
        <v>24911</v>
      </c>
      <c s="5" r="C8" t="n">
        <v>23275</v>
      </c>
    </row>
    <row r="9" spans="1:4">
      <c s="3" r="A9" t="s">
        <v>729</v>
      </c>
      <c s="6" r="B9" t="n">
        <v>15419</v>
      </c>
      <c s="6" r="C9" t="n">
        <v>20952</v>
      </c>
    </row>
    <row r="10" spans="1:4">
      <c s="3" r="A10" t="s">
        <v>730</v>
      </c>
      <c s="5" r="B10" t="n">
        <v>15</v>
      </c>
      <c s="5" r="C10" t="n">
        <v>20</v>
      </c>
      <c s="5" r="D10" t="n">
        <v>43</v>
      </c>
    </row>
    <row r="11" spans="1:4">
      <c s="3" r="A11" t="s">
        <v>731</v>
      </c>
      <c s="6" r="B11" t="n">
        <v>13148</v>
      </c>
      <c s="6" r="C11" t="n">
        <v>7190</v>
      </c>
      <c s="6" r="D11" t="n">
        <v>28403</v>
      </c>
    </row>
    <row r="12" spans="1:4">
      <c s="3" r="A12" t="s">
        <v>630</v>
      </c>
    </row>
    <row r="13" spans="1:4">
      <c s="7" r="A13" t="s">
        <v>723</v>
      </c>
    </row>
    <row r="14" spans="1:4">
      <c s="3" r="A14" t="s">
        <v>730</v>
      </c>
      <c s="5" r="B14" t="n">
        <v>2</v>
      </c>
      <c s="5" r="C14" t="n">
        <v>13</v>
      </c>
      <c s="5" r="D14" t="n">
        <v>19</v>
      </c>
    </row>
    <row r="15" spans="1:4">
      <c s="3" r="A15" t="s">
        <v>731</v>
      </c>
      <c s="6" r="B15" t="n">
        <v>682</v>
      </c>
      <c s="6" r="C15" t="n">
        <v>6556</v>
      </c>
      <c s="6" r="D15" t="n">
        <v>15651</v>
      </c>
    </row>
    <row r="16" spans="1:4">
      <c s="3" r="A16" t="s">
        <v>615</v>
      </c>
    </row>
    <row r="17" spans="1:4">
      <c s="7" r="A17" t="s">
        <v>723</v>
      </c>
    </row>
    <row r="18" spans="1:4">
      <c s="3" r="A18" t="s">
        <v>730</v>
      </c>
      <c s="5" r="D18" t="n">
        <v>8</v>
      </c>
    </row>
    <row r="19" spans="1:4">
      <c s="3" r="A19" t="s">
        <v>731</v>
      </c>
      <c s="6" r="D19" t="n">
        <v>9788</v>
      </c>
    </row>
    <row r="20" spans="1:4">
      <c s="3" r="A20" t="s">
        <v>616</v>
      </c>
    </row>
    <row r="21" spans="1:4">
      <c s="7" r="A21" t="s">
        <v>723</v>
      </c>
    </row>
    <row r="22" spans="1:4">
      <c s="3" r="A22" t="s">
        <v>730</v>
      </c>
      <c s="5" r="D22" t="n">
        <v>3</v>
      </c>
    </row>
    <row r="23" spans="1:4">
      <c s="3" r="A23" t="s">
        <v>731</v>
      </c>
      <c s="6" r="D23" t="n">
        <v>819</v>
      </c>
    </row>
    <row r="24" spans="1:4">
      <c s="3" r="A24" t="s">
        <v>618</v>
      </c>
    </row>
    <row r="25" spans="1:4">
      <c s="7" r="A25" t="s">
        <v>723</v>
      </c>
    </row>
    <row r="26" spans="1:4">
      <c s="3" r="A26" t="s">
        <v>730</v>
      </c>
      <c s="5" r="D26" t="n">
        <v>11</v>
      </c>
    </row>
    <row r="27" spans="1:4">
      <c s="3" r="A27" t="s">
        <v>731</v>
      </c>
      <c s="6" r="D27" t="n">
        <v>10607</v>
      </c>
    </row>
    <row r="28" spans="1:4">
      <c s="3" r="A28" t="s">
        <v>619</v>
      </c>
    </row>
    <row r="29" spans="1:4">
      <c s="7" r="A29" t="s">
        <v>723</v>
      </c>
    </row>
    <row r="30" spans="1:4">
      <c s="3" r="A30" t="s">
        <v>730</v>
      </c>
      <c s="5" r="C30" t="n">
        <v>1</v>
      </c>
      <c s="5" r="D30" t="n">
        <v>5</v>
      </c>
    </row>
    <row r="31" spans="1:4">
      <c s="3" r="A31" t="s">
        <v>731</v>
      </c>
      <c s="6" r="C31" t="n">
        <v>15</v>
      </c>
      <c s="6" r="D31" t="n">
        <v>787</v>
      </c>
    </row>
    <row r="32" spans="1:4">
      <c s="3" r="A32" t="s">
        <v>621</v>
      </c>
    </row>
    <row r="33" spans="1:4">
      <c s="7" r="A33" t="s">
        <v>723</v>
      </c>
    </row>
    <row r="34" spans="1:4">
      <c s="3" r="A34" t="s">
        <v>730</v>
      </c>
      <c s="5" r="D34" t="n">
        <v>1</v>
      </c>
    </row>
    <row r="35" spans="1:4">
      <c s="3" r="A35" t="s">
        <v>731</v>
      </c>
      <c s="6" r="D35" t="n">
        <v>188</v>
      </c>
    </row>
    <row r="36" spans="1:4">
      <c s="3" r="A36" t="s">
        <v>622</v>
      </c>
    </row>
    <row r="37" spans="1:4">
      <c s="7" r="A37" t="s">
        <v>723</v>
      </c>
    </row>
    <row r="38" spans="1:4">
      <c s="3" r="A38" t="s">
        <v>730</v>
      </c>
      <c s="5" r="C38" t="n">
        <v>14</v>
      </c>
      <c s="5" r="D38" t="n">
        <v>36</v>
      </c>
    </row>
    <row r="39" spans="1:4">
      <c s="3" r="A39" t="s">
        <v>731</v>
      </c>
      <c s="6" r="C39" t="n">
        <v>6571</v>
      </c>
      <c s="6" r="D39" t="n">
        <v>27233</v>
      </c>
    </row>
    <row r="40" spans="1:4">
      <c s="3" r="A40" t="s">
        <v>626</v>
      </c>
    </row>
    <row r="41" spans="1:4">
      <c s="7" r="A41" t="s">
        <v>723</v>
      </c>
    </row>
    <row r="42" spans="1:4">
      <c s="3" r="A42" t="s">
        <v>730</v>
      </c>
      <c s="5" r="C42" t="n">
        <v>1</v>
      </c>
      <c s="5" r="D42" t="n">
        <v>1</v>
      </c>
    </row>
    <row r="43" spans="1:4">
      <c s="3" r="A43" t="s">
        <v>731</v>
      </c>
      <c s="6" r="C43" t="n">
        <v>113</v>
      </c>
      <c s="6" r="D43" t="n">
        <v>27</v>
      </c>
    </row>
    <row r="44" spans="1:4">
      <c s="3" r="A44" t="s">
        <v>623</v>
      </c>
    </row>
    <row r="45" spans="1:4">
      <c s="7" r="A45" t="s">
        <v>723</v>
      </c>
    </row>
    <row r="46" spans="1:4">
      <c s="3" r="A46" t="s">
        <v>724</v>
      </c>
      <c s="5" r="B46" t="n">
        <v>1</v>
      </c>
    </row>
    <row r="47" spans="1:4">
      <c s="3" r="A47" t="s">
        <v>725</v>
      </c>
      <c s="6" r="B47" t="n">
        <v>4</v>
      </c>
    </row>
    <row r="48" spans="1:4">
      <c s="3" r="A48" t="s">
        <v>730</v>
      </c>
      <c s="5" r="B48" t="n">
        <v>1</v>
      </c>
    </row>
    <row r="49" spans="1:4">
      <c s="3" r="A49" t="s">
        <v>731</v>
      </c>
      <c s="6" r="B49" t="n">
        <v>4</v>
      </c>
    </row>
    <row r="50" spans="1:4">
      <c s="3" r="A50" t="s">
        <v>627</v>
      </c>
    </row>
    <row r="51" spans="1:4">
      <c s="7" r="A51" t="s">
        <v>723</v>
      </c>
    </row>
    <row r="52" spans="1:4">
      <c s="3" r="A52" t="s">
        <v>724</v>
      </c>
      <c s="5" r="B52" t="n">
        <v>2</v>
      </c>
    </row>
    <row r="53" spans="1:4">
      <c s="3" r="A53" t="s">
        <v>725</v>
      </c>
      <c s="6" r="B53" t="n">
        <v>240</v>
      </c>
    </row>
    <row r="54" spans="1:4">
      <c s="3" r="A54" t="s">
        <v>730</v>
      </c>
      <c s="5" r="B54" t="n">
        <v>12</v>
      </c>
      <c s="5" r="C54" t="n">
        <v>5</v>
      </c>
      <c s="5" r="D54" t="n">
        <v>6</v>
      </c>
    </row>
    <row r="55" spans="1:4">
      <c s="3" r="A55" t="s">
        <v>731</v>
      </c>
      <c s="6" r="B55" t="n">
        <v>12462</v>
      </c>
      <c s="6" r="C55" t="n">
        <v>506</v>
      </c>
      <c s="6" r="D55" t="n">
        <v>1143</v>
      </c>
    </row>
    <row r="56" spans="1:4">
      <c s="3" r="A56" t="s">
        <v>732</v>
      </c>
    </row>
    <row r="57" spans="1:4">
      <c s="7" r="A57" t="s">
        <v>723</v>
      </c>
    </row>
    <row r="58" spans="1:4">
      <c s="3" r="A58" t="s">
        <v>731</v>
      </c>
      <c s="5" r="B58" t="n">
        <v>0</v>
      </c>
      <c s="5" r="C58" t="n">
        <v>5229</v>
      </c>
      <c s="5" r="D58" t="n">
        <v>1684</v>
      </c>
    </row>
    <row r="59" spans="1:4">
      <c s="3" r="A59" t="s">
        <v>733</v>
      </c>
    </row>
    <row r="60" spans="1:4">
      <c s="7" r="A60" t="s">
        <v>723</v>
      </c>
    </row>
    <row r="61" spans="1:4">
      <c s="3" r="A61" t="s">
        <v>731</v>
      </c>
      <c s="5" r="B61" t="n">
        <v>0</v>
      </c>
      <c s="5" r="C61" t="n">
        <v>4753</v>
      </c>
      <c s="5" r="D61" t="n">
        <v>543</v>
      </c>
    </row>
    <row r="62" spans="1:4">
      <c s="3" r="A62" t="s">
        <v>734</v>
      </c>
    </row>
    <row r="63" spans="1:4">
      <c s="7" r="A63" t="s">
        <v>723</v>
      </c>
    </row>
    <row r="64" spans="1:4">
      <c s="3" r="A64" t="s">
        <v>731</v>
      </c>
      <c s="5" r="D64" t="n">
        <v>528</v>
      </c>
    </row>
    <row r="65" spans="1:4">
      <c s="3" r="A65" t="s">
        <v>735</v>
      </c>
    </row>
    <row r="66" spans="1:4">
      <c s="7" r="A66" t="s">
        <v>723</v>
      </c>
    </row>
    <row r="67" spans="1:4">
      <c s="3" r="A67" t="s">
        <v>731</v>
      </c>
      <c s="5" r="D67" t="n">
        <v>0</v>
      </c>
    </row>
    <row r="68" spans="1:4">
      <c s="3" r="A68" t="s">
        <v>736</v>
      </c>
    </row>
    <row r="69" spans="1:4">
      <c s="7" r="A69" t="s">
        <v>723</v>
      </c>
    </row>
    <row r="70" spans="1:4">
      <c s="3" r="A70" t="s">
        <v>731</v>
      </c>
      <c s="5" r="D70" t="n">
        <v>528</v>
      </c>
    </row>
    <row r="71" spans="1:4">
      <c s="3" r="A71" t="s">
        <v>737</v>
      </c>
    </row>
    <row r="72" spans="1:4">
      <c s="7" r="A72" t="s">
        <v>723</v>
      </c>
    </row>
    <row r="73" spans="1:4">
      <c s="3" r="A73" t="s">
        <v>731</v>
      </c>
      <c s="5" r="C73" t="n">
        <v>0</v>
      </c>
      <c s="5" r="D73" t="n">
        <v>0</v>
      </c>
    </row>
    <row r="74" spans="1:4">
      <c s="3" r="A74" t="s">
        <v>738</v>
      </c>
    </row>
    <row r="75" spans="1:4">
      <c s="7" r="A75" t="s">
        <v>723</v>
      </c>
    </row>
    <row r="76" spans="1:4">
      <c s="3" r="A76" t="s">
        <v>731</v>
      </c>
      <c s="5" r="D76" t="n">
        <v>0</v>
      </c>
    </row>
    <row r="77" spans="1:4">
      <c s="3" r="A77" t="s">
        <v>739</v>
      </c>
    </row>
    <row r="78" spans="1:4">
      <c s="7" r="A78" t="s">
        <v>723</v>
      </c>
    </row>
    <row r="79" spans="1:4">
      <c s="3" r="A79" t="s">
        <v>731</v>
      </c>
      <c s="5" r="C79" t="n">
        <v>4753</v>
      </c>
      <c s="5" r="D79" t="n">
        <v>1071</v>
      </c>
    </row>
    <row r="80" spans="1:4">
      <c s="3" r="A80" t="s">
        <v>740</v>
      </c>
    </row>
    <row r="81" spans="1:4">
      <c s="7" r="A81" t="s">
        <v>723</v>
      </c>
    </row>
    <row r="82" spans="1:4">
      <c s="3" r="A82" t="s">
        <v>731</v>
      </c>
      <c s="5" r="C82" t="n">
        <v>0</v>
      </c>
      <c s="5" r="D82" t="n">
        <v>0</v>
      </c>
    </row>
    <row r="83" spans="1:4">
      <c s="3" r="A83" t="s">
        <v>741</v>
      </c>
    </row>
    <row r="84" spans="1:4">
      <c s="7" r="A84" t="s">
        <v>723</v>
      </c>
    </row>
    <row r="85" spans="1:4">
      <c s="3" r="A85" t="s">
        <v>731</v>
      </c>
      <c s="5" r="B85" t="n">
        <v>0</v>
      </c>
    </row>
    <row r="86" spans="1:4">
      <c s="3" r="A86" t="s">
        <v>742</v>
      </c>
    </row>
    <row r="87" spans="1:4">
      <c s="7" r="A87" t="s">
        <v>723</v>
      </c>
    </row>
    <row r="88" spans="1:4">
      <c s="3" r="A88" t="s">
        <v>731</v>
      </c>
      <c s="5" r="B88" t="n">
        <v>0</v>
      </c>
      <c s="5" r="C88" t="n">
        <v>476</v>
      </c>
      <c s="5" r="D88" t="n">
        <v>613</v>
      </c>
    </row>
    <row r="89" spans="1:4">
      <c s="3" r="A89" t="s">
        <v>743</v>
      </c>
    </row>
    <row r="90" spans="1:4">
      <c s="7" r="A90" t="s">
        <v>723</v>
      </c>
    </row>
    <row r="91" spans="1:4">
      <c s="3" r="A91" t="s">
        <v>731</v>
      </c>
      <c s="5" r="B91" t="n">
        <v>3318</v>
      </c>
      <c s="5" r="C91" t="n">
        <v>84</v>
      </c>
      <c s="5" r="D91" t="n">
        <v>14263</v>
      </c>
    </row>
    <row r="92" spans="1:4">
      <c s="3" r="A92" t="s">
        <v>744</v>
      </c>
    </row>
    <row r="93" spans="1:4">
      <c s="7" r="A93" t="s">
        <v>723</v>
      </c>
    </row>
    <row r="94" spans="1:4">
      <c s="3" r="A94" t="s">
        <v>731</v>
      </c>
      <c s="5" r="B94" t="n">
        <v>0</v>
      </c>
      <c s="5" r="C94" t="n">
        <v>84</v>
      </c>
      <c s="5" r="D94" t="n">
        <v>11420</v>
      </c>
    </row>
    <row r="95" spans="1:4">
      <c s="3" r="A95" t="s">
        <v>745</v>
      </c>
    </row>
    <row r="96" spans="1:4">
      <c s="7" r="A96" t="s">
        <v>723</v>
      </c>
    </row>
    <row r="97" spans="1:4">
      <c s="3" r="A97" t="s">
        <v>731</v>
      </c>
      <c s="5" r="D97" t="n">
        <v>1952</v>
      </c>
    </row>
    <row r="98" spans="1:4">
      <c s="3" r="A98" t="s">
        <v>746</v>
      </c>
    </row>
    <row r="99" spans="1:4">
      <c s="7" r="A99" t="s">
        <v>723</v>
      </c>
    </row>
    <row r="100" spans="1:4">
      <c s="3" r="A100" t="s">
        <v>731</v>
      </c>
      <c s="5" r="D100" t="n">
        <v>411</v>
      </c>
    </row>
    <row r="101" spans="1:4">
      <c s="3" r="A101" t="s">
        <v>747</v>
      </c>
    </row>
    <row r="102" spans="1:4">
      <c s="7" r="A102" t="s">
        <v>723</v>
      </c>
    </row>
    <row r="103" spans="1:4">
      <c s="3" r="A103" t="s">
        <v>731</v>
      </c>
      <c s="5" r="D103" t="n">
        <v>2363</v>
      </c>
    </row>
    <row r="104" spans="1:4">
      <c s="3" r="A104" t="s">
        <v>748</v>
      </c>
    </row>
    <row r="105" spans="1:4">
      <c s="7" r="A105" t="s">
        <v>723</v>
      </c>
    </row>
    <row r="106" spans="1:4">
      <c s="3" r="A106" t="s">
        <v>731</v>
      </c>
      <c s="5" r="C106" t="n">
        <v>0</v>
      </c>
      <c s="5" r="D106" t="n">
        <v>0</v>
      </c>
    </row>
    <row r="107" spans="1:4">
      <c s="3" r="A107" t="s">
        <v>749</v>
      </c>
    </row>
    <row r="108" spans="1:4">
      <c s="7" r="A108" t="s">
        <v>723</v>
      </c>
    </row>
    <row r="109" spans="1:4">
      <c s="3" r="A109" t="s">
        <v>731</v>
      </c>
      <c s="5" r="D109" t="n">
        <v>188</v>
      </c>
    </row>
    <row r="110" spans="1:4">
      <c s="3" r="A110" t="s">
        <v>750</v>
      </c>
    </row>
    <row r="111" spans="1:4">
      <c s="7" r="A111" t="s">
        <v>723</v>
      </c>
    </row>
    <row r="112" spans="1:4">
      <c s="3" r="A112" t="s">
        <v>731</v>
      </c>
      <c s="5" r="C112" t="n">
        <v>84</v>
      </c>
      <c s="5" r="D112" t="n">
        <v>13971</v>
      </c>
    </row>
    <row r="113" spans="1:4">
      <c s="3" r="A113" t="s">
        <v>751</v>
      </c>
    </row>
    <row r="114" spans="1:4">
      <c s="7" r="A114" t="s">
        <v>723</v>
      </c>
    </row>
    <row r="115" spans="1:4">
      <c s="3" r="A115" t="s">
        <v>731</v>
      </c>
      <c s="5" r="C115" t="n">
        <v>0</v>
      </c>
      <c s="5" r="D115" t="n">
        <v>27</v>
      </c>
    </row>
    <row r="116" spans="1:4">
      <c s="3" r="A116" t="s">
        <v>752</v>
      </c>
    </row>
    <row r="117" spans="1:4">
      <c s="7" r="A117" t="s">
        <v>723</v>
      </c>
    </row>
    <row r="118" spans="1:4">
      <c s="3" r="A118" t="s">
        <v>731</v>
      </c>
      <c s="5" r="B118" t="n">
        <v>0</v>
      </c>
    </row>
    <row r="119" spans="1:4">
      <c s="3" r="A119" t="s">
        <v>753</v>
      </c>
    </row>
    <row r="120" spans="1:4">
      <c s="7" r="A120" t="s">
        <v>723</v>
      </c>
    </row>
    <row r="121" spans="1:4">
      <c s="3" r="A121" t="s">
        <v>731</v>
      </c>
      <c s="5" r="B121" t="n">
        <v>3318</v>
      </c>
      <c s="5" r="C121" t="n">
        <v>0</v>
      </c>
      <c s="5" r="D121" t="n">
        <v>265</v>
      </c>
    </row>
    <row r="122" spans="1:4">
      <c s="3" r="A122" t="s">
        <v>754</v>
      </c>
    </row>
    <row r="123" spans="1:4">
      <c s="7" r="A123" t="s">
        <v>723</v>
      </c>
    </row>
    <row r="124" spans="1:4">
      <c s="3" r="A124" t="s">
        <v>731</v>
      </c>
      <c s="5" r="B124" t="n">
        <v>513</v>
      </c>
      <c s="5" r="C124" t="n">
        <v>1092</v>
      </c>
      <c s="5" r="D124" t="n">
        <v>2476</v>
      </c>
    </row>
    <row r="125" spans="1:4">
      <c s="3" r="A125" t="s">
        <v>755</v>
      </c>
    </row>
    <row r="126" spans="1:4">
      <c s="7" r="A126" t="s">
        <v>723</v>
      </c>
    </row>
    <row r="127" spans="1:4">
      <c s="3" r="A127" t="s">
        <v>731</v>
      </c>
      <c s="5" r="B127" t="n">
        <v>54</v>
      </c>
      <c s="5" r="C127" t="n">
        <v>1047</v>
      </c>
      <c s="5" r="D127" t="n">
        <v>2310</v>
      </c>
    </row>
    <row r="128" spans="1:4">
      <c s="3" r="A128" t="s">
        <v>756</v>
      </c>
    </row>
    <row r="129" spans="1:4">
      <c s="7" r="A129" t="s">
        <v>723</v>
      </c>
    </row>
    <row r="130" spans="1:4">
      <c s="3" r="A130" t="s">
        <v>731</v>
      </c>
      <c s="5" r="D130" t="n">
        <v>0</v>
      </c>
    </row>
    <row r="131" spans="1:4">
      <c s="3" r="A131" t="s">
        <v>757</v>
      </c>
    </row>
    <row r="132" spans="1:4">
      <c s="7" r="A132" t="s">
        <v>723</v>
      </c>
    </row>
    <row r="133" spans="1:4">
      <c s="3" r="A133" t="s">
        <v>731</v>
      </c>
      <c s="5" r="D133" t="n">
        <v>0</v>
      </c>
    </row>
    <row r="134" spans="1:4">
      <c s="3" r="A134" t="s">
        <v>758</v>
      </c>
    </row>
    <row r="135" spans="1:4">
      <c s="7" r="A135" t="s">
        <v>723</v>
      </c>
    </row>
    <row r="136" spans="1:4">
      <c s="3" r="A136" t="s">
        <v>731</v>
      </c>
      <c s="5" r="D136" t="n">
        <v>0</v>
      </c>
    </row>
    <row r="137" spans="1:4">
      <c s="3" r="A137" t="s">
        <v>759</v>
      </c>
    </row>
    <row r="138" spans="1:4">
      <c s="7" r="A138" t="s">
        <v>723</v>
      </c>
    </row>
    <row r="139" spans="1:4">
      <c s="3" r="A139" t="s">
        <v>731</v>
      </c>
      <c s="5" r="C139" t="n">
        <v>15</v>
      </c>
      <c s="5" r="D139" t="n">
        <v>79</v>
      </c>
    </row>
    <row r="140" spans="1:4">
      <c s="3" r="A140" t="s">
        <v>760</v>
      </c>
    </row>
    <row r="141" spans="1:4">
      <c s="7" r="A141" t="s">
        <v>723</v>
      </c>
    </row>
    <row r="142" spans="1:4">
      <c s="3" r="A142" t="s">
        <v>731</v>
      </c>
      <c s="5" r="D142" t="n">
        <v>0</v>
      </c>
    </row>
    <row r="143" spans="1:4">
      <c s="3" r="A143" t="s">
        <v>761</v>
      </c>
    </row>
    <row r="144" spans="1:4">
      <c s="7" r="A144" t="s">
        <v>723</v>
      </c>
    </row>
    <row r="145" spans="1:4">
      <c s="3" r="A145" t="s">
        <v>731</v>
      </c>
      <c s="5" r="C145" t="n">
        <v>1062</v>
      </c>
      <c s="5" r="D145" t="n">
        <v>2389</v>
      </c>
    </row>
    <row r="146" spans="1:4">
      <c s="3" r="A146" t="s">
        <v>762</v>
      </c>
    </row>
    <row r="147" spans="1:4">
      <c s="7" r="A147" t="s">
        <v>723</v>
      </c>
    </row>
    <row r="148" spans="1:4">
      <c s="3" r="A148" t="s">
        <v>731</v>
      </c>
      <c s="5" r="C148" t="n">
        <v>0</v>
      </c>
      <c s="5" r="D148" t="n">
        <v>0</v>
      </c>
    </row>
    <row r="149" spans="1:4">
      <c s="3" r="A149" t="s">
        <v>763</v>
      </c>
    </row>
    <row r="150" spans="1:4">
      <c s="7" r="A150" t="s">
        <v>723</v>
      </c>
    </row>
    <row r="151" spans="1:4">
      <c s="3" r="A151" t="s">
        <v>731</v>
      </c>
      <c s="5" r="B151" t="n">
        <v>4</v>
      </c>
    </row>
    <row r="152" spans="1:4">
      <c s="3" r="A152" t="s">
        <v>764</v>
      </c>
    </row>
    <row r="153" spans="1:4">
      <c s="7" r="A153" t="s">
        <v>723</v>
      </c>
    </row>
    <row r="154" spans="1:4">
      <c s="3" r="A154" t="s">
        <v>731</v>
      </c>
      <c s="5" r="B154" t="n">
        <v>455</v>
      </c>
      <c s="5" r="C154" t="n">
        <v>30</v>
      </c>
      <c s="5" r="D154" t="n">
        <v>87</v>
      </c>
    </row>
    <row r="155" spans="1:4">
      <c s="3" r="A155" t="s">
        <v>765</v>
      </c>
    </row>
    <row r="156" spans="1:4">
      <c s="7" r="A156" t="s">
        <v>723</v>
      </c>
    </row>
    <row r="157" spans="1:4">
      <c s="3" r="A157" t="s">
        <v>731</v>
      </c>
      <c s="5" r="B157" t="n">
        <v>9317</v>
      </c>
      <c s="5" r="C157" t="n">
        <v>785</v>
      </c>
      <c s="5" r="D157" t="n">
        <v>9980</v>
      </c>
    </row>
    <row r="158" spans="1:4">
      <c s="3" r="A158" t="s">
        <v>766</v>
      </c>
    </row>
    <row r="159" spans="1:4">
      <c s="7" r="A159" t="s">
        <v>723</v>
      </c>
    </row>
    <row r="160" spans="1:4">
      <c s="3" r="A160" t="s">
        <v>731</v>
      </c>
      <c s="5" r="B160" t="n">
        <v>628</v>
      </c>
      <c s="5" r="C160" t="n">
        <v>672</v>
      </c>
      <c s="5" r="D160" t="n">
        <v>1378</v>
      </c>
    </row>
    <row r="161" spans="1:4">
      <c s="3" r="A161" t="s">
        <v>767</v>
      </c>
    </row>
    <row r="162" spans="1:4">
      <c s="7" r="A162" t="s">
        <v>723</v>
      </c>
    </row>
    <row r="163" spans="1:4">
      <c s="3" r="A163" t="s">
        <v>731</v>
      </c>
      <c s="5" r="D163" t="n">
        <v>7308</v>
      </c>
    </row>
    <row r="164" spans="1:4">
      <c s="3" r="A164" t="s">
        <v>768</v>
      </c>
    </row>
    <row r="165" spans="1:4">
      <c s="7" r="A165" t="s">
        <v>723</v>
      </c>
    </row>
    <row r="166" spans="1:4">
      <c s="3" r="A166" t="s">
        <v>731</v>
      </c>
      <c s="5" r="D166" t="n">
        <v>408</v>
      </c>
    </row>
    <row r="167" spans="1:4">
      <c s="3" r="A167" t="s">
        <v>769</v>
      </c>
    </row>
    <row r="168" spans="1:4">
      <c s="7" r="A168" t="s">
        <v>723</v>
      </c>
    </row>
    <row r="169" spans="1:4">
      <c s="3" r="A169" t="s">
        <v>731</v>
      </c>
      <c s="5" r="D169" t="n">
        <v>7716</v>
      </c>
    </row>
    <row r="170" spans="1:4">
      <c s="3" r="A170" t="s">
        <v>770</v>
      </c>
    </row>
    <row r="171" spans="1:4">
      <c s="7" r="A171" t="s">
        <v>723</v>
      </c>
    </row>
    <row r="172" spans="1:4">
      <c s="3" r="A172" t="s">
        <v>731</v>
      </c>
      <c s="5" r="C172" t="n">
        <v>0</v>
      </c>
      <c s="5" r="D172" t="n">
        <v>708</v>
      </c>
    </row>
    <row r="173" spans="1:4">
      <c s="3" r="A173" t="s">
        <v>771</v>
      </c>
    </row>
    <row r="174" spans="1:4">
      <c s="7" r="A174" t="s">
        <v>723</v>
      </c>
    </row>
    <row r="175" spans="1:4">
      <c s="3" r="A175" t="s">
        <v>731</v>
      </c>
      <c s="5" r="D175" t="n">
        <v>0</v>
      </c>
    </row>
    <row r="176" spans="1:4">
      <c s="3" r="A176" t="s">
        <v>772</v>
      </c>
    </row>
    <row r="177" spans="1:4">
      <c s="7" r="A177" t="s">
        <v>723</v>
      </c>
    </row>
    <row r="178" spans="1:4">
      <c s="3" r="A178" t="s">
        <v>731</v>
      </c>
      <c s="5" r="C178" t="n">
        <v>672</v>
      </c>
      <c s="5" r="D178" t="n">
        <v>9802</v>
      </c>
    </row>
    <row r="179" spans="1:4">
      <c s="3" r="A179" t="s">
        <v>773</v>
      </c>
    </row>
    <row r="180" spans="1:4">
      <c s="7" r="A180" t="s">
        <v>723</v>
      </c>
    </row>
    <row r="181" spans="1:4">
      <c s="3" r="A181" t="s">
        <v>731</v>
      </c>
      <c s="5" r="C181" t="n">
        <v>113</v>
      </c>
      <c s="5" r="D181" t="n">
        <v>0</v>
      </c>
    </row>
    <row r="182" spans="1:4">
      <c s="3" r="A182" t="s">
        <v>774</v>
      </c>
    </row>
    <row r="183" spans="1:4">
      <c s="7" r="A183" t="s">
        <v>723</v>
      </c>
    </row>
    <row r="184" spans="1:4">
      <c s="3" r="A184" t="s">
        <v>731</v>
      </c>
      <c s="5" r="B184" t="n">
        <v>0</v>
      </c>
    </row>
    <row r="185" spans="1:4">
      <c s="3" r="A185" t="s">
        <v>775</v>
      </c>
    </row>
    <row r="186" spans="1:4">
      <c s="7" r="A186" t="s">
        <v>723</v>
      </c>
    </row>
    <row r="187" spans="1:4">
      <c s="3" r="A187" t="s">
        <v>731</v>
      </c>
      <c s="6" r="B187" t="n">
        <v>8689</v>
      </c>
      <c s="6" r="C187" t="n">
        <v>0</v>
      </c>
      <c s="6" r="D187" t="n">
        <v>178</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2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76</v>
      </c>
      <c s="2" r="B1" t="s">
        <v>2</v>
      </c>
      <c s="2" r="C1" t="s">
        <v>31</v>
      </c>
    </row>
    <row r="2" spans="1:3">
      <c s="7" r="A2" t="s">
        <v>777</v>
      </c>
    </row>
    <row r="3" spans="1:3">
      <c s="3" r="A3" t="s">
        <v>41</v>
      </c>
      <c s="6" r="B3" t="n">
        <v>5193321</v>
      </c>
      <c s="6" r="C3" t="n">
        <v>4856615</v>
      </c>
    </row>
    <row r="4" spans="1:3">
      <c s="3" r="A4" t="s">
        <v>630</v>
      </c>
    </row>
    <row r="5" spans="1:3">
      <c s="7" r="A5" t="s">
        <v>777</v>
      </c>
    </row>
    <row r="6" spans="1:3">
      <c s="3" r="A6" t="s">
        <v>41</v>
      </c>
      <c s="5" r="B6" t="n">
        <v>1793258</v>
      </c>
      <c s="5" r="C6" t="n">
        <v>1639422</v>
      </c>
    </row>
    <row r="7" spans="1:3">
      <c s="3" r="A7" t="s">
        <v>615</v>
      </c>
    </row>
    <row r="8" spans="1:3">
      <c s="7" r="A8" t="s">
        <v>777</v>
      </c>
    </row>
    <row r="9" spans="1:3">
      <c s="3" r="A9" t="s">
        <v>41</v>
      </c>
      <c s="5" r="B9" t="n">
        <v>224066</v>
      </c>
      <c s="5" r="C9" t="n">
        <v>220443</v>
      </c>
    </row>
    <row r="10" spans="1:3">
      <c s="3" r="A10" t="s">
        <v>616</v>
      </c>
    </row>
    <row r="11" spans="1:3">
      <c s="7" r="A11" t="s">
        <v>777</v>
      </c>
    </row>
    <row r="12" spans="1:3">
      <c s="3" r="A12" t="s">
        <v>41</v>
      </c>
      <c s="5" r="B12" t="n">
        <v>111763</v>
      </c>
      <c s="5" r="C12" t="n">
        <v>96580</v>
      </c>
    </row>
    <row r="13" spans="1:3">
      <c s="3" r="A13" t="s">
        <v>617</v>
      </c>
    </row>
    <row r="14" spans="1:3">
      <c s="7" r="A14" t="s">
        <v>777</v>
      </c>
    </row>
    <row r="15" spans="1:3">
      <c s="3" r="A15" t="s">
        <v>41</v>
      </c>
      <c s="5" r="B15" t="n">
        <v>94890</v>
      </c>
      <c s="5" r="C15" t="n">
        <v>101246</v>
      </c>
    </row>
    <row r="16" spans="1:3">
      <c s="3" r="A16" t="s">
        <v>618</v>
      </c>
    </row>
    <row r="17" spans="1:3">
      <c s="7" r="A17" t="s">
        <v>777</v>
      </c>
    </row>
    <row r="18" spans="1:3">
      <c s="3" r="A18" t="s">
        <v>41</v>
      </c>
      <c s="5" r="B18" t="n">
        <v>430719</v>
      </c>
      <c s="5" r="C18" t="n">
        <v>418269</v>
      </c>
    </row>
    <row r="19" spans="1:3">
      <c s="3" r="A19" t="s">
        <v>619</v>
      </c>
    </row>
    <row r="20" spans="1:3">
      <c s="7" r="A20" t="s">
        <v>777</v>
      </c>
    </row>
    <row r="21" spans="1:3">
      <c s="3" r="A21" t="s">
        <v>41</v>
      </c>
      <c s="5" r="B21" t="n">
        <v>1032851</v>
      </c>
      <c s="5" r="C21" t="n">
        <v>999903</v>
      </c>
    </row>
    <row r="22" spans="1:3">
      <c s="3" r="A22" t="s">
        <v>621</v>
      </c>
    </row>
    <row r="23" spans="1:3">
      <c s="7" r="A23" t="s">
        <v>777</v>
      </c>
    </row>
    <row r="24" spans="1:3">
      <c s="3" r="A24" t="s">
        <v>41</v>
      </c>
      <c s="5" r="B24" t="n">
        <v>156234</v>
      </c>
      <c s="5" r="C24" t="n">
        <v>167659</v>
      </c>
    </row>
    <row r="25" spans="1:3">
      <c s="3" r="A25" t="s">
        <v>622</v>
      </c>
    </row>
    <row r="26" spans="1:3">
      <c s="7" r="A26" t="s">
        <v>777</v>
      </c>
    </row>
    <row r="27" spans="1:3">
      <c s="3" r="A27" t="s">
        <v>41</v>
      </c>
      <c s="5" r="B27" t="n">
        <v>3413062</v>
      </c>
      <c s="5" r="C27" t="n">
        <v>3225253</v>
      </c>
    </row>
    <row r="28" spans="1:3">
      <c s="3" r="A28" t="s">
        <v>623</v>
      </c>
    </row>
    <row r="29" spans="1:3">
      <c s="7" r="A29" t="s">
        <v>777</v>
      </c>
    </row>
    <row r="30" spans="1:3">
      <c s="3" r="A30" t="s">
        <v>41</v>
      </c>
      <c s="5" r="B30" t="n">
        <v>622529</v>
      </c>
      <c s="5" r="C30" t="n">
        <v>552863</v>
      </c>
    </row>
    <row r="31" spans="1:3">
      <c s="3" r="A31" t="s">
        <v>624</v>
      </c>
    </row>
    <row r="32" spans="1:3">
      <c s="7" r="A32" t="s">
        <v>777</v>
      </c>
    </row>
    <row r="33" spans="1:3">
      <c s="3" r="A33" t="s">
        <v>41</v>
      </c>
      <c s="5" r="B33" t="n">
        <v>153717</v>
      </c>
      <c s="5" r="C33" t="n">
        <v>144141</v>
      </c>
    </row>
    <row r="34" spans="1:3">
      <c s="3" r="A34" t="s">
        <v>625</v>
      </c>
    </row>
    <row r="35" spans="1:3">
      <c s="7" r="A35" t="s">
        <v>777</v>
      </c>
    </row>
    <row r="36" spans="1:3">
      <c s="3" r="A36" t="s">
        <v>41</v>
      </c>
      <c s="5" r="B36" t="n">
        <v>68107</v>
      </c>
      <c s="5" r="C36" t="n">
        <v>65467</v>
      </c>
    </row>
    <row r="37" spans="1:3">
      <c s="3" r="A37" t="s">
        <v>627</v>
      </c>
    </row>
    <row r="38" spans="1:3">
      <c s="7" r="A38" t="s">
        <v>777</v>
      </c>
    </row>
    <row r="39" spans="1:3">
      <c s="3" r="A39" t="s">
        <v>41</v>
      </c>
      <c s="5" r="B39" t="n">
        <v>792416</v>
      </c>
      <c s="5" r="C39" t="n">
        <v>740073</v>
      </c>
    </row>
    <row r="40" spans="1:3">
      <c s="3" r="A40" t="s">
        <v>628</v>
      </c>
    </row>
    <row r="41" spans="1:3">
      <c s="7" r="A41" t="s">
        <v>777</v>
      </c>
    </row>
    <row r="42" spans="1:3">
      <c s="3" r="A42" t="s">
        <v>41</v>
      </c>
      <c s="5" r="B42" t="n">
        <v>142151</v>
      </c>
      <c s="5" r="C42" t="n">
        <v>124859</v>
      </c>
    </row>
    <row r="43" spans="1:3">
      <c s="3" r="A43" t="s">
        <v>626</v>
      </c>
    </row>
    <row r="44" spans="1:3">
      <c s="7" r="A44" t="s">
        <v>777</v>
      </c>
    </row>
    <row r="45" spans="1:3">
      <c s="3" r="A45" t="s">
        <v>41</v>
      </c>
      <c s="5" r="B45" t="n">
        <v>844353</v>
      </c>
      <c s="5" r="C45" t="n">
        <v>762471</v>
      </c>
    </row>
    <row r="46" spans="1:3">
      <c s="3" r="A46" t="s">
        <v>778</v>
      </c>
    </row>
    <row r="47" spans="1:3">
      <c s="7" r="A47" t="s">
        <v>777</v>
      </c>
    </row>
    <row r="48" spans="1:3">
      <c s="3" r="A48" t="s">
        <v>41</v>
      </c>
      <c s="5" r="B48" t="n">
        <v>127270</v>
      </c>
      <c s="5" r="C48" t="n">
        <v>154084</v>
      </c>
    </row>
    <row r="49" spans="1:3">
      <c s="3" r="A49" t="s">
        <v>779</v>
      </c>
    </row>
    <row r="50" spans="1:3">
      <c s="7" r="A50" t="s">
        <v>777</v>
      </c>
    </row>
    <row r="51" spans="1:3">
      <c s="3" r="A51" t="s">
        <v>41</v>
      </c>
      <c s="5" r="B51" t="n">
        <v>61787</v>
      </c>
      <c s="5" r="C51" t="n">
        <v>84533</v>
      </c>
    </row>
    <row r="52" spans="1:3">
      <c s="3" r="A52" t="s">
        <v>780</v>
      </c>
    </row>
    <row r="53" spans="1:3">
      <c s="7" r="A53" t="s">
        <v>777</v>
      </c>
    </row>
    <row r="54" spans="1:3">
      <c s="3" r="A54" t="s">
        <v>41</v>
      </c>
      <c s="5" r="B54" t="n">
        <v>16593</v>
      </c>
      <c s="5" r="C54" t="n">
        <v>11826</v>
      </c>
    </row>
    <row r="55" spans="1:3">
      <c s="3" r="A55" t="s">
        <v>781</v>
      </c>
    </row>
    <row r="56" spans="1:3">
      <c s="7" r="A56" t="s">
        <v>777</v>
      </c>
    </row>
    <row r="57" spans="1:3">
      <c s="3" r="A57" t="s">
        <v>41</v>
      </c>
      <c s="5" r="B57" t="n">
        <v>1640</v>
      </c>
      <c s="5" r="C57" t="n">
        <v>2029</v>
      </c>
    </row>
    <row r="58" spans="1:3">
      <c s="3" r="A58" t="s">
        <v>782</v>
      </c>
    </row>
    <row r="59" spans="1:3">
      <c s="7" r="A59" t="s">
        <v>777</v>
      </c>
    </row>
    <row r="60" spans="1:3">
      <c s="3" r="A60" t="s">
        <v>41</v>
      </c>
      <c s="5" r="B60" t="n">
        <v>166</v>
      </c>
      <c s="5" r="C60" t="n">
        <v>39</v>
      </c>
    </row>
    <row r="61" spans="1:3">
      <c s="3" r="A61" t="s">
        <v>783</v>
      </c>
    </row>
    <row r="62" spans="1:3">
      <c s="7" r="A62" t="s">
        <v>777</v>
      </c>
    </row>
    <row r="63" spans="1:3">
      <c s="3" r="A63" t="s">
        <v>41</v>
      </c>
      <c s="5" r="B63" t="n">
        <v>18399</v>
      </c>
      <c s="5" r="C63" t="n">
        <v>13894</v>
      </c>
    </row>
    <row r="64" spans="1:3">
      <c s="3" r="A64" t="s">
        <v>784</v>
      </c>
    </row>
    <row r="65" spans="1:3">
      <c s="7" r="A65" t="s">
        <v>777</v>
      </c>
    </row>
    <row r="66" spans="1:3">
      <c s="3" r="A66" t="s">
        <v>41</v>
      </c>
      <c s="5" r="B66" t="n">
        <v>4453</v>
      </c>
      <c s="5" r="C66" t="n">
        <v>10473</v>
      </c>
    </row>
    <row r="67" spans="1:3">
      <c s="3" r="A67" t="s">
        <v>785</v>
      </c>
    </row>
    <row r="68" spans="1:3">
      <c s="7" r="A68" t="s">
        <v>777</v>
      </c>
    </row>
    <row r="69" spans="1:3">
      <c s="3" r="A69" t="s">
        <v>41</v>
      </c>
      <c s="5" r="B69" t="n">
        <v>6114</v>
      </c>
      <c s="5" r="C69" t="n">
        <v>10122</v>
      </c>
    </row>
    <row r="70" spans="1:3">
      <c s="3" r="A70" t="s">
        <v>786</v>
      </c>
    </row>
    <row r="71" spans="1:3">
      <c s="7" r="A71" t="s">
        <v>777</v>
      </c>
    </row>
    <row r="72" spans="1:3">
      <c s="3" r="A72" t="s">
        <v>41</v>
      </c>
      <c s="5" r="B72" t="n">
        <v>90753</v>
      </c>
      <c s="5" r="C72" t="n">
        <v>119022</v>
      </c>
    </row>
    <row r="73" spans="1:3">
      <c s="3" r="A73" t="s">
        <v>787</v>
      </c>
    </row>
    <row r="74" spans="1:3">
      <c s="7" r="A74" t="s">
        <v>777</v>
      </c>
    </row>
    <row r="75" spans="1:3">
      <c s="3" r="A75" t="s">
        <v>41</v>
      </c>
      <c s="5" r="B75" t="n">
        <v>644</v>
      </c>
      <c s="5" r="C75" t="n">
        <v>916</v>
      </c>
    </row>
    <row r="76" spans="1:3">
      <c s="3" r="A76" t="s">
        <v>788</v>
      </c>
    </row>
    <row r="77" spans="1:3">
      <c s="7" r="A77" t="s">
        <v>777</v>
      </c>
    </row>
    <row r="78" spans="1:3">
      <c s="3" r="A78" t="s">
        <v>41</v>
      </c>
      <c s="5" r="B78" t="n">
        <v>651</v>
      </c>
      <c s="5" r="C78" t="n">
        <v>553</v>
      </c>
    </row>
    <row r="79" spans="1:3">
      <c s="3" r="A79" t="s">
        <v>789</v>
      </c>
    </row>
    <row r="80" spans="1:3">
      <c s="7" r="A80" t="s">
        <v>777</v>
      </c>
    </row>
    <row r="81" spans="1:3">
      <c s="3" r="A81" t="s">
        <v>41</v>
      </c>
      <c s="5" r="C81" t="n">
        <v>0</v>
      </c>
    </row>
    <row r="82" spans="1:3">
      <c s="3" r="A82" t="s">
        <v>790</v>
      </c>
    </row>
    <row r="83" spans="1:3">
      <c s="7" r="A83" t="s">
        <v>777</v>
      </c>
    </row>
    <row r="84" spans="1:3">
      <c s="3" r="A84" t="s">
        <v>41</v>
      </c>
      <c s="5" r="B84" t="n">
        <v>32975</v>
      </c>
      <c s="5" r="C84" t="n">
        <v>25766</v>
      </c>
    </row>
    <row r="85" spans="1:3">
      <c s="3" r="A85" t="s">
        <v>791</v>
      </c>
    </row>
    <row r="86" spans="1:3">
      <c s="7" r="A86" t="s">
        <v>777</v>
      </c>
    </row>
    <row r="87" spans="1:3">
      <c s="3" r="A87" t="s">
        <v>41</v>
      </c>
      <c s="5" r="B87" t="n">
        <v>2247</v>
      </c>
      <c s="5" r="C87" t="n">
        <v>7827</v>
      </c>
    </row>
    <row r="88" spans="1:3">
      <c s="3" r="A88" t="s">
        <v>792</v>
      </c>
    </row>
    <row r="89" spans="1:3">
      <c s="7" r="A89" t="s">
        <v>777</v>
      </c>
    </row>
    <row r="90" spans="1:3">
      <c s="3" r="A90" t="s">
        <v>41</v>
      </c>
      <c s="5" r="B90" t="n">
        <v>1295</v>
      </c>
      <c s="5" r="C90" t="n">
        <v>1469</v>
      </c>
    </row>
    <row r="91" spans="1:3">
      <c s="3" r="A91" t="s">
        <v>793</v>
      </c>
    </row>
    <row r="92" spans="1:3">
      <c s="7" r="A92" t="s">
        <v>777</v>
      </c>
    </row>
    <row r="93" spans="1:3">
      <c s="3" r="A93" t="s">
        <v>41</v>
      </c>
      <c s="5" r="B93" t="n">
        <v>162785</v>
      </c>
      <c s="5" r="C93" t="n">
        <v>163675</v>
      </c>
    </row>
    <row r="94" spans="1:3">
      <c s="3" r="A94" t="s">
        <v>794</v>
      </c>
    </row>
    <row r="95" spans="1:3">
      <c s="7" r="A95" t="s">
        <v>777</v>
      </c>
    </row>
    <row r="96" spans="1:3">
      <c s="3" r="A96" t="s">
        <v>41</v>
      </c>
      <c s="5" r="B96" t="n">
        <v>84556</v>
      </c>
      <c s="5" r="C96" t="n">
        <v>83448</v>
      </c>
    </row>
    <row r="97" spans="1:3">
      <c s="3" r="A97" t="s">
        <v>795</v>
      </c>
    </row>
    <row r="98" spans="1:3">
      <c s="7" r="A98" t="s">
        <v>777</v>
      </c>
    </row>
    <row r="99" spans="1:3">
      <c s="3" r="A99" t="s">
        <v>41</v>
      </c>
      <c s="5" r="B99" t="n">
        <v>12482</v>
      </c>
      <c s="5" r="C99" t="n">
        <v>15016</v>
      </c>
    </row>
    <row r="100" spans="1:3">
      <c s="3" r="A100" t="s">
        <v>796</v>
      </c>
    </row>
    <row r="101" spans="1:3">
      <c s="7" r="A101" t="s">
        <v>777</v>
      </c>
    </row>
    <row r="102" spans="1:3">
      <c s="3" r="A102" t="s">
        <v>41</v>
      </c>
      <c s="5" r="B102" t="n">
        <v>1886</v>
      </c>
      <c s="5" r="C102" t="n">
        <v>2666</v>
      </c>
    </row>
    <row r="103" spans="1:3">
      <c s="3" r="A103" t="s">
        <v>797</v>
      </c>
    </row>
    <row r="104" spans="1:3">
      <c s="7" r="A104" t="s">
        <v>777</v>
      </c>
    </row>
    <row r="105" spans="1:3">
      <c s="3" r="A105" t="s">
        <v>41</v>
      </c>
      <c s="5" r="B105" t="n">
        <v>323</v>
      </c>
      <c s="5" r="C105" t="n">
        <v>253</v>
      </c>
    </row>
    <row r="106" spans="1:3">
      <c s="3" r="A106" t="s">
        <v>798</v>
      </c>
    </row>
    <row r="107" spans="1:3">
      <c s="7" r="A107" t="s">
        <v>777</v>
      </c>
    </row>
    <row r="108" spans="1:3">
      <c s="3" r="A108" t="s">
        <v>41</v>
      </c>
      <c s="5" r="B108" t="n">
        <v>14691</v>
      </c>
      <c s="5" r="C108" t="n">
        <v>17935</v>
      </c>
    </row>
    <row r="109" spans="1:3">
      <c s="3" r="A109" t="s">
        <v>799</v>
      </c>
    </row>
    <row r="110" spans="1:3">
      <c s="7" r="A110" t="s">
        <v>777</v>
      </c>
    </row>
    <row r="111" spans="1:3">
      <c s="3" r="A111" t="s">
        <v>41</v>
      </c>
      <c s="5" r="B111" t="n">
        <v>9661</v>
      </c>
      <c s="5" r="C111" t="n">
        <v>10848</v>
      </c>
    </row>
    <row r="112" spans="1:3">
      <c s="3" r="A112" t="s">
        <v>800</v>
      </c>
    </row>
    <row r="113" spans="1:3">
      <c s="7" r="A113" t="s">
        <v>777</v>
      </c>
    </row>
    <row r="114" spans="1:3">
      <c s="3" r="A114" t="s">
        <v>41</v>
      </c>
      <c s="5" r="B114" t="n">
        <v>16529</v>
      </c>
      <c s="5" r="C114" t="n">
        <v>12328</v>
      </c>
    </row>
    <row r="115" spans="1:3">
      <c s="3" r="A115" t="s">
        <v>801</v>
      </c>
    </row>
    <row r="116" spans="1:3">
      <c s="7" r="A116" t="s">
        <v>777</v>
      </c>
    </row>
    <row r="117" spans="1:3">
      <c s="3" r="A117" t="s">
        <v>41</v>
      </c>
      <c s="5" r="B117" t="n">
        <v>125437</v>
      </c>
      <c s="5" r="C117" t="n">
        <v>124559</v>
      </c>
    </row>
    <row r="118" spans="1:3">
      <c s="3" r="A118" t="s">
        <v>802</v>
      </c>
    </row>
    <row r="119" spans="1:3">
      <c s="7" r="A119" t="s">
        <v>777</v>
      </c>
    </row>
    <row r="120" spans="1:3">
      <c s="3" r="A120" t="s">
        <v>41</v>
      </c>
      <c s="5" r="B120" t="n">
        <v>1131</v>
      </c>
      <c s="5" r="C120" t="n">
        <v>1590</v>
      </c>
    </row>
    <row r="121" spans="1:3">
      <c s="3" r="A121" t="s">
        <v>803</v>
      </c>
    </row>
    <row r="122" spans="1:3">
      <c s="7" r="A122" t="s">
        <v>777</v>
      </c>
    </row>
    <row r="123" spans="1:3">
      <c s="3" r="A123" t="s">
        <v>41</v>
      </c>
      <c s="5" r="B123" t="n">
        <v>1130</v>
      </c>
      <c s="5" r="C123" t="n">
        <v>1085</v>
      </c>
    </row>
    <row r="124" spans="1:3">
      <c s="3" r="A124" t="s">
        <v>804</v>
      </c>
    </row>
    <row r="125" spans="1:3">
      <c s="7" r="A125" t="s">
        <v>777</v>
      </c>
    </row>
    <row r="126" spans="1:3">
      <c s="3" r="A126" t="s">
        <v>41</v>
      </c>
      <c s="5" r="C126" t="n">
        <v>348</v>
      </c>
    </row>
    <row r="127" spans="1:3">
      <c s="3" r="A127" t="s">
        <v>805</v>
      </c>
    </row>
    <row r="128" spans="1:3">
      <c s="7" r="A128" t="s">
        <v>777</v>
      </c>
    </row>
    <row r="129" spans="1:3">
      <c s="3" r="A129" t="s">
        <v>41</v>
      </c>
      <c s="5" r="B129" t="n">
        <v>27982</v>
      </c>
      <c s="5" r="C129" t="n">
        <v>32433</v>
      </c>
    </row>
    <row r="130" spans="1:3">
      <c s="3" r="A130" t="s">
        <v>806</v>
      </c>
    </row>
    <row r="131" spans="1:3">
      <c s="7" r="A131" t="s">
        <v>777</v>
      </c>
    </row>
    <row r="132" spans="1:3">
      <c s="3" r="A132" t="s">
        <v>41</v>
      </c>
      <c s="5" r="B132" t="n">
        <v>7105</v>
      </c>
      <c s="5" r="C132" t="n">
        <v>3660</v>
      </c>
    </row>
    <row r="133" spans="1:3">
      <c s="3" r="A133" t="s">
        <v>807</v>
      </c>
    </row>
    <row r="134" spans="1:3">
      <c s="7" r="A134" t="s">
        <v>777</v>
      </c>
    </row>
    <row r="135" spans="1:3">
      <c s="3" r="A135" t="s">
        <v>41</v>
      </c>
      <c s="5" r="B135" t="n">
        <v>2261</v>
      </c>
      <c s="5" r="C135" t="n">
        <v>3023</v>
      </c>
    </row>
    <row r="136" spans="1:3">
      <c s="3" r="A136" t="s">
        <v>808</v>
      </c>
    </row>
    <row r="137" spans="1:3">
      <c s="7" r="A137" t="s">
        <v>777</v>
      </c>
    </row>
    <row r="138" spans="1:3">
      <c s="3" r="A138" t="s">
        <v>41</v>
      </c>
      <c s="5" r="B138" t="n">
        <v>30350</v>
      </c>
      <c s="5" r="C138" t="n">
        <v>34854</v>
      </c>
    </row>
    <row r="139" spans="1:3">
      <c s="3" r="A139" t="s">
        <v>809</v>
      </c>
    </row>
    <row r="140" spans="1:3">
      <c s="7" r="A140" t="s">
        <v>777</v>
      </c>
    </row>
    <row r="141" spans="1:3">
      <c s="3" r="A141" t="s">
        <v>41</v>
      </c>
      <c s="5" r="B141" t="n">
        <v>10609</v>
      </c>
      <c s="5" r="C141" t="n">
        <v>15246</v>
      </c>
    </row>
    <row r="142" spans="1:3">
      <c s="3" r="A142" t="s">
        <v>810</v>
      </c>
    </row>
    <row r="143" spans="1:3">
      <c s="7" r="A143" t="s">
        <v>777</v>
      </c>
    </row>
    <row r="144" spans="1:3">
      <c s="3" r="A144" t="s">
        <v>41</v>
      </c>
      <c s="5" r="B144" t="n">
        <v>591</v>
      </c>
      <c s="5" r="C144" t="n">
        <v>2507</v>
      </c>
    </row>
    <row r="145" spans="1:3">
      <c s="3" r="A145" t="s">
        <v>811</v>
      </c>
    </row>
    <row r="146" spans="1:3">
      <c s="7" r="A146" t="s">
        <v>777</v>
      </c>
    </row>
    <row r="147" spans="1:3">
      <c s="3" r="A147" t="s">
        <v>41</v>
      </c>
      <c s="5" r="B147" t="n">
        <v>0</v>
      </c>
      <c s="5" r="C147" t="n">
        <v>0</v>
      </c>
    </row>
    <row r="148" spans="1:3">
      <c s="3" r="A148" t="s">
        <v>812</v>
      </c>
    </row>
    <row r="149" spans="1:3">
      <c s="7" r="A149" t="s">
        <v>777</v>
      </c>
    </row>
    <row r="150" spans="1:3">
      <c s="3" r="A150" t="s">
        <v>41</v>
      </c>
      <c s="5" r="B150" t="n">
        <v>756</v>
      </c>
      <c s="5" r="C150" t="n">
        <v>2442</v>
      </c>
    </row>
    <row r="151" spans="1:3">
      <c s="3" r="A151" t="s">
        <v>813</v>
      </c>
    </row>
    <row r="152" spans="1:3">
      <c s="7" r="A152" t="s">
        <v>777</v>
      </c>
    </row>
    <row r="153" spans="1:3">
      <c s="3" r="A153" t="s">
        <v>41</v>
      </c>
      <c s="5" r="B153" t="n">
        <v>1347</v>
      </c>
      <c s="5" r="C153" t="n">
        <v>4949</v>
      </c>
    </row>
    <row r="154" spans="1:3">
      <c s="3" r="A154" t="s">
        <v>814</v>
      </c>
    </row>
    <row r="155" spans="1:3">
      <c s="7" r="A155" t="s">
        <v>777</v>
      </c>
    </row>
    <row r="156" spans="1:3">
      <c s="3" r="A156" t="s">
        <v>41</v>
      </c>
      <c s="5" r="B156" t="n">
        <v>2540</v>
      </c>
      <c s="5" r="C156" t="n">
        <v>1121</v>
      </c>
    </row>
    <row r="157" spans="1:3">
      <c s="3" r="A157" t="s">
        <v>815</v>
      </c>
    </row>
    <row r="158" spans="1:3">
      <c s="7" r="A158" t="s">
        <v>777</v>
      </c>
    </row>
    <row r="159" spans="1:3">
      <c s="3" r="A159" t="s">
        <v>41</v>
      </c>
      <c s="5" r="B159" t="n">
        <v>0</v>
      </c>
      <c s="5" r="C159" t="n">
        <v>612</v>
      </c>
    </row>
    <row r="160" spans="1:3">
      <c s="3" r="A160" t="s">
        <v>816</v>
      </c>
    </row>
    <row r="161" spans="1:3">
      <c s="7" r="A161" t="s">
        <v>777</v>
      </c>
    </row>
    <row r="162" spans="1:3">
      <c s="3" r="A162" t="s">
        <v>41</v>
      </c>
      <c s="5" r="B162" t="n">
        <v>14496</v>
      </c>
      <c s="5" r="C162" t="n">
        <v>21928</v>
      </c>
    </row>
    <row r="163" spans="1:3">
      <c s="3" r="A163" t="s">
        <v>817</v>
      </c>
    </row>
    <row r="164" spans="1:3">
      <c s="7" r="A164" t="s">
        <v>777</v>
      </c>
    </row>
    <row r="165" spans="1:3">
      <c s="3" r="A165" t="s">
        <v>41</v>
      </c>
      <c s="5" r="B165" t="n">
        <v>154</v>
      </c>
      <c s="5" r="C165" t="n">
        <v>121</v>
      </c>
    </row>
    <row r="166" spans="1:3">
      <c s="3" r="A166" t="s">
        <v>818</v>
      </c>
    </row>
    <row r="167" spans="1:3">
      <c s="7" r="A167" t="s">
        <v>777</v>
      </c>
    </row>
    <row r="168" spans="1:3">
      <c s="3" r="A168" t="s">
        <v>41</v>
      </c>
      <c s="5" r="B168" t="n">
        <v>198</v>
      </c>
      <c s="5" r="C168" t="n">
        <v>432</v>
      </c>
    </row>
    <row r="169" spans="1:3">
      <c s="3" r="A169" t="s">
        <v>819</v>
      </c>
    </row>
    <row r="170" spans="1:3">
      <c s="7" r="A170" t="s">
        <v>777</v>
      </c>
    </row>
    <row r="171" spans="1:3">
      <c s="3" r="A171" t="s">
        <v>41</v>
      </c>
      <c s="5" r="C171" t="n">
        <v>1263</v>
      </c>
    </row>
    <row r="172" spans="1:3">
      <c s="3" r="A172" t="s">
        <v>820</v>
      </c>
    </row>
    <row r="173" spans="1:3">
      <c s="7" r="A173" t="s">
        <v>777</v>
      </c>
    </row>
    <row r="174" spans="1:3">
      <c s="3" r="A174" t="s">
        <v>41</v>
      </c>
      <c s="5" r="B174" t="n">
        <v>15085</v>
      </c>
      <c s="5" r="C174" t="n">
        <v>10273</v>
      </c>
    </row>
    <row r="175" spans="1:3">
      <c s="3" r="A175" t="s">
        <v>821</v>
      </c>
    </row>
    <row r="176" spans="1:3">
      <c s="7" r="A176" t="s">
        <v>777</v>
      </c>
    </row>
    <row r="177" spans="1:3">
      <c s="3" r="A177" t="s">
        <v>41</v>
      </c>
      <c s="5" r="B177" t="n">
        <v>417</v>
      </c>
      <c s="5" r="C177" t="n">
        <v>837</v>
      </c>
    </row>
    <row r="178" spans="1:3">
      <c s="3" r="A178" t="s">
        <v>822</v>
      </c>
    </row>
    <row r="179" spans="1:3">
      <c s="7" r="A179" t="s">
        <v>777</v>
      </c>
    </row>
    <row r="180" spans="1:3">
      <c s="3" r="A180" t="s">
        <v>41</v>
      </c>
      <c s="5" r="B180" t="n">
        <v>352</v>
      </c>
      <c s="5" r="C180" t="n">
        <v>1816</v>
      </c>
    </row>
    <row r="181" spans="1:3">
      <c s="3" r="A181" t="s">
        <v>823</v>
      </c>
    </row>
    <row r="182" spans="1:3">
      <c s="7" r="A182" t="s">
        <v>777</v>
      </c>
    </row>
    <row r="183" spans="1:3">
      <c s="3" r="A183" t="s">
        <v>41</v>
      </c>
      <c s="5" r="B183" t="n">
        <v>320405</v>
      </c>
      <c s="5" r="C183" t="n">
        <v>352613</v>
      </c>
    </row>
    <row r="184" spans="1:3">
      <c s="3" r="A184" t="s">
        <v>824</v>
      </c>
    </row>
    <row r="185" spans="1:3">
      <c s="7" r="A185" t="s">
        <v>777</v>
      </c>
    </row>
    <row r="186" spans="1:3">
      <c s="3" r="A186" t="s">
        <v>41</v>
      </c>
      <c s="5" r="B186" t="n">
        <v>156952</v>
      </c>
      <c s="5" r="C186" t="n">
        <v>183227</v>
      </c>
    </row>
    <row r="187" spans="1:3">
      <c s="3" r="A187" t="s">
        <v>825</v>
      </c>
    </row>
    <row r="188" spans="1:3">
      <c s="7" r="A188" t="s">
        <v>777</v>
      </c>
    </row>
    <row r="189" spans="1:3">
      <c s="3" r="A189" t="s">
        <v>41</v>
      </c>
      <c s="5" r="B189" t="n">
        <v>29666</v>
      </c>
      <c s="5" r="C189" t="n">
        <v>29349</v>
      </c>
    </row>
    <row r="190" spans="1:3">
      <c s="3" r="A190" t="s">
        <v>826</v>
      </c>
    </row>
    <row r="191" spans="1:3">
      <c s="7" r="A191" t="s">
        <v>777</v>
      </c>
    </row>
    <row r="192" spans="1:3">
      <c s="3" r="A192" t="s">
        <v>41</v>
      </c>
      <c s="5" r="B192" t="n">
        <v>3526</v>
      </c>
      <c s="5" r="C192" t="n">
        <v>4695</v>
      </c>
    </row>
    <row r="193" spans="1:3">
      <c s="3" r="A193" t="s">
        <v>827</v>
      </c>
    </row>
    <row r="194" spans="1:3">
      <c s="7" r="A194" t="s">
        <v>777</v>
      </c>
    </row>
    <row r="195" spans="1:3">
      <c s="3" r="A195" t="s">
        <v>41</v>
      </c>
      <c s="5" r="B195" t="n">
        <v>1245</v>
      </c>
      <c s="5" r="C195" t="n">
        <v>2734</v>
      </c>
    </row>
    <row r="196" spans="1:3">
      <c s="3" r="A196" t="s">
        <v>828</v>
      </c>
    </row>
    <row r="197" spans="1:3">
      <c s="7" r="A197" t="s">
        <v>777</v>
      </c>
    </row>
    <row r="198" spans="1:3">
      <c s="3" r="A198" t="s">
        <v>41</v>
      </c>
      <c s="5" r="B198" t="n">
        <v>34437</v>
      </c>
      <c s="5" r="C198" t="n">
        <v>36778</v>
      </c>
    </row>
    <row r="199" spans="1:3">
      <c s="3" r="A199" t="s">
        <v>829</v>
      </c>
    </row>
    <row r="200" spans="1:3">
      <c s="7" r="A200" t="s">
        <v>777</v>
      </c>
    </row>
    <row r="201" spans="1:3">
      <c s="3" r="A201" t="s">
        <v>41</v>
      </c>
      <c s="5" r="B201" t="n">
        <v>16654</v>
      </c>
      <c s="5" r="C201" t="n">
        <v>22442</v>
      </c>
    </row>
    <row r="202" spans="1:3">
      <c s="3" r="A202" t="s">
        <v>830</v>
      </c>
    </row>
    <row r="203" spans="1:3">
      <c s="7" r="A203" t="s">
        <v>777</v>
      </c>
    </row>
    <row r="204" spans="1:3">
      <c s="3" r="A204" t="s">
        <v>41</v>
      </c>
      <c s="5" r="B204" t="n">
        <v>22643</v>
      </c>
      <c s="5" r="C204" t="n">
        <v>23062</v>
      </c>
    </row>
    <row r="205" spans="1:3">
      <c s="3" r="A205" t="s">
        <v>831</v>
      </c>
    </row>
    <row r="206" spans="1:3">
      <c s="7" r="A206" t="s">
        <v>777</v>
      </c>
    </row>
    <row r="207" spans="1:3">
      <c s="3" r="A207" t="s">
        <v>41</v>
      </c>
      <c s="5" r="B207" t="n">
        <v>230686</v>
      </c>
      <c s="5" r="C207" t="n">
        <v>265509</v>
      </c>
    </row>
    <row r="208" spans="1:3">
      <c s="3" r="A208" t="s">
        <v>832</v>
      </c>
    </row>
    <row r="209" spans="1:3">
      <c s="7" r="A209" t="s">
        <v>777</v>
      </c>
    </row>
    <row r="210" spans="1:3">
      <c s="3" r="A210" t="s">
        <v>41</v>
      </c>
      <c s="5" r="B210" t="n">
        <v>1929</v>
      </c>
      <c s="5" r="C210" t="n">
        <v>2627</v>
      </c>
    </row>
    <row r="211" spans="1:3">
      <c s="3" r="A211" t="s">
        <v>833</v>
      </c>
    </row>
    <row r="212" spans="1:3">
      <c s="7" r="A212" t="s">
        <v>777</v>
      </c>
    </row>
    <row r="213" spans="1:3">
      <c s="3" r="A213" t="s">
        <v>41</v>
      </c>
      <c s="5" r="B213" t="n">
        <v>1979</v>
      </c>
      <c s="5" r="C213" t="n">
        <v>2070</v>
      </c>
    </row>
    <row r="214" spans="1:3">
      <c s="3" r="A214" t="s">
        <v>834</v>
      </c>
    </row>
    <row r="215" spans="1:3">
      <c s="7" r="A215" t="s">
        <v>777</v>
      </c>
    </row>
    <row r="216" spans="1:3">
      <c s="3" r="A216" t="s">
        <v>41</v>
      </c>
      <c s="5" r="C216" t="n">
        <v>1611</v>
      </c>
    </row>
    <row r="217" spans="1:3">
      <c s="3" r="A217" t="s">
        <v>835</v>
      </c>
    </row>
    <row r="218" spans="1:3">
      <c s="7" r="A218" t="s">
        <v>777</v>
      </c>
    </row>
    <row r="219" spans="1:3">
      <c s="3" r="A219" t="s">
        <v>41</v>
      </c>
      <c s="5" r="B219" t="n">
        <v>76042</v>
      </c>
      <c s="5" r="C219" t="n">
        <v>68472</v>
      </c>
    </row>
    <row r="220" spans="1:3">
      <c s="3" r="A220" t="s">
        <v>836</v>
      </c>
    </row>
    <row r="221" spans="1:3">
      <c s="7" r="A221" t="s">
        <v>777</v>
      </c>
    </row>
    <row r="222" spans="1:3">
      <c s="3" r="A222" t="s">
        <v>41</v>
      </c>
      <c s="5" r="B222" t="n">
        <v>9769</v>
      </c>
      <c s="5" r="C222" t="n">
        <v>12324</v>
      </c>
    </row>
    <row r="223" spans="1:3">
      <c s="3" r="A223" t="s">
        <v>837</v>
      </c>
    </row>
    <row r="224" spans="1:3">
      <c s="7" r="A224" t="s">
        <v>777</v>
      </c>
    </row>
    <row r="225" spans="1:3">
      <c s="3" r="A225" t="s">
        <v>41</v>
      </c>
      <c s="6" r="B225" t="n">
        <v>3908</v>
      </c>
      <c s="6" r="C225" t="n">
        <v>6308</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G9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s="1" r="A1" t="s">
        <v>838</v>
      </c>
      <c s="2" r="B1" t="s">
        <v>1</v>
      </c>
    </row>
    <row r="2" spans="1:7">
      <c s="2" r="B2" t="s">
        <v>2</v>
      </c>
      <c s="2" r="C2" t="s">
        <v>31</v>
      </c>
      <c s="2" r="D2" t="s">
        <v>84</v>
      </c>
      <c s="2" r="E2" t="s">
        <v>2</v>
      </c>
      <c s="2" r="F2" t="s">
        <v>31</v>
      </c>
      <c s="2" r="G2" t="s">
        <v>84</v>
      </c>
    </row>
    <row r="3" spans="1:7">
      <c s="7" r="A3" t="s">
        <v>839</v>
      </c>
    </row>
    <row r="4" spans="1:7">
      <c s="3" r="A4" t="s">
        <v>840</v>
      </c>
      <c s="6" r="E4" t="n">
        <v>382</v>
      </c>
      <c s="6" r="F4" t="n">
        <v>287</v>
      </c>
    </row>
    <row r="5" spans="1:7">
      <c s="7" r="A5" t="s">
        <v>841</v>
      </c>
    </row>
    <row r="6" spans="1:7">
      <c s="3" r="A6" t="s">
        <v>842</v>
      </c>
      <c s="6" r="B6" t="n">
        <v>74200</v>
      </c>
      <c s="6" r="C6" t="n">
        <v>85339</v>
      </c>
      <c s="6" r="D6" t="n">
        <v>100511</v>
      </c>
    </row>
    <row r="7" spans="1:7">
      <c s="3" r="A7" t="s">
        <v>843</v>
      </c>
      <c s="5" r="B7" t="n">
        <v>6822</v>
      </c>
      <c s="5" r="C7" t="n">
        <v>-6622</v>
      </c>
      <c s="5" r="D7" t="n">
        <v>-6125</v>
      </c>
    </row>
    <row r="8" spans="1:7">
      <c s="3" r="A8" t="s">
        <v>844</v>
      </c>
      <c s="5" r="B8" t="n">
        <v>-11637</v>
      </c>
      <c s="5" r="C8" t="n">
        <v>-13995</v>
      </c>
      <c s="5" r="D8" t="n">
        <v>-20513</v>
      </c>
    </row>
    <row r="9" spans="1:7">
      <c s="3" r="A9" t="s">
        <v>845</v>
      </c>
      <c s="5" r="B9" t="n">
        <v>7432</v>
      </c>
      <c s="5" r="C9" t="n">
        <v>9478</v>
      </c>
      <c s="5" r="D9" t="n">
        <v>11466</v>
      </c>
    </row>
    <row r="10" spans="1:7">
      <c s="3" r="A10" t="s">
        <v>846</v>
      </c>
      <c s="5" r="B10" t="n">
        <v>76817</v>
      </c>
      <c s="5" r="C10" t="n">
        <v>74200</v>
      </c>
      <c s="5" r="D10" t="n">
        <v>85339</v>
      </c>
    </row>
    <row r="11" spans="1:7">
      <c s="7" r="A11" t="s">
        <v>847</v>
      </c>
    </row>
    <row r="12" spans="1:7">
      <c s="3" r="A12" t="s">
        <v>848</v>
      </c>
      <c s="5" r="E12" t="n">
        <v>11575</v>
      </c>
      <c s="5" r="F12" t="n">
        <v>5792</v>
      </c>
      <c s="6" r="G12" t="n">
        <v>8929</v>
      </c>
    </row>
    <row r="13" spans="1:7">
      <c s="3" r="A13" t="s">
        <v>849</v>
      </c>
      <c s="5" r="E13" t="n">
        <v>65242</v>
      </c>
      <c s="5" r="F13" t="n">
        <v>68408</v>
      </c>
      <c s="5" r="G13" t="n">
        <v>76410</v>
      </c>
    </row>
    <row r="14" spans="1:7">
      <c s="3" r="A14" t="s">
        <v>846</v>
      </c>
      <c s="5" r="B14" t="n">
        <v>74200</v>
      </c>
      <c s="5" r="C14" t="n">
        <v>85339</v>
      </c>
      <c s="5" r="D14" t="n">
        <v>100511</v>
      </c>
      <c s="5" r="E14" t="n">
        <v>76817</v>
      </c>
      <c s="5" r="F14" t="n">
        <v>74200</v>
      </c>
      <c s="5" r="G14" t="n">
        <v>85339</v>
      </c>
    </row>
    <row r="15" spans="1:7">
      <c s="7" r="A15" t="s">
        <v>850</v>
      </c>
    </row>
    <row r="16" spans="1:7">
      <c s="3" r="A16" t="s">
        <v>851</v>
      </c>
      <c s="5" r="E16" t="n">
        <v>91965</v>
      </c>
      <c s="5" r="F16" t="n">
        <v>78480</v>
      </c>
      <c s="5" r="G16" t="n">
        <v>110572</v>
      </c>
    </row>
    <row r="17" spans="1:7">
      <c s="3" r="A17" t="s">
        <v>851</v>
      </c>
      <c s="5" r="E17" t="n">
        <v>5101356</v>
      </c>
      <c s="5" r="F17" t="n">
        <v>4778135</v>
      </c>
      <c s="5" r="G17" t="n">
        <v>4193420</v>
      </c>
    </row>
    <row r="18" spans="1:7">
      <c s="3" r="A18" t="s">
        <v>852</v>
      </c>
      <c s="5" r="E18" t="n">
        <v>5193321</v>
      </c>
      <c s="5" r="F18" t="n">
        <v>4856615</v>
      </c>
      <c s="5" r="G18" t="n">
        <v>4303992</v>
      </c>
    </row>
    <row r="19" spans="1:7">
      <c s="3" r="A19" t="s">
        <v>853</v>
      </c>
    </row>
    <row r="20" spans="1:7">
      <c s="7" r="A20" t="s">
        <v>841</v>
      </c>
    </row>
    <row r="21" spans="1:7">
      <c s="3" r="A21" t="s">
        <v>842</v>
      </c>
      <c s="5" r="B21" t="n">
        <v>53884</v>
      </c>
      <c s="5" r="C21" t="n">
        <v>63923</v>
      </c>
      <c s="5" r="D21" t="n">
        <v>75782</v>
      </c>
    </row>
    <row r="22" spans="1:7">
      <c s="3" r="A22" t="s">
        <v>843</v>
      </c>
      <c s="5" r="B22" t="n">
        <v>-645</v>
      </c>
      <c s="5" r="C22" t="n">
        <v>-10348</v>
      </c>
      <c s="5" r="D22" t="n">
        <v>-7722</v>
      </c>
    </row>
    <row r="23" spans="1:7">
      <c s="3" r="A23" t="s">
        <v>844</v>
      </c>
      <c s="5" r="B23" t="n">
        <v>-4076</v>
      </c>
      <c s="5" r="C23" t="n">
        <v>-3014</v>
      </c>
      <c s="5" r="D23" t="n">
        <v>-10224</v>
      </c>
    </row>
    <row r="24" spans="1:7">
      <c s="3" r="A24" t="s">
        <v>845</v>
      </c>
      <c s="5" r="B24" t="n">
        <v>3133</v>
      </c>
      <c s="5" r="C24" t="n">
        <v>3323</v>
      </c>
      <c s="5" r="D24" t="n">
        <v>6087</v>
      </c>
    </row>
    <row r="25" spans="1:7">
      <c s="3" r="A25" t="s">
        <v>846</v>
      </c>
      <c s="5" r="B25" t="n">
        <v>52296</v>
      </c>
      <c s="5" r="C25" t="n">
        <v>53884</v>
      </c>
      <c s="5" r="D25" t="n">
        <v>63923</v>
      </c>
    </row>
    <row r="26" spans="1:7">
      <c s="7" r="A26" t="s">
        <v>847</v>
      </c>
    </row>
    <row r="27" spans="1:7">
      <c s="3" r="A27" t="s">
        <v>848</v>
      </c>
      <c s="5" r="E27" t="n">
        <v>4794</v>
      </c>
      <c s="5" r="F27" t="n">
        <v>3961</v>
      </c>
      <c s="5" r="G27" t="n">
        <v>7339</v>
      </c>
    </row>
    <row r="28" spans="1:7">
      <c s="3" r="A28" t="s">
        <v>849</v>
      </c>
      <c s="5" r="E28" t="n">
        <v>47502</v>
      </c>
      <c s="5" r="F28" t="n">
        <v>49923</v>
      </c>
      <c s="5" r="G28" t="n">
        <v>56584</v>
      </c>
    </row>
    <row r="29" spans="1:7">
      <c s="3" r="A29" t="s">
        <v>846</v>
      </c>
      <c s="5" r="B29" t="n">
        <v>53884</v>
      </c>
      <c s="5" r="C29" t="n">
        <v>63923</v>
      </c>
      <c s="5" r="D29" t="n">
        <v>75782</v>
      </c>
      <c s="5" r="E29" t="n">
        <v>52296</v>
      </c>
      <c s="5" r="F29" t="n">
        <v>53884</v>
      </c>
      <c s="5" r="G29" t="n">
        <v>63923</v>
      </c>
    </row>
    <row r="30" spans="1:7">
      <c s="7" r="A30" t="s">
        <v>850</v>
      </c>
    </row>
    <row r="31" spans="1:7">
      <c s="3" r="A31" t="s">
        <v>851</v>
      </c>
      <c s="5" r="E31" t="n">
        <v>66516</v>
      </c>
      <c s="5" r="F31" t="n">
        <v>62775</v>
      </c>
      <c s="5" r="G31" t="n">
        <v>96862</v>
      </c>
    </row>
    <row r="32" spans="1:7">
      <c s="3" r="A32" t="s">
        <v>851</v>
      </c>
      <c s="5" r="E32" t="n">
        <v>3346546</v>
      </c>
      <c s="5" r="F32" t="n">
        <v>3162478</v>
      </c>
      <c s="5" r="G32" t="n">
        <v>2745393</v>
      </c>
    </row>
    <row r="33" spans="1:7">
      <c s="3" r="A33" t="s">
        <v>852</v>
      </c>
      <c s="5" r="E33" t="n">
        <v>3413062</v>
      </c>
      <c s="5" r="F33" t="n">
        <v>3225253</v>
      </c>
      <c s="5" r="G33" t="n">
        <v>2842255</v>
      </c>
    </row>
    <row r="34" spans="1:7">
      <c s="3" r="A34" t="s">
        <v>854</v>
      </c>
    </row>
    <row r="35" spans="1:7">
      <c s="7" r="A35" t="s">
        <v>841</v>
      </c>
    </row>
    <row r="36" spans="1:7">
      <c s="3" r="A36" t="s">
        <v>842</v>
      </c>
      <c s="5" r="B36" t="n">
        <v>5035</v>
      </c>
      <c s="5" r="C36" t="n">
        <v>6193</v>
      </c>
      <c s="5" r="D36" t="n">
        <v>7141</v>
      </c>
    </row>
    <row r="37" spans="1:7">
      <c s="3" r="A37" t="s">
        <v>843</v>
      </c>
      <c s="5" r="B37" t="n">
        <v>3243</v>
      </c>
      <c s="5" r="C37" t="n">
        <v>1382</v>
      </c>
      <c s="5" r="D37" t="n">
        <v>1605</v>
      </c>
    </row>
    <row r="38" spans="1:7">
      <c s="3" r="A38" t="s">
        <v>844</v>
      </c>
      <c s="5" r="B38" t="n">
        <v>-5683</v>
      </c>
      <c s="5" r="C38" t="n">
        <v>-4887</v>
      </c>
      <c s="5" r="D38" t="n">
        <v>-4612</v>
      </c>
    </row>
    <row r="39" spans="1:7">
      <c s="3" r="A39" t="s">
        <v>845</v>
      </c>
      <c s="5" r="B39" t="n">
        <v>2549</v>
      </c>
      <c s="5" r="C39" t="n">
        <v>2347</v>
      </c>
      <c s="5" r="D39" t="n">
        <v>2059</v>
      </c>
    </row>
    <row r="40" spans="1:7">
      <c s="3" r="A40" t="s">
        <v>846</v>
      </c>
      <c s="5" r="B40" t="n">
        <v>5144</v>
      </c>
      <c s="5" r="C40" t="n">
        <v>5035</v>
      </c>
      <c s="5" r="D40" t="n">
        <v>6193</v>
      </c>
    </row>
    <row r="41" spans="1:7">
      <c s="7" r="A41" t="s">
        <v>847</v>
      </c>
    </row>
    <row r="42" spans="1:7">
      <c s="3" r="A42" t="s">
        <v>848</v>
      </c>
      <c s="5" r="E42" t="n">
        <v>0</v>
      </c>
      <c s="5" r="F42" t="n">
        <v>0</v>
      </c>
      <c s="5" r="G42" t="n">
        <v>0</v>
      </c>
    </row>
    <row r="43" spans="1:7">
      <c s="3" r="A43" t="s">
        <v>849</v>
      </c>
      <c s="5" r="E43" t="n">
        <v>5144</v>
      </c>
      <c s="5" r="F43" t="n">
        <v>5035</v>
      </c>
      <c s="5" r="G43" t="n">
        <v>6193</v>
      </c>
    </row>
    <row r="44" spans="1:7">
      <c s="3" r="A44" t="s">
        <v>846</v>
      </c>
      <c s="5" r="B44" t="n">
        <v>5035</v>
      </c>
      <c s="5" r="C44" t="n">
        <v>6193</v>
      </c>
      <c s="5" r="D44" t="n">
        <v>7141</v>
      </c>
      <c s="5" r="E44" t="n">
        <v>5144</v>
      </c>
      <c s="5" r="F44" t="n">
        <v>5035</v>
      </c>
      <c s="5" r="G44" t="n">
        <v>6193</v>
      </c>
    </row>
    <row r="45" spans="1:7">
      <c s="7" r="A45" t="s">
        <v>850</v>
      </c>
    </row>
    <row r="46" spans="1:7">
      <c s="3" r="A46" t="s">
        <v>851</v>
      </c>
      <c s="5" r="E46" t="n">
        <v>0</v>
      </c>
      <c s="5" r="F46" t="n">
        <v>0</v>
      </c>
      <c s="5" r="G46" t="n">
        <v>0</v>
      </c>
    </row>
    <row r="47" spans="1:7">
      <c s="3" r="A47" t="s">
        <v>851</v>
      </c>
      <c s="5" r="E47" t="n">
        <v>844353</v>
      </c>
      <c s="5" r="F47" t="n">
        <v>762471</v>
      </c>
      <c s="5" r="G47" t="n">
        <v>671587</v>
      </c>
    </row>
    <row r="48" spans="1:7">
      <c s="3" r="A48" t="s">
        <v>852</v>
      </c>
      <c s="5" r="E48" t="n">
        <v>844353</v>
      </c>
      <c s="5" r="F48" t="n">
        <v>762471</v>
      </c>
      <c s="5" r="G48" t="n">
        <v>671587</v>
      </c>
    </row>
    <row r="49" spans="1:7">
      <c s="3" r="A49" t="s">
        <v>627</v>
      </c>
    </row>
    <row r="50" spans="1:7">
      <c s="7" r="A50" t="s">
        <v>841</v>
      </c>
    </row>
    <row r="51" spans="1:7">
      <c s="3" r="A51" t="s">
        <v>842</v>
      </c>
      <c s="5" r="B51" t="n">
        <v>14307</v>
      </c>
      <c s="5" r="C51" t="n">
        <v>14747</v>
      </c>
      <c s="5" r="D51" t="n">
        <v>17085</v>
      </c>
    </row>
    <row r="52" spans="1:7">
      <c s="3" r="A52" t="s">
        <v>843</v>
      </c>
      <c s="5" r="B52" t="n">
        <v>4376</v>
      </c>
      <c s="5" r="C52" t="n">
        <v>1809</v>
      </c>
      <c s="5" r="D52" t="n">
        <v>41</v>
      </c>
    </row>
    <row r="53" spans="1:7">
      <c s="3" r="A53" t="s">
        <v>844</v>
      </c>
      <c s="5" r="B53" t="n">
        <v>-1657</v>
      </c>
      <c s="5" r="C53" t="n">
        <v>-6030</v>
      </c>
      <c s="5" r="D53" t="n">
        <v>-5672</v>
      </c>
    </row>
    <row r="54" spans="1:7">
      <c s="3" r="A54" t="s">
        <v>845</v>
      </c>
      <c s="5" r="B54" t="n">
        <v>1749</v>
      </c>
      <c s="5" r="C54" t="n">
        <v>3781</v>
      </c>
      <c s="5" r="D54" t="n">
        <v>3293</v>
      </c>
    </row>
    <row r="55" spans="1:7">
      <c s="3" r="A55" t="s">
        <v>846</v>
      </c>
      <c s="5" r="B55" t="n">
        <v>18775</v>
      </c>
      <c s="5" r="C55" t="n">
        <v>14307</v>
      </c>
      <c s="5" r="D55" t="n">
        <v>14747</v>
      </c>
    </row>
    <row r="56" spans="1:7">
      <c s="7" r="A56" t="s">
        <v>847</v>
      </c>
    </row>
    <row r="57" spans="1:7">
      <c s="3" r="A57" t="s">
        <v>848</v>
      </c>
      <c s="5" r="E57" t="n">
        <v>6487</v>
      </c>
      <c s="5" r="F57" t="n">
        <v>1190</v>
      </c>
      <c s="5" r="G57" t="n">
        <v>1504</v>
      </c>
    </row>
    <row r="58" spans="1:7">
      <c s="3" r="A58" t="s">
        <v>849</v>
      </c>
      <c s="5" r="E58" t="n">
        <v>12288</v>
      </c>
      <c s="5" r="F58" t="n">
        <v>13117</v>
      </c>
      <c s="5" r="G58" t="n">
        <v>13243</v>
      </c>
    </row>
    <row r="59" spans="1:7">
      <c s="3" r="A59" t="s">
        <v>846</v>
      </c>
      <c s="5" r="B59" t="n">
        <v>14307</v>
      </c>
      <c s="5" r="C59" t="n">
        <v>14747</v>
      </c>
      <c s="5" r="D59" t="n">
        <v>17085</v>
      </c>
      <c s="5" r="E59" t="n">
        <v>18775</v>
      </c>
      <c s="5" r="F59" t="n">
        <v>14307</v>
      </c>
      <c s="5" r="G59" t="n">
        <v>14747</v>
      </c>
    </row>
    <row r="60" spans="1:7">
      <c s="7" r="A60" t="s">
        <v>850</v>
      </c>
    </row>
    <row r="61" spans="1:7">
      <c s="3" r="A61" t="s">
        <v>851</v>
      </c>
      <c s="5" r="E61" t="n">
        <v>24471</v>
      </c>
      <c s="5" r="F61" t="n">
        <v>14526</v>
      </c>
      <c s="5" r="G61" t="n">
        <v>13585</v>
      </c>
    </row>
    <row r="62" spans="1:7">
      <c s="3" r="A62" t="s">
        <v>851</v>
      </c>
      <c s="5" r="E62" t="n">
        <v>767945</v>
      </c>
      <c s="5" r="F62" t="n">
        <v>725547</v>
      </c>
      <c s="5" r="G62" t="n">
        <v>662959</v>
      </c>
    </row>
    <row r="63" spans="1:7">
      <c s="3" r="A63" t="s">
        <v>852</v>
      </c>
      <c s="5" r="E63" t="n">
        <v>792416</v>
      </c>
      <c s="5" r="F63" t="n">
        <v>740073</v>
      </c>
      <c s="5" r="G63" t="n">
        <v>676544</v>
      </c>
    </row>
    <row r="64" spans="1:7">
      <c s="3" r="A64" t="s">
        <v>855</v>
      </c>
    </row>
    <row r="65" spans="1:7">
      <c s="7" r="A65" t="s">
        <v>841</v>
      </c>
    </row>
    <row r="66" spans="1:7">
      <c s="3" r="A66" t="s">
        <v>842</v>
      </c>
      <c s="5" r="B66" t="n">
        <v>974</v>
      </c>
      <c s="5" r="C66" t="n">
        <v>476</v>
      </c>
      <c s="5" r="D66" t="n">
        <v>503</v>
      </c>
    </row>
    <row r="67" spans="1:7">
      <c s="3" r="A67" t="s">
        <v>843</v>
      </c>
      <c s="5" r="B67" t="n">
        <v>-152</v>
      </c>
      <c s="5" r="C67" t="n">
        <v>535</v>
      </c>
      <c s="5" r="D67" t="n">
        <v>-49</v>
      </c>
    </row>
    <row r="68" spans="1:7">
      <c s="3" r="A68" t="s">
        <v>844</v>
      </c>
      <c s="5" r="B68" t="n">
        <v>-221</v>
      </c>
      <c s="5" r="C68" t="n">
        <v>-64</v>
      </c>
      <c s="5" r="D68" t="n">
        <v>-5</v>
      </c>
    </row>
    <row r="69" spans="1:7">
      <c s="3" r="A69" t="s">
        <v>845</v>
      </c>
      <c s="5" r="B69" t="n">
        <v>1</v>
      </c>
      <c s="5" r="C69" t="n">
        <v>27</v>
      </c>
      <c s="5" r="D69" t="n">
        <v>27</v>
      </c>
    </row>
    <row r="70" spans="1:7">
      <c s="3" r="A70" t="s">
        <v>846</v>
      </c>
      <c s="5" r="B70" t="n">
        <v>602</v>
      </c>
      <c s="5" r="C70" t="n">
        <v>974</v>
      </c>
      <c s="5" r="D70" t="n">
        <v>476</v>
      </c>
    </row>
    <row r="71" spans="1:7">
      <c s="7" r="A71" t="s">
        <v>847</v>
      </c>
    </row>
    <row r="72" spans="1:7">
      <c s="3" r="A72" t="s">
        <v>848</v>
      </c>
      <c s="5" r="E72" t="n">
        <v>294</v>
      </c>
      <c s="5" r="F72" t="n">
        <v>641</v>
      </c>
      <c s="5" r="G72" t="n">
        <v>86</v>
      </c>
    </row>
    <row r="73" spans="1:7">
      <c s="3" r="A73" t="s">
        <v>849</v>
      </c>
      <c s="5" r="E73" t="n">
        <v>308</v>
      </c>
      <c s="5" r="F73" t="n">
        <v>333</v>
      </c>
      <c s="5" r="G73" t="n">
        <v>390</v>
      </c>
    </row>
    <row r="74" spans="1:7">
      <c s="3" r="A74" t="s">
        <v>846</v>
      </c>
      <c s="5" r="B74" t="n">
        <v>974</v>
      </c>
      <c s="5" r="C74" t="n">
        <v>476</v>
      </c>
      <c s="5" r="D74" t="n">
        <v>503</v>
      </c>
      <c s="5" r="E74" t="n">
        <v>602</v>
      </c>
      <c s="5" r="F74" t="n">
        <v>974</v>
      </c>
      <c s="5" r="G74" t="n">
        <v>476</v>
      </c>
    </row>
    <row r="75" spans="1:7">
      <c s="7" r="A75" t="s">
        <v>850</v>
      </c>
    </row>
    <row r="76" spans="1:7">
      <c s="3" r="A76" t="s">
        <v>851</v>
      </c>
      <c s="5" r="E76" t="n">
        <v>978</v>
      </c>
      <c s="5" r="F76" t="n">
        <v>1179</v>
      </c>
      <c s="5" r="G76" t="n">
        <v>125</v>
      </c>
    </row>
    <row r="77" spans="1:7">
      <c s="3" r="A77" t="s">
        <v>851</v>
      </c>
      <c s="5" r="E77" t="n">
        <v>141173</v>
      </c>
      <c s="5" r="F77" t="n">
        <v>123680</v>
      </c>
      <c s="5" r="G77" t="n">
        <v>111747</v>
      </c>
    </row>
    <row r="78" spans="1:7">
      <c s="3" r="A78" t="s">
        <v>852</v>
      </c>
      <c s="5" r="E78" t="n">
        <v>142151</v>
      </c>
      <c s="5" r="F78" t="n">
        <v>124859</v>
      </c>
      <c s="5" r="G78" t="n">
        <v>111872</v>
      </c>
    </row>
    <row r="79" spans="1:7">
      <c s="3" r="A79" t="s">
        <v>856</v>
      </c>
    </row>
    <row r="80" spans="1:7">
      <c s="7" r="A80" t="s">
        <v>841</v>
      </c>
    </row>
    <row r="81" spans="1:7">
      <c s="3" r="A81" t="s">
        <v>842</v>
      </c>
      <c s="5" r="B81" t="n">
        <v>0</v>
      </c>
      <c s="5" r="C81" t="n">
        <v>0</v>
      </c>
      <c s="5" r="D81" t="n">
        <v>0</v>
      </c>
    </row>
    <row r="82" spans="1:7">
      <c s="3" r="A82" t="s">
        <v>843</v>
      </c>
      <c s="5" r="B82" t="n">
        <v>0</v>
      </c>
      <c s="5" r="C82" t="n">
        <v>0</v>
      </c>
      <c s="5" r="D82" t="n">
        <v>0</v>
      </c>
    </row>
    <row r="83" spans="1:7">
      <c s="3" r="A83" t="s">
        <v>844</v>
      </c>
      <c s="5" r="B83" t="n">
        <v>0</v>
      </c>
      <c s="5" r="C83" t="n">
        <v>0</v>
      </c>
      <c s="5" r="D83" t="n">
        <v>0</v>
      </c>
    </row>
    <row r="84" spans="1:7">
      <c s="3" r="A84" t="s">
        <v>845</v>
      </c>
      <c s="5" r="B84" t="n">
        <v>0</v>
      </c>
      <c s="5" r="C84" t="n">
        <v>0</v>
      </c>
      <c s="5" r="D84" t="n">
        <v>0</v>
      </c>
    </row>
    <row r="85" spans="1:7">
      <c s="3" r="A85" t="s">
        <v>846</v>
      </c>
      <c s="5" r="B85" t="n">
        <v>0</v>
      </c>
      <c s="5" r="C85" t="n">
        <v>0</v>
      </c>
      <c s="5" r="D85" t="n">
        <v>0</v>
      </c>
    </row>
    <row r="86" spans="1:7">
      <c s="7" r="A86" t="s">
        <v>847</v>
      </c>
    </row>
    <row r="87" spans="1:7">
      <c s="3" r="A87" t="s">
        <v>848</v>
      </c>
      <c s="5" r="E87" t="n">
        <v>0</v>
      </c>
      <c s="5" r="F87" t="n">
        <v>0</v>
      </c>
      <c s="5" r="G87" t="n">
        <v>0</v>
      </c>
    </row>
    <row r="88" spans="1:7">
      <c s="3" r="A88" t="s">
        <v>849</v>
      </c>
      <c s="5" r="E88" t="n">
        <v>0</v>
      </c>
      <c s="5" r="F88" t="n">
        <v>0</v>
      </c>
      <c s="5" r="G88" t="n">
        <v>0</v>
      </c>
    </row>
    <row r="89" spans="1:7">
      <c s="3" r="A89" t="s">
        <v>846</v>
      </c>
      <c s="6" r="B89" t="n">
        <v>0</v>
      </c>
      <c s="6" r="C89" t="n">
        <v>0</v>
      </c>
      <c s="6" r="D89" t="n">
        <v>0</v>
      </c>
      <c s="5" r="E89" t="n">
        <v>0</v>
      </c>
      <c s="5" r="F89" t="n">
        <v>0</v>
      </c>
      <c s="5" r="G89" t="n">
        <v>0</v>
      </c>
    </row>
    <row r="90" spans="1:7">
      <c s="7" r="A90" t="s">
        <v>850</v>
      </c>
    </row>
    <row r="91" spans="1:7">
      <c s="3" r="A91" t="s">
        <v>851</v>
      </c>
      <c s="5" r="E91" t="n">
        <v>0</v>
      </c>
      <c s="5" r="F91" t="n">
        <v>0</v>
      </c>
      <c s="5" r="G91" t="n">
        <v>0</v>
      </c>
    </row>
    <row r="92" spans="1:7">
      <c s="3" r="A92" t="s">
        <v>851</v>
      </c>
      <c s="5" r="E92" t="n">
        <v>1339</v>
      </c>
      <c s="5" r="F92" t="n">
        <v>3959</v>
      </c>
      <c s="5" r="G92" t="n">
        <v>1734</v>
      </c>
    </row>
    <row r="93" spans="1:7">
      <c s="3" r="A93" t="s">
        <v>852</v>
      </c>
      <c s="6" r="E93" t="n">
        <v>1339</v>
      </c>
      <c s="6" r="F93" t="n">
        <v>3959</v>
      </c>
      <c s="6" r="G93" t="n">
        <v>1734</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s="1" r="A1" t="s">
        <v>857</v>
      </c>
      <c s="2" r="B1" t="s">
        <v>2</v>
      </c>
      <c s="2" r="C1" t="s">
        <v>31</v>
      </c>
    </row>
    <row r="2" spans="1:3">
      <c s="7" r="A2" t="s">
        <v>471</v>
      </c>
    </row>
    <row r="3" spans="1:3">
      <c s="3" r="A3" t="s">
        <v>858</v>
      </c>
      <c s="6" r="B3" t="n">
        <v>332674</v>
      </c>
      <c s="6" r="C3" t="n">
        <v>324907</v>
      </c>
    </row>
    <row r="4" spans="1:3">
      <c s="3" r="A4" t="s">
        <v>859</v>
      </c>
      <c s="5" r="B4" t="n">
        <v>-141862</v>
      </c>
      <c s="5" r="C4" t="n">
        <v>-129695</v>
      </c>
    </row>
    <row r="5" spans="1:3">
      <c s="3" r="A5" t="s">
        <v>860</v>
      </c>
      <c s="5" r="B5" t="n">
        <v>190812</v>
      </c>
      <c s="5" r="C5" t="n">
        <v>195212</v>
      </c>
    </row>
    <row r="6" spans="1:3">
      <c s="3" r="A6" t="s">
        <v>861</v>
      </c>
    </row>
    <row r="7" spans="1:3">
      <c s="7" r="A7" t="s">
        <v>471</v>
      </c>
    </row>
    <row r="8" spans="1:3">
      <c s="3" r="A8" t="s">
        <v>858</v>
      </c>
      <c s="5" r="B8" t="n">
        <v>37999</v>
      </c>
      <c s="5" r="C8" t="n">
        <v>40620</v>
      </c>
    </row>
    <row r="9" spans="1:3">
      <c s="3" r="A9" t="s">
        <v>862</v>
      </c>
    </row>
    <row r="10" spans="1:3">
      <c s="7" r="A10" t="s">
        <v>471</v>
      </c>
    </row>
    <row r="11" spans="1:3">
      <c s="3" r="A11" t="s">
        <v>858</v>
      </c>
      <c s="5" r="B11" t="n">
        <v>213321</v>
      </c>
      <c s="5" r="C11" t="n">
        <v>209328</v>
      </c>
    </row>
    <row r="12" spans="1:3">
      <c s="3" r="A12" t="s">
        <v>115</v>
      </c>
    </row>
    <row r="13" spans="1:3">
      <c s="7" r="A13" t="s">
        <v>471</v>
      </c>
    </row>
    <row r="14" spans="1:3">
      <c s="3" r="A14" t="s">
        <v>858</v>
      </c>
      <c s="6" r="B14" t="n">
        <v>81354</v>
      </c>
      <c s="6" r="C14" t="n">
        <v>74959</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6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76</v>
      </c>
      <c s="2" r="B1" t="s">
        <v>1</v>
      </c>
    </row>
    <row r="2" spans="1:4">
      <c s="2" r="B2" t="s">
        <v>2</v>
      </c>
      <c s="2" r="C2" t="s">
        <v>31</v>
      </c>
      <c s="2" r="D2" t="s">
        <v>84</v>
      </c>
    </row>
    <row r="3" spans="1:4">
      <c s="7" r="A3" t="s">
        <v>177</v>
      </c>
    </row>
    <row r="4" spans="1:4">
      <c s="3" r="A4" t="s">
        <v>129</v>
      </c>
      <c s="6" r="B4" t="n">
        <v>86795</v>
      </c>
      <c s="6" r="C4" t="n">
        <v>84401</v>
      </c>
      <c s="6" r="D4" t="n">
        <v>86136</v>
      </c>
    </row>
    <row r="5" spans="1:4">
      <c s="7" r="A5" t="s">
        <v>178</v>
      </c>
    </row>
    <row r="6" spans="1:4">
      <c s="3" r="A6" t="s">
        <v>101</v>
      </c>
      <c s="5" r="B6" t="n">
        <v>-6822</v>
      </c>
      <c s="5" r="C6" t="n">
        <v>6622</v>
      </c>
      <c s="5" r="D6" t="n">
        <v>6125</v>
      </c>
    </row>
    <row r="7" spans="1:4">
      <c s="3" r="A7" t="s">
        <v>179</v>
      </c>
      <c s="5" r="B7" t="n">
        <v>-731</v>
      </c>
      <c s="5" r="C7" t="n">
        <v>-1256</v>
      </c>
      <c s="5" r="D7" t="n">
        <v>-217</v>
      </c>
    </row>
    <row r="8" spans="1:4">
      <c s="3" r="A8" t="s">
        <v>180</v>
      </c>
      <c s="5" r="B8" t="n">
        <v>18313</v>
      </c>
      <c s="5" r="C8" t="n">
        <v>16855</v>
      </c>
      <c s="5" r="D8" t="n">
        <v>16245</v>
      </c>
    </row>
    <row r="9" spans="1:4">
      <c s="3" r="A9" t="s">
        <v>181</v>
      </c>
      <c s="5" r="B9" t="n">
        <v>14880</v>
      </c>
      <c s="5" r="C9" t="n">
        <v>14690</v>
      </c>
      <c s="5" r="D9" t="n">
        <v>14655</v>
      </c>
    </row>
    <row r="10" spans="1:4">
      <c s="3" r="A10" t="s">
        <v>182</v>
      </c>
      <c s="5" r="B10" t="n">
        <v>-137</v>
      </c>
      <c s="5" r="C10" t="n">
        <v>-61</v>
      </c>
      <c s="5" r="D10" t="n">
        <v>-1</v>
      </c>
    </row>
    <row r="11" spans="1:4">
      <c s="3" r="A11" t="s">
        <v>183</v>
      </c>
      <c s="5" r="B11" t="n">
        <v>-21748</v>
      </c>
      <c s="5" r="C11" t="n">
        <v>-17475</v>
      </c>
      <c s="5" r="D11" t="n">
        <v>-24482</v>
      </c>
    </row>
    <row r="12" spans="1:4">
      <c s="3" r="A12" t="s">
        <v>184</v>
      </c>
      <c s="5" r="B12" t="n">
        <v>-2991</v>
      </c>
      <c s="5" r="C12" t="n">
        <v>-1849</v>
      </c>
      <c s="5" r="D12" t="n">
        <v>-3232</v>
      </c>
    </row>
    <row r="13" spans="1:4">
      <c s="3" r="A13" t="s">
        <v>185</v>
      </c>
      <c s="5" r="B13" t="n">
        <v>1013</v>
      </c>
      <c s="5" r="C13" t="n">
        <v>326</v>
      </c>
      <c s="5" r="D13" t="n">
        <v>3512</v>
      </c>
    </row>
    <row r="14" spans="1:4">
      <c s="3" r="A14" t="s">
        <v>121</v>
      </c>
      <c s="5" r="B14" t="n">
        <v>-97</v>
      </c>
      <c s="5" r="C14" t="n">
        <v>-136</v>
      </c>
      <c s="5" r="D14" t="n">
        <v>-99</v>
      </c>
    </row>
    <row r="15" spans="1:4">
      <c s="3" r="A15" t="s">
        <v>186</v>
      </c>
      <c s="5" r="B15" t="n">
        <v>12449</v>
      </c>
      <c s="5" r="C15" t="n">
        <v>5345</v>
      </c>
      <c s="5" r="D15" t="n">
        <v>11276</v>
      </c>
    </row>
    <row r="16" spans="1:4">
      <c s="3" r="A16" t="s">
        <v>187</v>
      </c>
      <c s="5" r="B16" t="n">
        <v>-3432</v>
      </c>
      <c s="5" r="C16" t="n">
        <v>-3600</v>
      </c>
      <c s="5" r="D16" t="n">
        <v>-446</v>
      </c>
    </row>
    <row r="17" spans="1:4">
      <c s="3" r="A17" t="s">
        <v>160</v>
      </c>
      <c s="5" r="B17" t="n">
        <v>3959</v>
      </c>
      <c s="5" r="C17" t="n">
        <v>3634</v>
      </c>
      <c s="5" r="D17" t="n">
        <v>2936</v>
      </c>
    </row>
    <row r="18" spans="1:4">
      <c s="3" r="A18" t="s">
        <v>188</v>
      </c>
      <c s="5" r="B18" t="n">
        <v>1443</v>
      </c>
      <c s="5" r="C18" t="n">
        <v>2193</v>
      </c>
      <c s="5" r="D18" t="n">
        <v>1898</v>
      </c>
    </row>
    <row r="19" spans="1:4">
      <c s="3" r="A19" t="s">
        <v>189</v>
      </c>
      <c s="5" r="B19" t="n">
        <v>-1184</v>
      </c>
      <c s="5" r="C19" t="n">
        <v>-2205</v>
      </c>
      <c s="5" r="D19" t="n">
        <v>-2031</v>
      </c>
    </row>
    <row r="20" spans="1:4">
      <c s="3" r="A20" t="s">
        <v>190</v>
      </c>
      <c s="5" r="B20" t="n">
        <v>-1148098</v>
      </c>
      <c s="5" r="C20" t="n">
        <v>-903373</v>
      </c>
      <c s="5" r="D20" t="n">
        <v>-1557288</v>
      </c>
    </row>
    <row r="21" spans="1:4">
      <c s="3" r="A21" t="s">
        <v>191</v>
      </c>
      <c s="5" r="B21" t="n">
        <v>1164804</v>
      </c>
      <c s="5" r="C21" t="n">
        <v>923350</v>
      </c>
      <c s="5" r="D21" t="n">
        <v>1603770</v>
      </c>
    </row>
    <row r="22" spans="1:4">
      <c s="7" r="A22" t="s">
        <v>192</v>
      </c>
    </row>
    <row r="23" spans="1:4">
      <c s="3" r="A23" t="s">
        <v>193</v>
      </c>
      <c s="5" r="B23" t="n">
        <v>-101</v>
      </c>
      <c s="5" r="C23" t="n">
        <v>470</v>
      </c>
      <c s="5" r="D23" t="n">
        <v>2419</v>
      </c>
    </row>
    <row r="24" spans="1:4">
      <c s="3" r="A24" t="s">
        <v>194</v>
      </c>
      <c s="5" r="B24" t="n">
        <v>-3622</v>
      </c>
      <c s="5" r="C24" t="n">
        <v>-6956</v>
      </c>
      <c s="5" r="D24" t="n">
        <v>3440</v>
      </c>
    </row>
    <row r="25" spans="1:4">
      <c s="3" r="A25" t="s">
        <v>195</v>
      </c>
      <c s="5" r="B25" t="n">
        <v>-1006</v>
      </c>
      <c s="5" r="C25" t="n">
        <v>286</v>
      </c>
      <c s="5" r="D25" t="n">
        <v>-1539</v>
      </c>
    </row>
    <row r="26" spans="1:4">
      <c s="3" r="A26" t="s">
        <v>196</v>
      </c>
      <c s="5" r="B26" t="n">
        <v>-11931</v>
      </c>
      <c s="5" r="C26" t="n">
        <v>13991</v>
      </c>
      <c s="5" r="D26" t="n">
        <v>-602</v>
      </c>
    </row>
    <row r="27" spans="1:4">
      <c s="3" r="A27" t="s">
        <v>197</v>
      </c>
      <c s="5" r="B27" t="n">
        <v>115400</v>
      </c>
      <c s="5" r="C27" t="n">
        <v>122008</v>
      </c>
      <c s="5" r="D27" t="n">
        <v>150225</v>
      </c>
    </row>
    <row r="28" spans="1:4">
      <c s="7" r="A28" t="s">
        <v>198</v>
      </c>
    </row>
    <row r="29" spans="1:4">
      <c s="3" r="A29" t="s">
        <v>199</v>
      </c>
      <c s="5" r="B29" t="n">
        <v>-45179</v>
      </c>
      <c s="5" r="C29" t="n">
        <v>-21627</v>
      </c>
      <c s="5" r="D29" t="n">
        <v>-16370</v>
      </c>
    </row>
    <row r="30" spans="1:4">
      <c s="3" r="A30" t="s">
        <v>38</v>
      </c>
      <c s="5" r="B30" t="n">
        <v>-474846</v>
      </c>
      <c s="5" r="C30" t="n">
        <v>-664821</v>
      </c>
      <c s="5" r="D30" t="n">
        <v>-741579</v>
      </c>
    </row>
    <row r="31" spans="1:4">
      <c s="7" r="A31" t="s">
        <v>200</v>
      </c>
    </row>
    <row r="32" spans="1:4">
      <c s="3" r="A32" t="s">
        <v>199</v>
      </c>
      <c s="5" r="B32" t="n">
        <v>118406</v>
      </c>
      <c s="5" r="C32" t="n">
        <v>47784</v>
      </c>
      <c s="5" r="D32" t="n">
        <v>19465</v>
      </c>
    </row>
    <row r="33" spans="1:4">
      <c s="3" r="A33" t="s">
        <v>38</v>
      </c>
      <c s="5" r="B33" t="n">
        <v>648683</v>
      </c>
      <c s="5" r="C33" t="n">
        <v>613930</v>
      </c>
      <c s="5" r="D33" t="n">
        <v>722447</v>
      </c>
    </row>
    <row r="34" spans="1:4">
      <c s="3" r="A34" t="s">
        <v>201</v>
      </c>
      <c s="5" r="B34" t="n">
        <v>-30000</v>
      </c>
      <c s="5" r="C34" t="n">
        <v>-15000</v>
      </c>
      <c s="5" r="D34" t="n">
        <v>-45000</v>
      </c>
    </row>
    <row r="35" spans="1:4">
      <c s="3" r="A35" t="s">
        <v>202</v>
      </c>
      <c s="5" r="B35" t="n">
        <v>0</v>
      </c>
      <c s="5" r="C35" t="n">
        <v>266</v>
      </c>
      <c s="5" r="D35" t="n">
        <v>470</v>
      </c>
    </row>
    <row r="36" spans="1:4">
      <c s="3" r="A36" t="s">
        <v>203</v>
      </c>
      <c s="5" r="B36" t="n">
        <v>-327878</v>
      </c>
      <c s="5" r="C36" t="n">
        <v>-216730</v>
      </c>
      <c s="5" r="D36" t="n">
        <v>-178580</v>
      </c>
    </row>
    <row r="37" spans="1:4">
      <c s="3" r="A37" t="s">
        <v>204</v>
      </c>
      <c s="5" r="B37" t="n">
        <v>7432</v>
      </c>
      <c s="5" r="C37" t="n">
        <v>9478</v>
      </c>
      <c s="5" r="D37" t="n">
        <v>11466</v>
      </c>
    </row>
    <row r="38" spans="1:4">
      <c s="3" r="A38" t="s">
        <v>205</v>
      </c>
      <c s="5" r="B38" t="n">
        <v>15644</v>
      </c>
      <c s="5" r="C38" t="n">
        <v>12381</v>
      </c>
      <c s="5" r="D38" t="n">
        <v>28397</v>
      </c>
    </row>
    <row r="39" spans="1:4">
      <c s="3" r="A39" t="s">
        <v>206</v>
      </c>
      <c s="5" r="B39" t="n">
        <v>-1636</v>
      </c>
      <c s="5" r="C39" t="n">
        <v>35556</v>
      </c>
      <c s="5" r="D39" t="n">
        <v>0</v>
      </c>
    </row>
    <row r="40" spans="1:4">
      <c s="3" r="A40" t="s">
        <v>207</v>
      </c>
      <c s="5" r="B40" t="n">
        <v>-5965</v>
      </c>
      <c s="5" r="C40" t="n">
        <v>2941</v>
      </c>
      <c s="5" r="D40" t="n">
        <v>-5653</v>
      </c>
    </row>
    <row r="41" spans="1:4">
      <c s="3" r="A41" t="s">
        <v>208</v>
      </c>
      <c s="5" r="B41" t="n">
        <v>-95339</v>
      </c>
      <c s="5" r="C41" t="n">
        <v>-195842</v>
      </c>
      <c s="5" r="D41" t="n">
        <v>-204937</v>
      </c>
    </row>
    <row r="42" spans="1:4">
      <c s="7" r="A42" t="s">
        <v>209</v>
      </c>
    </row>
    <row r="43" spans="1:4">
      <c s="3" r="A43" t="s">
        <v>210</v>
      </c>
      <c s="5" r="B43" t="n">
        <v>19160</v>
      </c>
      <c s="5" r="C43" t="n">
        <v>357083</v>
      </c>
      <c s="5" r="D43" t="n">
        <v>-106661</v>
      </c>
    </row>
    <row r="44" spans="1:4">
      <c s="3" r="A44" t="s">
        <v>211</v>
      </c>
      <c s="5" r="B44" t="n">
        <v>6385</v>
      </c>
      <c s="5" r="C44" t="n">
        <v>43892</v>
      </c>
      <c s="5" r="D44" t="n">
        <v>-48348</v>
      </c>
    </row>
    <row r="45" spans="1:4">
      <c s="3" r="A45" t="s">
        <v>212</v>
      </c>
      <c s="5" r="B45" t="n">
        <v>-7</v>
      </c>
      <c s="5" r="C45" t="n">
        <v>-12720</v>
      </c>
      <c s="5" r="D45" t="n">
        <v>-29</v>
      </c>
    </row>
    <row r="46" spans="1:4">
      <c s="3" r="A46" t="s">
        <v>213</v>
      </c>
      <c s="5" r="B46" t="n">
        <v>5103</v>
      </c>
      <c s="5" r="C46" t="n">
        <v>68</v>
      </c>
      <c s="5" r="D46" t="n">
        <v>0</v>
      </c>
    </row>
    <row r="47" spans="1:4">
      <c s="3" r="A47" t="s">
        <v>214</v>
      </c>
      <c s="5" r="B47" t="n">
        <v>-16538</v>
      </c>
      <c s="5" r="C47" t="n">
        <v>-48</v>
      </c>
      <c s="5" r="D47" t="n">
        <v>-243</v>
      </c>
    </row>
    <row r="48" spans="1:4">
      <c s="3" r="A48" t="s">
        <v>215</v>
      </c>
      <c s="5" r="B48" t="n">
        <v>7</v>
      </c>
      <c s="5" r="C48" t="n">
        <v>0</v>
      </c>
      <c s="5" r="D48" t="n">
        <v>0</v>
      </c>
    </row>
    <row r="49" spans="1:4">
      <c s="3" r="A49" t="s">
        <v>216</v>
      </c>
      <c s="5" r="B49" t="n">
        <v>0</v>
      </c>
      <c s="5" r="C49" t="n">
        <v>0</v>
      </c>
      <c s="5" r="D49" t="n">
        <v>-50000</v>
      </c>
    </row>
    <row r="50" spans="1:4">
      <c s="3" r="A50" t="s">
        <v>217</v>
      </c>
      <c s="5" r="B50" t="n">
        <v>0</v>
      </c>
      <c s="5" r="C50" t="n">
        <v>-20439</v>
      </c>
      <c s="5" r="D50" t="n">
        <v>0</v>
      </c>
    </row>
    <row r="51" spans="1:4">
      <c s="3" r="A51" t="s">
        <v>218</v>
      </c>
      <c s="5" r="B51" t="n">
        <v>3369</v>
      </c>
      <c s="5" r="C51" t="n">
        <v>6299</v>
      </c>
      <c s="5" r="D51" t="n">
        <v>9814</v>
      </c>
    </row>
    <row r="52" spans="1:4">
      <c s="3" r="A52" t="s">
        <v>219</v>
      </c>
      <c s="5" r="B52" t="n">
        <v>0</v>
      </c>
      <c s="5" r="C52" t="n">
        <v>298</v>
      </c>
      <c s="5" r="D52" t="n">
        <v>0</v>
      </c>
    </row>
    <row r="53" spans="1:4">
      <c s="3" r="A53" t="s">
        <v>189</v>
      </c>
      <c s="5" r="B53" t="n">
        <v>1184</v>
      </c>
      <c s="5" r="C53" t="n">
        <v>2205</v>
      </c>
      <c s="5" r="D53" t="n">
        <v>2031</v>
      </c>
    </row>
    <row r="54" spans="1:4">
      <c s="3" r="A54" t="s">
        <v>220</v>
      </c>
      <c s="5" r="B54" t="n">
        <v>-20647</v>
      </c>
      <c s="5" r="C54" t="n">
        <v>-9739</v>
      </c>
      <c s="5" r="D54" t="n">
        <v>-448</v>
      </c>
    </row>
    <row r="55" spans="1:4">
      <c s="3" r="A55" t="s">
        <v>221</v>
      </c>
      <c s="5" r="B55" t="n">
        <v>-36290</v>
      </c>
      <c s="5" r="C55" t="n">
        <v>-28626</v>
      </c>
      <c s="5" r="D55" t="n">
        <v>-17909</v>
      </c>
    </row>
    <row r="56" spans="1:4">
      <c s="3" r="A56" t="s">
        <v>222</v>
      </c>
      <c s="5" r="B56" t="n">
        <v>-38274</v>
      </c>
      <c s="5" r="C56" t="n">
        <v>337677</v>
      </c>
      <c s="5" r="D56" t="n">
        <v>-211793</v>
      </c>
    </row>
    <row r="57" spans="1:4">
      <c s="3" r="A57" t="s">
        <v>223</v>
      </c>
      <c s="5" r="B57" t="n">
        <v>-18213</v>
      </c>
      <c s="5" r="C57" t="n">
        <v>263843</v>
      </c>
      <c s="5" r="D57" t="n">
        <v>-266505</v>
      </c>
    </row>
    <row r="58" spans="1:4">
      <c s="3" r="A58" t="s">
        <v>224</v>
      </c>
      <c s="5" r="B58" t="n">
        <v>798670</v>
      </c>
      <c s="5" r="C58" t="n">
        <v>534827</v>
      </c>
      <c s="5" r="D58" t="n">
        <v>801332</v>
      </c>
    </row>
    <row r="59" spans="1:4">
      <c s="3" r="A59" t="s">
        <v>225</v>
      </c>
      <c s="5" r="B59" t="n">
        <v>780457</v>
      </c>
      <c s="5" r="C59" t="n">
        <v>798670</v>
      </c>
      <c s="5" r="D59" t="n">
        <v>534827</v>
      </c>
    </row>
    <row r="60" spans="1:4">
      <c s="7" r="A60" t="s">
        <v>226</v>
      </c>
    </row>
    <row r="61" spans="1:4">
      <c s="3" r="A61" t="s">
        <v>227</v>
      </c>
      <c s="5" r="B61" t="n">
        <v>27335</v>
      </c>
      <c s="5" r="C61" t="n">
        <v>26650</v>
      </c>
      <c s="5" r="D61" t="n">
        <v>39879</v>
      </c>
    </row>
    <row r="62" spans="1:4">
      <c s="3" r="A62" t="s">
        <v>228</v>
      </c>
      <c s="6" r="B62" t="n">
        <v>18933</v>
      </c>
      <c s="6" r="C62" t="n">
        <v>17736</v>
      </c>
      <c s="6" r="D62" t="n">
        <v>22234</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s="1" r="A1" t="s">
        <v>863</v>
      </c>
      <c s="2" r="B1" t="s">
        <v>2</v>
      </c>
      <c s="2" r="C1" t="s">
        <v>31</v>
      </c>
    </row>
    <row r="2" spans="1:3">
      <c s="7" r="A2" t="s">
        <v>864</v>
      </c>
    </row>
    <row r="3" spans="1:3">
      <c s="3" r="A3" t="s">
        <v>865</v>
      </c>
      <c s="6" r="B3" t="n">
        <v>187253</v>
      </c>
      <c s="6" r="C3" t="n">
        <v>153821</v>
      </c>
    </row>
    <row r="4" spans="1:3">
      <c s="3" r="A4" t="s">
        <v>866</v>
      </c>
    </row>
    <row r="5" spans="1:3">
      <c s="7" r="A5" t="s">
        <v>864</v>
      </c>
    </row>
    <row r="6" spans="1:3">
      <c s="3" r="A6" t="s">
        <v>867</v>
      </c>
      <c s="5" r="B6" t="n">
        <v>3926</v>
      </c>
      <c s="5" r="C6" t="n">
        <v>3798</v>
      </c>
    </row>
    <row r="7" spans="1:3">
      <c s="3" r="A7" t="s">
        <v>868</v>
      </c>
    </row>
    <row r="8" spans="1:3">
      <c s="7" r="A8" t="s">
        <v>864</v>
      </c>
    </row>
    <row r="9" spans="1:3">
      <c s="3" r="A9" t="s">
        <v>867</v>
      </c>
      <c s="5" r="B9" t="n">
        <v>4778</v>
      </c>
      <c s="5" r="C9" t="n">
        <v>4707</v>
      </c>
    </row>
    <row r="10" spans="1:3">
      <c s="3" r="A10" t="s">
        <v>869</v>
      </c>
    </row>
    <row r="11" spans="1:3">
      <c s="7" r="A11" t="s">
        <v>864</v>
      </c>
    </row>
    <row r="12" spans="1:3">
      <c s="3" r="A12" t="s">
        <v>867</v>
      </c>
      <c s="5" r="B12" t="n">
        <v>178549</v>
      </c>
    </row>
    <row r="13" spans="1:3">
      <c s="3" r="A13" t="s">
        <v>870</v>
      </c>
    </row>
    <row r="14" spans="1:3">
      <c s="7" r="A14" t="s">
        <v>864</v>
      </c>
    </row>
    <row r="15" spans="1:3">
      <c s="3" r="A15" t="s">
        <v>867</v>
      </c>
      <c s="6" r="B15" t="n">
        <v>178549</v>
      </c>
      <c s="6" r="C15" t="n">
        <v>145316</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r="1" spans="1:4">
      <c s="1" r="A1" t="s">
        <v>871</v>
      </c>
      <c s="2" r="B1" t="s">
        <v>1</v>
      </c>
    </row>
    <row r="2" spans="1:4">
      <c s="2" r="B2" t="s">
        <v>2</v>
      </c>
      <c s="2" r="C2" t="s">
        <v>31</v>
      </c>
      <c s="2" r="D2" t="s">
        <v>84</v>
      </c>
    </row>
    <row r="3" spans="1:4">
      <c s="7" r="A3" t="s">
        <v>872</v>
      </c>
    </row>
    <row r="4" spans="1:4">
      <c s="3" r="A4" t="s">
        <v>873</v>
      </c>
      <c s="6" r="B4" t="n">
        <v>13554</v>
      </c>
      <c s="6" r="C4" t="n">
        <v>15504</v>
      </c>
      <c s="6" r="D4" t="n">
        <v>32571</v>
      </c>
    </row>
    <row r="5" spans="1:4">
      <c s="3" r="A5" t="s">
        <v>232</v>
      </c>
      <c s="5" r="B5" t="n">
        <v>0</v>
      </c>
      <c s="5" r="C5" t="n">
        <v>3608</v>
      </c>
      <c s="5" r="D5" t="n">
        <v>0</v>
      </c>
    </row>
    <row r="6" spans="1:4">
      <c s="3" r="A6" t="s">
        <v>874</v>
      </c>
      <c s="5" r="B6" t="n">
        <v>5560</v>
      </c>
      <c s="5" r="C6" t="n">
        <v>5198</v>
      </c>
      <c s="5" r="D6" t="n">
        <v>11545</v>
      </c>
    </row>
    <row r="7" spans="1:4">
      <c s="3" r="A7" t="s">
        <v>875</v>
      </c>
      <c s="5" r="B7" t="n">
        <v>0</v>
      </c>
      <c s="5" r="C7" t="n">
        <v>0</v>
      </c>
      <c s="5" r="D7" t="n">
        <v>65</v>
      </c>
    </row>
    <row r="8" spans="1:4">
      <c s="3" r="A8" t="s">
        <v>876</v>
      </c>
      <c s="5" r="B8" t="n">
        <v>-207</v>
      </c>
      <c s="5" r="C8" t="n">
        <v>-224</v>
      </c>
      <c s="5" r="D8" t="n">
        <v>-3512</v>
      </c>
    </row>
    <row r="9" spans="1:4">
      <c s="3" r="A9" t="s">
        <v>877</v>
      </c>
      <c s="5" r="B9" t="n">
        <v>-12653</v>
      </c>
      <c s="5" r="C9" t="n">
        <v>-10532</v>
      </c>
      <c s="5" r="D9" t="n">
        <v>-25165</v>
      </c>
    </row>
    <row r="10" spans="1:4">
      <c s="3" r="A10" t="s">
        <v>878</v>
      </c>
      <c s="5" r="B10" t="n">
        <v>6254</v>
      </c>
      <c s="5" r="C10" t="n">
        <v>13554</v>
      </c>
      <c s="5" r="D10" t="n">
        <v>15504</v>
      </c>
    </row>
    <row r="11" spans="1:4">
      <c s="3" r="A11" t="s">
        <v>876</v>
      </c>
      <c s="5" r="B11" t="n">
        <v>-207</v>
      </c>
      <c s="5" r="C11" t="n">
        <v>-224</v>
      </c>
      <c s="5" r="D11" t="n">
        <v>-3512</v>
      </c>
    </row>
    <row r="12" spans="1:4">
      <c s="3" r="A12" t="s">
        <v>879</v>
      </c>
      <c s="5" r="B12" t="n">
        <v>106</v>
      </c>
      <c s="5" r="C12" t="n">
        <v>93</v>
      </c>
      <c s="5" r="D12" t="n">
        <v>1083</v>
      </c>
    </row>
    <row r="13" spans="1:4">
      <c s="3" r="A13" t="s">
        <v>880</v>
      </c>
      <c s="6" r="B13" t="n">
        <v>101</v>
      </c>
      <c s="6" r="C13" t="n">
        <v>131</v>
      </c>
      <c s="6" r="D13" t="n">
        <v>2429</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81</v>
      </c>
      <c s="2" r="B1" t="s">
        <v>882</v>
      </c>
      <c s="2" r="C1" t="s">
        <v>2</v>
      </c>
      <c s="2" r="D1" t="s">
        <v>31</v>
      </c>
    </row>
    <row r="2" spans="1:4">
      <c s="7" r="A2" t="s">
        <v>255</v>
      </c>
    </row>
    <row r="3" spans="1:4">
      <c s="3" r="A3" t="s">
        <v>883</v>
      </c>
      <c s="3" r="B3" t="s">
        <v>884</v>
      </c>
    </row>
    <row r="4" spans="1:4">
      <c s="3" r="A4" t="s">
        <v>885</v>
      </c>
      <c s="6" r="B4" t="n">
        <v>100000</v>
      </c>
      <c s="6" r="C4" t="n">
        <v>100000</v>
      </c>
    </row>
    <row r="5" spans="1:4">
      <c s="3" r="A5" t="s">
        <v>886</v>
      </c>
      <c s="3" r="B5" t="s">
        <v>887</v>
      </c>
    </row>
    <row r="6" spans="1:4">
      <c s="3" r="A6" t="s">
        <v>888</v>
      </c>
    </row>
    <row r="7" spans="1:4">
      <c s="7" r="A7" t="s">
        <v>255</v>
      </c>
    </row>
    <row r="8" spans="1:4">
      <c s="3" r="A8" t="s">
        <v>889</v>
      </c>
      <c s="5" r="C8" t="n">
        <v>165</v>
      </c>
      <c s="6" r="D8" t="n">
        <v>0</v>
      </c>
    </row>
    <row r="9" spans="1:4">
      <c s="3" r="A9" t="s">
        <v>885</v>
      </c>
      <c s="5" r="C9" t="n">
        <v>100000</v>
      </c>
      <c s="5" r="D9" t="n">
        <v>0</v>
      </c>
    </row>
    <row r="10" spans="1:4">
      <c s="3" r="A10" t="s">
        <v>890</v>
      </c>
      <c s="5" r="C10" t="n">
        <v>165</v>
      </c>
      <c s="5" r="D10" t="n">
        <v>0</v>
      </c>
    </row>
    <row r="11" spans="1:4">
      <c s="3" r="A11" t="s">
        <v>891</v>
      </c>
    </row>
    <row r="12" spans="1:4">
      <c s="7" r="A12" t="s">
        <v>255</v>
      </c>
    </row>
    <row r="13" spans="1:4">
      <c s="3" r="A13" t="s">
        <v>885</v>
      </c>
      <c s="5" r="C13" t="n">
        <v>9369</v>
      </c>
      <c s="5" r="D13" t="n">
        <v>3200</v>
      </c>
    </row>
    <row r="14" spans="1:4">
      <c s="3" r="A14" t="s">
        <v>890</v>
      </c>
      <c s="5" r="C14" t="n">
        <v>829</v>
      </c>
      <c s="5" r="D14" t="n">
        <v>59</v>
      </c>
    </row>
    <row r="15" spans="1:4">
      <c s="3" r="A15" t="s">
        <v>892</v>
      </c>
      <c s="5" r="C15" t="n">
        <v>9369</v>
      </c>
      <c s="5" r="D15" t="n">
        <v>3200</v>
      </c>
    </row>
    <row r="16" spans="1:4">
      <c s="3" r="A16" t="s">
        <v>893</v>
      </c>
      <c s="5" r="C16" t="n">
        <v>788</v>
      </c>
      <c s="5" r="D16" t="n">
        <v>61</v>
      </c>
    </row>
    <row r="17" spans="1:4">
      <c s="3" r="A17" t="s">
        <v>894</v>
      </c>
      <c s="6" r="C17" t="n">
        <v>-43</v>
      </c>
      <c s="6" r="D17" t="n">
        <v>-2</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3"/>
    <col customWidth="1" max="2" min="2" width="21"/>
    <col customWidth="1" max="3" min="3" width="21"/>
    <col customWidth="1" max="4" min="4" width="21"/>
  </cols>
  <sheetData>
    <row r="1" spans="1:4">
      <c s="1" r="A1" t="s">
        <v>895</v>
      </c>
      <c s="2" r="B1" t="s">
        <v>1</v>
      </c>
    </row>
    <row r="2" spans="1:4">
      <c s="2" r="B2" t="s">
        <v>896</v>
      </c>
      <c s="2" r="C2" t="s">
        <v>489</v>
      </c>
      <c s="2" r="D2" t="s">
        <v>490</v>
      </c>
    </row>
    <row r="3" spans="1:4">
      <c s="7" r="A3" t="s">
        <v>897</v>
      </c>
    </row>
    <row r="4" spans="1:4">
      <c s="3" r="A4" t="s">
        <v>898</v>
      </c>
      <c s="6" r="B4" t="n">
        <v>15621</v>
      </c>
      <c s="6" r="C4" t="n">
        <v>14038</v>
      </c>
    </row>
    <row r="5" spans="1:4">
      <c s="3" r="A5" t="s">
        <v>899</v>
      </c>
    </row>
    <row r="6" spans="1:4">
      <c s="7" r="A6" t="s">
        <v>897</v>
      </c>
    </row>
    <row r="7" spans="1:4">
      <c s="3" r="A7" t="s">
        <v>900</v>
      </c>
      <c s="5" r="B7" t="n">
        <v>14374</v>
      </c>
      <c s="5" r="C7" t="n">
        <v>14018</v>
      </c>
      <c s="6" r="D7" t="n">
        <v>13224</v>
      </c>
    </row>
    <row r="8" spans="1:4">
      <c s="3" r="A8" t="s">
        <v>901</v>
      </c>
      <c s="5" r="B8" t="n">
        <v>306</v>
      </c>
      <c s="5" r="C8" t="n">
        <v>0</v>
      </c>
      <c s="5" r="D8" t="n">
        <v>0</v>
      </c>
    </row>
    <row r="9" spans="1:4">
      <c s="3" r="A9" t="s">
        <v>902</v>
      </c>
      <c s="5" r="B9" t="n">
        <v>3614</v>
      </c>
      <c s="5" r="C9" t="n">
        <v>2717</v>
      </c>
      <c s="5" r="D9" t="n">
        <v>3581</v>
      </c>
    </row>
    <row r="10" spans="1:4">
      <c s="3" r="A10" t="s">
        <v>903</v>
      </c>
      <c s="5" r="B10" t="n">
        <v>-2434</v>
      </c>
      <c s="5" r="C10" t="n">
        <v>-2361</v>
      </c>
      <c s="5" r="D10" t="n">
        <v>-2787</v>
      </c>
    </row>
    <row r="11" spans="1:4">
      <c s="3" r="A11" t="s">
        <v>904</v>
      </c>
      <c s="5" r="B11" t="n">
        <v>15860</v>
      </c>
      <c s="5" r="C11" t="n">
        <v>14374</v>
      </c>
      <c s="5" r="D11" t="n">
        <v>14018</v>
      </c>
    </row>
    <row r="12" spans="1:4">
      <c s="3" r="A12" t="s">
        <v>905</v>
      </c>
      <c s="5" r="B12" t="n">
        <v>-239</v>
      </c>
      <c s="5" r="C12" t="n">
        <v>-336</v>
      </c>
      <c s="5" r="D12" t="n">
        <v>-472</v>
      </c>
    </row>
    <row r="13" spans="1:4">
      <c s="3" r="A13" t="s">
        <v>898</v>
      </c>
      <c s="5" r="B13" t="n">
        <v>15621</v>
      </c>
      <c s="5" r="C13" t="n">
        <v>14038</v>
      </c>
      <c s="5" r="D13" t="n">
        <v>13546</v>
      </c>
    </row>
    <row r="14" spans="1:4">
      <c s="3" r="A14" t="s">
        <v>906</v>
      </c>
      <c s="6" r="B14" t="n">
        <v>2906239</v>
      </c>
      <c s="6" r="C14" t="n">
        <v>2615311</v>
      </c>
      <c s="6" r="D14" t="n">
        <v>2416621</v>
      </c>
    </row>
    <row r="15" spans="1:4">
      <c s="3" r="A15" t="s">
        <v>907</v>
      </c>
      <c s="9" r="B15" t="n">
        <v>0.0054</v>
      </c>
      <c s="9" r="C15" t="n">
        <v>0.0054</v>
      </c>
      <c s="9" r="D15" t="n">
        <v>0.0056</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5"/>
  </cols>
  <sheetData>
    <row r="1" spans="1:2">
      <c s="1" r="A1" t="s">
        <v>908</v>
      </c>
      <c s="2" r="B1" t="s">
        <v>1</v>
      </c>
    </row>
    <row r="2" spans="1:2">
      <c s="2" r="B2" t="s">
        <v>896</v>
      </c>
    </row>
    <row r="3" spans="1:2">
      <c s="7" r="A3" t="s">
        <v>909</v>
      </c>
    </row>
    <row r="4" spans="1:2">
      <c s="3" r="A4" t="s">
        <v>910</v>
      </c>
      <c s="6" r="B4" t="n">
        <v>31011</v>
      </c>
    </row>
    <row r="5" spans="1:2">
      <c s="3" r="A5" t="s">
        <v>911</v>
      </c>
      <c s="3" r="B5" t="s">
        <v>912</v>
      </c>
    </row>
    <row r="6" spans="1:2">
      <c s="3" r="A6" t="s">
        <v>913</v>
      </c>
    </row>
    <row r="7" spans="1:2">
      <c s="7" r="A7" t="s">
        <v>909</v>
      </c>
    </row>
    <row r="8" spans="1:2">
      <c s="3" r="A8" t="s">
        <v>914</v>
      </c>
      <c s="3" r="B8" t="s">
        <v>915</v>
      </c>
    </row>
    <row r="9" spans="1:2">
      <c s="3" r="A9" t="s">
        <v>916</v>
      </c>
      <c s="3" r="B9" t="s">
        <v>917</v>
      </c>
    </row>
    <row r="10" spans="1:2">
      <c s="3" r="A10" t="s">
        <v>918</v>
      </c>
    </row>
    <row r="11" spans="1:2">
      <c s="7" r="A11" t="s">
        <v>909</v>
      </c>
    </row>
    <row r="12" spans="1:2">
      <c s="3" r="A12" t="s">
        <v>914</v>
      </c>
      <c s="3" r="B12" t="s">
        <v>919</v>
      </c>
    </row>
    <row r="13" spans="1:2">
      <c s="3" r="A13" t="s">
        <v>916</v>
      </c>
      <c s="3" r="B13" t="s">
        <v>92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21</v>
      </c>
      <c s="2" r="B1" t="s">
        <v>1</v>
      </c>
    </row>
    <row r="2" spans="1:4">
      <c s="2" r="B2" t="s">
        <v>2</v>
      </c>
      <c s="2" r="C2" t="s">
        <v>31</v>
      </c>
      <c s="2" r="D2" t="s">
        <v>84</v>
      </c>
    </row>
    <row r="3" spans="1:4">
      <c s="7" r="A3" t="s">
        <v>922</v>
      </c>
    </row>
    <row r="4" spans="1:4">
      <c s="3" r="A4" t="s">
        <v>923</v>
      </c>
      <c s="6" r="B4" t="n">
        <v>97</v>
      </c>
      <c s="6" r="C4" t="n">
        <v>136</v>
      </c>
      <c s="6" r="D4" t="n">
        <v>99</v>
      </c>
    </row>
    <row r="5" spans="1:4">
      <c s="3" r="A5" t="s">
        <v>924</v>
      </c>
      <c s="6" r="B5" t="n">
        <v>0</v>
      </c>
      <c s="6" r="C5" t="n">
        <v>0</v>
      </c>
      <c s="6" r="D5" t="n">
        <v>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25</v>
      </c>
      <c s="2" r="B1" t="s">
        <v>1</v>
      </c>
    </row>
    <row r="2" spans="1:4">
      <c s="2" r="B2" t="s">
        <v>2</v>
      </c>
      <c s="2" r="C2" t="s">
        <v>31</v>
      </c>
      <c s="2" r="D2" t="s">
        <v>84</v>
      </c>
    </row>
    <row r="3" spans="1:4">
      <c s="7" r="A3" t="s">
        <v>262</v>
      </c>
    </row>
    <row r="4" spans="1:4">
      <c s="3" r="A4" t="s">
        <v>926</v>
      </c>
      <c s="6" r="B4" t="n">
        <v>0</v>
      </c>
      <c s="6" r="C4" t="n">
        <v>0</v>
      </c>
    </row>
    <row r="5" spans="1:4">
      <c s="7" r="A5" t="s">
        <v>927</v>
      </c>
    </row>
    <row r="6" spans="1:4">
      <c s="3" r="A6" t="s">
        <v>928</v>
      </c>
      <c s="5" r="B6" t="n">
        <v>1823716</v>
      </c>
      <c s="5" r="C6" t="n">
        <v>1791364</v>
      </c>
    </row>
    <row r="7" spans="1:4">
      <c s="7" r="A7" t="s">
        <v>929</v>
      </c>
    </row>
    <row r="8" spans="1:4">
      <c s="3" r="A8" t="s">
        <v>930</v>
      </c>
      <c s="5" r="B8" t="n">
        <v>2178373</v>
      </c>
      <c s="5" r="C8" t="n">
        <v>2133273</v>
      </c>
    </row>
    <row r="9" spans="1:4">
      <c s="3" r="A9" t="s">
        <v>931</v>
      </c>
      <c s="5" r="B9" t="n">
        <v>1955256</v>
      </c>
      <c s="5" r="C9" t="n">
        <v>1843355</v>
      </c>
    </row>
    <row r="10" spans="1:4">
      <c s="3" r="A10" t="s">
        <v>932</v>
      </c>
      <c s="5" r="B10" t="n">
        <v>487372</v>
      </c>
      <c s="5" r="C10" t="n">
        <v>520125</v>
      </c>
    </row>
    <row r="11" spans="1:4">
      <c s="3" r="A11" t="s">
        <v>933</v>
      </c>
      <c s="5" r="B11" t="n">
        <v>644220</v>
      </c>
      <c s="5" r="C11" t="n">
        <v>718095</v>
      </c>
    </row>
    <row r="12" spans="1:4">
      <c s="3" r="A12" t="s">
        <v>934</v>
      </c>
      <c s="5" r="B12" t="n">
        <v>5265221</v>
      </c>
      <c s="5" r="C12" t="n">
        <v>5214848</v>
      </c>
    </row>
    <row r="13" spans="1:4">
      <c s="3" r="A13" t="s">
        <v>59</v>
      </c>
      <c s="5" r="B13" t="n">
        <v>7088937</v>
      </c>
      <c s="5" r="C13" t="n">
        <v>7006212</v>
      </c>
    </row>
    <row r="14" spans="1:4">
      <c s="3" r="A14" t="s">
        <v>935</v>
      </c>
      <c s="5" r="B14" t="n">
        <v>38336</v>
      </c>
      <c s="5" r="C14" t="n">
        <v>40491</v>
      </c>
    </row>
    <row r="15" spans="1:4">
      <c s="7" r="A15" t="s">
        <v>936</v>
      </c>
    </row>
    <row r="16" spans="1:4">
      <c s="3" r="A16" t="s">
        <v>937</v>
      </c>
      <c s="5" r="B16" t="n">
        <v>109343</v>
      </c>
    </row>
    <row r="17" spans="1:4">
      <c s="3" r="A17" t="s">
        <v>938</v>
      </c>
      <c s="5" r="B17" t="n">
        <v>82059</v>
      </c>
    </row>
    <row r="18" spans="1:4">
      <c s="3" r="A18" t="s">
        <v>939</v>
      </c>
      <c s="5" r="B18" t="n">
        <v>131381</v>
      </c>
    </row>
    <row r="19" spans="1:4">
      <c s="3" r="A19" t="s">
        <v>940</v>
      </c>
      <c s="5" r="B19" t="n">
        <v>164589</v>
      </c>
    </row>
    <row r="20" spans="1:4">
      <c s="3" r="A20" t="s">
        <v>941</v>
      </c>
      <c s="5" r="B20" t="n">
        <v>487372</v>
      </c>
      <c s="5" r="C20" t="n">
        <v>520125</v>
      </c>
    </row>
    <row r="21" spans="1:4">
      <c s="7" r="A21" t="s">
        <v>942</v>
      </c>
    </row>
    <row r="22" spans="1:4">
      <c s="3" r="A22" t="s">
        <v>943</v>
      </c>
      <c s="5" r="B22" t="n">
        <v>309819</v>
      </c>
    </row>
    <row r="23" spans="1:4">
      <c s="3" r="A23" t="s">
        <v>944</v>
      </c>
      <c s="5" r="B23" t="n">
        <v>161333</v>
      </c>
    </row>
    <row r="24" spans="1:4">
      <c s="3" r="A24" t="s">
        <v>945</v>
      </c>
      <c s="5" r="B24" t="n">
        <v>266174</v>
      </c>
    </row>
    <row r="25" spans="1:4">
      <c s="3" r="A25" t="s">
        <v>946</v>
      </c>
      <c s="5" r="B25" t="n">
        <v>394266</v>
      </c>
    </row>
    <row r="26" spans="1:4">
      <c s="3" r="A26" t="s">
        <v>947</v>
      </c>
      <c s="5" r="B26" t="n">
        <v>1131592</v>
      </c>
    </row>
    <row r="27" spans="1:4">
      <c s="3" r="A27" t="s">
        <v>948</v>
      </c>
      <c s="5" r="B27" t="n">
        <v>3739</v>
      </c>
      <c s="5" r="C27" t="n">
        <v>4003</v>
      </c>
      <c s="6" r="D27" t="n">
        <v>4880</v>
      </c>
    </row>
    <row r="28" spans="1:4">
      <c s="3" r="A28" t="s">
        <v>949</v>
      </c>
      <c s="5" r="B28" t="n">
        <v>222912</v>
      </c>
      <c s="6" r="C28" t="n">
        <v>228410</v>
      </c>
    </row>
    <row r="29" spans="1:4">
      <c s="3" r="A29" t="s">
        <v>950</v>
      </c>
      <c s="6" r="B29" t="n">
        <v>25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G7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s="1" r="A1" t="s">
        <v>951</v>
      </c>
      <c s="2" r="B1" t="s">
        <v>952</v>
      </c>
      <c s="2" r="C1" t="s">
        <v>953</v>
      </c>
    </row>
    <row r="2" spans="1:7">
      <c s="2" r="B2" t="s">
        <v>954</v>
      </c>
      <c s="2" r="C2" t="s">
        <v>955</v>
      </c>
      <c s="2" r="D2" t="s">
        <v>2</v>
      </c>
      <c s="2" r="E2" t="s">
        <v>31</v>
      </c>
      <c s="2" r="F2" t="s">
        <v>956</v>
      </c>
      <c s="2" r="G2" t="s">
        <v>957</v>
      </c>
    </row>
    <row r="3" spans="1:7">
      <c s="7" r="A3" t="s">
        <v>958</v>
      </c>
    </row>
    <row r="4" spans="1:7">
      <c s="3" r="A4" t="s">
        <v>959</v>
      </c>
      <c s="6" r="D4" t="n">
        <v>27885000</v>
      </c>
      <c s="6" r="E4" t="n">
        <v>38067000</v>
      </c>
    </row>
    <row r="5" spans="1:7">
      <c s="7" r="A5" t="s">
        <v>960</v>
      </c>
    </row>
    <row r="6" spans="1:7">
      <c s="5" r="A6" t="n">
        <v>2015</v>
      </c>
      <c s="5" r="D6" t="n">
        <v>65000</v>
      </c>
    </row>
    <row r="7" spans="1:7">
      <c s="5" r="A7" t="n">
        <v>2016</v>
      </c>
      <c s="5" r="D7" t="n">
        <v>71000</v>
      </c>
    </row>
    <row r="8" spans="1:7">
      <c s="5" r="A8" t="n">
        <v>2017</v>
      </c>
      <c s="5" r="D8" t="n">
        <v>20077000</v>
      </c>
    </row>
    <row r="9" spans="1:7">
      <c s="5" r="A9" t="n">
        <v>2018</v>
      </c>
      <c s="5" r="D9" t="n">
        <v>83000</v>
      </c>
    </row>
    <row r="10" spans="1:7">
      <c s="5" r="A10" t="n">
        <v>2019</v>
      </c>
      <c s="5" r="D10" t="n">
        <v>90000</v>
      </c>
    </row>
    <row r="11" spans="1:7">
      <c s="3" r="A11" t="s">
        <v>484</v>
      </c>
      <c s="5" r="D11" t="n">
        <v>7499000</v>
      </c>
    </row>
    <row r="12" spans="1:7">
      <c s="3" r="A12" t="s">
        <v>959</v>
      </c>
      <c s="5" r="D12" t="n">
        <v>27885000</v>
      </c>
      <c s="5" r="E12" t="n">
        <v>38067000</v>
      </c>
    </row>
    <row r="13" spans="1:7">
      <c s="3" r="A13" t="s">
        <v>961</v>
      </c>
      <c s="3" r="C13" t="s">
        <v>962</v>
      </c>
    </row>
    <row r="14" spans="1:7">
      <c s="3" r="A14" t="s">
        <v>963</v>
      </c>
      <c s="5" r="D14" t="n">
        <v>7000</v>
      </c>
    </row>
    <row r="15" spans="1:7">
      <c s="3" r="A15" t="s">
        <v>964</v>
      </c>
      <c s="5" r="D15" t="n">
        <v>2000</v>
      </c>
      <c s="5" r="E15" t="n">
        <v>9000</v>
      </c>
    </row>
    <row r="16" spans="1:7">
      <c s="3" r="A16" t="s">
        <v>965</v>
      </c>
      <c s="3" r="C16" t="s">
        <v>966</v>
      </c>
    </row>
    <row r="17" spans="1:7">
      <c s="3" r="A17" t="s">
        <v>967</v>
      </c>
    </row>
    <row r="18" spans="1:7">
      <c s="7" r="A18" t="s">
        <v>958</v>
      </c>
    </row>
    <row r="19" spans="1:7">
      <c s="3" r="A19" t="s">
        <v>64</v>
      </c>
      <c s="5" r="D19" t="n">
        <v>20000000</v>
      </c>
      <c s="5" r="E19" t="n">
        <v>20000000</v>
      </c>
    </row>
    <row r="20" spans="1:7">
      <c s="3" r="A20" t="s">
        <v>968</v>
      </c>
    </row>
    <row r="21" spans="1:7">
      <c s="7" r="A21" t="s">
        <v>958</v>
      </c>
    </row>
    <row r="22" spans="1:7">
      <c s="3" r="A22" t="s">
        <v>64</v>
      </c>
      <c s="6" r="D22" t="n">
        <v>20000000</v>
      </c>
      <c s="5" r="E22" t="n">
        <v>20000000</v>
      </c>
    </row>
    <row r="23" spans="1:7">
      <c s="7" r="A23" t="s">
        <v>960</v>
      </c>
    </row>
    <row r="24" spans="1:7">
      <c s="3" r="A24" t="s">
        <v>969</v>
      </c>
      <c s="6" r="G24" t="n">
        <v>20000000</v>
      </c>
    </row>
    <row r="25" spans="1:7">
      <c s="3" r="A25" t="s">
        <v>970</v>
      </c>
      <c s="3" r="D25" t="s">
        <v>971</v>
      </c>
      <c s="3" r="G25" t="s">
        <v>971</v>
      </c>
    </row>
    <row r="26" spans="1:7">
      <c s="3" r="A26" t="s">
        <v>972</v>
      </c>
    </row>
    <row r="27" spans="1:7">
      <c s="7" r="A27" t="s">
        <v>958</v>
      </c>
    </row>
    <row r="28" spans="1:7">
      <c s="3" r="A28" t="s">
        <v>64</v>
      </c>
      <c s="6" r="D28" t="n">
        <v>0</v>
      </c>
      <c s="5" r="E28" t="n">
        <v>15000000</v>
      </c>
    </row>
    <row r="29" spans="1:7">
      <c s="7" r="A29" t="s">
        <v>960</v>
      </c>
    </row>
    <row r="30" spans="1:7">
      <c s="3" r="A30" t="s">
        <v>969</v>
      </c>
      <c s="6" r="F30" t="n">
        <v>15000000</v>
      </c>
    </row>
    <row r="31" spans="1:7">
      <c s="3" r="A31" t="s">
        <v>973</v>
      </c>
      <c s="3" r="D31" t="s">
        <v>974</v>
      </c>
    </row>
    <row r="32" spans="1:7">
      <c s="3" r="A32" t="s">
        <v>975</v>
      </c>
    </row>
    <row r="33" spans="1:7">
      <c s="7" r="A33" t="s">
        <v>960</v>
      </c>
    </row>
    <row r="34" spans="1:7">
      <c s="3" r="A34" t="s">
        <v>976</v>
      </c>
      <c s="3" r="B34" t="s">
        <v>977</v>
      </c>
    </row>
    <row r="35" spans="1:7">
      <c s="3" r="A35" t="s">
        <v>978</v>
      </c>
    </row>
    <row r="36" spans="1:7">
      <c s="7" r="A36" t="s">
        <v>960</v>
      </c>
    </row>
    <row r="37" spans="1:7">
      <c s="3" r="A37" t="s">
        <v>970</v>
      </c>
      <c s="3" r="G37" t="s">
        <v>979</v>
      </c>
    </row>
    <row r="38" spans="1:7">
      <c s="3" r="A38" t="s">
        <v>980</v>
      </c>
    </row>
    <row r="39" spans="1:7">
      <c s="7" r="A39" t="s">
        <v>958</v>
      </c>
    </row>
    <row r="40" spans="1:7">
      <c s="3" r="A40" t="s">
        <v>64</v>
      </c>
      <c s="6" r="D40" t="n">
        <v>0</v>
      </c>
      <c s="5" r="E40" t="n">
        <v>225000</v>
      </c>
    </row>
    <row r="41" spans="1:7">
      <c s="7" r="A41" t="s">
        <v>960</v>
      </c>
    </row>
    <row r="42" spans="1:7">
      <c s="3" r="A42" t="s">
        <v>981</v>
      </c>
      <c s="3" r="D42" t="s">
        <v>982</v>
      </c>
    </row>
    <row r="43" spans="1:7">
      <c s="3" r="A43" t="s">
        <v>983</v>
      </c>
    </row>
    <row r="44" spans="1:7">
      <c s="7" r="A44" t="s">
        <v>958</v>
      </c>
    </row>
    <row r="45" spans="1:7">
      <c s="3" r="A45" t="s">
        <v>984</v>
      </c>
      <c s="6" r="D45" t="n">
        <v>1582000</v>
      </c>
      <c s="5" r="E45" t="n">
        <v>1643000</v>
      </c>
    </row>
    <row r="46" spans="1:7">
      <c s="7" r="A46" t="s">
        <v>960</v>
      </c>
    </row>
    <row r="47" spans="1:7">
      <c s="3" r="A47" t="s">
        <v>970</v>
      </c>
      <c s="3" r="D47" t="s">
        <v>985</v>
      </c>
    </row>
    <row r="48" spans="1:7">
      <c s="3" r="A48" t="s">
        <v>986</v>
      </c>
    </row>
    <row r="49" spans="1:7">
      <c s="7" r="A49" t="s">
        <v>960</v>
      </c>
    </row>
    <row r="50" spans="1:7">
      <c s="3" r="A50" t="s">
        <v>987</v>
      </c>
      <c s="6" r="D50" t="n">
        <v>752639000</v>
      </c>
    </row>
    <row r="51" spans="1:7">
      <c s="3" r="A51" t="s">
        <v>988</v>
      </c>
      <c s="5" r="E51" t="n">
        <v>225000</v>
      </c>
    </row>
    <row r="52" spans="1:7">
      <c s="3" r="A52" t="s">
        <v>989</v>
      </c>
    </row>
    <row r="53" spans="1:7">
      <c s="7" r="A53" t="s">
        <v>960</v>
      </c>
    </row>
    <row r="54" spans="1:7">
      <c s="3" r="A54" t="s">
        <v>990</v>
      </c>
      <c s="5" r="D54" t="n">
        <v>165000000</v>
      </c>
    </row>
    <row r="55" spans="1:7">
      <c s="3" r="A55" t="s">
        <v>991</v>
      </c>
    </row>
    <row r="56" spans="1:7">
      <c s="7" r="A56" t="s">
        <v>960</v>
      </c>
    </row>
    <row r="57" spans="1:7">
      <c s="3" r="A57" t="s">
        <v>990</v>
      </c>
      <c s="5" r="D57" t="n">
        <v>407739000</v>
      </c>
    </row>
    <row r="58" spans="1:7">
      <c s="3" r="A58" t="s">
        <v>992</v>
      </c>
    </row>
    <row r="59" spans="1:7">
      <c s="7" r="A59" t="s">
        <v>958</v>
      </c>
    </row>
    <row r="60" spans="1:7">
      <c s="3" r="A60" t="s">
        <v>64</v>
      </c>
      <c s="5" r="D60" t="n">
        <v>1343000</v>
      </c>
      <c s="5" r="E60" t="n">
        <v>1199000</v>
      </c>
    </row>
    <row r="61" spans="1:7">
      <c s="7" r="A61" t="s">
        <v>960</v>
      </c>
    </row>
    <row r="62" spans="1:7">
      <c s="3" r="A62" t="s">
        <v>969</v>
      </c>
      <c s="5" r="D62" t="n">
        <v>1343000</v>
      </c>
    </row>
    <row r="63" spans="1:7">
      <c s="3" r="A63" t="s">
        <v>993</v>
      </c>
    </row>
    <row r="64" spans="1:7">
      <c s="7" r="A64" t="s">
        <v>958</v>
      </c>
    </row>
    <row r="65" spans="1:7">
      <c s="3" r="A65" t="s">
        <v>64</v>
      </c>
      <c s="6" r="D65" t="n">
        <v>4960000</v>
      </c>
      <c s="6" r="E65" t="n">
        <v>0</v>
      </c>
    </row>
    <row r="66" spans="1:7">
      <c s="3" r="A66" t="s">
        <v>994</v>
      </c>
    </row>
    <row r="67" spans="1:7">
      <c s="7" r="A67" t="s">
        <v>960</v>
      </c>
    </row>
    <row r="68" spans="1:7">
      <c s="3" r="A68" t="s">
        <v>969</v>
      </c>
      <c s="6" r="C68" t="n">
        <v>4960000</v>
      </c>
    </row>
    <row r="69" spans="1:7">
      <c s="3" r="A69" t="s">
        <v>970</v>
      </c>
      <c s="3" r="C69" t="s">
        <v>995</v>
      </c>
    </row>
    <row r="70" spans="1:7">
      <c s="3" r="A70" t="s">
        <v>996</v>
      </c>
      <c s="3" r="C70" t="s">
        <v>997</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s="1" r="A1" t="s">
        <v>998</v>
      </c>
      <c s="2" r="B1" t="s">
        <v>896</v>
      </c>
    </row>
    <row r="2" spans="1:2">
      <c s="3" r="A2" t="s">
        <v>999</v>
      </c>
    </row>
    <row r="3" spans="1:2">
      <c s="7" r="A3" t="s">
        <v>1000</v>
      </c>
    </row>
    <row r="4" spans="1:2">
      <c s="3" r="A4" t="s">
        <v>1001</v>
      </c>
      <c s="6" r="B4" t="n">
        <v>80000</v>
      </c>
    </row>
    <row r="5" spans="1:2">
      <c s="3" r="A5" t="s">
        <v>1002</v>
      </c>
    </row>
    <row r="6" spans="1:2">
      <c s="7" r="A6" t="s">
        <v>1000</v>
      </c>
    </row>
    <row r="7" spans="1:2">
      <c s="3" r="A7" t="s">
        <v>1001</v>
      </c>
      <c s="6" r="B7" t="n">
        <v>2477</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I7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7"/>
    <col customWidth="1" max="9" min="9" width="21"/>
  </cols>
  <sheetData>
    <row r="1" spans="1:9">
      <c s="1" r="A1" t="s">
        <v>1003</v>
      </c>
      <c s="2" r="B1" t="s">
        <v>1004</v>
      </c>
      <c s="2" r="C1" t="s">
        <v>1005</v>
      </c>
      <c s="2" r="D1" t="s">
        <v>1006</v>
      </c>
      <c s="2" r="E1" t="s">
        <v>1007</v>
      </c>
      <c s="2" r="F1" t="s">
        <v>1008</v>
      </c>
      <c s="2" r="G1" t="s">
        <v>1009</v>
      </c>
      <c s="2" r="H1" t="s">
        <v>1010</v>
      </c>
      <c s="2" r="I1" t="s">
        <v>489</v>
      </c>
    </row>
    <row r="2" spans="1:9">
      <c s="7" r="A2" t="s">
        <v>1011</v>
      </c>
    </row>
    <row r="3" spans="1:9">
      <c s="3" r="A3" t="s">
        <v>1012</v>
      </c>
      <c s="5" r="H3" t="n">
        <v>6</v>
      </c>
    </row>
    <row r="4" spans="1:9">
      <c s="3" r="A4" t="s">
        <v>66</v>
      </c>
      <c s="6" r="H4" t="n">
        <v>82477</v>
      </c>
      <c s="6" r="I4" t="n">
        <v>82477</v>
      </c>
    </row>
    <row r="5" spans="1:9">
      <c s="3" r="A5" t="s">
        <v>1013</v>
      </c>
    </row>
    <row r="6" spans="1:9">
      <c s="7" r="A6" t="s">
        <v>1011</v>
      </c>
    </row>
    <row r="7" spans="1:9">
      <c s="3" r="A7" t="s">
        <v>66</v>
      </c>
      <c s="6" r="G7" t="n">
        <v>10310</v>
      </c>
      <c s="6" r="H7" t="n">
        <v>10310</v>
      </c>
      <c s="5" r="I7" t="n">
        <v>10310</v>
      </c>
    </row>
    <row r="8" spans="1:9">
      <c s="3" r="A8" t="s">
        <v>973</v>
      </c>
      <c s="3" r="H8" t="s">
        <v>1014</v>
      </c>
    </row>
    <row r="9" spans="1:9">
      <c s="3" r="A9" t="s">
        <v>1015</v>
      </c>
    </row>
    <row r="10" spans="1:9">
      <c s="7" r="A10" t="s">
        <v>1011</v>
      </c>
    </row>
    <row r="11" spans="1:9">
      <c s="3" r="A11" t="s">
        <v>976</v>
      </c>
      <c s="3" r="G11" t="s">
        <v>1016</v>
      </c>
    </row>
    <row r="12" spans="1:9">
      <c s="3" r="A12" t="s">
        <v>1017</v>
      </c>
    </row>
    <row r="13" spans="1:9">
      <c s="7" r="A13" t="s">
        <v>1011</v>
      </c>
    </row>
    <row r="14" spans="1:9">
      <c s="3" r="A14" t="s">
        <v>66</v>
      </c>
      <c s="6" r="F14" t="n">
        <v>15464</v>
      </c>
      <c s="6" r="H14" t="n">
        <v>15464</v>
      </c>
      <c s="5" r="I14" t="n">
        <v>15464</v>
      </c>
    </row>
    <row r="15" spans="1:9">
      <c s="3" r="A15" t="s">
        <v>973</v>
      </c>
      <c s="3" r="H15" t="s">
        <v>1018</v>
      </c>
    </row>
    <row r="16" spans="1:9">
      <c s="3" r="A16" t="s">
        <v>1019</v>
      </c>
    </row>
    <row r="17" spans="1:9">
      <c s="7" r="A17" t="s">
        <v>1011</v>
      </c>
    </row>
    <row r="18" spans="1:9">
      <c s="3" r="A18" t="s">
        <v>970</v>
      </c>
      <c s="3" r="F18" t="s">
        <v>1020</v>
      </c>
    </row>
    <row r="19" spans="1:9">
      <c s="3" r="A19" t="s">
        <v>1021</v>
      </c>
    </row>
    <row r="20" spans="1:9">
      <c s="7" r="A20" t="s">
        <v>1011</v>
      </c>
    </row>
    <row r="21" spans="1:9">
      <c s="3" r="A21" t="s">
        <v>976</v>
      </c>
      <c s="3" r="F21" t="s">
        <v>1022</v>
      </c>
    </row>
    <row r="22" spans="1:9">
      <c s="3" r="A22" t="s">
        <v>1023</v>
      </c>
    </row>
    <row r="23" spans="1:9">
      <c s="7" r="A23" t="s">
        <v>1011</v>
      </c>
    </row>
    <row r="24" spans="1:9">
      <c s="3" r="A24" t="s">
        <v>66</v>
      </c>
      <c s="6" r="E24" t="n">
        <v>20619</v>
      </c>
      <c s="6" r="H24" t="n">
        <v>20619</v>
      </c>
      <c s="5" r="I24" t="n">
        <v>20619</v>
      </c>
    </row>
    <row r="25" spans="1:9">
      <c s="3" r="A25" t="s">
        <v>973</v>
      </c>
      <c s="3" r="H25" t="s">
        <v>1024</v>
      </c>
    </row>
    <row r="26" spans="1:9">
      <c s="3" r="A26" t="s">
        <v>1025</v>
      </c>
    </row>
    <row r="27" spans="1:9">
      <c s="7" r="A27" t="s">
        <v>1011</v>
      </c>
    </row>
    <row r="28" spans="1:9">
      <c s="3" r="A28" t="s">
        <v>970</v>
      </c>
      <c s="3" r="E28" t="s">
        <v>1026</v>
      </c>
    </row>
    <row r="29" spans="1:9">
      <c s="3" r="A29" t="s">
        <v>1027</v>
      </c>
    </row>
    <row r="30" spans="1:9">
      <c s="7" r="A30" t="s">
        <v>1011</v>
      </c>
    </row>
    <row r="31" spans="1:9">
      <c s="3" r="A31" t="s">
        <v>976</v>
      </c>
      <c s="3" r="E31" t="s">
        <v>1028</v>
      </c>
    </row>
    <row r="32" spans="1:9">
      <c s="3" r="A32" t="s">
        <v>1029</v>
      </c>
    </row>
    <row r="33" spans="1:9">
      <c s="7" r="A33" t="s">
        <v>1011</v>
      </c>
    </row>
    <row r="34" spans="1:9">
      <c s="3" r="A34" t="s">
        <v>66</v>
      </c>
      <c s="6" r="H34" t="n">
        <v>15464</v>
      </c>
      <c s="5" r="I34" t="n">
        <v>15464</v>
      </c>
    </row>
    <row r="35" spans="1:9">
      <c s="3" r="A35" t="s">
        <v>973</v>
      </c>
      <c s="3" r="H35" t="s">
        <v>1030</v>
      </c>
    </row>
    <row r="36" spans="1:9">
      <c s="3" r="A36" t="s">
        <v>1031</v>
      </c>
    </row>
    <row r="37" spans="1:9">
      <c s="7" r="A37" t="s">
        <v>1011</v>
      </c>
    </row>
    <row r="38" spans="1:9">
      <c s="3" r="A38" t="s">
        <v>976</v>
      </c>
      <c s="3" r="E38" t="s">
        <v>1032</v>
      </c>
    </row>
    <row r="39" spans="1:9">
      <c s="3" r="A39" t="s">
        <v>1033</v>
      </c>
    </row>
    <row r="40" spans="1:9">
      <c s="7" r="A40" t="s">
        <v>1011</v>
      </c>
    </row>
    <row r="41" spans="1:9">
      <c s="3" r="A41" t="s">
        <v>66</v>
      </c>
      <c s="6" r="D41" t="n">
        <v>10310</v>
      </c>
      <c s="6" r="H41" t="n">
        <v>10310</v>
      </c>
      <c s="5" r="I41" t="n">
        <v>10310</v>
      </c>
    </row>
    <row r="42" spans="1:9">
      <c s="3" r="A42" t="s">
        <v>973</v>
      </c>
      <c s="3" r="H42" t="s">
        <v>1034</v>
      </c>
    </row>
    <row r="43" spans="1:9">
      <c s="3" r="A43" t="s">
        <v>1035</v>
      </c>
    </row>
    <row r="44" spans="1:9">
      <c s="7" r="A44" t="s">
        <v>1011</v>
      </c>
    </row>
    <row r="45" spans="1:9">
      <c s="3" r="A45" t="s">
        <v>970</v>
      </c>
      <c s="3" r="D45" t="s">
        <v>1036</v>
      </c>
    </row>
    <row r="46" spans="1:9">
      <c s="3" r="A46" t="s">
        <v>1037</v>
      </c>
    </row>
    <row r="47" spans="1:9">
      <c s="7" r="A47" t="s">
        <v>1011</v>
      </c>
    </row>
    <row r="48" spans="1:9">
      <c s="3" r="A48" t="s">
        <v>976</v>
      </c>
      <c s="3" r="D48" t="s">
        <v>1022</v>
      </c>
    </row>
    <row r="49" spans="1:9">
      <c s="3" r="A49" t="s">
        <v>1038</v>
      </c>
    </row>
    <row r="50" spans="1:9">
      <c s="7" r="A50" t="s">
        <v>1011</v>
      </c>
    </row>
    <row r="51" spans="1:9">
      <c s="3" r="A51" t="s">
        <v>66</v>
      </c>
      <c s="6" r="D51" t="n">
        <v>10310</v>
      </c>
      <c s="6" r="H51" t="n">
        <v>10310</v>
      </c>
      <c s="6" r="I51" t="n">
        <v>10310</v>
      </c>
    </row>
    <row r="52" spans="1:9">
      <c s="3" r="A52" t="s">
        <v>973</v>
      </c>
      <c s="3" r="H52" t="s">
        <v>1034</v>
      </c>
    </row>
    <row r="53" spans="1:9">
      <c s="3" r="A53" t="s">
        <v>1039</v>
      </c>
    </row>
    <row r="54" spans="1:9">
      <c s="7" r="A54" t="s">
        <v>1011</v>
      </c>
    </row>
    <row r="55" spans="1:9">
      <c s="3" r="A55" t="s">
        <v>976</v>
      </c>
      <c s="3" r="D55" t="s">
        <v>1022</v>
      </c>
    </row>
    <row r="56" spans="1:9">
      <c s="3" r="A56" t="s">
        <v>1040</v>
      </c>
    </row>
    <row r="57" spans="1:9">
      <c s="7" r="A57" t="s">
        <v>1011</v>
      </c>
    </row>
    <row r="58" spans="1:9">
      <c s="3" r="A58" t="s">
        <v>1041</v>
      </c>
      <c s="6" r="B58" t="n">
        <v>6006</v>
      </c>
      <c s="6" r="C58" t="n">
        <v>14433</v>
      </c>
    </row>
    <row r="59" spans="1:9">
      <c s="3" r="A59" t="s">
        <v>1042</v>
      </c>
      <c s="5" r="B59" t="n">
        <v>1</v>
      </c>
      <c s="5" r="C59" t="n">
        <v>1</v>
      </c>
    </row>
    <row r="60" spans="1:9">
      <c s="3" r="A60" t="s">
        <v>1043</v>
      </c>
      <c s="5" r="B60" t="n">
        <v>5825</v>
      </c>
      <c s="5" r="C60" t="n">
        <v>14000</v>
      </c>
    </row>
    <row r="61" spans="1:9">
      <c s="3" r="A61" t="s">
        <v>1044</v>
      </c>
      <c s="6" r="B61" t="n">
        <v>181</v>
      </c>
      <c s="6" r="C61" t="n">
        <v>433</v>
      </c>
    </row>
    <row r="62" spans="1:9">
      <c s="3" r="A62" t="s">
        <v>1045</v>
      </c>
    </row>
    <row r="63" spans="1:9">
      <c s="7" r="A63" t="s">
        <v>1011</v>
      </c>
    </row>
    <row r="64" spans="1:9">
      <c s="3" r="A64" t="s">
        <v>976</v>
      </c>
      <c s="3" r="B64" t="s">
        <v>1046</v>
      </c>
      <c s="3" r="C64" t="s">
        <v>1047</v>
      </c>
    </row>
    <row r="65" spans="1:9">
      <c s="3" r="A65" t="s">
        <v>1048</v>
      </c>
    </row>
    <row r="66" spans="1:9">
      <c s="7" r="A66" t="s">
        <v>1011</v>
      </c>
    </row>
    <row r="67" spans="1:9">
      <c s="3" r="A67" t="s">
        <v>1001</v>
      </c>
      <c s="6" r="H67" t="n">
        <v>19825</v>
      </c>
    </row>
    <row r="68" spans="1:9">
      <c s="3" r="A68" t="s">
        <v>1049</v>
      </c>
    </row>
    <row r="69" spans="1:9">
      <c s="7" r="A69" t="s">
        <v>1011</v>
      </c>
    </row>
    <row r="70" spans="1:9">
      <c s="3" r="A70" t="s">
        <v>1001</v>
      </c>
      <c s="6" r="H70" t="n">
        <v>614</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229</v>
      </c>
      <c s="2" r="B1" t="s">
        <v>1</v>
      </c>
    </row>
    <row r="2" spans="1:2">
      <c s="2" r="B2" t="s">
        <v>2</v>
      </c>
    </row>
    <row r="3" spans="1:2">
      <c s="7" r="A3" t="s">
        <v>230</v>
      </c>
    </row>
    <row r="4" spans="1:2">
      <c s="3" r="A4" t="s">
        <v>229</v>
      </c>
      <c s="3" r="B4" t="s">
        <v>23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H4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s="1" r="A1" t="s">
        <v>1050</v>
      </c>
      <c s="2" r="B1" t="s">
        <v>510</v>
      </c>
      <c s="2" r="C1" t="s">
        <v>955</v>
      </c>
      <c s="2" r="D1" t="s">
        <v>2</v>
      </c>
      <c s="2" r="E1" t="s">
        <v>31</v>
      </c>
      <c s="2" r="F1" t="s">
        <v>84</v>
      </c>
      <c s="2" r="G1" t="s">
        <v>1051</v>
      </c>
      <c s="2" r="H1" t="s">
        <v>1052</v>
      </c>
    </row>
    <row r="2" spans="1:8">
      <c s="7" r="A2" t="s">
        <v>1053</v>
      </c>
    </row>
    <row r="3" spans="1:8">
      <c s="3" r="A3" t="s">
        <v>82</v>
      </c>
      <c s="5" r="D3" t="n">
        <v>0</v>
      </c>
      <c s="5" r="E3" t="n">
        <v>0</v>
      </c>
    </row>
    <row r="4" spans="1:8">
      <c s="7" r="A4" t="s">
        <v>1054</v>
      </c>
    </row>
    <row r="5" spans="1:8">
      <c s="3" r="A5" t="s">
        <v>1055</v>
      </c>
      <c s="5" r="D5" t="n">
        <v>200000000</v>
      </c>
    </row>
    <row r="6" spans="1:8">
      <c s="7" r="A6" t="s">
        <v>147</v>
      </c>
    </row>
    <row r="7" spans="1:8">
      <c s="3" r="A7" t="s">
        <v>511</v>
      </c>
      <c s="6" r="D7" t="n">
        <v>35972</v>
      </c>
    </row>
    <row r="8" spans="1:8">
      <c s="3" r="A8" t="s">
        <v>1056</v>
      </c>
      <c s="6" r="D8" t="n">
        <v>20647</v>
      </c>
      <c s="6" r="E8" t="n">
        <v>9739</v>
      </c>
      <c s="6" r="F8" t="n">
        <v>448</v>
      </c>
    </row>
    <row r="9" spans="1:8">
      <c s="3" r="A9" t="s">
        <v>29</v>
      </c>
    </row>
    <row r="10" spans="1:8">
      <c s="7" r="A10" t="s">
        <v>1054</v>
      </c>
    </row>
    <row r="11" spans="1:8">
      <c s="3" r="A11" t="s">
        <v>1055</v>
      </c>
      <c s="5" r="D11" t="n">
        <v>100000000</v>
      </c>
    </row>
    <row r="12" spans="1:8">
      <c s="3" r="A12" t="s">
        <v>1057</v>
      </c>
      <c s="5" r="D12" t="n">
        <v>5</v>
      </c>
    </row>
    <row r="13" spans="1:8">
      <c s="7" r="A13" t="s">
        <v>147</v>
      </c>
    </row>
    <row r="14" spans="1:8">
      <c s="3" r="A14" t="s">
        <v>1058</v>
      </c>
      <c s="5" r="D14" t="n">
        <v>23729631</v>
      </c>
      <c s="5" r="E14" t="n">
        <v>23859483</v>
      </c>
    </row>
    <row r="15" spans="1:8">
      <c s="3" r="A15" t="s">
        <v>27</v>
      </c>
    </row>
    <row r="16" spans="1:8">
      <c s="7" r="A16" t="s">
        <v>1059</v>
      </c>
    </row>
    <row r="17" spans="1:8">
      <c s="3" r="A17" t="s">
        <v>1060</v>
      </c>
      <c s="8" r="D17" t="n">
        <v>26.01</v>
      </c>
    </row>
    <row r="18" spans="1:8">
      <c s="7" r="A18" t="s">
        <v>1054</v>
      </c>
    </row>
    <row r="19" spans="1:8">
      <c s="3" r="A19" t="s">
        <v>1055</v>
      </c>
      <c s="5" r="D19" t="n">
        <v>100000000</v>
      </c>
    </row>
    <row r="20" spans="1:8">
      <c s="3" r="A20" t="s">
        <v>1057</v>
      </c>
      <c s="5" r="D20" t="n">
        <v>1</v>
      </c>
    </row>
    <row r="21" spans="1:8">
      <c s="7" r="A21" t="s">
        <v>147</v>
      </c>
    </row>
    <row r="22" spans="1:8">
      <c s="3" r="A22" t="s">
        <v>1058</v>
      </c>
      <c s="5" r="D22" t="n">
        <v>21698594</v>
      </c>
      <c s="5" r="E22" t="n">
        <v>21928932</v>
      </c>
    </row>
    <row r="23" spans="1:8">
      <c s="3" r="A23" t="s">
        <v>511</v>
      </c>
      <c s="6" r="B23" t="n">
        <v>35972</v>
      </c>
    </row>
    <row r="24" spans="1:8">
      <c s="3" r="A24" t="s">
        <v>1061</v>
      </c>
      <c s="5" r="D24" t="n">
        <v>765875</v>
      </c>
    </row>
    <row r="25" spans="1:8">
      <c s="3" r="A25" t="s">
        <v>1056</v>
      </c>
      <c s="6" r="D25" t="n">
        <v>19921</v>
      </c>
    </row>
    <row r="26" spans="1:8">
      <c s="3" r="A26" t="s">
        <v>1062</v>
      </c>
    </row>
    <row r="27" spans="1:8">
      <c s="7" r="A27" t="s">
        <v>1059</v>
      </c>
    </row>
    <row r="28" spans="1:8">
      <c s="3" r="A28" t="s">
        <v>1063</v>
      </c>
      <c s="5" r="G28" t="n">
        <v>2000000</v>
      </c>
    </row>
    <row r="29" spans="1:8">
      <c s="3" r="A29" t="s">
        <v>1064</v>
      </c>
    </row>
    <row r="30" spans="1:8">
      <c s="7" r="A30" t="s">
        <v>1059</v>
      </c>
    </row>
    <row r="31" spans="1:8">
      <c s="3" r="A31" t="s">
        <v>1063</v>
      </c>
      <c s="5" r="H31" t="n">
        <v>1500000</v>
      </c>
    </row>
    <row r="32" spans="1:8">
      <c s="3" r="A32" t="s">
        <v>505</v>
      </c>
    </row>
    <row r="33" spans="1:8">
      <c s="7" r="A33" t="s">
        <v>147</v>
      </c>
    </row>
    <row r="34" spans="1:8">
      <c s="3" r="A34" t="s">
        <v>1065</v>
      </c>
      <c s="5" r="B34" t="n">
        <v>1378230</v>
      </c>
      <c s="5" r="D34" t="n">
        <v>1378230</v>
      </c>
    </row>
    <row r="35" spans="1:8">
      <c s="3" r="A35" t="s">
        <v>1066</v>
      </c>
    </row>
    <row r="36" spans="1:8">
      <c s="7" r="A36" t="s">
        <v>147</v>
      </c>
    </row>
    <row r="37" spans="1:8">
      <c s="3" r="A37" t="s">
        <v>1067</v>
      </c>
      <c s="6" r="C37" t="n">
        <v>591</v>
      </c>
      <c s="6" r="E37" t="n">
        <v>620</v>
      </c>
    </row>
    <row r="38" spans="1:8">
      <c s="3" r="A38" t="s">
        <v>1068</v>
      </c>
    </row>
    <row r="39" spans="1:8">
      <c s="7" r="A39" t="s">
        <v>147</v>
      </c>
    </row>
    <row r="40" spans="1:8">
      <c s="3" r="A40" t="s">
        <v>1069</v>
      </c>
      <c s="5" r="C40" t="n">
        <v>21414</v>
      </c>
      <c s="5" r="E40" t="n">
        <v>24581</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070</v>
      </c>
      <c s="2" r="B1" t="s">
        <v>1</v>
      </c>
    </row>
    <row r="2" spans="1:4">
      <c s="2" r="B2" t="s">
        <v>2</v>
      </c>
      <c s="2" r="C2" t="s">
        <v>31</v>
      </c>
      <c s="2" r="D2" t="s">
        <v>84</v>
      </c>
    </row>
    <row r="3" spans="1:4">
      <c s="7" r="A3" t="s">
        <v>1071</v>
      </c>
    </row>
    <row r="4" spans="1:4">
      <c s="3" r="A4" t="s">
        <v>129</v>
      </c>
      <c s="6" r="B4" t="n">
        <v>86795</v>
      </c>
      <c s="6" r="C4" t="n">
        <v>84401</v>
      </c>
      <c s="6" r="D4" t="n">
        <v>86136</v>
      </c>
    </row>
    <row r="5" spans="1:4">
      <c s="7" r="A5" t="s">
        <v>1072</v>
      </c>
    </row>
    <row r="6" spans="1:4">
      <c s="3" r="A6" t="s">
        <v>1073</v>
      </c>
      <c s="5" r="B6" t="n">
        <v>45184091</v>
      </c>
      <c s="5" r="C6" t="n">
        <v>44615060</v>
      </c>
      <c s="5" r="D6" t="n">
        <v>43566681</v>
      </c>
    </row>
    <row r="7" spans="1:4">
      <c s="3" r="A7" t="s">
        <v>1074</v>
      </c>
      <c s="5" r="B7" t="n">
        <v>462327</v>
      </c>
      <c s="5" r="C7" t="n">
        <v>595501</v>
      </c>
      <c s="5" r="D7" t="n">
        <v>477921</v>
      </c>
    </row>
    <row r="8" spans="1:4">
      <c s="3" r="A8" t="s">
        <v>1075</v>
      </c>
      <c s="5" r="B8" t="n">
        <v>45646418</v>
      </c>
      <c s="5" r="C8" t="n">
        <v>45210561</v>
      </c>
      <c s="5" r="D8" t="n">
        <v>44044602</v>
      </c>
    </row>
    <row r="9" spans="1:4">
      <c s="7" r="A9" t="s">
        <v>1076</v>
      </c>
    </row>
    <row r="10" spans="1:4">
      <c s="3" r="A10" t="s">
        <v>1077</v>
      </c>
      <c s="8" r="B10" t="n">
        <v>1.92</v>
      </c>
      <c s="8" r="C10" t="n">
        <v>1.89</v>
      </c>
      <c s="8" r="D10" t="n">
        <v>1.98</v>
      </c>
    </row>
    <row r="11" spans="1:4">
      <c s="3" r="A11" t="s">
        <v>1078</v>
      </c>
      <c s="8" r="B11" t="n">
        <v>1.9</v>
      </c>
      <c s="8" r="C11" t="n">
        <v>1.87</v>
      </c>
      <c s="8" r="D11" t="n">
        <v>1.96</v>
      </c>
    </row>
    <row r="12" spans="1:4">
      <c s="3" r="A12" t="s">
        <v>1079</v>
      </c>
    </row>
    <row r="13" spans="1:4">
      <c s="7" r="A13" t="s">
        <v>1076</v>
      </c>
    </row>
    <row r="14" spans="1:4">
      <c s="3" r="A14" t="s">
        <v>1080</v>
      </c>
      <c s="5" r="B14" t="n">
        <v>12890</v>
      </c>
      <c s="5" r="C14" t="n">
        <v>5000</v>
      </c>
      <c s="5" r="D14" t="n">
        <v>21372</v>
      </c>
    </row>
    <row r="15" spans="1:4">
      <c s="3" r="A15" t="s">
        <v>1081</v>
      </c>
    </row>
    <row r="16" spans="1:4">
      <c s="7" r="A16" t="s">
        <v>1076</v>
      </c>
    </row>
    <row r="17" spans="1:4">
      <c s="3" r="A17" t="s">
        <v>1080</v>
      </c>
      <c s="5" r="B17" t="n">
        <v>142512</v>
      </c>
      <c s="5" r="C17" t="n">
        <v>88797</v>
      </c>
      <c s="5" r="D17" t="n">
        <v>37734</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7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082</v>
      </c>
      <c s="2" r="B1" t="s">
        <v>2</v>
      </c>
      <c s="2" r="C1" t="s">
        <v>31</v>
      </c>
    </row>
    <row r="2" spans="1:3">
      <c s="7" r="A2" t="s">
        <v>1083</v>
      </c>
    </row>
    <row r="3" spans="1:3">
      <c s="3" r="A3" t="s">
        <v>1084</v>
      </c>
      <c s="6" r="B3" t="n">
        <v>946156</v>
      </c>
      <c s="6" r="C3" t="n">
        <v>897769</v>
      </c>
    </row>
    <row r="4" spans="1:3">
      <c s="3" r="A4" t="s">
        <v>1085</v>
      </c>
      <c s="3" r="B4" t="s">
        <v>1086</v>
      </c>
      <c s="3" r="C4" t="s">
        <v>1087</v>
      </c>
    </row>
    <row r="5" spans="1:3">
      <c s="3" r="A5" t="s">
        <v>1088</v>
      </c>
      <c s="6" r="B5" t="n">
        <v>492692</v>
      </c>
    </row>
    <row r="6" spans="1:3">
      <c s="3" r="A6" t="s">
        <v>1089</v>
      </c>
      <c s="3" r="B6" t="s">
        <v>985</v>
      </c>
    </row>
    <row r="7" spans="1:3">
      <c s="3" r="A7" t="s">
        <v>1090</v>
      </c>
      <c s="6" r="B7" t="n">
        <v>646658</v>
      </c>
    </row>
    <row r="8" spans="1:3">
      <c s="3" r="A8" t="s">
        <v>1091</v>
      </c>
      <c s="3" r="B8" t="s">
        <v>1092</v>
      </c>
    </row>
    <row r="9" spans="1:3">
      <c s="3" r="A9" t="s">
        <v>1093</v>
      </c>
      <c s="6" r="B9" t="n">
        <v>615865</v>
      </c>
      <c s="6" r="C9" t="n">
        <v>555856</v>
      </c>
    </row>
    <row r="10" spans="1:3">
      <c s="3" r="A10" t="s">
        <v>1094</v>
      </c>
      <c s="3" r="B10" t="s">
        <v>1095</v>
      </c>
      <c s="3" r="C10" t="s">
        <v>1095</v>
      </c>
    </row>
    <row r="11" spans="1:3">
      <c s="7" r="A11" t="s">
        <v>1096</v>
      </c>
    </row>
    <row r="12" spans="1:3">
      <c s="3" r="A12" t="s">
        <v>1084</v>
      </c>
      <c s="6" r="B12" t="n">
        <v>861339</v>
      </c>
      <c s="6" r="C12" t="n">
        <v>807229</v>
      </c>
    </row>
    <row r="13" spans="1:3">
      <c s="3" r="A13" t="s">
        <v>1085</v>
      </c>
      <c s="3" r="B13" t="s">
        <v>1097</v>
      </c>
      <c s="3" r="C13" t="s">
        <v>919</v>
      </c>
    </row>
    <row r="14" spans="1:3">
      <c s="3" r="A14" t="s">
        <v>1098</v>
      </c>
      <c s="6" r="B14" t="n">
        <v>369519</v>
      </c>
    </row>
    <row r="15" spans="1:3">
      <c s="3" r="A15" t="s">
        <v>1099</v>
      </c>
      <c s="3" r="B15" t="s">
        <v>1100</v>
      </c>
    </row>
    <row r="16" spans="1:3">
      <c s="3" r="A16" t="s">
        <v>1090</v>
      </c>
      <c s="6" r="B16" t="n">
        <v>523485</v>
      </c>
    </row>
    <row r="17" spans="1:3">
      <c s="3" r="A17" t="s">
        <v>1091</v>
      </c>
      <c s="3" r="B17" t="s">
        <v>1101</v>
      </c>
    </row>
    <row r="18" spans="1:3">
      <c s="3" r="A18" t="s">
        <v>1093</v>
      </c>
      <c s="6" r="B18" t="n">
        <v>492692</v>
      </c>
      <c s="6" r="C18" t="n">
        <v>333514</v>
      </c>
    </row>
    <row r="19" spans="1:3">
      <c s="3" r="A19" t="s">
        <v>1094</v>
      </c>
      <c s="3" r="B19" t="s">
        <v>985</v>
      </c>
      <c s="3" r="C19" t="s">
        <v>1100</v>
      </c>
    </row>
    <row r="20" spans="1:3">
      <c s="3" r="A20" t="s">
        <v>1102</v>
      </c>
      <c s="6" r="B20" t="n">
        <v>781339</v>
      </c>
    </row>
    <row r="21" spans="1:3">
      <c s="3" r="A21" t="s">
        <v>1103</v>
      </c>
      <c s="3" r="B21" t="s">
        <v>1104</v>
      </c>
    </row>
    <row r="22" spans="1:3">
      <c s="3" r="A22" t="s">
        <v>1105</v>
      </c>
      <c s="6" r="B22" t="n">
        <v>383040</v>
      </c>
    </row>
    <row r="23" spans="1:3">
      <c s="3" r="A23" t="s">
        <v>1106</v>
      </c>
      <c s="3" r="B23" t="s">
        <v>1107</v>
      </c>
    </row>
    <row r="24" spans="1:3">
      <c s="3" r="A24" t="s">
        <v>1108</v>
      </c>
      <c s="6" r="B24" t="n">
        <v>595840</v>
      </c>
    </row>
    <row r="25" spans="1:3">
      <c s="3" r="A25" t="s">
        <v>1109</v>
      </c>
      <c s="3" r="B25" t="s">
        <v>1110</v>
      </c>
    </row>
    <row r="26" spans="1:3">
      <c s="3" r="A26" t="s">
        <v>1111</v>
      </c>
      <c s="6" r="B26" t="n">
        <v>400312</v>
      </c>
    </row>
    <row r="27" spans="1:3">
      <c s="3" r="A27" t="s">
        <v>1112</v>
      </c>
      <c s="3" r="B27" t="s">
        <v>1113</v>
      </c>
    </row>
    <row r="28" spans="1:3">
      <c s="7" r="A28" t="s">
        <v>1114</v>
      </c>
    </row>
    <row r="29" spans="1:3">
      <c s="3" r="A29" t="s">
        <v>1115</v>
      </c>
      <c s="6" r="B29" t="n">
        <v>861339</v>
      </c>
      <c s="6" r="C29" t="n">
        <v>807229</v>
      </c>
    </row>
    <row r="30" spans="1:3">
      <c s="3" r="A30" t="s">
        <v>1085</v>
      </c>
      <c s="3" r="B30" t="s">
        <v>1116</v>
      </c>
      <c s="3" r="C30" t="s">
        <v>1117</v>
      </c>
    </row>
    <row r="31" spans="1:3">
      <c s="3" r="A31" t="s">
        <v>1090</v>
      </c>
      <c s="6" r="B31" t="n">
        <v>246346</v>
      </c>
      <c s="6" r="C31" t="n">
        <v>335897</v>
      </c>
    </row>
    <row r="32" spans="1:3">
      <c s="3" r="A32" t="s">
        <v>1091</v>
      </c>
      <c s="3" r="B32" t="s">
        <v>1118</v>
      </c>
      <c s="3" r="C32" t="s">
        <v>1118</v>
      </c>
    </row>
    <row r="33" spans="1:3">
      <c s="3" r="A33" t="s">
        <v>1093</v>
      </c>
      <c s="6" r="B33" t="n">
        <v>425600</v>
      </c>
      <c s="6" r="C33" t="n">
        <v>419871</v>
      </c>
    </row>
    <row r="34" spans="1:3">
      <c s="3" r="A34" t="s">
        <v>1094</v>
      </c>
      <c s="3" r="B34" t="s">
        <v>1119</v>
      </c>
      <c s="3" r="C34" t="s">
        <v>1119</v>
      </c>
    </row>
    <row r="35" spans="1:3">
      <c s="3" r="A35" t="s">
        <v>1120</v>
      </c>
      <c s="6" r="C35" t="n">
        <v>444685</v>
      </c>
    </row>
    <row r="36" spans="1:3">
      <c s="3" r="A36" t="s">
        <v>1121</v>
      </c>
      <c s="3" r="C36" t="s">
        <v>985</v>
      </c>
    </row>
    <row r="37" spans="1:3">
      <c s="3" r="A37" t="s">
        <v>1122</v>
      </c>
      <c s="6" r="C37" t="n">
        <v>222343</v>
      </c>
    </row>
    <row r="38" spans="1:3">
      <c s="3" r="A38" t="s">
        <v>1123</v>
      </c>
      <c s="3" r="C38" t="s">
        <v>1118</v>
      </c>
    </row>
    <row r="39" spans="1:3">
      <c s="3" r="A39" t="s">
        <v>1124</v>
      </c>
    </row>
    <row r="40" spans="1:3">
      <c s="7" r="A40" t="s">
        <v>1083</v>
      </c>
    </row>
    <row r="41" spans="1:3">
      <c s="3" r="A41" t="s">
        <v>1084</v>
      </c>
      <c s="6" r="B41" t="n">
        <v>882504</v>
      </c>
      <c s="6" r="C41" t="n">
        <v>832907</v>
      </c>
    </row>
    <row r="42" spans="1:3">
      <c s="3" r="A42" t="s">
        <v>1085</v>
      </c>
      <c s="3" r="B42" t="s">
        <v>1125</v>
      </c>
      <c s="3" r="C42" t="s">
        <v>1126</v>
      </c>
    </row>
    <row r="43" spans="1:3">
      <c s="3" r="A43" t="s">
        <v>1088</v>
      </c>
      <c s="6" r="B43" t="n">
        <v>490866</v>
      </c>
    </row>
    <row r="44" spans="1:3">
      <c s="3" r="A44" t="s">
        <v>1089</v>
      </c>
      <c s="3" r="B44" t="s">
        <v>985</v>
      </c>
    </row>
    <row r="45" spans="1:3">
      <c s="3" r="A45" t="s">
        <v>1090</v>
      </c>
      <c s="6" r="B45" t="n">
        <v>644262</v>
      </c>
    </row>
    <row r="46" spans="1:3">
      <c s="3" r="A46" t="s">
        <v>1091</v>
      </c>
      <c s="3" r="B46" t="s">
        <v>1092</v>
      </c>
    </row>
    <row r="47" spans="1:3">
      <c s="3" r="A47" t="s">
        <v>1093</v>
      </c>
      <c s="6" r="B47" t="n">
        <v>613582</v>
      </c>
      <c s="6" r="C47" t="n">
        <v>553085</v>
      </c>
    </row>
    <row r="48" spans="1:3">
      <c s="3" r="A48" t="s">
        <v>1094</v>
      </c>
      <c s="3" r="B48" t="s">
        <v>1095</v>
      </c>
      <c s="3" r="C48" t="s">
        <v>1095</v>
      </c>
    </row>
    <row r="49" spans="1:3">
      <c s="7" r="A49" t="s">
        <v>1096</v>
      </c>
    </row>
    <row r="50" spans="1:3">
      <c s="3" r="A50" t="s">
        <v>1084</v>
      </c>
      <c s="6" r="B50" t="n">
        <v>805805</v>
      </c>
      <c s="6" r="C50" t="n">
        <v>754708</v>
      </c>
    </row>
    <row r="51" spans="1:3">
      <c s="3" r="A51" t="s">
        <v>1085</v>
      </c>
      <c s="3" r="B51" t="s">
        <v>1127</v>
      </c>
      <c s="3" r="C51" t="s">
        <v>1128</v>
      </c>
    </row>
    <row r="52" spans="1:3">
      <c s="3" r="A52" t="s">
        <v>1098</v>
      </c>
      <c s="6" r="B52" t="n">
        <v>368149</v>
      </c>
    </row>
    <row r="53" spans="1:3">
      <c s="3" r="A53" t="s">
        <v>1099</v>
      </c>
      <c s="3" r="B53" t="s">
        <v>1100</v>
      </c>
    </row>
    <row r="54" spans="1:3">
      <c s="3" r="A54" t="s">
        <v>1090</v>
      </c>
      <c s="6" r="B54" t="n">
        <v>521545</v>
      </c>
    </row>
    <row r="55" spans="1:3">
      <c s="3" r="A55" t="s">
        <v>1091</v>
      </c>
      <c s="3" r="B55" t="s">
        <v>1101</v>
      </c>
    </row>
    <row r="56" spans="1:3">
      <c s="3" r="A56" t="s">
        <v>1093</v>
      </c>
      <c s="6" r="B56" t="n">
        <v>490866</v>
      </c>
      <c s="6" r="C56" t="n">
        <v>331851</v>
      </c>
    </row>
    <row r="57" spans="1:3">
      <c s="3" r="A57" t="s">
        <v>1094</v>
      </c>
      <c s="3" r="B57" t="s">
        <v>985</v>
      </c>
      <c s="3" r="C57" t="s">
        <v>1100</v>
      </c>
    </row>
    <row r="58" spans="1:3">
      <c s="3" r="A58" t="s">
        <v>1102</v>
      </c>
      <c s="6" r="B58" t="n">
        <v>805805</v>
      </c>
    </row>
    <row r="59" spans="1:3">
      <c s="3" r="A59" t="s">
        <v>1103</v>
      </c>
      <c s="3" r="B59" t="s">
        <v>1127</v>
      </c>
    </row>
    <row r="60" spans="1:3">
      <c s="3" r="A60" t="s">
        <v>1105</v>
      </c>
      <c s="6" r="B60" t="n">
        <v>381730</v>
      </c>
    </row>
    <row r="61" spans="1:3">
      <c s="3" r="A61" t="s">
        <v>1106</v>
      </c>
      <c s="3" r="B61" t="s">
        <v>1107</v>
      </c>
    </row>
    <row r="62" spans="1:3">
      <c s="3" r="A62" t="s">
        <v>1108</v>
      </c>
      <c s="6" r="B62" t="n">
        <v>593802</v>
      </c>
    </row>
    <row r="63" spans="1:3">
      <c s="3" r="A63" t="s">
        <v>1109</v>
      </c>
      <c s="3" r="B63" t="s">
        <v>1110</v>
      </c>
    </row>
    <row r="64" spans="1:3">
      <c s="3" r="A64" t="s">
        <v>1111</v>
      </c>
      <c s="6" r="B64" t="n">
        <v>398829</v>
      </c>
    </row>
    <row r="65" spans="1:3">
      <c s="3" r="A65" t="s">
        <v>1112</v>
      </c>
      <c s="3" r="B65" t="s">
        <v>1113</v>
      </c>
    </row>
    <row r="66" spans="1:3">
      <c s="7" r="A66" t="s">
        <v>1114</v>
      </c>
    </row>
    <row r="67" spans="1:3">
      <c s="3" r="A67" t="s">
        <v>1115</v>
      </c>
      <c s="6" r="B67" t="n">
        <v>805805</v>
      </c>
      <c s="6" r="C67" t="n">
        <v>754708</v>
      </c>
    </row>
    <row r="68" spans="1:3">
      <c s="3" r="A68" t="s">
        <v>1085</v>
      </c>
      <c s="3" r="B68" t="s">
        <v>1129</v>
      </c>
      <c s="3" r="C68" t="s">
        <v>1130</v>
      </c>
    </row>
    <row r="69" spans="1:3">
      <c s="3" r="A69" t="s">
        <v>1090</v>
      </c>
      <c s="6" r="B69" t="n">
        <v>245433</v>
      </c>
      <c s="6" r="C69" t="n">
        <v>330006</v>
      </c>
    </row>
    <row r="70" spans="1:3">
      <c s="3" r="A70" t="s">
        <v>1091</v>
      </c>
      <c s="3" r="B70" t="s">
        <v>1118</v>
      </c>
      <c s="3" r="C70" t="s">
        <v>1118</v>
      </c>
    </row>
    <row r="71" spans="1:3">
      <c s="3" r="A71" t="s">
        <v>1093</v>
      </c>
      <c s="6" r="B71" t="n">
        <v>424145</v>
      </c>
      <c s="6" r="C71" t="n">
        <v>412507</v>
      </c>
    </row>
    <row r="72" spans="1:3">
      <c s="3" r="A72" t="s">
        <v>1094</v>
      </c>
      <c s="3" r="B72" t="s">
        <v>1119</v>
      </c>
      <c s="3" r="C72" t="s">
        <v>1119</v>
      </c>
    </row>
    <row r="73" spans="1:3">
      <c s="3" r="A73" t="s">
        <v>1120</v>
      </c>
      <c s="6" r="C73" t="n">
        <v>442468</v>
      </c>
    </row>
    <row r="74" spans="1:3">
      <c s="3" r="A74" t="s">
        <v>1121</v>
      </c>
      <c s="3" r="C74" t="s">
        <v>985</v>
      </c>
    </row>
    <row r="75" spans="1:3">
      <c s="3" r="A75" t="s">
        <v>1122</v>
      </c>
      <c s="6" r="C75" t="n">
        <v>221234</v>
      </c>
    </row>
    <row r="76" spans="1:3">
      <c s="3" r="A76" t="s">
        <v>1123</v>
      </c>
      <c s="3" r="C76" t="s">
        <v>1118</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131</v>
      </c>
      <c s="2" r="B1" t="s">
        <v>2</v>
      </c>
      <c s="2" r="C1" t="s">
        <v>882</v>
      </c>
    </row>
    <row r="2" spans="1:3">
      <c s="7" r="A2" t="s">
        <v>1132</v>
      </c>
    </row>
    <row r="3" spans="1:3">
      <c s="3" r="A3" t="s">
        <v>885</v>
      </c>
      <c s="6" r="B3" t="n">
        <v>100000</v>
      </c>
      <c s="6" r="C3" t="n">
        <v>100000</v>
      </c>
    </row>
    <row r="4" spans="1:3">
      <c s="3" r="A4" t="s">
        <v>1133</v>
      </c>
    </row>
    <row r="5" spans="1:3">
      <c s="7" r="A5" t="s">
        <v>1132</v>
      </c>
    </row>
    <row r="6" spans="1:3">
      <c s="3" r="A6" t="s">
        <v>1134</v>
      </c>
      <c s="6" r="B6" t="n">
        <v>1341</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135</v>
      </c>
      <c s="2" r="B1" t="s">
        <v>1</v>
      </c>
    </row>
    <row r="2" spans="1:4">
      <c s="2" r="B2" t="s">
        <v>2</v>
      </c>
      <c s="2" r="C2" t="s">
        <v>31</v>
      </c>
      <c s="2" r="D2" t="s">
        <v>84</v>
      </c>
    </row>
    <row r="3" spans="1:4">
      <c s="7" r="A3" t="s">
        <v>1136</v>
      </c>
    </row>
    <row r="4" spans="1:4">
      <c s="3" r="A4" t="s">
        <v>1137</v>
      </c>
      <c s="6" r="B4" t="n">
        <v>2660</v>
      </c>
      <c s="6" r="C4" t="n">
        <v>1190</v>
      </c>
      <c s="6" r="D4" t="n">
        <v>1403</v>
      </c>
    </row>
    <row r="5" spans="1:4">
      <c s="7" r="A5" t="s">
        <v>1138</v>
      </c>
    </row>
    <row r="6" spans="1:4">
      <c s="5" r="A6" t="n">
        <v>2015</v>
      </c>
      <c s="5" r="B6" t="n">
        <v>2203</v>
      </c>
    </row>
    <row r="7" spans="1:4">
      <c s="5" r="A7" t="n">
        <v>2016</v>
      </c>
      <c s="5" r="B7" t="n">
        <v>2049</v>
      </c>
    </row>
    <row r="8" spans="1:4">
      <c s="5" r="A8" t="n">
        <v>2017</v>
      </c>
      <c s="5" r="B8" t="n">
        <v>1675</v>
      </c>
    </row>
    <row r="9" spans="1:4">
      <c s="5" r="A9" t="n">
        <v>2018</v>
      </c>
      <c s="5" r="B9" t="n">
        <v>1487</v>
      </c>
    </row>
    <row r="10" spans="1:4">
      <c s="5" r="A10" t="n">
        <v>2019</v>
      </c>
      <c s="5" r="B10" t="n">
        <v>1349</v>
      </c>
    </row>
    <row r="11" spans="1:4">
      <c s="3" r="A11" t="s">
        <v>484</v>
      </c>
      <c s="5" r="B11" t="n">
        <v>8655</v>
      </c>
    </row>
    <row r="12" spans="1:4">
      <c s="3" r="A12" t="s">
        <v>1139</v>
      </c>
      <c s="5" r="B12" t="n">
        <v>17418</v>
      </c>
    </row>
    <row r="13" spans="1:4">
      <c s="3" r="A13" t="s">
        <v>1140</v>
      </c>
    </row>
    <row r="14" spans="1:4">
      <c s="7" r="A14" t="s">
        <v>1138</v>
      </c>
    </row>
    <row r="15" spans="1:4">
      <c s="5" r="A15" t="n">
        <v>2015</v>
      </c>
      <c s="5" r="B15" t="n">
        <v>1913</v>
      </c>
    </row>
    <row r="16" spans="1:4">
      <c s="5" r="A16" t="n">
        <v>2016</v>
      </c>
      <c s="5" r="B16" t="n">
        <v>1800</v>
      </c>
    </row>
    <row r="17" spans="1:4">
      <c s="5" r="A17" t="n">
        <v>2017</v>
      </c>
      <c s="5" r="B17" t="n">
        <v>1537</v>
      </c>
    </row>
    <row r="18" spans="1:4">
      <c s="5" r="A18" t="n">
        <v>2018</v>
      </c>
      <c s="5" r="B18" t="n">
        <v>1487</v>
      </c>
    </row>
    <row r="19" spans="1:4">
      <c s="5" r="A19" t="n">
        <v>2019</v>
      </c>
      <c s="5" r="B19" t="n">
        <v>1349</v>
      </c>
    </row>
    <row r="20" spans="1:4">
      <c s="3" r="A20" t="s">
        <v>484</v>
      </c>
      <c s="5" r="B20" t="n">
        <v>8655</v>
      </c>
    </row>
    <row r="21" spans="1:4">
      <c s="3" r="A21" t="s">
        <v>1139</v>
      </c>
      <c s="5" r="B21" t="n">
        <v>16741</v>
      </c>
    </row>
    <row r="22" spans="1:4">
      <c s="3" r="A22" t="s">
        <v>1141</v>
      </c>
    </row>
    <row r="23" spans="1:4">
      <c s="7" r="A23" t="s">
        <v>1138</v>
      </c>
    </row>
    <row r="24" spans="1:4">
      <c s="5" r="A24" t="n">
        <v>2015</v>
      </c>
      <c s="5" r="B24" t="n">
        <v>290</v>
      </c>
    </row>
    <row r="25" spans="1:4">
      <c s="5" r="A25" t="n">
        <v>2016</v>
      </c>
      <c s="5" r="B25" t="n">
        <v>249</v>
      </c>
    </row>
    <row r="26" spans="1:4">
      <c s="5" r="A26" t="n">
        <v>2017</v>
      </c>
      <c s="5" r="B26" t="n">
        <v>138</v>
      </c>
    </row>
    <row r="27" spans="1:4">
      <c s="5" r="A27" t="n">
        <v>2018</v>
      </c>
      <c s="5" r="B27" t="n">
        <v>0</v>
      </c>
    </row>
    <row r="28" spans="1:4">
      <c s="5" r="A28" t="n">
        <v>2019</v>
      </c>
      <c s="5" r="B28" t="n">
        <v>0</v>
      </c>
    </row>
    <row r="29" spans="1:4">
      <c s="3" r="A29" t="s">
        <v>484</v>
      </c>
      <c s="5" r="B29" t="n">
        <v>0</v>
      </c>
    </row>
    <row r="30" spans="1:4">
      <c s="3" r="A30" t="s">
        <v>1139</v>
      </c>
      <c s="6" r="B30" t="n">
        <v>677</v>
      </c>
    </row>
    <row r="31" spans="1:4">
      <c s="3" r="A31" t="s">
        <v>1142</v>
      </c>
      <c s="3" r="B31" t="s">
        <v>1143</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144</v>
      </c>
      <c s="2" r="B1" t="s">
        <v>2</v>
      </c>
      <c s="2" r="C1" t="s">
        <v>31</v>
      </c>
    </row>
    <row r="2" spans="1:3">
      <c s="3" r="A2" t="s">
        <v>1145</v>
      </c>
    </row>
    <row r="3" spans="1:3">
      <c s="7" r="A3" t="s">
        <v>1146</v>
      </c>
    </row>
    <row r="4" spans="1:3">
      <c s="3" r="A4" t="s">
        <v>1147</v>
      </c>
      <c s="6" r="B4" t="n">
        <v>3465</v>
      </c>
      <c s="6" r="C4" t="n">
        <v>4486</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148</v>
      </c>
      <c s="2" r="B1" t="s">
        <v>1</v>
      </c>
    </row>
    <row r="2" spans="1:3">
      <c s="2" r="B2" t="s">
        <v>2</v>
      </c>
      <c s="2" r="C2" t="s">
        <v>31</v>
      </c>
    </row>
    <row r="3" spans="1:3">
      <c s="3" r="A3" t="s">
        <v>1149</v>
      </c>
    </row>
    <row r="4" spans="1:3">
      <c s="7" r="A4" t="s">
        <v>1146</v>
      </c>
    </row>
    <row r="5" spans="1:3">
      <c s="3" r="A5" t="s">
        <v>1150</v>
      </c>
      <c s="6" r="B5" t="n">
        <v>5000</v>
      </c>
      <c s="6" r="C5" t="n">
        <v>4000</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151</v>
      </c>
      <c s="2" r="B1" t="s">
        <v>2</v>
      </c>
      <c s="2" r="C1" t="s">
        <v>31</v>
      </c>
    </row>
    <row r="2" spans="1:3">
      <c s="7" r="A2" t="s">
        <v>1152</v>
      </c>
    </row>
    <row r="3" spans="1:3">
      <c s="3" r="A3" t="s">
        <v>1153</v>
      </c>
      <c s="6" r="B3" t="n">
        <v>1401686</v>
      </c>
      <c s="6" r="C3" t="n">
        <v>1415119</v>
      </c>
    </row>
    <row r="4" spans="1:3">
      <c s="3" r="A4" t="s">
        <v>1154</v>
      </c>
      <c s="5" r="B4" t="n">
        <v>388752</v>
      </c>
      <c s="5" r="C4" t="n">
        <v>363609</v>
      </c>
    </row>
    <row r="5" spans="1:3">
      <c s="3" r="A5" t="s">
        <v>1155</v>
      </c>
    </row>
    <row r="6" spans="1:3">
      <c s="7" r="A6" t="s">
        <v>1152</v>
      </c>
    </row>
    <row r="7" spans="1:3">
      <c s="3" r="A7" t="s">
        <v>1153</v>
      </c>
      <c s="5" r="B7" t="n">
        <v>52250</v>
      </c>
      <c s="5" r="C7" t="n">
        <v>58950</v>
      </c>
    </row>
    <row r="8" spans="1:3">
      <c s="3" r="A8" t="s">
        <v>1156</v>
      </c>
    </row>
    <row r="9" spans="1:3">
      <c s="7" r="A9" t="s">
        <v>1152</v>
      </c>
    </row>
    <row r="10" spans="1:3">
      <c s="3" r="A10" t="s">
        <v>1153</v>
      </c>
      <c s="6" r="B10" t="n">
        <v>581695</v>
      </c>
      <c s="6" r="C10" t="n">
        <v>476752</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157</v>
      </c>
      <c s="2" r="B1" t="s">
        <v>1</v>
      </c>
    </row>
    <row r="2" spans="1:4">
      <c s="2" r="B2" t="s">
        <v>2</v>
      </c>
      <c s="2" r="C2" t="s">
        <v>31</v>
      </c>
      <c s="2" r="D2" t="s">
        <v>84</v>
      </c>
    </row>
    <row r="3" spans="1:4">
      <c s="7" r="A3" t="s">
        <v>1158</v>
      </c>
    </row>
    <row r="4" spans="1:4">
      <c s="3" r="A4" t="s">
        <v>1159</v>
      </c>
      <c s="6" r="B4" t="n">
        <v>26741</v>
      </c>
      <c s="6" r="C4" t="n">
        <v>34941</v>
      </c>
      <c s="6" r="D4" t="n">
        <v>30757</v>
      </c>
    </row>
    <row r="5" spans="1:4">
      <c s="3" r="A5" t="s">
        <v>1160</v>
      </c>
      <c s="5" r="B5" t="n">
        <v>4472</v>
      </c>
      <c s="5" r="C5" t="n">
        <v>4928</v>
      </c>
      <c s="5" r="D5" t="n">
        <v>4533</v>
      </c>
    </row>
    <row r="6" spans="1:4">
      <c s="3" r="A6" t="s">
        <v>1161</v>
      </c>
      <c s="5" r="B6" t="n">
        <v>31213</v>
      </c>
      <c s="5" r="C6" t="n">
        <v>39869</v>
      </c>
      <c s="5" r="D6" t="n">
        <v>35290</v>
      </c>
    </row>
    <row r="7" spans="1:4">
      <c s="7" r="A7" t="s">
        <v>1162</v>
      </c>
    </row>
    <row r="8" spans="1:4">
      <c s="3" r="A8" t="s">
        <v>1159</v>
      </c>
      <c s="5" r="B8" t="n">
        <v>11047</v>
      </c>
      <c s="5" r="C8" t="n">
        <v>4870</v>
      </c>
      <c s="5" r="D8" t="n">
        <v>10056</v>
      </c>
    </row>
    <row r="9" spans="1:4">
      <c s="3" r="A9" t="s">
        <v>1160</v>
      </c>
      <c s="5" r="B9" t="n">
        <v>1402</v>
      </c>
      <c s="5" r="C9" t="n">
        <v>475</v>
      </c>
      <c s="5" r="D9" t="n">
        <v>1220</v>
      </c>
    </row>
    <row r="10" spans="1:4">
      <c s="3" r="A10" t="s">
        <v>1163</v>
      </c>
      <c s="5" r="B10" t="n">
        <v>12449</v>
      </c>
      <c s="5" r="C10" t="n">
        <v>5345</v>
      </c>
      <c s="5" r="D10" t="n">
        <v>11276</v>
      </c>
    </row>
    <row r="11" spans="1:4">
      <c s="3" r="A11" t="s">
        <v>1164</v>
      </c>
      <c s="6" r="B11" t="n">
        <v>43662</v>
      </c>
      <c s="6" r="C11" t="n">
        <v>45214</v>
      </c>
      <c s="6" r="D11" t="n">
        <v>46566</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165</v>
      </c>
      <c s="2" r="B1" t="s">
        <v>1</v>
      </c>
    </row>
    <row r="2" spans="1:4">
      <c s="2" r="B2" t="s">
        <v>2</v>
      </c>
      <c s="2" r="C2" t="s">
        <v>31</v>
      </c>
      <c s="2" r="D2" t="s">
        <v>84</v>
      </c>
    </row>
    <row r="3" spans="1:4">
      <c s="7" r="A3" t="s">
        <v>286</v>
      </c>
    </row>
    <row r="4" spans="1:4">
      <c s="3" r="A4" t="s">
        <v>1166</v>
      </c>
      <c s="3" r="B4" t="s">
        <v>1167</v>
      </c>
      <c s="3" r="C4" t="s">
        <v>1167</v>
      </c>
      <c s="3" r="D4" t="s">
        <v>1167</v>
      </c>
    </row>
    <row r="5" spans="1:4">
      <c s="7" r="A5" t="s">
        <v>1168</v>
      </c>
    </row>
    <row r="6" spans="1:4">
      <c s="3" r="A6" t="s">
        <v>1169</v>
      </c>
      <c s="6" r="B6" t="n">
        <v>45660</v>
      </c>
      <c s="6" r="C6" t="n">
        <v>45365</v>
      </c>
      <c s="6" r="D6" t="n">
        <v>46446</v>
      </c>
    </row>
    <row r="7" spans="1:4">
      <c s="7" r="A7" t="s">
        <v>1170</v>
      </c>
    </row>
    <row r="8" spans="1:4">
      <c s="3" r="A8" t="s">
        <v>1171</v>
      </c>
      <c s="5" r="B8" t="n">
        <v>-4092</v>
      </c>
      <c s="5" r="C8" t="n">
        <v>-4255</v>
      </c>
      <c s="5" r="D8" t="n">
        <v>-3620</v>
      </c>
    </row>
    <row r="9" spans="1:4">
      <c s="3" r="A9" t="s">
        <v>1172</v>
      </c>
      <c s="5" r="B9" t="n">
        <v>3791</v>
      </c>
      <c s="5" r="C9" t="n">
        <v>3541</v>
      </c>
      <c s="5" r="D9" t="n">
        <v>3741</v>
      </c>
    </row>
    <row r="10" spans="1:4">
      <c s="3" r="A10" t="s">
        <v>1173</v>
      </c>
      <c s="5" r="B10" t="n">
        <v>-2249</v>
      </c>
      <c s="5" r="C10" t="n">
        <v>-313</v>
      </c>
      <c s="5" r="D10" t="n">
        <v>-353</v>
      </c>
    </row>
    <row r="11" spans="1:4">
      <c s="3" r="A11" t="s">
        <v>1174</v>
      </c>
      <c s="5" r="B11" t="n">
        <v>552</v>
      </c>
      <c s="5" r="C11" t="n">
        <v>876</v>
      </c>
      <c s="5" r="D11" t="n">
        <v>352</v>
      </c>
    </row>
    <row r="12" spans="1:4">
      <c s="3" r="A12" t="s">
        <v>1164</v>
      </c>
      <c s="6" r="B12" t="n">
        <v>43662</v>
      </c>
      <c s="6" r="C12" t="n">
        <v>45214</v>
      </c>
      <c s="6" r="D12" t="n">
        <v>46566</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9</vt:i4>
      </vt:variant>
    </vt:vector>
  </ns0:HeadingPairs>
  <ns0:TitlesOfParts>
    <vt:vector xmlns:vt="http://schemas.openxmlformats.org/officeDocument/2006/docPropsVTypes" baseType="lpstr" size="119">
      <vt:lpstr>Document and Entity Information</vt:lpstr>
      <vt:lpstr>Consolidated Balance Sheets</vt:lpstr>
      <vt:lpstr>Consolidated Balance Sheets (Pa</vt:lpstr>
      <vt:lpstr>Consolidated Statements of Inco</vt:lpstr>
      <vt:lpstr>Consolidated Statements of Comp</vt:lpstr>
      <vt:lpstr>Consolidated Statements of Stoc</vt:lpstr>
      <vt:lpstr>Consolidated Statements of Sto7</vt:lpstr>
      <vt:lpstr>Consolidated Statements of Cash</vt:lpstr>
      <vt:lpstr>Summary of Significant Accounti</vt:lpstr>
      <vt:lpstr>Acquisitions</vt:lpstr>
      <vt:lpstr>Investment Securities</vt:lpstr>
      <vt:lpstr>Loans</vt:lpstr>
      <vt:lpstr>Allowance For Loan Losses</vt:lpstr>
      <vt:lpstr>Premises and Equipment</vt:lpstr>
      <vt:lpstr>Company - Owned Life Insurance</vt:lpstr>
      <vt:lpstr>Other Real Estate Owned</vt:lpstr>
      <vt:lpstr>Derivatives and Hedging</vt:lpstr>
      <vt:lpstr>Mortgage Servicing Rights</vt:lpstr>
      <vt:lpstr>Deposits</vt:lpstr>
      <vt:lpstr>Long-Term Debt and Other Borrow</vt:lpstr>
      <vt:lpstr>Subordinated Debentures Held by</vt:lpstr>
      <vt:lpstr>Capital Stock and Dividend Rest</vt:lpstr>
      <vt:lpstr>Earnings per Common Share</vt:lpstr>
      <vt:lpstr>Regulatory Capital</vt:lpstr>
      <vt:lpstr>Commitments and Contingencies</vt:lpstr>
      <vt:lpstr>Financial Instruments with Off-</vt:lpstr>
      <vt:lpstr>Income Taxes</vt:lpstr>
      <vt:lpstr>Stock-Based Compensation</vt:lpstr>
      <vt:lpstr>Employee Benefit Plans</vt:lpstr>
      <vt:lpstr>Other Comprehensive Income</vt:lpstr>
      <vt:lpstr>Non-Cash Investing and Financin</vt:lpstr>
      <vt:lpstr>Condensed Financial Information</vt:lpstr>
      <vt:lpstr>Fair Value Measurements</vt:lpstr>
      <vt:lpstr>Related Party Transactions</vt:lpstr>
      <vt:lpstr>Authoritative Accounting Guidan</vt:lpstr>
      <vt:lpstr>Subsequent Events</vt:lpstr>
      <vt:lpstr>Summary of Significant Accoun37</vt:lpstr>
      <vt:lpstr>Acquisitions (Tables)</vt:lpstr>
      <vt:lpstr>Investment Securities (Tables)</vt:lpstr>
      <vt:lpstr>Loans (Tables)</vt:lpstr>
      <vt:lpstr>Allowance for Loan Losses (Tabl</vt:lpstr>
      <vt:lpstr>Premises and Equipment (Tables)</vt:lpstr>
      <vt:lpstr>Company - Owned Life Insurance </vt:lpstr>
      <vt:lpstr>Other Real Estate Owned (Tables</vt:lpstr>
      <vt:lpstr>Derivatives and Hedging (Tables</vt:lpstr>
      <vt:lpstr>Derivatives and Hedging General</vt:lpstr>
      <vt:lpstr>Mortgage Servicing Rights (Tabl</vt:lpstr>
      <vt:lpstr>Deposits (Tables)</vt:lpstr>
      <vt:lpstr>Long-Term Debt and Other Borr49</vt:lpstr>
      <vt:lpstr>Subordinated Debentures Held 50</vt:lpstr>
      <vt:lpstr>Earnings per Share (Tables)</vt:lpstr>
      <vt:lpstr>Regulatory Capital (Tables)</vt:lpstr>
      <vt:lpstr>Commitments and Contingencies (</vt:lpstr>
      <vt:lpstr>Income Taxes (Tables)</vt:lpstr>
      <vt:lpstr>Stock-Based Compensation (Table</vt:lpstr>
      <vt:lpstr>Other Comprehensive Income (Tab</vt:lpstr>
      <vt:lpstr>Condensed Financial Informati57</vt:lpstr>
      <vt:lpstr>Fair Value Measurements (Tables</vt:lpstr>
      <vt:lpstr>Summary of Significant Accoun59</vt:lpstr>
      <vt:lpstr>Summary of Significant Accoun60</vt:lpstr>
      <vt:lpstr>Summary of Significant Accoun61</vt:lpstr>
      <vt:lpstr>Acquisitions Business Combinati</vt:lpstr>
      <vt:lpstr>Acquisitions Schedule of Recogn</vt:lpstr>
      <vt:lpstr>Acquisitions Finite Lived Intan</vt:lpstr>
      <vt:lpstr>Acquisitions Business Acquisiti</vt:lpstr>
      <vt:lpstr>Investment Securities Amortized</vt:lpstr>
      <vt:lpstr>Investment Securities Realized </vt:lpstr>
      <vt:lpstr>Investment Securities Transfer </vt:lpstr>
      <vt:lpstr>Investment Securities Gross Unr</vt:lpstr>
      <vt:lpstr>Investment Securities Maturitie</vt:lpstr>
      <vt:lpstr>Loans  - Schedule of Loans by C</vt:lpstr>
      <vt:lpstr>Loans Schedule of Loans Acquire</vt:lpstr>
      <vt:lpstr>Loans Certain Loans Acquired in</vt:lpstr>
      <vt:lpstr>Loans  - Schedule of Recorded I</vt:lpstr>
      <vt:lpstr>Loans  - Schedule of Recorded75</vt:lpstr>
      <vt:lpstr>Loans  - Schedule of Loans Rene</vt:lpstr>
      <vt:lpstr>Loans  - Schedule of Recorded77</vt:lpstr>
      <vt:lpstr>Schedule of Allowance for Loan </vt:lpstr>
      <vt:lpstr>Premises and Equipment (Details</vt:lpstr>
      <vt:lpstr>Company - Owned Life Insuranc80</vt:lpstr>
      <vt:lpstr>Other Real Estate Owned (Detail</vt:lpstr>
      <vt:lpstr>Derivatives and Hedging (Detail</vt:lpstr>
      <vt:lpstr>Mortgage Servicing Rights  - At</vt:lpstr>
      <vt:lpstr>Mortgage Servicing Rights  - 84</vt:lpstr>
      <vt:lpstr>Mortgage Servicing Rights  - Va</vt:lpstr>
      <vt:lpstr>Deposits (Details)</vt:lpstr>
      <vt:lpstr>Long-Term Debt and Other Borr87</vt:lpstr>
      <vt:lpstr>Subordinated Debentures Held 88</vt:lpstr>
      <vt:lpstr>Subordinated Debentures Held 89</vt:lpstr>
      <vt:lpstr>Capital Stock and Dividend Re90</vt:lpstr>
      <vt:lpstr>Earnings per Common Share Compu</vt:lpstr>
      <vt:lpstr>Regulatory Capital Schedule of </vt:lpstr>
      <vt:lpstr>Commitments and Contingencies  </vt:lpstr>
      <vt:lpstr>Commitments and Contingencies94</vt:lpstr>
      <vt:lpstr>Commitments and Contingencies95</vt:lpstr>
      <vt:lpstr>Commitments and Contingencies L</vt:lpstr>
      <vt:lpstr>Financial Instruments with Of97</vt:lpstr>
      <vt:lpstr>Income Taxes  - Schedule of Inc</vt:lpstr>
      <vt:lpstr>Income Taxes  - Reconciliation </vt:lpstr>
      <vt:lpstr>Income Taxes  - Deferred Tax As</vt:lpstr>
      <vt:lpstr>Stock-Based Compensation  - Wei</vt:lpstr>
      <vt:lpstr>Stock-Based Compensation  - Sto</vt:lpstr>
      <vt:lpstr>Stock-Based Compensation  - Non</vt:lpstr>
      <vt:lpstr>Stock-Based Compensation  - Res</vt:lpstr>
      <vt:lpstr>Stock-Based Compensation  - Nar</vt:lpstr>
      <vt:lpstr>Employee Benefit Plans  - Profi</vt:lpstr>
      <vt:lpstr>Employee Benefit Plans  - Postr</vt:lpstr>
      <vt:lpstr>Other Comprehensive Income  - C</vt:lpstr>
      <vt:lpstr>Other Comprehensive Income  - A</vt:lpstr>
      <vt:lpstr>Non-Cash Investing and Finan110</vt:lpstr>
      <vt:lpstr>Non-Cash Investing and Finan111</vt:lpstr>
      <vt:lpstr>Condensed Financial Informat112</vt:lpstr>
      <vt:lpstr>Condensed Financial Informat113</vt:lpstr>
      <vt:lpstr>Condensed Financial Informat114</vt:lpstr>
      <vt:lpstr>Schedule of Financial Assets an</vt:lpstr>
      <vt:lpstr>Fair Value Measurements Fair Va</vt:lpstr>
      <vt:lpstr>Schedule of Estimated Fair Valu</vt:lpstr>
      <vt:lpstr>Related Party Transactions (Det</vt:lpstr>
      <vt:lpstr>Subsequent Events Subsequent Ev</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9T19:07:49Z</dcterms:created>
  <dcterms:modified xmlns:dcterms="http://purl.org/dc/terms/" xmlns:xsi="http://www.w3.org/2001/XMLSchema-instance" xsi:type="dcterms:W3CDTF">2016-02-29T19:07:49Z</dcterms:modified>
  <dc:title xmlns:dc="http://purl.org/dc/elements/1.1/">Untitled</dc:title>
  <dc:description xmlns:dc="http://purl.org/dc/elements/1.1/"/>
  <dc:subject xmlns:dc="http://purl.org/dc/elements/1.1/"/>
  <cp:keywords/>
  <cp:category/>
</cp:coreProperties>
</file>